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CASH FLOW STATEMEN" sheetId="7" state="visible" r:id="rId7"/>
    <sheet xmlns:r="http://schemas.openxmlformats.org/officeDocument/2006/relationships" name="CONSOLIDATED CASH FLOW STATEME8" sheetId="8" state="visible" r:id="rId8"/>
    <sheet xmlns:r="http://schemas.openxmlformats.org/officeDocument/2006/relationships" name="Accounting policies, presentati" sheetId="9" state="visible" r:id="rId9"/>
    <sheet xmlns:r="http://schemas.openxmlformats.org/officeDocument/2006/relationships" name="Segmental analysis" sheetId="10" state="visible" r:id="rId10"/>
    <sheet xmlns:r="http://schemas.openxmlformats.org/officeDocument/2006/relationships" name="Net fee and commission income" sheetId="11" state="visible" r:id="rId11"/>
    <sheet xmlns:r="http://schemas.openxmlformats.org/officeDocument/2006/relationships" name="Operating expenses" sheetId="12" state="visible" r:id="rId12"/>
    <sheet xmlns:r="http://schemas.openxmlformats.org/officeDocument/2006/relationships" name="Impairment" sheetId="13" state="visible" r:id="rId13"/>
    <sheet xmlns:r="http://schemas.openxmlformats.org/officeDocument/2006/relationships" name="Taxation" sheetId="14" state="visible" r:id="rId14"/>
    <sheet xmlns:r="http://schemas.openxmlformats.org/officeDocument/2006/relationships" name="Earnings per share" sheetId="15" state="visible" r:id="rId15"/>
    <sheet xmlns:r="http://schemas.openxmlformats.org/officeDocument/2006/relationships" name="Financial assets at fair value " sheetId="16" state="visible" r:id="rId16"/>
    <sheet xmlns:r="http://schemas.openxmlformats.org/officeDocument/2006/relationships" name="Derivative financial instrument" sheetId="17" state="visible" r:id="rId17"/>
    <sheet xmlns:r="http://schemas.openxmlformats.org/officeDocument/2006/relationships" name="Loans and advances to customers" sheetId="18" state="visible" r:id="rId18"/>
    <sheet xmlns:r="http://schemas.openxmlformats.org/officeDocument/2006/relationships" name="Allowance for impairment losses" sheetId="19" state="visible" r:id="rId19"/>
    <sheet xmlns:r="http://schemas.openxmlformats.org/officeDocument/2006/relationships" name="Debt securities in issue" sheetId="20" state="visible" r:id="rId20"/>
    <sheet xmlns:r="http://schemas.openxmlformats.org/officeDocument/2006/relationships" name="Post-retirement defined benefit" sheetId="21" state="visible" r:id="rId21"/>
    <sheet xmlns:r="http://schemas.openxmlformats.org/officeDocument/2006/relationships" name="Subordinated liabilities" sheetId="22" state="visible" r:id="rId22"/>
    <sheet xmlns:r="http://schemas.openxmlformats.org/officeDocument/2006/relationships" name="Share capital" sheetId="23" state="visible" r:id="rId23"/>
    <sheet xmlns:r="http://schemas.openxmlformats.org/officeDocument/2006/relationships" name="Provisions for liabilities and " sheetId="24" state="visible" r:id="rId24"/>
    <sheet xmlns:r="http://schemas.openxmlformats.org/officeDocument/2006/relationships" name="Contingent liabilities and comm" sheetId="25" state="visible" r:id="rId25"/>
    <sheet xmlns:r="http://schemas.openxmlformats.org/officeDocument/2006/relationships" name="Fair values of financial assets" sheetId="26" state="visible" r:id="rId26"/>
    <sheet xmlns:r="http://schemas.openxmlformats.org/officeDocument/2006/relationships" name="Dividends on ordinary shares" sheetId="27" state="visible" r:id="rId27"/>
    <sheet xmlns:r="http://schemas.openxmlformats.org/officeDocument/2006/relationships" name="Share buy-back programme" sheetId="28" state="visible" r:id="rId28"/>
    <sheet xmlns:r="http://schemas.openxmlformats.org/officeDocument/2006/relationships" name="Implementation of IFRS 9 and IF" sheetId="29" state="visible" r:id="rId29"/>
    <sheet xmlns:r="http://schemas.openxmlformats.org/officeDocument/2006/relationships" name="Future accounting developments" sheetId="30" state="visible" r:id="rId30"/>
    <sheet xmlns:r="http://schemas.openxmlformats.org/officeDocument/2006/relationships" name="Condensed consolidating financi" sheetId="31" state="visible" r:id="rId31"/>
    <sheet xmlns:r="http://schemas.openxmlformats.org/officeDocument/2006/relationships" name="Accounting policies, presenta32" sheetId="32" state="visible" r:id="rId32"/>
    <sheet xmlns:r="http://schemas.openxmlformats.org/officeDocument/2006/relationships" name="Accounting policies, presenta33" sheetId="33" state="visible" r:id="rId33"/>
    <sheet xmlns:r="http://schemas.openxmlformats.org/officeDocument/2006/relationships" name="Segmental analysis (Tables)" sheetId="34" state="visible" r:id="rId34"/>
    <sheet xmlns:r="http://schemas.openxmlformats.org/officeDocument/2006/relationships" name="Net fee and commission income (" sheetId="35" state="visible" r:id="rId35"/>
    <sheet xmlns:r="http://schemas.openxmlformats.org/officeDocument/2006/relationships" name="Operating expenses (Tables)" sheetId="36" state="visible" r:id="rId36"/>
    <sheet xmlns:r="http://schemas.openxmlformats.org/officeDocument/2006/relationships" name="Impairment (Tables)" sheetId="37" state="visible" r:id="rId37"/>
    <sheet xmlns:r="http://schemas.openxmlformats.org/officeDocument/2006/relationships" name="Taxation (Tables)" sheetId="38" state="visible" r:id="rId38"/>
    <sheet xmlns:r="http://schemas.openxmlformats.org/officeDocument/2006/relationships" name="Earnings per share (Tables)" sheetId="39" state="visible" r:id="rId39"/>
    <sheet xmlns:r="http://schemas.openxmlformats.org/officeDocument/2006/relationships" name="Financial assets at fair valu40" sheetId="40" state="visible" r:id="rId40"/>
    <sheet xmlns:r="http://schemas.openxmlformats.org/officeDocument/2006/relationships" name="Derivative financial instrume41" sheetId="41" state="visible" r:id="rId41"/>
    <sheet xmlns:r="http://schemas.openxmlformats.org/officeDocument/2006/relationships" name="Loans and advances to custome42" sheetId="42" state="visible" r:id="rId42"/>
    <sheet xmlns:r="http://schemas.openxmlformats.org/officeDocument/2006/relationships" name="Allowance for impairment loss43" sheetId="43" state="visible" r:id="rId43"/>
    <sheet xmlns:r="http://schemas.openxmlformats.org/officeDocument/2006/relationships" name="Debt securities in issue (Table" sheetId="44" state="visible" r:id="rId44"/>
    <sheet xmlns:r="http://schemas.openxmlformats.org/officeDocument/2006/relationships" name="Post-retirement defined benef45" sheetId="45" state="visible" r:id="rId45"/>
    <sheet xmlns:r="http://schemas.openxmlformats.org/officeDocument/2006/relationships" name="Subordinated liabilities (Table" sheetId="46" state="visible" r:id="rId46"/>
    <sheet xmlns:r="http://schemas.openxmlformats.org/officeDocument/2006/relationships" name="Share capital (Tables)" sheetId="47" state="visible" r:id="rId47"/>
    <sheet xmlns:r="http://schemas.openxmlformats.org/officeDocument/2006/relationships" name="Provisions for liabilities an48" sheetId="48" state="visible" r:id="rId48"/>
    <sheet xmlns:r="http://schemas.openxmlformats.org/officeDocument/2006/relationships" name="Contingent liabilities and co49" sheetId="49" state="visible" r:id="rId49"/>
    <sheet xmlns:r="http://schemas.openxmlformats.org/officeDocument/2006/relationships" name="Fair values of financial asse50" sheetId="50" state="visible" r:id="rId50"/>
    <sheet xmlns:r="http://schemas.openxmlformats.org/officeDocument/2006/relationships" name="Implementation of IFRS 9 and 51" sheetId="51" state="visible" r:id="rId51"/>
    <sheet xmlns:r="http://schemas.openxmlformats.org/officeDocument/2006/relationships" name="Condensed consolidating finan52" sheetId="52" state="visible" r:id="rId52"/>
    <sheet xmlns:r="http://schemas.openxmlformats.org/officeDocument/2006/relationships" name="Accounting policies, presenta53" sheetId="53" state="visible" r:id="rId53"/>
    <sheet xmlns:r="http://schemas.openxmlformats.org/officeDocument/2006/relationships" name="Segmental analysis - Schedule o" sheetId="54" state="visible" r:id="rId54"/>
    <sheet xmlns:r="http://schemas.openxmlformats.org/officeDocument/2006/relationships" name="Net fee and commission income -" sheetId="55" state="visible" r:id="rId55"/>
    <sheet xmlns:r="http://schemas.openxmlformats.org/officeDocument/2006/relationships" name="Operating expenses - Schedule o" sheetId="56" state="visible" r:id="rId56"/>
    <sheet xmlns:r="http://schemas.openxmlformats.org/officeDocument/2006/relationships" name="Impairment - Schedule of Impair" sheetId="57" state="visible" r:id="rId57"/>
    <sheet xmlns:r="http://schemas.openxmlformats.org/officeDocument/2006/relationships" name="Taxation (Details)" sheetId="58" state="visible" r:id="rId58"/>
    <sheet xmlns:r="http://schemas.openxmlformats.org/officeDocument/2006/relationships" name="Earnings per share (Details)" sheetId="59" state="visible" r:id="rId59"/>
    <sheet xmlns:r="http://schemas.openxmlformats.org/officeDocument/2006/relationships" name="Financial assets at fair valu60" sheetId="60" state="visible" r:id="rId60"/>
    <sheet xmlns:r="http://schemas.openxmlformats.org/officeDocument/2006/relationships" name="Derivative financial instrume61" sheetId="61" state="visible" r:id="rId61"/>
    <sheet xmlns:r="http://schemas.openxmlformats.org/officeDocument/2006/relationships" name="Loans and advances to custome62" sheetId="62" state="visible" r:id="rId62"/>
    <sheet xmlns:r="http://schemas.openxmlformats.org/officeDocument/2006/relationships" name="Allowance for impairment loss63" sheetId="63" state="visible" r:id="rId63"/>
    <sheet xmlns:r="http://schemas.openxmlformats.org/officeDocument/2006/relationships" name="Debt securities in issue - Sche" sheetId="64" state="visible" r:id="rId64"/>
    <sheet xmlns:r="http://schemas.openxmlformats.org/officeDocument/2006/relationships" name="Debt securities in issue - Secu" sheetId="65" state="visible" r:id="rId65"/>
    <sheet xmlns:r="http://schemas.openxmlformats.org/officeDocument/2006/relationships" name="Debt securities in issue - Cove" sheetId="66" state="visible" r:id="rId66"/>
    <sheet xmlns:r="http://schemas.openxmlformats.org/officeDocument/2006/relationships" name="Post-retirement defined benef67" sheetId="67" state="visible" r:id="rId67"/>
    <sheet xmlns:r="http://schemas.openxmlformats.org/officeDocument/2006/relationships" name="Post-retirement defined benef68" sheetId="68" state="visible" r:id="rId68"/>
    <sheet xmlns:r="http://schemas.openxmlformats.org/officeDocument/2006/relationships" name="Post-retirement defined benef69" sheetId="69" state="visible" r:id="rId69"/>
    <sheet xmlns:r="http://schemas.openxmlformats.org/officeDocument/2006/relationships" name="Post-retirement defined benef70" sheetId="70" state="visible" r:id="rId70"/>
    <sheet xmlns:r="http://schemas.openxmlformats.org/officeDocument/2006/relationships" name="Subordinated liabilities (Detai" sheetId="71" state="visible" r:id="rId71"/>
    <sheet xmlns:r="http://schemas.openxmlformats.org/officeDocument/2006/relationships" name="Share capital (Details)" sheetId="72" state="visible" r:id="rId72"/>
    <sheet xmlns:r="http://schemas.openxmlformats.org/officeDocument/2006/relationships" name="Share capital - Schedule of Iss" sheetId="73" state="visible" r:id="rId73"/>
    <sheet xmlns:r="http://schemas.openxmlformats.org/officeDocument/2006/relationships" name="Provisions for liabilities an74" sheetId="74" state="visible" r:id="rId74"/>
    <sheet xmlns:r="http://schemas.openxmlformats.org/officeDocument/2006/relationships" name="Provisions for liabilities an75" sheetId="75" state="visible" r:id="rId75"/>
    <sheet xmlns:r="http://schemas.openxmlformats.org/officeDocument/2006/relationships" name="Contingent liabilities and co76" sheetId="76" state="visible" r:id="rId76"/>
    <sheet xmlns:r="http://schemas.openxmlformats.org/officeDocument/2006/relationships" name="Contingent liabilities and co77" sheetId="77" state="visible" r:id="rId77"/>
    <sheet xmlns:r="http://schemas.openxmlformats.org/officeDocument/2006/relationships" name="Contingent liabilities and co78" sheetId="78" state="visible" r:id="rId78"/>
    <sheet xmlns:r="http://schemas.openxmlformats.org/officeDocument/2006/relationships" name="Fair values of financial asse79" sheetId="79" state="visible" r:id="rId79"/>
    <sheet xmlns:r="http://schemas.openxmlformats.org/officeDocument/2006/relationships" name="Fair values of financial asse80" sheetId="80" state="visible" r:id="rId80"/>
    <sheet xmlns:r="http://schemas.openxmlformats.org/officeDocument/2006/relationships" name="Fair values of financial asse81" sheetId="81" state="visible" r:id="rId81"/>
    <sheet xmlns:r="http://schemas.openxmlformats.org/officeDocument/2006/relationships" name="Fair values of financial asse82" sheetId="82" state="visible" r:id="rId82"/>
    <sheet xmlns:r="http://schemas.openxmlformats.org/officeDocument/2006/relationships" name="Fair values of financial asse83" sheetId="83" state="visible" r:id="rId83"/>
    <sheet xmlns:r="http://schemas.openxmlformats.org/officeDocument/2006/relationships" name="Fair values of financial asse84" sheetId="84" state="visible" r:id="rId84"/>
    <sheet xmlns:r="http://schemas.openxmlformats.org/officeDocument/2006/relationships" name="Fair values of financial asse85" sheetId="85" state="visible" r:id="rId85"/>
    <sheet xmlns:r="http://schemas.openxmlformats.org/officeDocument/2006/relationships" name="Dividends on ordinary shares - " sheetId="86" state="visible" r:id="rId86"/>
    <sheet xmlns:r="http://schemas.openxmlformats.org/officeDocument/2006/relationships" name="Share buy-back programme (Detai" sheetId="87" state="visible" r:id="rId87"/>
    <sheet xmlns:r="http://schemas.openxmlformats.org/officeDocument/2006/relationships" name="Implementation of IFRS 9 and 88" sheetId="88" state="visible" r:id="rId88"/>
    <sheet xmlns:r="http://schemas.openxmlformats.org/officeDocument/2006/relationships" name="Implementation of IFRS 9 and 89" sheetId="89" state="visible" r:id="rId89"/>
    <sheet xmlns:r="http://schemas.openxmlformats.org/officeDocument/2006/relationships" name="Implementation of IFRS 9 and 90" sheetId="90" state="visible" r:id="rId90"/>
    <sheet xmlns:r="http://schemas.openxmlformats.org/officeDocument/2006/relationships" name="Implementation of IFRS 9 and 91" sheetId="91" state="visible" r:id="rId91"/>
    <sheet xmlns:r="http://schemas.openxmlformats.org/officeDocument/2006/relationships" name="Implementation of IFRS 9 and 92" sheetId="92" state="visible" r:id="rId92"/>
    <sheet xmlns:r="http://schemas.openxmlformats.org/officeDocument/2006/relationships" name="Condensed consolidating finan93" sheetId="93" state="visible" r:id="rId93"/>
    <sheet xmlns:r="http://schemas.openxmlformats.org/officeDocument/2006/relationships" name="Condensed consolidating finan94" sheetId="94" state="visible" r:id="rId94"/>
    <sheet xmlns:r="http://schemas.openxmlformats.org/officeDocument/2006/relationships" name="Condensed consolidating finan95" sheetId="95" state="visible" r:id="rId95"/>
    <sheet xmlns:r="http://schemas.openxmlformats.org/officeDocument/2006/relationships" name="Condensed consolidating finan96" sheetId="96" state="visible" r:id="rId96"/>
    <sheet xmlns:r="http://schemas.openxmlformats.org/officeDocument/2006/relationships" name="Condensed consolidating finan97" sheetId="97" state="visible" r:id="rId97"/>
  </sheets>
  <definedNames/>
  <calcPr calcId="124519" fullCalcOnLoad="1"/>
</workbook>
</file>

<file path=xl/sharedStrings.xml><?xml version="1.0" encoding="utf-8"?>
<sst xmlns="http://schemas.openxmlformats.org/spreadsheetml/2006/main" uniqueCount="923">
  <si>
    <t>Document And Entity Information</t>
  </si>
  <si>
    <t>6 Months Ended</t>
  </si>
  <si>
    <t>Jun. 30, 2018</t>
  </si>
  <si>
    <t>Document and Entity Information [Abstract]</t>
  </si>
  <si>
    <t>Entity Registrant Name</t>
  </si>
  <si>
    <t>Lloyds Banking Group plc</t>
  </si>
  <si>
    <t>Document Type</t>
  </si>
  <si>
    <t>6-K</t>
  </si>
  <si>
    <t>Current Fiscal Year End Date</t>
  </si>
  <si>
    <t>--12-31</t>
  </si>
  <si>
    <t>Amendment Flag</t>
  </si>
  <si>
    <t>false</t>
  </si>
  <si>
    <t>Entity Central Index Key</t>
  </si>
  <si>
    <t>Entity Current Reporting Status</t>
  </si>
  <si>
    <t>Yes</t>
  </si>
  <si>
    <t>Entity Filer Category</t>
  </si>
  <si>
    <t>Large Accelerated Filer</t>
  </si>
  <si>
    <t>Document Period End Date</t>
  </si>
  <si>
    <t>Jun. 30,
		2018</t>
  </si>
  <si>
    <t>Document Fiscal Year Focus</t>
  </si>
  <si>
    <t>Document Fiscal Period Focus</t>
  </si>
  <si>
    <t>H1</t>
  </si>
  <si>
    <t>CONSOLIDATED INCOME STATEMENT - GBP (£) £ in Millions</t>
  </si>
  <si>
    <t>Dec. 31, 2017</t>
  </si>
  <si>
    <t>Jun. 30, 2017</t>
  </si>
  <si>
    <t>CONSOLIDATED INCOME STATEMENT</t>
  </si>
  <si>
    <t>Interest and similar income</t>
  </si>
  <si>
    <t>Interest and similar expense</t>
  </si>
  <si>
    <t>Net interest income</t>
  </si>
  <si>
    <t>Fee and commission income</t>
  </si>
  <si>
    <t>Fee and commission expense</t>
  </si>
  <si>
    <t>Net fee and commission income</t>
  </si>
  <si>
    <t>Net trading income</t>
  </si>
  <si>
    <t>Insurance premium income</t>
  </si>
  <si>
    <t>Other operating income</t>
  </si>
  <si>
    <t>Other income</t>
  </si>
  <si>
    <t>Total income</t>
  </si>
  <si>
    <t>Insurance claims</t>
  </si>
  <si>
    <t>Total income, net of insurance claims</t>
  </si>
  <si>
    <t>Regulatory provisions</t>
  </si>
  <si>
    <t>Other operating expenses</t>
  </si>
  <si>
    <t>Total operating expenses</t>
  </si>
  <si>
    <t>Trading surplus</t>
  </si>
  <si>
    <t>Impairment</t>
  </si>
  <si>
    <t>Profit before tax</t>
  </si>
  <si>
    <t>Tax expense</t>
  </si>
  <si>
    <t>Profit (loss) for the period</t>
  </si>
  <si>
    <t>Profit attributable to ordinary shareholders</t>
  </si>
  <si>
    <t>Profit attributable to other equity holders</t>
  </si>
  <si>
    <t>Profit attributable to equity holders</t>
  </si>
  <si>
    <t>Profit attributable to non-controlling interests</t>
  </si>
  <si>
    <t>Basic earnings per share (in Pounds per share)</t>
  </si>
  <si>
    <t>Diluted earnings per share (in Pounds per share)</t>
  </si>
  <si>
    <t>CONSOLIDATED INCOME STATEMENT (Parenthetical) - GBP (£) £ in Millions</t>
  </si>
  <si>
    <t>Tax credit on distributions to other equity holders</t>
  </si>
  <si>
    <t>CONSOLIDATED STATEMENT OF COMPREHENSIVE INCOME - GBP (£) £ in Millions</t>
  </si>
  <si>
    <t>CONSOLIDATED STATEMENT OF COMPREHENSIVE INCOME</t>
  </si>
  <si>
    <t>Profit for the period</t>
  </si>
  <si>
    <t>Post-retirement defined benefit scheme remeasurements:</t>
  </si>
  <si>
    <t>Remeasurements before tax</t>
  </si>
  <si>
    <t>Tax</t>
  </si>
  <si>
    <t>Remeasurements after tax</t>
  </si>
  <si>
    <t>Movements in revaluation reserve in respect of equity shares held at fair value through other comprehensive income:</t>
  </si>
  <si>
    <t>Change in fair value</t>
  </si>
  <si>
    <t>Fair value, net of tax</t>
  </si>
  <si>
    <t>Gains and losses attributable to own credit risk:</t>
  </si>
  <si>
    <t>Gains (losses) before tax</t>
  </si>
  <si>
    <t>Gains (losses) after tax</t>
  </si>
  <si>
    <t>Movements in revaluation reserve in respect of debt securities held at fair value through other comprehensive income:</t>
  </si>
  <si>
    <t>Income statement transfers in respect of disposals</t>
  </si>
  <si>
    <t>Income statement transfers in respect of impairment</t>
  </si>
  <si>
    <t>Other comprehensive income, net of tax, financial assets measured at fair value through other comprehensive income</t>
  </si>
  <si>
    <t>Movements in revaluation reserve in respect of available-for-sale financial assets:</t>
  </si>
  <si>
    <t>Available for sale after tax</t>
  </si>
  <si>
    <t>Movements in cash flow hedging reserve:</t>
  </si>
  <si>
    <t>Effective portion of changes in fair value taken to other comprehensive income</t>
  </si>
  <si>
    <t>Net income statement transfers</t>
  </si>
  <si>
    <t>Cash flow hedging reserve</t>
  </si>
  <si>
    <t>Currency translation differences (tax: nil)</t>
  </si>
  <si>
    <t>Total other comprehensive income</t>
  </si>
  <si>
    <t>Total comprehensive income for the period</t>
  </si>
  <si>
    <t>Total comprehensive income attributable to ordinary shareholders</t>
  </si>
  <si>
    <t>Total comprehensive income attributable to other equity holders</t>
  </si>
  <si>
    <t>Total comprehensive income attributable to equity holders</t>
  </si>
  <si>
    <t>Total comprehensive income attributable to non-controlling interests</t>
  </si>
  <si>
    <t>CONSOLIDATED BALANCE SHEET - GBP (£) £ in Millions</t>
  </si>
  <si>
    <t>Jan. 01, 2017</t>
  </si>
  <si>
    <t>Assets</t>
  </si>
  <si>
    <t>Cash and balances at central banks</t>
  </si>
  <si>
    <t>Items in the course of collection from banks</t>
  </si>
  <si>
    <t>Financial assets at fair value through profit or loss</t>
  </si>
  <si>
    <t>Derivative financial instruments</t>
  </si>
  <si>
    <t>At amortised cost:</t>
  </si>
  <si>
    <t>Loans and advances to banks</t>
  </si>
  <si>
    <t>Loans and advances to customers</t>
  </si>
  <si>
    <t>Debt securities</t>
  </si>
  <si>
    <t>Financial assets at amortised cost</t>
  </si>
  <si>
    <t>Financial assets at fair value through other comprehensive income</t>
  </si>
  <si>
    <t>Available-for-sale financial assets</t>
  </si>
  <si>
    <t>Goodwill</t>
  </si>
  <si>
    <t>Value of in-force business</t>
  </si>
  <si>
    <t>Other intangible assets</t>
  </si>
  <si>
    <t>Property, plant and equipment</t>
  </si>
  <si>
    <t>Current tax recoverable</t>
  </si>
  <si>
    <t>Deferred tax assets</t>
  </si>
  <si>
    <t>Retirement benefit assets</t>
  </si>
  <si>
    <t>Other assets</t>
  </si>
  <si>
    <t>Total assets</t>
  </si>
  <si>
    <t>Liabilities</t>
  </si>
  <si>
    <t>Deposits from banks</t>
  </si>
  <si>
    <t>Customer deposits</t>
  </si>
  <si>
    <t>Items in course of transmission to banks</t>
  </si>
  <si>
    <t>Financial liabilities at fair value through profit or loss</t>
  </si>
  <si>
    <t>Notes in circulation</t>
  </si>
  <si>
    <t>Debt securities in issue</t>
  </si>
  <si>
    <t>Liabilities arising from insurance contracts and participating investment contracts</t>
  </si>
  <si>
    <t>Liabilities arising from non-participating investment contracts</t>
  </si>
  <si>
    <t>Other liabilities</t>
  </si>
  <si>
    <t>Retirement benefit obligations</t>
  </si>
  <si>
    <t>Current tax liabilities</t>
  </si>
  <si>
    <t>Other provisions</t>
  </si>
  <si>
    <t>Subordinated liabilities</t>
  </si>
  <si>
    <t>Total liabilities</t>
  </si>
  <si>
    <t>Equity</t>
  </si>
  <si>
    <t>Share capital</t>
  </si>
  <si>
    <t>Share premium account</t>
  </si>
  <si>
    <t>Other reserves</t>
  </si>
  <si>
    <t>Retained profits</t>
  </si>
  <si>
    <t>Shareholders' equity</t>
  </si>
  <si>
    <t>Other equity instruments</t>
  </si>
  <si>
    <t>Total equity excluding non-controlling interests</t>
  </si>
  <si>
    <t>Non-controlling interests</t>
  </si>
  <si>
    <t>Total equity</t>
  </si>
  <si>
    <t>Total equity and liabilities</t>
  </si>
  <si>
    <t>CONSOLIDATED STATEMENT OF CHANGES IN EQUITY - GBP (£) £ in Millions</t>
  </si>
  <si>
    <t>Share Capital and Premium [Member]</t>
  </si>
  <si>
    <t>Other reserves [member]</t>
  </si>
  <si>
    <t>Retained earnings [member]</t>
  </si>
  <si>
    <t>Equity attributable to owners of parent [member]</t>
  </si>
  <si>
    <t>Other equity interest [member]</t>
  </si>
  <si>
    <t>Non-controlling interests [member]</t>
  </si>
  <si>
    <t>Total</t>
  </si>
  <si>
    <t>Restatement</t>
  </si>
  <si>
    <t>Beginning Balance at Dec. 31, 2016</t>
  </si>
  <si>
    <t>Comprehensive income</t>
  </si>
  <si>
    <t>Post-retirement defined benefit scheme remeasurements, net of tax</t>
  </si>
  <si>
    <t>Movements in revaluation reserve in respect of available-for-sale financial assets, net of tax</t>
  </si>
  <si>
    <t>Gains and losses attributable to own credit risk, net of tax</t>
  </si>
  <si>
    <t>Other comprehensive income, net of tax, cash flow hedges</t>
  </si>
  <si>
    <t>Currency translation differences (tax: ?nil)</t>
  </si>
  <si>
    <t>Total comprehensive income</t>
  </si>
  <si>
    <t>Transactions with owners</t>
  </si>
  <si>
    <t>Dividends</t>
  </si>
  <si>
    <t>Distributions on other equity instruments, net of tax</t>
  </si>
  <si>
    <t>Issue of ordinary shares</t>
  </si>
  <si>
    <t>Movement in treasury shares</t>
  </si>
  <si>
    <t>Value of employee services:</t>
  </si>
  <si>
    <t>Share option schemes</t>
  </si>
  <si>
    <t>Other employee award schemes</t>
  </si>
  <si>
    <t>Changes in non-controlling interests</t>
  </si>
  <si>
    <t>Total transactions with owners</t>
  </si>
  <si>
    <t>Ending Balance at Jun. 30, 2017</t>
  </si>
  <si>
    <t>Ending Balance at Dec. 31, 2017</t>
  </si>
  <si>
    <t>Beginning Balance at Jun. 30, 2017</t>
  </si>
  <si>
    <t>Restated | Decrease Due To Changes In Accounting Policy Required By IFRSs</t>
  </si>
  <si>
    <t>Restated</t>
  </si>
  <si>
    <t>Movements in revaluation reserve in respect of financial assets held at fair value through other comprehensive income, net of tax - debt securities</t>
  </si>
  <si>
    <t>Movements in revaluation reserve in respect of financial assets held at fair value through other comprehensive income, net of tax - equity shares</t>
  </si>
  <si>
    <t>Share buy back</t>
  </si>
  <si>
    <t>Realised gains and losses on equity shares held at fair value through other comprehensive income</t>
  </si>
  <si>
    <t>Ending Balance at Jun. 30, 2018</t>
  </si>
  <si>
    <t>CONSOLIDATED CASH FLOW STATEMENT - GBP (£) £ in Millions</t>
  </si>
  <si>
    <t>ifrs Statement [Line Items]</t>
  </si>
  <si>
    <t>Adjustments for:</t>
  </si>
  <si>
    <t>Change in operating assets</t>
  </si>
  <si>
    <t>Change in operating liabilities</t>
  </si>
  <si>
    <t>Non-cash and other items</t>
  </si>
  <si>
    <t>Tax paid</t>
  </si>
  <si>
    <t>Net cash (used in) provided by operating activities</t>
  </si>
  <si>
    <t>Cash flows from investing activities</t>
  </si>
  <si>
    <t>Purchase of financial assets</t>
  </si>
  <si>
    <t>Proceeds from sale and maturity of financial assets</t>
  </si>
  <si>
    <t>Purchase of fixed assets</t>
  </si>
  <si>
    <t>Proceeds from sale of fixed assets</t>
  </si>
  <si>
    <t>Acquisition of businesses, net of cash acquired</t>
  </si>
  <si>
    <t>Disposal of businesses, net of cash disposed</t>
  </si>
  <si>
    <t>Net cash (used in) provided by investing activities</t>
  </si>
  <si>
    <t>Cash flows from financing activities</t>
  </si>
  <si>
    <t>Dividends paid to ordinary shareholders</t>
  </si>
  <si>
    <t>Distributions on other equity instruments</t>
  </si>
  <si>
    <t>Dividends paid to non-controlling interests</t>
  </si>
  <si>
    <t>Interest paid on subordinated liabilities</t>
  </si>
  <si>
    <t>Proceeds from issue of subordinated liabilities</t>
  </si>
  <si>
    <t>Proceeds from issue of ordinary shares</t>
  </si>
  <si>
    <t>Repayment of subordinated liabilities</t>
  </si>
  <si>
    <t>Changes in non-controlling interests.</t>
  </si>
  <si>
    <t>Net cash used in financing activities</t>
  </si>
  <si>
    <t>Effects of exchange rate changes on cash and cash equivalents</t>
  </si>
  <si>
    <t>Change in cash and cash equivalents</t>
  </si>
  <si>
    <t>Cash and cash equivalents at beginning of period</t>
  </si>
  <si>
    <t>Cash and cash equivalents at end of period</t>
  </si>
  <si>
    <t>Decrease Due To Changes In Accounting Policy Required By IFRSs</t>
  </si>
  <si>
    <t>CONSOLIDATED CASH FLOW STATEMENT (Parenthetical) - GBP (£) £ in Millions</t>
  </si>
  <si>
    <t>Jan. 01, 2018</t>
  </si>
  <si>
    <t>Statement of cash flows [abstract]</t>
  </si>
  <si>
    <t>Cash Within Group Life Fun</t>
  </si>
  <si>
    <t>Accounting policies, presentation and estimates</t>
  </si>
  <si>
    <t>1. Accounting policies, presentation and estimates
These condensed consolidated interim financial statements as at and for the period to 30 June 2018 have been prepared in accordance with the Disclosure Guidance and Transparency Rules of the Financial Conduct Authority (FCA) and with International Accounting Standard 34 (IAS 34), Interim Financial Reporting and comprise the results of Lloyds Banking Group plc (the Company) together with its subsidiaries (the Group). They do not include all of the information required for full annual financial statements and should be read in conjunction with the Group’s consolidated financial statements as at and for the year ended 31 December 2017 which were prepared in accordance with International Financial Reporting Standards (IFRS). The 2017 Form 20-F is are available on the Group’s website.
The UK Finance Code for Financial Reporting Disclosure (the Disclosure Code) sets out disclosure principles together with supporting guidance in respect of the financial statements of UK banks. The Group has adopted the Disclosure Code and these condensed consolidated half-year financial statements have been prepared in compliance with the Disclosure Code’s principles. Terminology used in these condensed consolidated half-year financial statements is consistent with that used in the Group’s 2017 Form 20-F.
The directors consider that it is appropriate to continue to adopt the going concern basis in preparing the condensed consolidated interim financial statements. In reaching this assessment, the directors have considered projections for the Group’s capital and funding position and have had regard to the factors set out in Risk management: Principal risks and uncertainties on page 15.
Except as noted below, the accounting policies are consistent with those applied by the Group in its 2017 Annual Report on Form 20-F.
Changes in accounting policy
The Group has adopted IFRS 9 and IFRS 15 with effect from 1 January 2018.
(i) IFRS 9 Financial Instruments
IFRS 9 replaces IAS 39 and addresses classification, measurement and derecognition of financial assets and liabilities, the impairment of financial assets measured at amortised cost or fair value through other comprehensive income and general hedge accounting.
Impairment: IFRS 9 replaces the IAS 39 ‘incurred loss’ impairment approach with an ‘expected credit loss’ approach. The revised approach applies to financial assets including finance lease receivables, recorded at amortised cost or fair value through other comprehensive income; loan commitments and financial guarantees that are not measured at fair value through profit or loss are also in scope. The expected credit loss approach requires an allowance to be established upon initial recognition of an asset reflecting the level of losses anticipated after having regard to, amongst other things, expected future economic conditions. Subsequently the amount of the allowance is affected by changes in the expectations of loss driven by changes in associated credit risk.
Classification and measurement : IFRS 9 requires financial assets to be classified into one of the following measurement categories: fair value through profit or loss, fair value through other comprehensive income and amortised cost. Classification is made on the basis of the objectives of the entity’s business model for managing its financial assets and the contractual cash flow characteristics of the instruments. The requirements for derecognition are broadly unchanged from IAS 39. The standard also retains most of the IAS 39 requirements for financial liabilities except for those designated at fair value through profit or loss whereby that part of the fair value change attributable to the entity’s own credit risk is recorded in other comprehensive income. The Group early adopted this requirement with effect from 1 January 2017.
General hedge accounting: The new hedge accounting model aims to provide a better link between risk management strategy, the rationale for hedging and the impact of hedging on the financial statements. The standard does not explicitly address macro hedge accounting solutions, which are being considered in a separate IASB project — Accounting for Dynamic Risk Management. Until this project is finalised, the IASB has provided an accounting policy choice to retain IAS 39 hedge accounting in its entirety or choose to apply the IFRS 9 hedge accounting requirements. The Group has elected to continue applying hedge accounting as set out in IAS 39.
(ii) IFRS 15 Revenue from Contracts with Customers
IFRS 15 has replaced IAS 18 Revenue and IAS 11 Construction Contracts. The core principle of IFRS 15 is that revenue reflects the transfer of goods or services to customers in an amount that reflects the consideration to which an entity expects to be entitled. The recognition of such revenue is in accordance with five steps to: identify the contract; identify the performance obligations; determine the transaction price; allocate the transaction price to the performance obligations; and recognise revenue when the performance obligations are satisfied.
Details of the impact of adoption of IFRS 9 and IFRS 15 are provided in note 21.
The following policies will substantially replace the relevant sections of the existing policies (D), (E) and (H) in the 2018 Form 20-F as they relate to revenue recognition, classification and measurement and impairment. Policies that are substantially unchanged such as accounting for borrowings, sales and repurchase agreements, recognition and derecognition and hedge accounting are not repeated.
(D) Revenue recognition
Interest income and expense are recognised in the income statement for all interest-bearing financial instruments using the effective interest method, except for those classified at fair value through profit or loss. The effective interest method is a method of calculating the amortised cost of a financial asset or liability and of allocating the interest income or interest expense over the expected life of the financial instrument. The effective interest rate is the rate that exactly discounts the estimated future cash payments or receipts over the expected life of the financial instrument to the gross carrying amount of the financial asset (before adjusting for expected credit losses) or to the amortised cost of the financial liability, including early redemption fees, and related penalties, and premiums and discounts that are an integral part of the overall return. Direct incremental transaction costs related to the acquisition, issue or disposal of a financial instrument are also taken into account. Interest income from non-credit impaired financial assets is recognised by applying the effective interest rate to the gross carrying amount of the asset; for credit impaired financial assets, the effective interest rate is applied to the net carrying amount after deducting the allowance for expected credit losses. Impairment policies are set out in (H) below.
Fees and commissions receivable which are not an integral part of the effective interest rate are recognised as income as the services are provided. Current account and card fees are accrued evenly over the course of the year. Loan commitment fees for loans that are likely to be drawn down are deferred (together with related direct costs) and recognised as an adjustment to the effective interest rate on the loan once drawn. Where it is unlikely that loan commitments will be drawn, loan commitment fees are recognised over the life of the facility. Incremental costs incurred to generate fee and commission income are charged to fees and commissions expense as they are incurred.
Dividend income is recognised when the right to receive payment is established.
(E) Financial assets and liabilities
On initial recognition, financial assets are classified as measured at amortised cost, fair value through other comprehensive income or fair value through profit or loss, depending on the Group’s business model for managing the financial assets and whether the cash flows represent solely payments of principal and interest. The Group assesses its business models at a portfolio level based on its objectives for the relevant portfolio, how the performance of the portfolio is managed and reported, and the frequency of asset sales. Financial assets with embedded derivatives are considered in their entirety when considering their cash flow characteristics. The Group reclassifies financial assets when and only when its business model for managing those assets changes.
Equity investments are measured at fair value through profit or loss unless the Group elects at initial recognition to account for the instruments at fair value through other comprehensive income. For these investments, dividends are recognised in profit or loss but fair value gains and losses are not subsequently reclassified to profit or loss following derecognition of the investment.
(1) Financial assets measured at amortised cost
Financial assets that are held to collect contractual cash flows where those cash flows represent solely payments of principal and interest are measured at amortised cost. A basic lending arrangement results in contractual cash flows that are solely payments of principal and interest on the principal amount outstanding. Where the contractual cash flows introduce exposure to risks or volatility unrelated to a basic lending arrangement such as changes in equity prices or commodity prices, the payments do not comprise solely principal and interest. Financial assets measured at amortised cost are predominantly loans and advances to customers and banks together with certain debt securities. Loans and advances are initially recognised when cash is advanced to the borrower at fair value inclusive of transaction costs. Interest income is accounted for using the effective interest method (see (D) above).
Financial liabilities are measured at amortised cost, except for trading liabilities and other financial liabilities designated at fair value through profit or loss on initial recognition which are held at fair value.
(2) Financial assets measured at fair value through other comprehensive income
Financial assets that are held to collect contractual cash flows and for subsequent sale, where the assets’ cash flows represent solely payments of principal and interest, are recognised in the balance sheet at their fair value, inclusive of transaction costs. Gains and losses arising from changes in fair value are recognised directly in other comprehensive income, until the financial asset is either sold or matures, at which time the cumulative gain or loss previously recognised in other comprehensive income is recognised in the income statement other than in respect of equity shares, for which the cumulative revaluation amount is transferred directly to profit and loss reserves. Interest calculated using the effective interest method and foreign exchange gains and losses on assets denominated in foreign currencies are recognised in the income statement. In addition, the Group recognises a charge for expected credit losses in the income statement (see (H) below). As the asset is measured at fair value, the charge does not adjust the carrying value of the asset, it is reflected in other comprehensive income.
(3) Financial instruments measured at fair value through profit or loss
Financial assets are classified at fair value through profit or loss where they do not meet the criteria to be measured at amortised cost or fair value through other comprehensive income or where they are designated at fair value through profit or loss to reduce an accounting mismatch. Derivatives are carried at fair value.
The assets backing the insurance and investment contracts issued by the Group do not meet the criteria to be measured at amortised cost or fair value through other comprehensive income as they are managed on a fair value basis and accordingly are measured at fair value through profit or loss. Similarly, trading securities, which are debt securities and equity shares acquired principally for the purpose of selling in the short term or which are part of a portfolio which is managed for short-term gains, do not meet these criteria and are also measured at fair value through profit or loss. Financial assets measured at fair value through profit or loss are recognised in the balance sheet at their fair value. Fair value gains and losses together with interest coupons and dividend income are recognised in the income statement within net trading income in the period in which they occur.
Financial liabilities are measured at fair value through profit or loss where they are trading liabilities or where they are designated at fair value through profit or loss in order to reduce an accounting mismatch; where the liabilities are part of a group of liabilities (or assets and liabilities) which is managed, and its performance evaluated, on a fair value basis; or where the liabilities contain one or more embedded derivatives that significantly modify the cash flows arising under the contract and would otherwise need to be separately accounted for. Financial liabilities measured at fair value through profit or loss are recognised in the balance sheet at their fair value. Fair value gains and losses are recognised in the income statement within net trading income in the period in which they occur, except that gains and losses attributable to changes in own credit risk are recognised in other comprehensive income.
The fair values of assets and liabilities traded in active markets are based on current bid and offer prices respectively. If the market is not active the Group establishes a fair value by using valuation techniques. The fair values of derivative financial instruments are adjusted where appropriate to reflect credit risk (via credit valuation adjustments (CVAs), debit valuation adjustments (DVAs) and funding valuation adjustments (FVAs)), market liquidity and other risks.
(H) Impairment of financial assets
The impairment charge in the income statement includes the change in expected credit losses and certain fraud costs. Expected credit losses are recognised for loans and advances to customers and banks, other financial assets held at amortised cost, financial assets measured at fair value through other comprehensive income, and certain loan commitments and financial guarantee contracts.
Expected credit losses are calculated by using an appropriate probability of default, adjusted to take into account a range of possible future economic scenarios, and applying this to the estimated exposure of the Group at the point of default after taking into account the value of any collateral held or other mitigants of loss and including the impact of discounting using the effective interest rate.
At initial recognition, allowance (or provision in the case of some loan commitments and financial guarantees) is made for expected credit losses resulting from default events that are possible within the next 12 months (12-month expected credit losses). In the event of a significant increase in credit risk, allowance (or provision) is made for expected credit losses resulting from all possible default events over the expected life of the financial instrument (lifetime expected credit losses). Financial assets where 12-month expected credit losses are recognised are considered to be Stage 1; financial assets which are considered to have experienced a significant increase in credit risk are in Stage 2; and financial assets which have defaulted or are otherwise considered to be credit impaired are allocated to Stage 3.
An assessment of whether credit risk has increased significantly since initial recognition considers the change in the risk of default occurring over the remaining expected life of the financial instrument. The assessment is unbiased, probability-weighted and uses forward-looking information consistent with that used in the measurement of expected credit losses. In determining whether there has been a significant increase in credit risk, the Group uses a quantitative test based on relative and absolute PD movements linked to internal credit ratings together with qualitative indicators such as watchlists and other indicators of historic delinquency. However, unless identified at an earlier stage, the credit risk of financial assets is deemed to have increased significantly when more than 30 days past due. Where the credit risk subsequently improves such that it no longer represents a significant increase in credit risk since origination, the asset is transferred back to Stage 1.
Assets are transferred to Stage 3 when they have defaulted or are otherwise considered to be credit impaired. IFRS 9 contains a rebuttable presumption that default occurs no later than when a payment is 90 days past due. The Group uses this 90 day backstop for all its products except for UK mortgages. For UK mortgages, the Group has assumed a backstop of 180 days past due as mortgage exposures more than 90 days past due, but less than 180 days, typically show high cure rates and this aligns to the Group’s risk management practices.
In certain circumstances, the Group will renegotiate the original terms of a customer’s loan, either as part of an ongoing customer relationship or in response to adverse changes in the circumstances of the borrower. In the latter circumstances, the loan will remain classified as either Stage 2 or Stage 3 until there is sufficient evidence to demonstrate a significant reduction in the risk of non-payment of future cash flows. Renegotiation may also lead to the loan and associated allowance being derecognised and a new loan being recognised initially at fair value.
A loan or advance is normally written off, either partially or in full, against the related allowance when the proceeds from realising any available security have been received or there is no realistic prospect of recovery and the amount of the loss has been determined. Subsequent recoveries of amounts previously written off decrease the amount of impairment losses recorded in the income statement. For both secured and unsecured retail balances, the write-off takes place only once an extensive set of collections processes has been completed, or the status of the account reaches a point where policy dictates that continuing concessions are no longer appropriate. For commercial lending, a write-off occurs if the loan facility with the customer is restructured, the asset is under administration and the only monies that can be received are the amounts estimated by the administrator, the underlying assets are disposed and a decision is made that no further settlement monies will be received, or external evidence (for example, third party valuations) is available that there has been an irreversible decline in expected cash flows.
Future accounting developments
Details of those IFRS pronouncements which will be relevant to the Group but which will not be effective at 31 December 2018 and which have not been applied in preparing these financial statements are set out in note 22.
Related party transactions
The Group has had no material or unusual related party transactions during the six months to 30 June 2018. Related party transactions for the six months to 30 June 2018 are similar in nature to those for the year ended 31 December 2017. Full details of the Group’s related party transactions for the year to 31 December 2017 can be found in the Group’s 2017 Form 20-F.
Critical accounting estimates and judgements
The preparation of the Group’s financial statements requires management to make judgements, estimates and assumptions that impact the application of accounting policies and the reported amounts of assets, liabilities, income and expenses. Due to the inherent uncertainty in making estimates, actual results reported in future periods may include amounts which differ from those estimates. Estimates, judgements and assumptions are continually evaluated and are based on historical experience and other factors, including expectations of future events that are believed to be reasonable under the circumstances. Other than in relation to the implementation of IFRS 9, there have been no significant changes in the basis upon which estimates have been determined, compared to that applied at 31 December 2017.
The calculation of the Group’s expected credit loss (ECL) allowances and provisions against loan commitments and guarantees under IFRS 9 requires the Group to make a number of judgements, assumptions and estimates. The most significant are set out below.
Definition of default
The probability of default (PD) of an exposure, both over a 12 month period and over its lifetime, is a key input to the measurement of the ECL allowance. Default has occurred when there is evidence that the customer is experiencing significant financial difficulty which is likely to affect the ability to repay amounts due.
The definition of default adopted by the Group is described in (H) Impairment of financial assets above. This definition is aligned to the regulatory definition of default used by the Group for capital and regulatory reporting except that the Group has made the decision to treat forborne non-performing past term interest only mortgages as credit impaired.
As noted in (H) Impairment of financial assets, the Group has rebutted the presumption in IFRS 9 that default occurs no later than when a payment is 90 days past due. The impact on the Group’s ECL allowance of assuming a backstop of 180 days past due for UK mortgages is not material.
Lifetime of an exposure
To derive the PDs necessary to calculate the ECL allowance it is necessary to estimate the expected life of each financial instrument. A range of approaches has been adopted across different product groupings including the full contractual life and taking into account behavioural factors such as early repayments and refinancing. For Retail assets, the Group has defined the lifetime for each product by analysing the time taken for all losses to be observed and for a material proportion of the assets to fully resolve through either closure or write-off. For revolving products, the Group has considered the losses beyond the contractual term over which the Group is exposed to credit risk. For Commercial overdraft facilities, the average behavioural life has been used. Changes to the assumed expected lives of the Commercial assets could have a material effect on the ECL allowance recognised by the Group.
Significant increase in credit risk (SICR)
Performing assets are classified as either Stage 1 or Stage 2. An ECL allowance equivalent to 12 months expected losses is established against assets in Stage 1; assets classified as Stage 2 carry an ECL allowance equivalent to lifetime expected losses. Assets are transferred from Stage 1 to Stage 2 when there has been an SICR since initial recognition. As described in (H) Impairment of financial assets above, the Group uses a quantitative test together with qualitative indicators and a backstop of 30 days past due for determining whether there has been a SICR. The setting of precise trigger points combined with risk indicators requires judgement. The use of different trigger points may have a material impact upon the size of the ECL allowance.
For Retail, a deterioration of four grades for credit cards, personal loans or overdrafts, or three grades for personal mortgages, or two grades for asset finance accounts, would trigger a transfer to Stage 2. For Commercial a doubling of PD with a minimum increase in PD of 1 per cent and a resulting change in the underlying grade would trigger a transfer.
Forward looking information
The measurement of expected credit losses is required to reflect an unbiased probability-weighted range of possible future outcomes.
In order to do this the Group uses a model to project a number of key variables to generate in excess of 2,000 possible future economic scenarios. These are ranked according to severity of loss and four scenarios are selected to represent the full loss distribution; a central scenario which reflects the assumptions used for medium-term planning purposes, an upside and a downside scenario and a severe downside scenario. Each scenario receives a 30 per cent weighting except for the severe downside scenario which is weighted at 10 per cent. These scenarios are used to produce a weighted average PD for each product grouping which is used to determine stage allocation and calculate the related ECL allowance.
The choice of alternative scenarios and probability weighting is a combination of quantitative analysis and judgemental assessments, designed to ensure that the full range of possible outcomes and material non-linearity are captured. The key UK economic assumptions made by the Group as at 30 June 2018 are shown below:
Severe
Base Case
Upside
Downside
Downside
%
%
%
%
Interest rate
Unemployment rate
House price growth
)
)
CRE price growth
)
)</t>
  </si>
  <si>
    <t>Segmental analysis</t>
  </si>
  <si>
    <t>2. Segmental analysis
Lloyds Banking Group provides a wide range of banking and financial services in the UK and in certain locations overseas. The Group Executive Committee (GEC) remains the chief operating decision maker for the Group.
The segmental results and comparatives are presented on an underlying basis, the basis reviewed by the chief operating decision maker. The effects of asset sales, volatile items, the insurance grossing adjustment, liability management, restructuring, payment protection insurance provisions, the amortisation of purchased intangible assets and the unwind of acquisition-related fair value adjustments are excluded in arriving at underlying profit.
Charges in relation to other conduct provisions (now referred to as remediation) are now included in underlying profit. In addition, results in relation to certain assets which are outside the Group’s risk appetite, previously reported as part of Run-off within Other, have been transferred into Retail and into Commercial. Comparatives have been restated accordingly.
The Group’s activities are organised into three financial reporting segments: Retail; Commercial Banking; and Insurance and Wealth. There has been no change to the descriptions of these segments as provided in note 4 to the Group’s financial statements for the year ended 31 December 2017, neither has there been any change to the Group’s segmental accounting for internal segment services or derivatives entered into by units for risk management purposes since 31 December 2017.
Other
Total
income,
income,
Net
net of
net of
Profit
Inter-
interest
insurance
insurance
(loss)
External
segment
Half-year to 30 June 2018
income
claims
claims
before tax
revenue
revenue
£m
£m
£m
£m
£m
£m
Underlying basis
Retail
)
Commercial Banking
Insurance and Wealth
)
Other
Group
—
Reconciling items:
Insurance grossing adjustment
)
—
Market volatility and asset sales
Amortisation of purchased intangibles
—
—
—
)
Restructuring costs
—
—
—
)
Fair value unwind and other items
)
)
)
)
Payment protection insurance provision
—
—
—
)
Group — statutory
Other
Total
income,
income,
Net
net of
net of
Profit
Inter-
interest
insurance
insurance
(loss)
External
segment
Half-year to 30 June 2017(1)
income
claims
claims
before tax
revenue
revenue
£m
£m
£m
£m
£m
£m
Underlying basis
Retail
)
Commercial Banking
Insurance and Wealth
)
Other
Group
—
Reconciling items:
Insurance grossing adjustment
)
—
Market volatility and asset sales
Amortisation of purchased intangibles
—
—
—
)
Restructuring costs
—
—
—
)
Fair value unwind and other items
)
)
)
)
Payment protection insurance provision
—
—
—
)
Group — statutory
(1)
Restated, see page 52
Other
Total
income,
income,
Net
net of
net of
Profit
Inter-
interest
insurance
insurance
(loss)
External
segment
Half-year to 31 December 2017(1)
income
claims
claims
before tax
revenue
revenue
£m
£m
£m
£m
£m
£m
Underlying basis
Retail
)
Commercial Banking
Insurance and Wealth
Other
)
Group
—
Reconciling items:
Insurance grossing adjustment
)
—
Market volatility and asset sales
Amortisation of purchased intangibles
—
—
—
)
Restructuring costs
—
—
—
)
Fair value unwind and other items
)
)
)
)
Payment protection insurance provision
—
—
—
)
Group — statutory
(1)
Restated, see page 52
Segment external
Segment customer
Segment external
assets
deposits
liabilities
At 30 June
At 31 Dec
At 30 June
At 31 Dec
At 30 June
At 31 Dec
2018
2017
2018
2017
2018
2017
£m
£m
£m
£m
£m
£m
Retail
Commercial Banking
Insurance and Wealth
Other
Total Group</t>
  </si>
  <si>
    <t>3. Net fee and commission income
Half-year to
Half-year to
Half-year to
30 June
30 June
31 Dec
2018
2017
2017
£m
£m
£m
Fee and commission income:
Current accounts
Credit and debit card fees
Other
Total fee and commission income
Fee and commission expense
)
)
)
Net fee and commission income
Current account and credit and debit card fees principally arise in Retail. Other fees include corporate banking, treasury and other fees arising in Commercial Banking; and private banking, unit trust and asset management fees arising in Insurance and Wealth.</t>
  </si>
  <si>
    <t>Operating expenses</t>
  </si>
  <si>
    <t>4. Operating expenses
Half-year to
Half-year to
Half-year to
30 June
30 June
31 Dec
2018
2017
2017
£m
£m
£m
Administrative expenses
Salaries and social security costs
Pensions and other post-retirement benefit schemes (note 13)
Restructuring and other staff costs
Premises and equipment
Other expenses:
Communications and data processing
UK bank levy
—
—
Other
Depreciation and amortisation
Goodwill impairment
—
—
Total operating expenses, excluding regulatory provisions
Regulatory provisions (note 16):
Payment protection insurance provision
Other regulatory provisions
Total operating expenses</t>
  </si>
  <si>
    <t>Impairment.</t>
  </si>
  <si>
    <t>5. Impairment
Half-year
Half-year
Half-year
30 June
30 June
31 Dec
2018
2017
2017
£m
£m
£m
Loans and advances to customers
Debt securities
—
)
)
Financial assets at amortised cost
Undrawn balances
)
)
Financial assets at fair value through other comprehensive income (2017: available-for-sale financial assets)
—
Total impairment charged to the income statement</t>
  </si>
  <si>
    <t>Taxation</t>
  </si>
  <si>
    <t>6. Taxation
In accordance with IAS 34, the Group’s income tax expense for the half-year to 30 June 2018 is based on the best estimate of the weighted-average annual income tax rate expected for the full financial year. The tax effects of one-off items are not included in the weighted-average annual income tax rate, but are recognised in the relevant period.
An explanation of the relationship between tax expense and accounting profit is set out below:
Half-year to
Half-year to
Half-year to
30 June
30 June
31 Dec
2018
2017
2017
£m
£m
£m
Profit before tax
UK corporation tax thereon at 19 per cent (2017:19.25 per cent)
)
)
)
Impact of surcharge on banking profits
)
)
)
Non-deductible costs: conduct charges
)
)
)
Non-deductible costs: bank levy
—
—
)
Other non-deductible costs
)
)
)
Non-taxable income
Tax-exempt gains on disposals
Recognition of losses that arose in prior years
)
)
Remeasurement of deferred tax due to rate changes
)
Differences in overseas tax rates
)
Policyholder tax
)
)
)
Adjustments in respect of prior years
Tax effect of share of results of joint ventures
—
)
Tax expense
)
)
)</t>
  </si>
  <si>
    <t>Earnings per share</t>
  </si>
  <si>
    <t>7. Earnings per share
Half-year to
Half-year to
Half-year to
30 June
30 June
31 Dec
2018
2017
2017
£m
£m
£m
Profit attributable to ordinary shareholders — basic and diluted
Tax credit on distributions to other equity holders
Half-year to
Half-year to
Half-year to
30 June
30 June
31 Dec
2018
2017
2017
£m
£m
£m
Weighted average number of ordinary shares in issue — basic
Adjustment for share options and awards
Weighted average number of ordinary shares in issue — diluted
Basic earnings per share
p
p
p
Diluted earnings per share
p
p
p</t>
  </si>
  <si>
    <t>8. Financial assets at fair value through profit or loss
At 30 June
At 31 Dec
2018
2017
£m
£m
Trading assets
Other financial assets at fair value through profit or loss:
Treasury and other bills
Loans and advances to customers
—
Loans and advances to banks
—
Debt securities
Equity shares
Financial assets at fair value through profit or loss
Included in the above is £125,952 million (31 December 2017: £117,323 million) of assets relating to the insurance businesses.</t>
  </si>
  <si>
    <t>Derivative financial instruments.</t>
  </si>
  <si>
    <t>9. Derivative financial instruments
30 June 2018
31 December 2017
Fair value
Fair value
Fair value
Fair value
of assets
of liabilities
of assets
of liabilities
£m
£m
£m
£m
Hedging
Derivatives designated as fair value hedges
Derivatives designated as cash flow hedges
Trading
Exchange rate contracts
Interest rate contracts
Credit derivatives
Equity and other contracts
Total recognised derivative assets/liabilities</t>
  </si>
  <si>
    <t>10. Loans and advances to customers
At 30 June
At 31 Dec
2018
2017
£m
£m
Agriculture, forestry and fishing
Energy and water supply
Manufacturing
Construction
Transport, distribution and hotels
Postal and telecommunications
Property companies
Financial, business and other services
Personal:
Mortgages
Other
Lease financing
Hire purchase
Total loans and advances to customers before allowance for impairment losses
Allowance for impairment losses (note 11)
)
)
Total loans and advances to customers
Loans and advances to customers include advances securitised under the Group’s securitisation and covered bond programmes (see note 12).</t>
  </si>
  <si>
    <t>Allowance for impairment losses</t>
  </si>
  <si>
    <t>Allowance for impairment losses.</t>
  </si>
  <si>
    <t>11. Allowance for impairment losses
Stage 1
Stage 2
Stage 3
Total
£m
£m
£m
£m
In respect of drawn balances
Balance at 31 December 2017
Adjustment for IFRS 9 (note 22)
Balance at 1 January 2018
Exchange and other adjustments
—
Advances written off
—
—
)
)
Recoveries of advances written off in previous years
—
—
Charge to the income statement
)
)
In respect of undrawn balances
Balance at 31 December 2017
Adjustment for IFRS 9 (note 22)
Balance at 1 January 2018
—
Exchange and other adjustments
)
)
)
Charge to the income statement
)
)
At 30 June 2018
In respect of:
Loans and advances to banks
—
—
Loans and advances to customers (note 10)
Debt securities
—
—
Other assets
—
Drawn balances
Provisions in relation to loan commitments and financial guarantees
Total allowance for impairment losses</t>
  </si>
  <si>
    <t>12. Debt securities in issue
30 June 2018
31 December 2017
At fair
At fair
value
value
through
At
through
At
profit or
amortised
profit or
amortised
loss
cost
Total
loss
cost
Total
£m
£m
£m
£m
£m
£m
Medium-term notes issued
Covered bonds
—
—
Certificates of deposit
—
—
Securitisation notes
—
Commercial paper
—
—
The notes issued by the Group’s securitisation and covered bond programmes are held by external parties and by subsidiaries of the Group.
Securitisation programmes
At 30 June 2018, external parties held £5,026 million (31 December 2017: £3,660 million) and the Group’s subsidiaries held £21,776 million (31 December 2017: £21,536 million) of total securitisation notes in issue of £26,802 million (31 December 2017: £25,196 million). The notes are secured on loans and advances to customers and debt securities held at amortised cost amounting to £32,999 million (31 December 2017: £35,475 million), the majority of which have been sold by subsidiary companies to bankruptcy remote structured entities. The structured entities are consolidated fully and all of these loans are retained on the Group’s balance sheet.
Covered bond programmes
At 30 June 2018, external parties held £26,712 million (31 December 2017: £26,132 million) and the Group’s subsidiaries held £700 million (31 December 2017: £700 million) of total covered bonds in issue of £27,412 million (31 December 2017: £26,832 million). The bonds are secured on certain loans and advances to customers amounting to £35,384 million (31 December 2017: £31,989 million) that have been assigned to bankruptcy remote limited liability partnerships. These loans are retained on the Group’s balance sheet.
Cash deposits of £3,763 million (31 December 2017: £3,507 million) which support the debt securities issued by the structured entities, the term advances related to covered bonds and other legal obligations are held by the Group.</t>
  </si>
  <si>
    <t>Post-retirement defined benefit schemes</t>
  </si>
  <si>
    <t>13. Post-retirement defined benefit schemes
The Group’s post-retirement defined benefit scheme obligations are comprised as follows:
At 30 June
At 31 Dec
2018
2017
£m
£m
Defined benefit pension schemes:
Fair value of scheme assets
Present value of funded obligations
)
)
Net pension scheme asset
Other post-retirement schemes
)
)
Net retirement benefit asset
Recognised on the balance sheet as:
Retirement benefit assets
Retirement benefit obligations
)
)
Net retirement benefit asset
The movement in the Group’s net post-retirement defined benefit scheme asset during the period was as follows:
£m
Asset at 1 January 2018
Income statement charge
)
Employer contributions
Remeasurement
Asset at 30 June 2018
The charge to the income statement in respect of pensions and other post-retirement benefit schemes is comprised as follows:
Half-year to
Half-year to
Half-year to
30 June
30 June
31 Dec
2018
2017
2017
£m
£m
£m
Defined benefit pension schemes
Defined contribution schemes
Total charge to the income statement (note 4)
The principal assumptions used in the valuations of the defined benefit pension schemes were as follows:
At 30 June
At 31 Dec
2018
2017
%
%
Discount rate
Rate of inflation:
Retail Prices Index
Consumer Price Index
Rate of salary increases
Weighted-average rate of increase for pensions in payment</t>
  </si>
  <si>
    <t>Subordinated liabilities.</t>
  </si>
  <si>
    <t>14. Subordinated liabilities
The Group’s subordinated liabilities are comprised as follows:
At 30 June
At 31 Dec
2018
2017
£m
£m
Preference shares
Preferred securities
Undated subordinated liabilities
Dated subordinated liabilities
Total subordinated liabilities
The Group has six series of preference shares outstanding in the market, two of which are irredeemable. The Group has no plans to use a capital reduction to cancel the irredeemable preference shares.</t>
  </si>
  <si>
    <t>15. Share capital
Movements in share capital during the period were as follows:
Number
of shares
£m
(million)
Ordinary shares of 10p each
At 1 January 2018
71,973
7,197
Issued in the period(1)
710
71
Share buy backs
)
)
At period end
71,958
7,196
(1)
The ordinary shares issued in the period were in respect of employee share schemes.</t>
  </si>
  <si>
    <t>Provisions for liabilities and charges</t>
  </si>
  <si>
    <t>16. Provisions for liabilities and charges
Provisions
Payment
Other
Vacant
Other
Total
£m
£m
£m
£m
£m
£m
Balance at 31 December 2017
Adjustment for IFRS 9 (note 22)
Balance at 1 January 2018
Exchange and other adjustments
)
—
—
Provisions applied
—
)
)
)
)
)
Charge for the period
)
At 30 June 2018
Payment protection insurance (excluding MBNA)
The Group increased the provision for PPI costs by a further £550 million in the half year to 30 June 2018, of which £460 million was in the second quarter, bringing the total amount provided to £19,225 million.
The charge in the second quarter is largely driven by a potentially higher total volume of complaints and associated administration costs due to higher reactive complaint volumes received over the past six months and ongoing volatility. The remaining provision is consistent with an average of approximately 13,000 complaints per week through to the industry deadline of the end of August 2019.
At 30 June 2018, a provision of £1,968 million remained unutilised relating to complaints and associated administration costs. Total cash payments were £1,020 million during the six month to 30 June 2018.
Sensitivities
The Group estimates that it has sold approximately 16 million PPI policies since 2000. These include policies that were not mis-sold and those that have been successfully claimed upon. Since the commencement of the PPI redress programme in 2011 the Group estimates that it has contacted, settled or provided for approximately 53 per cent of the policies sold since 2000.
The total amount provided for PPI represents the Group’s best estimate of the likely future cost. However a number of risks and uncertainties remain including with respect to future volumes. The cost could differ from the Group’s estimates and the assumptions underpinning them, and could result in a further provision being required. There is also uncertainty around the impact of regulatory changes, FCA media campaign and Claims Management Company and customer activity, and potential additional remediation arising from the continuous improvement of the Group’s operational practices.
For every additional 1,000 reactive complaints per week above 13,000 on average from July 2018 through to the industry deadline of the end of August 2019, the Group would expect an additional charge of £150 million.
Payment protection insurance (MBNA)
With regard to MBNA, as announced in December 2016, the Group’s exposure is capped at £240 million, already provided for, through an indemnity received from Bank of America. MBNA increased its PPI provision by £100 million in the half year to 30 June 2018, but the Group’s exposure continues to remain capped at £240 million under the arrangement that it has with Bank of America, notwithstanding this increase by MBNA.
Other provisions for legal actions and regulatory matters
In the course of its business, the Group is engaged in discussions with the PRA, FCA and other UK and overseas regulators and other governmental authorities on a range of matters. The Group also receives complaints in connection with its past conduct and claims brought by or on behalf of current and former employees, customers, investors and other third parties and is subject to legal proceedings and other legal actions. Where significant, provisions are held against the costs expected to be incurred in relation to these matters and matters arising from related internal reviews. During the six months to 30 June 2018 the Group charged a further £257 million in respect of legal actions and other regulatory matters, and the unutilised balance at 30 June 2018 was £1,021 million (31 December 2017: £1,292 million). The most significant items are as follows.
Arrears handling related activities
The Group has provided an additional £46 million (bringing the total provided to date to £688 million), for the costs of identifying and rectifying certain arrears management fees and activities. Following a review of the Group’s arrears handling activities, the Group has put in place a number of actions to improve further its handling of customers in these areas and has made good progress in reimbursing mortgage arrears fees to the 565,000 impacted customers.
Packaged bank accounts
In the half-year to 30 June 2018, the Group provided an additional £25 million in respect of complaints relating to alleged mis-selling of packaged bank accounts raising the total amount provided to £775 million. A number of risks and uncertainties remain in particular with respect to future volumes.
Customer claims in relation to insurance branch business in Germany
The Group continues to receive claims in Germany from customers relating to policies issued by Clerical Medical Investment Group Limited (subsequently renamed Scottish Widows Limited). The German industry-wide issue regarding notification of contractual ‘cooling off’ periods continued to lead to an increasing number of claims in 2016 and 2017, levelling out in 2018. Up to 31 December 2017 the Group had provided a total of £639 million, with no further amounts provided during the six months to 30 June 2018. The validity of the claims facing the Group depends upon the facts and circumstances in respect of each claim. As a result the ultimate financial effect, which could be significantly different from the current provision, will be known only once all relevant claims have been resolved.
HBOS Reading — customer review
The Group is undertaking a review into a number of customer cases from the former HBOS Impaired Assets Office based in Reading. This review follows the conclusion of a criminal trial in which a number of individuals, including two former HBOS employees, were convicted of conspiracy to corrupt, fraudulent trading and associated money laundering offences which occurred prior to the acquisition of HBOS by the Group in 2009. The Group provided £100 million in the year to 31 December 2017 and is in the process of paying compensation to the victims of the fraud for economic losses as well as ex-gratia payments and awards for distress and inconvenience. The review is ongoing and at 30 June 2018, the Group had made offers to 67 customers, which represents more than 90 per cent of the customers in the review and 56 of these customers have accepted the offer.</t>
  </si>
  <si>
    <t>Contingent liabilities and commitments</t>
  </si>
  <si>
    <t>17. Contingent liabilities and commitments
Interchange fees
With respect to multi-lateral interchange fees (MIFs), the Group is not directly involved in the ongoing investigations and litigation (as described below) which involve card schemes such as Visa and MasterCard. However, the Group is a member of Visa and MasterCard and other card schemes.
 The European Commission continues to pursue competition investigations against MasterCard and Visa probing, amongst other things, MIFs paid in respect of cards issued outside the EEA;
 Litigation brought by retailers continues in the English Courts against both Visa and MasterCard
 Any ultimate impact on the Group of the above investigations and litigation against Visa and MasterCard remains uncertain at this time
Visa Inc completed its acquisition of Visa Europe on 21 June 2016. As part of this transaction, the Group and certain other UK banks also entered into a Loss Sharing Agreement (LSA) with Visa Inc, which clarifies the allocation of liabilities between the parties should the litigation referred to above result in Visa Inc being liable for damages payable by Visa Europe. The maximum amount of liability to which the Group may be subject under the LSA is capped at the cash consideration which was received by the Group at completion. Visa Inc may also have recourse to a general indemnity, previously in place under Visa Europe’s Operating Regulations, for damages claims concerning inter or intra-regional MIF setting activities.
LIBOR and other trading rates
In July 2014, the Group announced that it had reached settlements totalling £217 million (at 30 June 2014 exchange rates) to resolve with UK and US federal authorities legacy issues regarding the manipulation several years ago of Group companies’ submissions to the British Bankers’ Association (BBA) London Interbank Offered Rate (LIBOR) and Sterling Repo Rate. The Group continues to cooperate with various other government and regulatory authorities, including the Swiss Competition Commission, and a number of US State Attorneys General, in conjunction with their investigations into submissions made by panel members to the bodies that set LIBOR and various other interbank offered rates.
Certain Group companies, together with other panel banks, have also been named as defendants in private lawsuits, including purported class action suits, in the US in connection with their roles as panel banks contributing to the setting of US Dollar, Japanese Yen and Sterling LIBOR and the Australian BBSW Reference Rate. Certain of the plaintiffs’ claims, including those in connection with USD and JPY LIBOR, have been dismissed by the US Federal Court for Southern District of New York (subject to one appeal), and decisions are awaited on the Group’s motions to dismiss the Sterling LIBOR and BBSW claims.
Certain Group companies are also named as defendants in (i) UK based claims; and (ii) in a Dutch class action, each raising LIBOR manipulation allegations. A number of the claims against the Group in relation to the alleged mis-sale of interest rate hedging products also include allegations of LIBOR manipulation.
It is currently not possible to predict the scope and ultimate outcome on the Group of the various outstanding regulatory investigations not encompassed by the settlements, any private lawsuits or any related challenges to the interpretation or validity of any of the Group’s contractual arrangements, including their timing and scale.
UK shareholder litigation
In August 2014, the Group and a number of former directors were named as defendants in a claim by a number of claimants who held shares in Lloyds TSB Group plc (LTSB) prior to the acquisition of HBOS plc, alleging breaches of duties in relation to information provided to shareholders in connection with the acquisition and the recapitalisation of LTSB. The defendants refute all claims made. A trial commenced in the English High Court on 18 October 2017 and concluded on 5 March 2018 with judgment to follow. It is currently not possible to determine the ultimate impact on the Group (if any).
Tax authorities
The Group has an open matter in relation to a claim for group relief of losses incurred in its former Irish banking subsidiary, which ceased trading on 31 December 2010. In 2013 HMRC informed the Group that their interpretation of the UK rules which allow the offset of such losses denies the claim. If HMRC’s position is found to be correct management estimate that this would result in an increase in current tax liabilities of approximately £650 million (including interest) and a reduction in the Group’s deferred tax asset of approximately £350 million. The Group does not agree with HMRC’s position and, having taken appropriate advice, does not consider that this is a case where additional tax will ultimately fall due. There are a number of other open matters on which the Group is in discussion with HMRC (including the tax treatment of certain costs arising from the divestment of TSB Banking Group plc), none of which is expected to have a material impact on the financial position of the Group.
Residential mortgage repossessions
In August 2014, the Northern Ireland High Court handed down judgment in favour of the borrowers in relation to three residential mortgage test cases concerning certain aspects of the Group’s practice with respect to the recalculation of contractual monthly instalments of customers in arrears. The FCA is actively engaged with the industry in relation to these considerations and has published Guidance on the treatment of customers with mortgage payment shortfalls. The Guidance covers remediation for mortgage customers who may have been affected by the way firms calculate these customers’ monthly mortgage instalments. The Group is implementing the Guidance and has now contacted most of the affected customers with any remaining customers being contacted during 2018.
Mortgage arrears handling activities
On 26 May 2016, the Group was informed that an enforcement team at the FCA had commenced an investigation in connection with the Group’s mortgage arrears handling activities. This investigation is ongoing and it is currently not possible to make a reliable assessment of the liability, if any, that may result from the investigation.
Other legal actions and regulatory matters
In addition, during the ordinary course of business the Group is subject to other complaints and threatened or actual legal proceedings (including class or group action claims) brought by or on behalf of current or former employees, customers, investors or other third parties, as well as legal and regulatory reviews, challenges, investigations and enforcement actions, both in the UK and overseas. All such material matters are periodically reassessed, with the assistance of external professional advisers where appropriate, to determine the likelihood of the Group incurring a liability. In those instances where it is concluded that it is more likely than not that a payment will be made, a provision is established to management’s best estimate of the amount required at the relevant balance sheet date. In some cases it will not be possible to form a view, for example because the facts are unclear or because further time is needed properly to assess the merits of the case, and no provisions are held in relation to such matters. In these circumstances, specific disclosure in relation to a contingent liability will be made where material. However the Group does not currently expect the final outcome of any such case to have a material adverse effect on its financial position, operations or cash flows.
Contingent liabilities and commitments arising from the banking business
At 30 June
At 31 Dec
2018
2017
£m
£m
Contingent liabilities
Acceptances and endorsements
Other:
Other items serving as direct credit substitutes
Performance bonds and other transaction-related contingencies
Total contingent liabilities
Commitments
Documentary credits and other short-term trade-related transactions
—
Forward asset purchases and forward deposits placed
Undrawn formal standby facilities, credit lines and other commitments to lend:
Less than 1 year original maturity:
Mortgage offers made
Other commitments
1 year or over original maturity
Total commitments
Of the amounts shown above in respect of undrawn formal standby facilities, credit lines and other commitments to lend, £64,864 million (31 December 2017: £60,126 million) was irrevocable.</t>
  </si>
  <si>
    <t>Fair values of financial assets and liabilities</t>
  </si>
  <si>
    <t>18. Fair values of financial assets and liabilities
The valuations of financial instruments have been classified into three levels according to the quality and reliability of information used to determine those fair values. Note 48 to the Group’s 2017 financial statements describes the definitions of the three levels in the fair value hierarchy.
Valuation control framework
Key elements of the valuation control framework, which covers processes for all levels in the fair value hierarchy including level 3 portfolios, include model validation (incorporating pre-trade and post-trade testing), product implementation review and independent price verification. Formal committees meet quarterly to discuss and approve valuations in more judgemental areas.
Transfers into and out of level 3 portfolios
Transfers out of level 3 portfolios arise when inputs that could have a significant impact on the instrument’s valuation become market observable; conversely, transfers into the portfolios arise when consistent sources of data cease to be available.
Valuation methodology
For level 2 and level 3 portfolios, there is no significant change to what was disclosed in the Group’s 2017 Annual Report and Accounts in respect of the valuation methodology (techniques and inputs) applied to such portfolios.
The table below summarises the carrying values of financial assets and liabilities presented on the Group’s balance sheet. The fair values presented in the table are at a specific date and may be significantly different from the amounts which will actually be paid or received on the maturity or settlement date.
30 June 2018
31 December 2017
Carrying
Fair
Carrying
Fair
value
value
value
value
£m
£m
£m
£m
Financial assets
Financial assets at fair value through profit or loss
Derivative financial instruments
Loans and advances to banks
Loans and advances to customers
Debt securities
Financial assets at amortised cost
Financial assets at fair value through other comprehensive income
Available-for-sale financial assets
Financial liabilities
Deposits from banks
Customer deposits
Financial liabilities at fair value through profit or loss
Derivative financial instruments
Debt securities in issue
Liabilities arising from non-participating investment contracts
Subordinated liabilities
The carrying amount of the following financial instruments is a reasonable approximation of fair value: cash and balances at central banks, items in the course of collection from banks, items in course of transmission to banks and notes in circulation.
The Group manages valuation adjustments for its derivative exposures on a net basis; the Group determines their fair values on the basis of their net exposures. In all other cases, fair values of financial assets and liabilities measured at fair value are determined on the basis of their gross exposures.
The following tables provide an analysis of the financial assets and liabilities of the Group that are carried at fair value in the Group’s consolidated balance sheet, grouped into levels 1 to 3 based on the degree to which the fair value is observable.
Financial assets
Level 1
Level 2
Level 3
Total
£m
£m
£m
£m
At 30 June 2018
Financial assets at fair value through profit or loss:
Loans and advances to customers
—
Loans and advances to banks
—
—
Debt securities
Equity shares
Treasury and other bills
—
—
Total financial assets at fair value through profit or loss
Financial assets at fair value through other comprehensive income:
Debt securities
Equity shares
Treasury and other bills
—
—
Total financial assets at fair value through other comprehensive income
Derivative financial instruments
Total financial assets carried at fair value
At 31 December 2017
Financial assets at fair value through profit or loss:
Loans and advances to customers
—
—
Loans and advances to banks
—
—
Debt securities
Equity shares
Treasury and other bills
—
—
Total financial assets at fair value through profit or loss
Available-for-sale financial assets:
Debt securities
Equity shares
Total available-for-sale financial assets
Derivative financial instruments
Total financial assets carried at fair value
Financial liabilities
Level 1
Level 2
Level 3
Total
£m
£m
£m
£m
At 30 June 2018
Financial liabilities at fair value through profit or loss:
Liabilities held at fair value through profit or loss
—
Trading liabilities
—
Total financial liabilities at fair value through profit or loss
Derivative financial instruments
Total financial liabilities carried at fair value
At 31 December 2017
Financial liabilities at fair value through profit or loss:
Liabilities held at fair value through profit or loss
—
Trading liabilities
—
Total financial liabilities at fair value through profit or loss
—
Derivative financial instruments
Total financial liabilities carried at fair value
Movements in level 3 portfolio
The tables below analyse movements in the level 3 financial assets portfolio.
Financial
Financial
assets at
Total
assets at
fair value
Available-
financial
fair value
through other
for-sale
assets
through profit
comprehensive
financial
Derivative
carried at
or loss
income
assets
assets
fair value
£m
£m
£m
£m
£m
Balance at 31 December 2017
Adjustment for IFRS 9 (note 22)
)
Balance at 1 January 2018
Exchange and other adjustments
)
—
Gains recognised in the income statement within other income
—
Gains (losses) recognised in other comprehensive income within the revaluation reserve in respect of financial assets carried at fair value through other comprehensive income
—
—
Purchases
—
—
Sales
)
)
)
)
Transfers into the level 3 portfolio
—
Transfers out of the level 3 portfolio
)
)
—
)
At 30 June 2018
Gains (losses) recognised in the income statement within other income relating to those assets held at 30 June 2018
—
Financial
Total
assets at
Available
financial
fair value
for-sale
assets
through profit
financial
Derivative
carried at
or loss
assets
assets
fair value
£m
£m
£m
£m
At 1 January 2017
Exchange and other adjustments
)
)
)
Gains recognised in the income statement within other income
—
)
)
Gains recognised in other comprehensive income within the revaluation reserve in respect of available-for-sale financial assets
—
)
—
)
Purchases
Sales
)
)
)
)
Transfers into the level 3 portfolio
—
—
Transfers out of the level 3 portfolio
)
)
)
)
At 30 June 2017
Gains (losses) recognised in the income statement within other income relating to those assets held at 30 June 2017
—
)
The tables below analyse movements in the level 3 financial liabilities portfolio.
Financial
Total
liabilities at
financial
fair value
liabilities
through
Derivative
carried at
profit or loss
liabilities
fair value
£m
£m
£m
At 1 January 2018
—
Exchange and other adjustments
—
—
—
Gains recognised in the income statement within other income
—
)
)
Additions
—
—
—
Redemptions
—
)
)
Transfers into the level 3 portfolio
—
Transfers out of the level 3 portfolio
—
—
—
At 30 June 2018
Gains recognised in the income statement within other income relating to those liabilities held at 30 June 2018
—
)
)
Financial
Total
liabilities at
financial
fair value
liabilities
through
Derivative
carried at
profit or loss
liabilities
fair value
£m
£m
£m
At 1 January 2017
Exchange and other adjustments
—
Gains recognised in the income statement within other income
)
)
)
Additions
—
Redemptions
—
)
)
At 30 June 2017
—
Gains recognised in the income statement within other income relating to those liabilities held at 30 June 2017
—
)
)
The tables below set out the effects of reasonably possible alternative assumptions for categories of level 3 financial assets and financial liabilities which have an aggregated carrying value greater than £500 million.
At 30 June 2018
Effect of reasonably
possible alternative
assumptions(1)
Significant
Valuation
unobservable
Carrying
Favourable
Unfavourable
technique(s)
inputs
Range(2)
value
changes
changes
£m
£m
£m
Financial assets at fair value through profit or loss
Loans and advances to customers
Discounted cash flows
Gross interest rates, inferred spreads (bps)
98 bps/ 208 bps
)
Equity and venture capital investments
Market approach
Earnings multiple
1.4/14.1
)
Equity and venture capital investments
Underlying asset/net asset value (incl. property prices)(3)
n/a
)
Unlisted equities and debt securities, property partnerships in the life funds
Underlying asset/net asset value (incl. property prices)(3)
n/a
)
Other
Financial assets at fair value through other comprehensive income
)
Derivative financial assets
Interest rate derivatives
Option pricing model
Interest rate volatility
10%/89%
)
Financial assets carried at fair value
Financial liabilities at fair value through profit or loss
—
—
Derivative financial liabilities
Interest rate derivatives
Option pricing model
Interest rate volatility
10%/89%
—
—
Financial liabilities carried at fair value
(1)
Where the exposure to an unobservable input is managed on a net basis, only the net impact is shown in the table.
(2)
The range represents the highest and lowest inputs used in the level 3 valuations.
(3)
Underlying asset/net asset values represent fair value.
At 31 December 2017
Effect of reasonably
possible alternative
assumptions(1)
Significant
Valuation
unobservable
Carrying
Favourable
Unfavourable
technique(s)
inputs
Range(2)
value
changes
changes
£m
£m
£m
Financial assets at fair value through profit or loss:
Equity and venture capital investments
Market approach
Earnings multiple
0.9/14.4
)
Unlisted equities and debt securities, property partnerships in the life funds
Underlying asset/net asset value (incl. property prices)(3)
n/a
n/a
)
Other
)
Available-for-sale financial assets
)
Derivative financial assets:
Interest rate derivatives
Option pricing model
Interest rate volatility
9%/94%
)
Financial assets carried at fair value
Derivative financial liabilities:
Interest rate derivatives
Option pricing model
Interest rate volatility
9%/94%
—
—
Financial liabilities carried at fair value
(1)
Where the exposure to an unobservable input is managed on a net basis, only the net impact is shown in the table.
(2)
The range represents the highest and lowest inputs used in the level 3 valuations.
(3)
Underlying asset/net asset values represent fair value.
Unobservable inputs
Significant unobservable inputs affecting the valuation of debt securities, unlisted equity investments and derivatives are unchanged from those described in the Group’s 2017 financial statements.
Reasonably possible alternative assumptions
Valuation techniques applied to many of the Group’s level 3 instruments often involve the use of two or more inputs whose relationship is interdependent. The calculation of the effect of reasonably possible alternative assumptions included in the table above reflects such relationships and are unchanged from those described in the Group’s 2017 financial statements.</t>
  </si>
  <si>
    <t>Dividends on ordinary shares</t>
  </si>
  <si>
    <t>19. Dividends on ordinary shares
An interim dividend for 2018 of 1.07 pence per ordinary share (half-year to 30 June 2017: 1.0 pence) will be paid on 26 September 2018. The total amount of this dividend is £765 million (half-year to 30 June 2017: £720 million).
Shareholders who have already joined the dividend reinvestment plan will automatically receive shares instead of the cash dividend. Key dates for the payment of the dividends are:
Shares quoted ex-dividend
16 August 2018
Record date
17 August 2018
Final date for joining or leaving the dividend reinvestment plan
5 September 2018
Interim dividend paid
26 September 2018
On 29 May 2018, a final dividend in respect of 2017 of 2.05 pence per share, totalling £1,475 million was paid to shareholders.</t>
  </si>
  <si>
    <t>Share buy-back programme</t>
  </si>
  <si>
    <t>20. Share buy back programme
On 8 March 2018 the Group announced that it was launching a share buy back programme to repurchase up to £1 billion of its outstanding ordinary shares; the programme will end no later than 4 January 2019. The Group has entered into an agreement with UBS AG, London Branch (UBS) to conduct the share buy back programme on its behalf and to make trading decisions under the programme independently of the Group. UBS purchases the Group’s ordinary shares as principal and sells them to the Group in accordance with the terms of their engagement. The Group cancels the shares that it purchases through the programme.
By 30 June 2018, the Group had bought back and cancelled 725 million shares under the programme.</t>
  </si>
  <si>
    <t>Implementation of IFRS 9 and IFRS 15</t>
  </si>
  <si>
    <t>21. Implementation of IFRS 9 and IFRS 15
IFRS 9 Financial Instruments
The Group adopted IFRS 9 from 1 January 2018. In accordance with the transition requirements of IFRS 9, comparative information for 2017 has not been restated and transitional adjustments have been accounted for through retained earnings as at 1 January 2018, the date of initial application; and as a result shareholders’ equity reduced by £1,180 million, driven by the effects of additional impairment provisions following the implementation of the expected credit loss methodology and fair value adjustments following the reclassification of certain financial assets to be measured at fair value rather than amortised cost. It is not practicable to quantify the impact of adoption of IFRS 9 on the results for the current period.
The following table summarises the impact of the transitional adjustment on the Group’s loss allowances at 1 January 2018:
IAS 39 allowance at
Transitional
IFRS 9 loss
£m
£m
£m
Loans and advances to banks
—
Loans and advances to customers
Debt securities
—
Other assets
—
Drawn balances
Provisions for undrawn commitments and financial guarantees
Total loss allowance
There were no impacts on the Group’s loss allowances as a result of changes in the measurement category of financial assets at 1 January 2018.
The following table summarises the adjustments arising on the adoption of IFRS 9 and IFRS 15 (see below) to the Group’s balance sheet as at 1 January 2018.
As at 31
IFRS 9:
IFRS 9:
IFRS 15
Adjusted
£m
£m
£m
£m
£m
Assets
Cash and balances at central banks
—
—
—
Items in course of collection from banks
—
—
—
Financial assets at fair value through profit or loss
—
—
Derivative financial instruments
)
—
—
Loans and advances to banks
)
)
—
Loans and advances to customers
)
)
—
Debt securities
)
—
—
Financial assets at amortised cost
)
)
—
Financial assets at fair value through other comprehensive income
—
—
Available-for-sale financial assets
)
—
—
Goodwill
—
—
—
Value of in-force business
—
—
—
Other intangible assets
—
—
—
Property, plant and equipment
—
—
—
Current tax recoverable
—
—
—
Deferred tax assets
Retirement benefit assets
—
—
—
Other assets
)
)
—
Total assets
)
)
As at 31
IFRS 9:
IFRS 9:
IFRS 15
Adjusted
£m
£m
£m
£m
£m
Equity and liabilities
Liabilities
Deposits from banks
—
—
—
Customer deposits
—
—
—
Items in course of transmission to banks
—
—
—
Financial liabilities at fair value through profit or loss
—
—
Derivative financial instruments
—
—
—
Notes in circulation
—
—
—
Debt securities in issue
)
—
—
Liabilities arising from insurance contracts and participating investment contracts
—
—
—
Liabilities arising from non-participating investment contracts
—
—
—
Other liabilities
—
)
Retirement benefit obligations
—
—
—
Current tax liabilities
—
—
—
Other provisions
—
—
Subordinated liabilities
—
—
—
Total liabilities
Equity
Shareholders’ equity
)
)
)
Other equity instruments
—
—
—
Non-controlling interests
—
—
—
Total equity
)
)
)
Total equity and liabilities
)
)
Reclassifications
Balance sheet line item
IFRS 9
In
Out
IFRS 9
Net
£m
£m
£m
Financial assets
Financial assets at FVTPL
FVTPL
)
FVOCI
Derivative assets
FVTPL (Der)
)
FVTPL
)
Loans and advances
Banks
AC
)
FVOCI
)
)
FVTPL
Customers
AC
)
FVTPL
)
Debt securities
AC
)
FVOCI
)
)
)
Financial assets at FVOCI
FVOCI
—
Available-for-sale assets
)
FVTPL
)
FVOCI
)
)
Other assets
AC
)
FVTPL
)
Financial liabilities
Financial liabilities at FVTPL
FVTPL
Debt securities in issue
AC
)
FVTPL
)
Tota l
)
—
Remeasurements
There has been a pre-tax charge of £229 million (£207 million net of tax) arising from the reclassification of financial assets and liabilities to fair value through profit or loss and fair value through other comprehensive income and consequent remeasurement to fair value.
IFRS 15 Revenue from Contracts with Customers
The Group has adopted IFRS 15 from 1 January 2018 and in nearly all cases the Group’s existing accounting policy was consistent with the requirements of IFRS 15; however, certain income streams within the Group’s car leasing business are now deferred, resulting in an additional £14 million being recognised as deferred income at 1 January 2018 with a corresponding debit of £11 million, net of tax, to shareholders’ equity. As permitted by the transition options under IFRS 15, comparative figures for the prior year have not been restated. The impact of adoption of IFRS 15 on the current period is not material.</t>
  </si>
  <si>
    <t>Future accounting developments</t>
  </si>
  <si>
    <t>22. Future accounting developments
The following pronouncements are not applicable for the year ending 31 December 2018 and have not been applied in preparing these interim financial statements. Save as disclosed below, the impact of these accounting changes is still being assessed by the Group and reliable estimates cannot be made at this stage.
IFRS 16 Leases
IFRS 16 replaces IAS 17 Leases and is effective for annual periods beginning on or after 1 January 2019.
IFRS 16 requires lessees to recognise a right of use asset and a liability for future payments arising from a lease contract. Lessees will recognise a finance charge on the liability and a depreciation charge on the asset which could affect the timing of the recognition of expenses on leased assets. This change will mainly impact the properties that the Group currently accounts for as operating leases. Finance systems will need to be changed to reflect the new accounting rules and disclosures. Lessor accounting requirements remain aligned to the current approach under IAS 17.
IFRS 17 Insurance Contracts
IFRS 17 replaces IFRS 4 Insurance Contracts and is effective for annual periods beginning on or after 1 January 2021.
IFRS 17 requires insurance contracts and participating investment contracts to be measured on the balance sheet as the total of the fulfilment cash flows and the contractual service margin. Changes to estimates of future cash flows from one reporting date to another are recognised either as an amount in profit or loss or as an adjustment to the expected profit for providing insurance coverage, depending on the type of change and the reason for it. The effects of some changes in discount rates can either be recognised in profit or loss or in other comprehensive income as an accounting policy choice. The risk adjustment is released to profit and loss as an insurer’s risk reduces. Profits which are currently recognised through a Value in Force asset, will no longer be recognised at inception of an insurance contract. Instead, the expected profit for providing insurance coverage is recognised in profit or loss over time as the insurance coverage is provided.
Minor amendments to other accounting standards
The IASB has issued a number of minor amendments to IFRSs effective 1 January 2019 (including IFRIC 23 Uncertainty over Income Tax Treatments). These revised requirements are not expected to have a significant impact on the Group.</t>
  </si>
  <si>
    <t>Condensed consolidating financial information</t>
  </si>
  <si>
    <t>23. Condensed consolidating financial information
Lloyds Bank plc (Lloyds Bank) is a wholly owned subsidiary of the Company and intends to offer and sell certain securities in the US from time to time utilising a registration statement on Form F-3 filed with the SEC by the Company. This will be accompanied by a full and unconditional guarantee by the Company.
Lloyds Bank intends to utilise an exception provided in Rule 3-10 of Regulation S-X which allows it to not file its financial statements with the SEC. In accordance with the requirements to qualify for the exception, presented below is condensed consolidating financial information for:
·
The Company on a stand-alone basis as guarantor;
·
Lloyds Bank on a stand-alone basis as issuer;
·
Non-guarantor subsidiaries of the Company and non-guarantor subsidiaries of Lloyds Bank on a combined basis (Subsidiaries);
·
Consolidation adjustments; and
·
Lloyds Banking Group’s consolidated amounts (the Group).
Under IAS 27, the Company and Lloyds Bank account for investments in their subsidiary undertakings at cost less impairment. Rule 3-10 of Regulation S-X requires a company to account for its investments in subsidiary undertakings using the equity method, which would increase/(decrease) the result for the period of the Company and Lloyds Bank in the information below by £(786) million and £(254) million, respectively, for the half-year to 30 June 2018; £357 million and £(658) million for the half-year to 30 June 2017; and £1,051 million and £(482) million for the half-year to 31 December 2017. The net assets of the Company and Lloyds Bank in the information below would also be increased
(decreased) by £4,069 million and £(10,821) million, respectively, at 30 June 2018; and £5,682 million and £(9,962) million at 31 December 2017.
Income statements
For the half-year ended 30 June 2018
Company
Lloyds
Subsidiaries
Consolidation
Group
£m
£m
£m
£m
£m
Net interest (expense) income
)
)
Other income
)
Total income
)
Insurance claims
—
—
)
—
)
Total income, net of insurance claims
)
Operating expenses
)
)
)
)
Trading surplus
)
Impairment
)
)
)
)
Profit (loss) before tax
)
Taxation
)
)
)
)
)
Profit (loss) for the period
)
For the half-year ended 30 June 2017
Company
Lloyds Bank
Subsidiaries
Consolidation
Group
£m
£m
£m
£m
£m
Net interest (expense) income
)
)
Other income
)
Total income
)
Insurance claims
—
—
)
—
)
Total income, net of insurance claims
)
Operating expenses
)
)
)
)
Trading surplus
)
Impairment
—
)
)
)
Profit (loss) before tax
)
Taxation
)
)
)
)
Profit (loss) for the period
)
For the half-year ended
Company
Lloyds Bank
Subsidiaries
Consolidation
Group
£m
£m
£m
£m
£m
Net interest (expense) income
)
)
Other income
)
Total income
)
Insurance claims
—
—
)
—
)
Total income, net of insurance claims
)
Operating expenses
)
)
)
)
Trading surplus
)
Impairment
—
)
)
)
Profit (loss) before tax
)
Taxation
)
)
)
)
)
Profit (loss) for the period
)
Consolidated statements of comprehensive income
Consolidation
Half-year ended 30 June 2018
Company
Lloyds Bank
Subsidiaries
adjustments
Group
£m
£m
£m
£m
£m
Profit (loss) for the period
)
Other comprehensive income
Items that will not subsequently be reclassified to profit or loss :
Post-retirement defined benefit scheme remeasurements
Remeasurements before tax
—
—
Tax
—
)
)
—
)
—
—
Movements in revaluation reserve in respect of equity shares held at fair value through comprehensive income:
Change in fair value
—
)
)
)
Tax
—
—
—
—
)
)
)
Gains and losses attributable to own credit risk:
Gains (losses) before tax
—
—
—
Tax
—
)
—
—
)
—
—
—
Items that may subsequently be reclassified to profit or loss:
Movements in revaluation reserve in respect of debt securities held at fair value through other comprehensive income:
Change in fair value
—
)
Income statement transfers in respect of disposals
—
)
—
)
Income statement transfers in respect of impairment
—
—
—
Tax
—
—
—
)
)
)
Movements in cash flow hedging reserve:
Effective net portion of changes in fair value
—
)
)
)
Net income statement transfers
—
)
)
)
)
Tax
—
—
)
)
)
)
Currency translation differences (tax: nil)
—
—
Other comprehensive income for the period, net of tax
—
)
Total comprehensive income for the period
)
Consolidation
Half-year ended 30 June 2018
Company
Lloyds Bank
Subsidiaries
adjustments
Group
£m
£m
£m
£m
£m
Total comprehensive income attributable to ordinary shareholders
)
Total comprehensive income attributable to other equity holders
)
Total comprehensive income attributable to equity holders
)
Total comprehensive income attributable to non-controlling interests
—
—
—
Total comprehensive income for the period
)
Half-year ended 30 June 2017
Company
Lloyds
Subsidiaries
Consolidation
Group
£m
£m
£m
£m
£m
Profit (loss) for the period
)
Other comprehensive income
Items that will not subsequently be reclassified to profit or loss:
Post-retirement defined benefit scheme remeasurements:
Remeasurements before tax
—
)
)
—
)
Tax
—
—
—
)
)
—
)
Gains and losses attributable to own credit risk
Gains and (losses) before tax
—
)
—
—
)
Tax
—
—
—
—
)
—
—
)
Items that may subsequently be reclassified to profit or loss:
Movements in revaluation reserve in respect of available-for-sale financial assets:
Change in fair value
—
Income statement transfers in respect of disposals
—
)
)
—
)
Income statement transfers in respect of impairment
—
—
)
Tax
—
)
—
)
—
)
Movements in cash flow hedging reserve:
Effective portion of changes in fair value
—
)
)
)
)
Net income statement transfers
—
)
)
)
Tax
—
—
)
)
)
)
Currency translation differences (tax: nil)
—
)
)
)
Other comprehensive income for the period, net of tax
—
)
)
)
)
Total comprehensive income for the period
)
Total comprehensive income attributable to ordinary shareholders
)
Total comprehensive income attributable to other equity holders
)
Total comprehensive income attributable to equity holders
)
Total comprehensive income attributable to non-controlling interests
—
—
)
Total comprehensive income for the period
)
Half-year ended 31 December 2017
Company
Lloyds Bank
Subsidiaries
Consolidation
Group
£m
£m
£m
£m
£m
Profit (loss) for the period
)
Other comprehensive income
Items that will not subsequently be reclassified to profit or loss:
Post-retirement defined benefit scheme remeasurements
Remeasurements before tax
—
—
Tax
—
)
)
—
)
—
—
Gains and losses attributable to own credit risk
Gains (losses) before tax
—
)
—
—
)
Tax
—
—
—
—
)
—
—
)
Items that may subsequently be reclassified to profit or loss:
Movements in revaluation reserve in respect of available-for-sale financial assets:
Change in fair value
—
)
)
Income statement transfers in respect of disposals
—
)
)
)
Tax
—
—
—
)
)
Movements in cash flow hedging reserve:
Effective portion of changes in fair value
—
)
)
)
Net income statement transfers
—
)
)
)
Tax
—
—
)
)
)
)
Currency translation differences (tax: nil)
—
)
)
)
Other comprehensive income for the period, net of tax
—
)
Total comprehensive income for the period
)
Total comprehensive income attributable to ordinary shareholders
)
Total comprehensive income attributable to other equity holders
)
Total comprehensive income attributable to equity holders
)
Total comprehensive income attributable to non-controlling interests
—
—
)
Total comprehensive income for the period
)
Balance sheets
At 30 June 2018
Company
Lloyds
Subsidiaries
Consolidation
Group
£m
£m
£m
£m
£m
Assets
Cash and balances at central banks
—
—
Items in course of collection from banks
—
—
Financial assets at fair value through profit or loss
)
Derivative financial instruments
)
Loans and advances to banks
—
Loans and advances to customers
—
Debt securities
—
Due from fellow Lloyds Banking Group undertakings
)
—
Financial assets at amortised cost:
)
Financial assets at fair value through other comprehensive income
—
)
Goodwill
—
—
)
Value of in-force business
—
—
Other intangible assets
—
Property, plant and equipment
—
)
Current tax recoverable
—
—
)
—
Deferred tax assets
)
Retirement benefit assets
—
)
Investment in subsidiary undertakings, including assets held for sale
—
)
—
Other assets
)
Total assets
)
At 30 June 2018
Company
Lloyds
Subsidiaries
Consolidation
Group
£m
£m
£m
£m
£m
Equity and liabilities
Liabilities
Deposits from banks
—
)
Customer deposits
—
Due to fellow Lloyds Banking Group undertakings
)
—
Items in course of transmission to banks
—
—
Financial liabilities at fair value through profit or loss
—
)
Derivative financial instruments
)
Notes in circulation
—
—
—
Debt securities in issue
)
Liabilities arising from insurance contracts and participating investment contracts
—
—
)
Liabilities arising from non-participating investment contracts
—
—
—
Other liabilities
)
Retirement benefit obligations
—
)
Current tax liabilities
—
)
Deferred tax liabilities
—
—
—
—
—
Other provisions
—
)
Subordinated liabilities
)
Total liabilities
)
Equity
Shareholders’ equity
)
Other equity instruments
)
Total equity excluding non-controlling interests
)
Non-controlling interests
—
—
—
Total equity
)
Total equity and liabilities
)
At 31 December 2017
Company
Lloyds Bank
Subsidiaries
Consolidation
Group
£m
£m
£m
£m
£m
Assets
Cash and balances at central banks
—
—
Items in course of collection from banks
—
—
Trading and other financial assets at fair value through profit or loss
—
)
Derivative financial instruments
)
Loans and receivables:
Loans and advances to banks
—
Loans and advances to customers
—
Debt securities
—
Due from fellow Lloyds Banking Group undertakings
)
—
)
Available-for-sale financial assets
—
)
Goodwill
—
—
)
Value of in-force business
—
—
Other intangible assets
—
Property, plant and equipment
—
)
Current tax recoverable
—
)
Deferred tax assets
)
Retirement benefit assets
—
)
Investment in subsidiary undertakings, including assets held for sale
—
)
—
Other assets
)
Total assets
)
At 31 December 2017
Company
Lloyds Bank
Subsidiaries
Consolidation
Group
£m
£m
£m
£m
£m
Equity and liabilities
Liabilities
Deposits from banks
—
)
Customer deposits
—
)
Due to fellow Lloyds Banking Group undertakings
)
—
Items in course of transmission to banks
—
—
Trading and other financial liabilities at fair value through profit or loss
—
)
Derivative financial instruments
)
Notes in circulation
—
—
—
Debt securities in issue
)
Liabilities arising from insurance contracts and participating investment contracts
—
—
)
Liabilities arising from non-participating investment contracts
—
—
—
Other liabilities
)
Retirement benefit obligations
—
Current tax liabilities
—
)
Deferred tax liabilities
—
—
)
—
Other provisions
—
Subordinated liabilities
)
Total liabilities
)
Equity
Shareholders’ equity
)
Other equity instruments
)
Total equity excluding non-controlling interests
)
Non-controlling interests
—
—
—
Total equity
)
Total equity and liabilities
)
Cash flow statements
For the half-year ended 30 June 2018
Company
Lloyds
Subsidiaries
Consolidation
Group
£m
£m
£m
£m
£m
Net cash provided by (used in) operating activities
)
)
Cash flows from investing activities:
Purchase of financial assets
—
)
)
—
)
Proceeds from sale and maturity of financial assets
—
Purchase of fixed assets
—
)
)
—
)
Proceeds from sale of fixed assets
—
—
Additional capital injections to subsidiaries
)
—
—
—
Capital repayments by subsidiaries
—
—
)
—
Acquisition of businesses, net of cash acquired
—
—
)
—
)
Disposal of businesses, net of cash disposed
—
)
Dividends received from subsidiaries
—
)
—
Distributions on other equity instruments received
—
)
—
Return of capital contribution
—
—
)
—
Interest received on lending to Lloyds Bank
—
—
)
—
Capital lending to subsidiaries
)
—
—
—
Net cash provided by investing activities
)
)
)
Cash flows from financing activities:
Dividends paid to ordinary shareholders
)
)
)
)
Distributions on other equity instruments
)
)
)
)
Dividends paid to non-controlling interests
—
—
)
—
)
Interest paid on subordinated liabilities
)
)
)
)
Issue of ordinary shares
—
—
—
Proceeds from issue of subordinated liabilities
—
—
—
Share buy back
)
—
—
—
)
Repayment of subordinated liabilities
—
—
)
)
Capital contribution received
—
—
)
—
Repayment to parent company
—
)
—
—
Capital repayments to the company
—
)
—
—
Capital borrowing from parent company
—
—
)
—
Interest paid on borrowing from the company
—
)
—
—
Net cash (used in) provided by financing activities
)
)
)
)
Effects of exchange rate changes on cash and cash equivalents
—
—
—
Change in cash and cash equivalents
)
Cash and cash equivalents at beginning of period
)
Cash and cash equivalents at end of period
)
For the half-year ended 30 June 2017
Company
Lloyds
Subsidiaries
Consolidation
Group
£m
£m
£m
£m
£m
Net cash provided by (used in) operating activities
)
)
)
)
Cash flows from investing activities:
Dividends received from subsidiaries
—
)
—
Distributions on other equity instruments received
—
)
—
Purchase of financial assets
—
)
)
—
)
Proceeds from sale and maturity of financial assets
—
—
Purchase of fixed assets
—
)
)
—
)
Proceeds from sale of fixed assets
—
—
Capital lending to subsidiaries
)
—
—
—
Capital repayments by subsidiaries
—
—
—
—
—
Return of capital contribution
—
—
)
—
Interest received on lending to Lloyds Bank
—
—
)
—
Acquisition of businesses, net of cash acquired
—
)
—
)
Disposal of businesses, net of cash disposed
—
—
—
Net cash provided by investing activities
)
)
Cash flows from financing activities:
Dividends paid to ordinary shareholders
)
)
)
)
Distributions on other equity instruments
)
)
)
)
Interest paid on subordinated liabilities
)
)
)
)
Repayment of subordinated liabilities
—
)
)
)
Return of capital contribution
—
)
—
—
Capital borrowing from the Company
—
—
)
—
Capital repayments to the Company
—
—
—
—
—
Interest paid on borrowing from the Company
—
)
—
—
Change in non-controlling interests
—
—
)
—
)
Net cash (used in) provided by financing activities
)
)
)
Effects of exchange rate changes on cash and cash equivalents
—
)
—
—
Change in cash and cash equivalents
)
)
)
Cash and cash equivalents at beginning of period
)
Cash and cash equivalents at end of period
)
For the half-year ended
Company
Lloyds Bank
Subsidiaries
Consolidation
Group
£m
£m
£m
£m
£m
Net cash provided by (used in) operating activities
)
)
Cash flows from investing activities:
Dividends received from subsidiaries
—
)
—
Distributions on other equity instruments received
—
)
—
Purchase of financial assets
—
)
)
)
Proceeds from sale and maturity of financial assets
—
—
Purchase of fixed assets
—
)
)
—
)
Proceeds from sale of fixed assets
—
—
Additional capital lending to subsidiaries
)
)
—
—
Capital repayments by subsidiaries
—
—
)
—
Return of capital contributions
—
—
)
—
Interest received on lending to Lloyds Bank
—
—
)
—
Acquisition of businesses, net of cash acquired
)
—
)
)
Disposal of businesses, net of cash disposed
—
)
Net cash (used in) provided by investing activities
)
)
Cash flows from financing activities:
Dividends paid to ordinary shareholders
)
)
)
)
Distributions on other equity instruments
)
)
)
)
Dividends paid to non-controlling interests
—
—
)
—
)
Interest paid on subordinated liabilities
)
)
)
)
Proceeds from issue of ordinary shares
—
—
—
Repayment of subordinated liabilities
—
—
)
—
)
Capital contributions received
—
—
—
—
—
Return of capital contributions
—
)
—
—
Capital borrowing from the Company
—
—
)
—
Capital repayments to the Company
—
)
—
—
Interest paid on borrowing from the Company
—
)
—
—
Changes in non-controlling interests
—
—
—
Net cash provided by (used in) financing activities
)
)
)
)
Effects of exchange rate changes on cash and cash equivalents
—
—
—
—
—
Change in cash and cash equivalents
)
)
Cash and cash equivalents at beginning of period
)
Cash and cash equivalents at end of period
)</t>
  </si>
  <si>
    <t>Accounting policies, presentation and estimates (Policies)</t>
  </si>
  <si>
    <t>Changes in accounting policy</t>
  </si>
  <si>
    <t>Changes in accounting policy
The Group has adopted IFRS 9 and IFRS 15 with effect from 1 January 2018.
(i) IFRS 9 Financial Instruments
IFRS 9 replaces IAS 39 and addresses classification, measurement and derecognition of financial assets and liabilities, the impairment of financial assets measured at amortised cost or fair value through other comprehensive income and general hedge accounting.
Impairment: IFRS 9 replaces the IAS 39 ‘incurred loss’ impairment approach with an ‘expected credit loss’ approach. The revised approach applies to financial assets including finance lease receivables, recorded at amortised cost or fair value through other comprehensive income; loan commitments and financial guarantees that are not measured at fair value through profit or loss are also in scope. The expected credit loss approach requires an allowance to be established upon initial recognition of an asset reflecting the level of losses anticipated after having regard to, amongst other things, expected future economic conditions. Subsequently the amount of the allowance is affected by changes in the expectations of loss driven by changes in associated credit risk.
Classification and measurement : IFRS 9 requires financial assets to be classified into one of the following measurement categories: fair value through profit or loss, fair value through other comprehensive income and amortised cost. Classification is made on the basis of the objectives of the entity’s business model for managing its financial assets and the contractual cash flow characteristics of the instruments. The requirements for derecognition are broadly unchanged from IAS 39. The standard also retains most of the IAS 39 requirements for financial liabilities except for those designated at fair value through profit or loss whereby that part of the fair value change attributable to the entity’s own credit risk is recorded in other comprehensive income. The Group early adopted this requirement with effect from 1 January 2017.
General hedge accounting: The new hedge accounting model aims to provide a better link between risk management strategy, the rationale for hedging and the impact of hedging on the financial statements. The standard does not explicitly address macro hedge accounting solutions, which are being considered in a separate IASB project — Accounting for Dynamic Risk Management. Until this project is finalised, the IASB has provided an accounting policy choice to retain IAS 39 hedge accounting in its entirety or choose to apply the IFRS 9 hedge accounting requirements. The Group has elected to continue applying hedge accounting as set out in IAS 39.
(ii) IFRS 15 Revenue from Contracts with Customers
IFRS 15 has replaced IAS 18 Revenue and IAS 11 Construction Contracts. The core principle of IFRS 15 is that revenue reflects the transfer of goods or services to customers in an amount that reflects the consideration to which an entity expects to be entitled. The recognition of such revenue is in accordance with five steps to: identify the contract; identify the performance obligations; determine the transaction price; allocate the transaction price to the performance obligations; and recognise revenue when the performance obligations are satisfied.
Details of the impact of adoption of IFRS 9 and IFRS 15 are provided in note 21.
The following policies will substantially replace the relevant sections of the existing policies (D), (E) and (H) in the 2018 Form 20-F as they relate to revenue recognition, classification and measurement and impairment. Policies that are substantially unchanged such as accounting for borrowings, sales and repurchase agreements, recognition and derecognition and hedge accounting are not repeated.</t>
  </si>
  <si>
    <t>Revenue recognition</t>
  </si>
  <si>
    <t>(D) Revenue recognition
Interest income and expense are recognised in the income statement for all interest-bearing financial instruments using the effective interest method, except for those classified at fair value through profit or loss. The effective interest method is a method of calculating the amortised cost of a financial asset or liability and of allocating the interest income or interest expense over the expected life of the financial instrument. The effective interest rate is the rate that exactly discounts the estimated future cash payments or receipts over the expected life of the financial instrument to the gross carrying amount of the financial asset (before adjusting for expected credit losses) or to the amortised cost of the financial liability, including early redemption fees, and related penalties, and premiums and discounts that are an integral part of the overall return. Direct incremental transaction costs related to the acquisition, issue or disposal of a financial instrument are also taken into account. Interest income from non-credit impaired financial assets is recognised by applying the effective interest rate to the gross carrying amount of the asset; for credit impaired financial assets, the effective interest rate is applied to the net carrying amount after deducting the allowance for expected credit losses. Impairment policies are set out in (H) below.
Fees and commissions receivable which are not an integral part of the effective interest rate are recognised as income as the services are provided. Current account and card fees are accrued evenly over the course of the year. Loan commitment fees for loans that are likely to be drawn down are deferred (together with related direct costs) and recognised as an adjustment to the effective interest rate on the loan once drawn. Where it is unlikely that loan commitments will be drawn, loan commitment fees are recognised over the life of the facility. Incremental costs incurred to generate fee and commission income are charged to fees and commissions expense as they are incurred.
Dividend income is recognised when the right to receive payment is established.</t>
  </si>
  <si>
    <t>Financial assets and liabilities</t>
  </si>
  <si>
    <t>(E) Financial assets and liabilities
On initial recognition, financial assets are classified as measured at amortised cost, fair value through other comprehensive income or fair value through profit or loss, depending on the Group’s business model for managing the financial assets and whether the cash flows represent solely payments of principal and interest. The Group assesses its business models at a portfolio level based on its objectives for the relevant portfolio, how the performance of the portfolio is managed and reported, and the frequency of asset sales. Financial assets with embedded derivatives are considered in their entirety when considering their cash flow characteristics. The Group reclassifies financial assets when and only when its business model for managing those assets changes.
Equity investments are measured at fair value through profit or loss unless the Group elects at initial recognition to account for the instruments at fair value through other comprehensive income. For these investments, dividends are recognised in profit or loss but fair value gains and losses are not subsequently reclassified to profit or loss following derecognition of the investment.
(1) Financial assets measured at amortised cost
Financial assets that are held to collect contractual cash flows where those cash flows represent solely payments of principal and interest are measured at amortised cost. A basic lending arrangement results in contractual cash flows that are solely payments of principal and interest on the principal amount outstanding. Where the contractual cash flows introduce exposure to risks or volatility unrelated to a basic lending arrangement such as changes in equity prices or commodity prices, the payments do not comprise solely principal and interest. Financial assets measured at amortised cost are predominantly loans and advances to customers and banks together with certain debt securities. Loans and advances are initially recognised when cash is advanced to the borrower at fair value inclusive of transaction costs. Interest income is accounted for using the effective interest method (see (D) above).
Financial liabilities are measured at amortised cost, except for trading liabilities and other financial liabilities designated at fair value through profit or loss on initial recognition which are held at fair value.
(2) Financial assets measured at fair value through other comprehensive income
Financial assets that are held to collect contractual cash flows and for subsequent sale, where the assets’ cash flows represent solely payments of principal and interest, are recognised in the balance sheet at their fair value, inclusive of transaction costs. Gains and losses arising from changes in fair value are recognised directly in other comprehensive income, until the financial asset is either sold or matures, at which time the cumulative gain or loss previously recognised in other comprehensive income is recognised in the income statement other than in respect of equity shares, for which the cumulative revaluation amount is transferred directly to profit and loss reserves. Interest calculated using the effective interest method and foreign exchange gains and losses on assets denominated in foreign currencies are recognised in the income statement. In addition, the Group recognises a charge for expected credit losses in the income statement (see (H) below). As the asset is measured at fair value, the charge does not adjust the carrying value of the asset, it is reflected in other comprehensive income.
(3) Financial instruments measured at fair value through profit or loss
Financial assets are classified at fair value through profit or loss where they do not meet the criteria to be measured at amortised cost or fair value through other comprehensive income or where they are designated at fair value through profit or loss to reduce an accounting mismatch. Derivatives are carried at fair value.
The assets backing the insurance and investment contracts issued by the Group do not meet the criteria to be measured at amortised cost or fair value through other comprehensive income as they are managed on a fair value basis and accordingly are measured at fair value through profit or loss. Similarly, trading securities, which are debt securities and equity shares acquired principally for the purpose of selling in the short term or which are part of a portfolio which is managed for short-term gains, do not meet these criteria and are also measured at fair value through profit or loss. Financial assets measured at fair value through profit or loss are recognised in the balance sheet at their fair value. Fair value gains and losses together with interest coupons and dividend income are recognised in the income statement within net trading income in the period in which they occur.
Financial liabilities are measured at fair value through profit or loss where they are trading liabilities or where they are designated at fair value through profit or loss in order to reduce an accounting mismatch; where the liabilities are part of a group of liabilities (or assets and liabilities) which is managed, and its performance evaluated, on a fair value basis; or where the liabilities contain one or more embedded derivatives that significantly modify the cash flows arising under the contract and would otherwise need to be separately accounted for. Financial liabilities measured at fair value through profit or loss are recognised in the balance sheet at their fair value. Fair value gains and losses are recognised in the income statement within net trading income in the period in which they occur, except that gains and losses attributable to changes in own credit risk are recognised in other comprehensive income.
The fair values of assets and liabilities traded in active markets are based on current bid and offer prices respectively. If the market is not active the Group establishes a fair value by using valuation techniques. The fair values of derivative financial instruments are adjusted where appropriate to reflect credit risk (via credit valuation adjustments (CVAs), debit valuation adjustments (DVAs) and funding valuation adjustments (FVAs)), market liquidity and other risks.</t>
  </si>
  <si>
    <t>Impairment of financial assets</t>
  </si>
  <si>
    <t>(H) Impairment of financial assets
The impairment charge in the income statement includes the change in expected credit losses and certain fraud costs. Expected credit losses are recognised for loans and advances to customers and banks, other financial assets held at amortised cost, financial assets measured at fair value through other comprehensive income, and certain loan commitments and financial guarantee contracts.
Expected credit losses are calculated by using an appropriate probability of default, adjusted to take into account a range of possible future economic scenarios, and applying this to the estimated exposure of the Group at the point of default after taking into account the value of any collateral held or other mitigants of loss and including the impact of discounting using the effective interest rate.
At initial recognition, allowance (or provision in the case of some loan commitments and financial guarantees) is made for expected credit losses resulting from default events that are possible within the next 12 months (12-month expected credit losses). In the event of a significant increase in credit risk, allowance (or provision) is made for expected credit losses resulting from all possible default events over the expected life of the financial instrument (lifetime expected credit losses). Financial assets where 12-month expected credit losses are recognised are considered to be Stage 1; financial assets which are considered to have experienced a significant increase in credit risk are in Stage 2; and financial assets which have defaulted or are otherwise considered to be credit impaired are allocated to Stage 3.
An assessment of whether credit risk has increased significantly since initial recognition considers the change in the risk of default occurring over the remaining expected life of the financial instrument. The assessment is unbiased, probability-weighted and uses forward-looking information consistent with that used in the measurement of expected credit losses. In determining whether there has been a significant increase in credit risk, the Group uses a quantitative test based on relative and absolute PD movements linked to internal credit ratings together with qualitative indicators such as watchlists and other indicators of historic delinquency. However, unless identified at an earlier stage, the credit risk of financial assets is deemed to have increased significantly when more than 30 days past due. Where the credit risk subsequently improves such that it no longer represents a significant increase in credit risk since origination, the asset is transferred back to Stage 1.
Assets are transferred to Stage 3 when they have defaulted or are otherwise considered to be credit impaired. IFRS 9 contains a rebuttable presumption that default occurs no later than when a payment is 90 days past due. The Group uses this 90 day backstop for all its products except for UK mortgages. For UK mortgages, the Group has assumed a backstop of 180 days past due as mortgage exposures more than 90 days past due, but less than 180 days, typically show high cure rates and this aligns to the Group’s risk management practices.
In certain circumstances, the Group will renegotiate the original terms of a customer’s loan, either as part of an ongoing customer relationship or in response to adverse changes in the circumstances of the borrower. In the latter circumstances, the loan will remain classified as either Stage 2 or Stage 3 until there is sufficient evidence to demonstrate a significant reduction in the risk of non-payment of future cash flows. Renegotiation may also lead to the loan and associated allowance being derecognised and a new loan being recognised initially at fair value.
A loan or advance is normally written off, either partially or in full, against the related allowance when the proceeds from realising any available security have been received or there is no realistic prospect of recovery and the amount of the loss has been determined. Subsequent recoveries of amounts previously written off decrease the amount of impairment losses recorded in the income statement. For both secured and unsecured retail balances, the write-off takes place only once an extensive set of collections processes has been completed, or the status of the account reaches a point where policy dictates that continuing concessions are no longer appropriate. For commercial lending, a write-off occurs if the loan facility with the customer is restructured, the asset is under administration and the only monies that can be received are the amounts estimated by the administrator, the underlying assets are disposed and a decision is made that no further settlement monies will be received, or external evidence (for example, third party valuations) is available that there has been an irreversible decline in expected cash flows.</t>
  </si>
  <si>
    <t>Accounting policies, presentation and estimates (Tables)</t>
  </si>
  <si>
    <t>The key UK economic assumptions made by the Group</t>
  </si>
  <si>
    <t>Severe
Base Case
Upside
Downside
Downside
%
%
%
%
Interest rate
Unemployment rate
House price growth
)
)
CRE price growth
)
)</t>
  </si>
  <si>
    <t>Segmental analysis (Tables)</t>
  </si>
  <si>
    <t>Schedule of reconciliation of underlying basis to statutory results</t>
  </si>
  <si>
    <t>Segment external
Segment customer
Segment external
assets
deposits
liabilities
At 30 June
At 31 Dec
At 30 June
At 31 Dec
At 30 June
At 31 Dec
2018
2017
2018
2017
2018
2017
£m
£m
£m
£m
£m
£m
Retail
Commercial Banking
Insurance and Wealth
Other
Total Group</t>
  </si>
  <si>
    <t>Schedule of operating segments</t>
  </si>
  <si>
    <t>Other
Total
income,
income,
Net
net of
net of
Profit
Inter-
interest
insurance
insurance
(loss)
External
segment
Half-year to 30 June 2018
income
claims
claims
before tax
revenue
revenue
£m
£m
£m
£m
£m
£m
Underlying basis
Retail
)
Commercial Banking
Insurance and Wealth
)
Other
Group
—
Reconciling items:
Insurance grossing adjustment
)
—
Market volatility and asset sales
Amortisation of purchased intangibles
—
—
—
)
Restructuring costs
—
—
—
)
Fair value unwind and other items
)
)
)
)
Payment protection insurance provision
—
—
—
)
Group — statutory
Other
Total
income,
income,
Net
net of
net of
Profit
Inter-
interest
insurance
insurance
(loss)
External
segment
Half-year to 30 June 2017(1)
income
claims
claims
before tax
revenue
revenue
£m
£m
£m
£m
£m
£m
Underlying basis
Retail
)
Commercial Banking
Insurance and Wealth
)
Other
Group
—
Reconciling items:
Insurance grossing adjustment
)
—
Market volatility and asset sales
Amortisation of purchased intangibles
—
—
—
)
Restructuring costs
—
—
—
)
Fair value unwind and other items
)
)
)
)
Payment protection insurance provision
—
—
—
)
Group — statutory
(1)
Restated, see page 52
Other
Total
income,
income,
Net
net of
net of
Profit
Inter-
interest
insurance
insurance
(loss)
External
segment
Half-year to 31 December 2017(1)
income
claims
claims
before tax
revenue
revenue
£m
£m
£m
£m
£m
£m
Underlying basis
Retail
)
Commercial Banking
Insurance and Wealth
Other
)
Group
—
Reconciling items:
Insurance grossing adjustment
)
—
Market volatility and asset sales
Amortisation of purchased intangibles
—
—
—
)
Restructuring costs
—
—
—
)
Fair value unwind and other items
)
)
)
)
Payment protection insurance provision
—
—
—
)
Group — statutory
(1)
Restated, see page 52</t>
  </si>
  <si>
    <t>Net fee and commission income (Tables)</t>
  </si>
  <si>
    <t>Schedule of fee and commission income</t>
  </si>
  <si>
    <t>Half-year to
Half-year to
Half-year to
30 June
30 June
31 Dec
2018
2017
2017
£m
£m
£m
Fee and commission income:
Current accounts
Credit and debit card fees
Other
Total fee and commission income
Fee and commission expense
)
)
)
Net fee and commission income</t>
  </si>
  <si>
    <t>Operating expenses (Tables)</t>
  </si>
  <si>
    <t>Operating expense</t>
  </si>
  <si>
    <t>Schedule of operating expenses</t>
  </si>
  <si>
    <t>Half-year to
Half-year to
Half-year to
30 June
30 June
31 Dec
2018
2017
2017
£m
£m
£m
Administrative expenses
Salaries and social security costs
Pensions and other post-retirement benefit schemes (note 13)
Restructuring and other staff costs
Premises and equipment
Other expenses:
Communications and data processing
UK bank levy
—
—
Other
Depreciation and amortisation
Goodwill impairment
—
—
Total operating expenses, excluding regulatory provisions
Regulatory provisions (note 16):
Payment protection insurance provision
Other regulatory provisions
Total operating expenses</t>
  </si>
  <si>
    <t>Impairment (Tables)</t>
  </si>
  <si>
    <t>Schedule of Impairment</t>
  </si>
  <si>
    <t>Half-year
Half-year
Half-year
30 June
30 June
31 Dec
2018
2017
2017
£m
£m
£m
Loans and advances to customers
Debt securities
—
)
)
Financial assets at amortised cost
Undrawn balances
)
)
Financial assets at fair value through other comprehensive income (2017: available-for-sale financial assets)
—
Total impairment charged to the income statement</t>
  </si>
  <si>
    <t>Taxation (Tables)</t>
  </si>
  <si>
    <t>Schedule of relationship between tax expense and accounting profit</t>
  </si>
  <si>
    <t>Half-year to
Half-year to
Half-year to
30 June
30 June
31 Dec
2018
2017
2017
£m
£m
£m
Profit before tax
UK corporation tax thereon at 19 per cent (2017:19.25 per cent)
)
)
)
Impact of surcharge on banking profits
)
)
)
Non-deductible costs: conduct charges
)
)
)
Non-deductible costs: bank levy
—
—
)
Other non-deductible costs
)
)
)
Non-taxable income
Tax-exempt gains on disposals
Recognition of losses that arose in prior years
)
)
Remeasurement of deferred tax due to rate changes
)
Differences in overseas tax rates
)
Policyholder tax
)
)
)
Adjustments in respect of prior years
Tax effect of share of results of joint ventures
—
)
Tax expense
)
)
)</t>
  </si>
  <si>
    <t>Earnings per share (Tables)</t>
  </si>
  <si>
    <t>Schedule of earning per share</t>
  </si>
  <si>
    <t>Half-year to
Half-year to
Half-year to
30 June
30 June
31 Dec
2018
2017
2017
£m
£m
£m
Profit attributable to ordinary shareholders — basic and diluted
Tax credit on distributions to other equity holders
Half-year to
Half-year to
Half-year to
30 June
30 June
31 Dec
2018
2017
2017
£m
£m
£m
Weighted average number of ordinary shares in issue — basic
Adjustment for share options and awards
Weighted average number of ordinary shares in issue — diluted
Basic earnings per share
p
p
p
Diluted earnings per share
p
p
p</t>
  </si>
  <si>
    <t>Financial assets at fair value through profit or loss (Tables)</t>
  </si>
  <si>
    <t>Summary of financial assets at fair value through profit or loss</t>
  </si>
  <si>
    <t>At 30 June
At 31 Dec
2018
2017
£m
£m
Trading assets
Other financial assets at fair value through profit or loss:
Treasury and other bills
Loans and advances to customers
—
Loans and advances to banks
—
Debt securities
Equity shares
Financial assets at fair value through profit or loss</t>
  </si>
  <si>
    <t>Derivative financial instruments (Tables)</t>
  </si>
  <si>
    <t>Schedule of Derivative financial instruments</t>
  </si>
  <si>
    <t>30 June 2018
31 December 2017
Fair value
Fair value
Fair value
Fair value
of assets
of liabilities
of assets
of liabilities
£m
£m
£m
£m
Hedging
Derivatives designated as fair value hedges
Derivatives designated as cash flow hedges
Trading
Exchange rate contracts
Interest rate contracts
Credit derivatives
Equity and other contracts
Total recognised derivative assets/liabilities</t>
  </si>
  <si>
    <t>Loans and advances to customers (Tables)</t>
  </si>
  <si>
    <t>Schedule of Loans and advances to customers</t>
  </si>
  <si>
    <t>At 30 June
At 31 Dec
2018
2017
£m
£m
Agriculture, forestry and fishing
Energy and water supply
Manufacturing
Construction
Transport, distribution and hotels
Postal and telecommunications
Property companies
Financial, business and other services
Personal:
Mortgages
Other
Lease financing
Hire purchase
Total loans and advances to customers before allowance for impairment losses
Allowance for impairment losses (note 11)
)
)
Total loans and advances to customers</t>
  </si>
  <si>
    <t>Allowance for impairment losses (Tables)</t>
  </si>
  <si>
    <t>Schedule of allowance for impairment losses</t>
  </si>
  <si>
    <t>Stage 1
Stage 2
Stage 3
Total
£m
£m
£m
£m
In respect of drawn balances
Balance at 31 December 2017
Adjustment for IFRS 9 (note 22)
Balance at 1 January 2018
Exchange and other adjustments
—
Advances written off
—
—
)
)
Recoveries of advances written off in previous years
—
—
Charge to the income statement
)
)
In respect of undrawn balances
Balance at 31 December 2017
Adjustment for IFRS 9 (note 22)
Balance at 1 January 2018
—
Exchange and other adjustments
)
)
)
Charge to the income statement
)
)
At 30 June 2018
In respect of:
Loans and advances to banks
—
—
Loans and advances to customers (note 10)
Debt securities
—
—
Other assets
—
Drawn balances
Provisions in relation to loan commitments and financial guarantees
Total allowance for impairment losses</t>
  </si>
  <si>
    <t>Debt securities in issue (Tables)</t>
  </si>
  <si>
    <t>Schedule of Debt Securities</t>
  </si>
  <si>
    <t>30 June 2018
31 December 2017
At fair
At fair
value
value
through
At
through
At
profit or
amortised
profit or
amortised
loss
cost
Total
loss
cost
Total
£m
£m
£m
£m
£m
£m
Medium-term notes issued
Covered bonds
—
—
Certificates of deposit
—
—
Securitisation notes
—
Commercial paper
—
—</t>
  </si>
  <si>
    <t>Post-retirement defined benefit schemes (Tables)</t>
  </si>
  <si>
    <t>Schedule of Group's post-retirement defined benefit scheme obligations</t>
  </si>
  <si>
    <t>At 30 June
At 31 Dec
2018
2017
£m
£m
Defined benefit pension schemes:
Fair value of scheme assets
Present value of funded obligations
)
)
Net pension scheme asset
Other post-retirement schemes
)
)
Net retirement benefit asset
Recognised on the balance sheet as:
Retirement benefit assets
Retirement benefit obligations
)
)
Net retirement benefit asset</t>
  </si>
  <si>
    <t>Schedule of movement in the Group's net post-retirement defined benefit scheme asset during the period</t>
  </si>
  <si>
    <t>£m
Asset at 1 January 2018
Income statement charge
)
Employer contributions
Remeasurement
Asset at 30 June 2018</t>
  </si>
  <si>
    <t>Schedule of charge to income statement in respect of pensions and other post-retirement benefit schemes</t>
  </si>
  <si>
    <t>Half-year to
Half-year to
Half-year to
30 June
30 June
31 Dec
2018
2017
2017
£m
£m
£m
Defined benefit pension schemes
Defined contribution schemes
Total charge to the income statement (note 4)</t>
  </si>
  <si>
    <t>Schedule of principal assumptions used in the valuations of the defined benefit pension schemes</t>
  </si>
  <si>
    <t>At 30 June
At 31 Dec
2018
2017
%
%
Discount rate
Rate of inflation:
Retail Prices Index
Consumer Price Index
Rate of salary increases
Weighted-average rate of increase for pensions in payment</t>
  </si>
  <si>
    <t>Subordinated liabilities (Tables)</t>
  </si>
  <si>
    <t>Schedule of subordinated liabilities</t>
  </si>
  <si>
    <t>At 30 June
At 31 Dec
2018
2017
£m
£m
Preference shares
Preferred securities
Undated subordinated liabilities
Dated subordinated liabilities
Total subordinated liabilities</t>
  </si>
  <si>
    <t>Share capital (Tables)</t>
  </si>
  <si>
    <t>Schedule of share capital</t>
  </si>
  <si>
    <t>Number
of shares
£m
(million)
Ordinary shares of 10p each
At 1 January 2018
71,973
7,197
Issued in the period(1)
710
71
Share buy backs
)
)
At period end
71,958
7,196
(1)
The ordinary shares issued in the period were in respect of employee share schemes.</t>
  </si>
  <si>
    <t>Provisions for liabilities and charges (Tables)</t>
  </si>
  <si>
    <t>Schedule of provisions and liabilities</t>
  </si>
  <si>
    <t>Provisions
Payment
Other
Vacant
Other
Total
£m
£m
£m
£m
£m
£m
Balance at 31 December 2017
Adjustment for IFRS 9 (note 22)
Balance at 1 January 2018
Exchange and other adjustments
)
—
—
Provisions applied
—
)
)
)
)
)
Charge for the period
)
At 30 June 2018</t>
  </si>
  <si>
    <t>Contingent liabilities and commitments (Tables)</t>
  </si>
  <si>
    <t>Schedule of contingent liabilities and commitments arising from the banking business</t>
  </si>
  <si>
    <t>At 30 June
At 31 Dec
2018
2017
£m
£m
Contingent liabilities
Acceptances and endorsements
Other:
Other items serving as direct credit substitutes
Performance bonds and other transaction-related contingencies
Total contingent liabilities
Commitments
Documentary credits and other short-term trade-related transactions
—
Forward asset purchases and forward deposits placed
Undrawn formal standby facilities, credit lines and other commitments to lend:
Less than 1 year original maturity:
Mortgage offers made
Other commitments
1 year or over original maturity
Total commitments</t>
  </si>
  <si>
    <t>Fair values of financial assets and liabilities (Tables)</t>
  </si>
  <si>
    <t>Schedule of carrying values and fair values of financial assets and liabilities</t>
  </si>
  <si>
    <t>30 June 2018
31 December 2017
Carrying
Fair
Carrying
Fair
value
value
value
value
£m
£m
£m
£m
Financial assets
Financial assets at fair value through profit or loss
Derivative financial instruments
Loans and advances to banks
Loans and advances to customers
Debt securities
Financial assets at amortised cost
Financial assets at fair value through other comprehensive income
Available-for-sale financial assets
Financial liabilities
Deposits from banks
Customer deposits
Financial liabilities at fair value through profit or loss
Derivative financial instruments
Debt securities in issue
Liabilities arising from non-participating investment contracts
Subordinated liabilities</t>
  </si>
  <si>
    <t>Schedule of financial assets carried at fair value by valuation hierarchy</t>
  </si>
  <si>
    <t>Financial assets
Level 1
Level 2
Level 3
Total
£m
£m
£m
£m
At 30 June 2018
Financial assets at fair value through profit or loss:
Loans and advances to customers
—
Loans and advances to banks
—
—
Debt securities
Equity shares
Treasury and other bills
—
—
Total financial assets at fair value through profit or loss
Financial assets at fair value through other comprehensive income:
Debt securities
Equity shares
Treasury and other bills
—
—
Total financial assets at fair value through other comprehensive income
Derivative financial instruments
Total financial assets carried at fair value
At 31 December 2017
Financial assets at fair value through profit or loss:
Loans and advances to customers
—
—
Loans and advances to banks
—
—
Debt securities
Equity shares
Treasury and other bills
—
—
Total financial assets at fair value through profit or loss
Available-for-sale financial assets:
Debt securities
Equity shares
Total available-for-sale financial assets
Derivative financial instruments
Total financial assets carried at fair value</t>
  </si>
  <si>
    <t>Schedule of financial liabilities carried at fair value by valuation hierarchy</t>
  </si>
  <si>
    <t>Financial liabilities
Level 1
Level 2
Level 3
Total
£m
£m
£m
£m
At 30 June 2018
Financial liabilities at fair value through profit or loss:
Liabilities held at fair value through profit or loss
—
Trading liabilities
—
Total financial liabilities at fair value through profit or loss
Derivative financial instruments
Total financial liabilities carried at fair value
At 31 December 2017
Financial liabilities at fair value through profit or loss:
Liabilities held at fair value through profit or loss
—
Trading liabilities
—
Total financial liabilities at fair value through profit or loss
—
Derivative financial instruments
Total financial liabilities carried at fair value</t>
  </si>
  <si>
    <t>Schedule of movements in the level 3 financial assets portfolio</t>
  </si>
  <si>
    <t>Financial
Financial
assets at
Total
assets at
fair value
Available-
financial
fair value
through other
for-sale
assets
through profit
comprehensive
financial
Derivative
carried at
or loss
income
assets
assets
fair value
£m
£m
£m
£m
£m
Balance at 31 December 2017
Adjustment for IFRS 9 (note 22)
)
Balance at 1 January 2018
Exchange and other adjustments
)
—
Gains recognised in the income statement within other income
—
Gains (losses) recognised in other comprehensive income within the revaluation reserve in respect of financial assets carried at fair value through other comprehensive income
—
—
Purchases
—
—
Sales
)
)
)
)
Transfers into the level 3 portfolio
—
Transfers out of the level 3 portfolio
)
)
—
)
At 30 June 2018
Gains (losses) recognised in the income statement within other income relating to those assets held at 30 June 2018
—
Financial
Total
assets at
Available
financial
fair value
for-sale
assets
through profit
financial
Derivative
carried at
or loss
assets
assets
fair value
£m
£m
£m
£m
At 1 January 2017
Exchange and other adjustments
)
)
)
Gains recognised in the income statement within other income
—
)
)
Gains recognised in other comprehensive income within the revaluation reserve in respect of available-for-sale financial assets
—
)
—
)
Purchases
Sales
)
)
)
)
Transfers into the level 3 portfolio
—
—
Transfers out of the level 3 portfolio
)
)
)
)
At 30 June 2017
Gains (losses) recognised in the income statement within other income relating to those assets held at 30 June 2017
—
)</t>
  </si>
  <si>
    <t>Schedule of movements in the level 3 financial liabilities portfolio</t>
  </si>
  <si>
    <t>Financial
Total
liabilities at
financial
fair value
liabilities
through
Derivative
carried at
profit or loss
liabilities
fair value
£m
£m
£m
At 1 January 2018
—
Exchange and other adjustments
—
—
—
Gains recognised in the income statement within other income
—
)
)
Additions
—
—
—
Redemptions
—
)
)
Transfers into the level 3 portfolio
—
Transfers out of the level 3 portfolio
—
—
—
At 30 June 2018
Gains recognised in the income statement within other income relating to those liabilities held at 30 June 2018
—
)
)
Financial
Total
liabilities at
financial
fair value
liabilities
through
Derivative
carried at
profit or loss
liabilities
fair value
£m
£m
£m
At 1 January 2017
Exchange and other adjustments
—
Gains recognised in the income statement within other income
)
)
)
Additions
—
Redemptions
—
)
)
At 30 June 2017
—
Gains recognised in the income statement within other income relating to those liabilities held at 30 June 2017
—
)
)</t>
  </si>
  <si>
    <t>Schedule of effects of reasonably possible alternative assumptions for categories of level 3 financial assets and financial liabilities</t>
  </si>
  <si>
    <t>At 30 June 2018
Effect of reasonably
possible alternative
assumptions(1)
Significant
Valuation
unobservable
Carrying
Favourable
Unfavourable
technique(s)
inputs
Range(2)
value
changes
changes
£m
£m
£m
Financial assets at fair value through profit or loss
Loans and advances to customers
Discounted cash flows
Gross interest rates, inferred spreads (bps)
98 bps/ 208 bps
)
Equity and venture capital investments
Market approach
Earnings multiple
1.4/14.1
)
Equity and venture capital investments
Underlying asset/net asset value (incl. property prices)(3)
n/a
)
Unlisted equities and debt securities, property partnerships in the life funds
Underlying asset/net asset value (incl. property prices)(3)
n/a
)
Other
Financial assets at fair value through other comprehensive income
)
Derivative financial assets
Interest rate derivatives
Option pricing model
Interest rate volatility
10%/89%
)
Financial assets carried at fair value
Financial liabilities at fair value through profit or loss
—
—
Derivative financial liabilities
Interest rate derivatives
Option pricing model
Interest rate volatility
10%/89%
—
—
Financial liabilities carried at fair value
(1)
Where the exposure to an unobservable input is managed on a net basis, only the net impact is shown in the table.
(2)
The range represents the highest and lowest inputs used in the level 3 valuations.
(3)
Underlying asset/net asset values represent fair value.
At 31 December 2017
Effect of reasonably
possible alternative
assumptions(1)
Significant
Valuation
unobservable
Carrying
Favourable
Unfavourable
technique(s)
inputs
Range(2)
value
changes
changes
£m
£m
£m
Financial assets at fair value through profit or loss:
Equity and venture capital investments
Market approach
Earnings multiple
0.9/14.4
)
Unlisted equities and debt securities, property partnerships in the life funds
Underlying asset/net asset value (incl. property prices)(3)
n/a
n/a
)
Other
)
Available-for-sale financial assets
)
Derivative financial assets:
Interest rate derivatives
Option pricing model
Interest rate volatility
9%/94%
)
Financial assets carried at fair value
Derivative financial liabilities:
Interest rate derivatives
Option pricing model
Interest rate volatility
9%/94%
—
—
Financial liabilities carried at fair value
(1)
Where the exposure to an unobservable input is managed on a net basis, only the net impact is shown in the table.
(2)
The range represents the highest and lowest inputs used in the level 3 valuations.
(3)
Underlying asset/net asset values represent fair value.</t>
  </si>
  <si>
    <t>Implementation of IFRS 9 and IFRS 15 (Tables)</t>
  </si>
  <si>
    <t>Schedule of initial application of impairment</t>
  </si>
  <si>
    <t>IAS 39 allowance at
Transitional
IFRS 9 loss
£m
£m
£m
Loans and advances to banks
—
Loans and advances to customers
Debt securities
—
Other assets
—
Drawn balances
Provisions for undrawn commitments and financial guarantees
Total loss allowance</t>
  </si>
  <si>
    <t>Schedule of initial application of standards</t>
  </si>
  <si>
    <t>As at 31
IFRS 9:
IFRS 9:
IFRS 15
Adjusted
£m
£m
£m
£m
£m
Assets
Cash and balances at central banks
—
—
—
Items in course of collection from banks
—
—
—
Financial assets at fair value through profit or loss
—
—
Derivative financial instruments
)
—
—
Loans and advances to banks
)
)
—
Loans and advances to customers
)
)
—
Debt securities
)
—
—
Financial assets at amortised cost
)
)
—
Financial assets at fair value through other comprehensive income
—
—
Available-for-sale financial assets
)
—
—
Goodwill
—
—
—
Value of in-force business
—
—
—
Other intangible assets
—
—
—
Property, plant and equipment
—
—
—
Current tax recoverable
—
—
—
Deferred tax assets
Retirement benefit assets
—
—
—
Other assets
)
)
—
Total assets
)
)
As at 31
IFRS 9:
IFRS 9:
IFRS 15
Adjusted
£m
£m
£m
£m
£m
Equity and liabilities
Liabilities
Deposits from banks
—
—
—
Customer deposits
—
—
—
Items in course of transmission to banks
—
—
—
Financial liabilities at fair value through profit or loss
—
—
Derivative financial instruments
—
—
—
Notes in circulation
—
—
—
Debt securities in issue
)
—
—
Liabilities arising from insurance contracts and participating investment contracts
—
—
—
Liabilities arising from non-participating investment contracts
—
—
—
Other liabilities
—
)
Retirement benefit obligations
—
—
—
Current tax liabilities
—
—
—
Other provisions
—
—
Subordinated liabilities
—
—
—
Total liabilities
Equity
Shareholders’ equity
)
)
)
Other equity instruments
—
—
—
Non-controlling interests
—
—
—
Total equity
)
)
)
Total equity and liabilities
)
)</t>
  </si>
  <si>
    <t>Schedule of reclassification of financial instruments</t>
  </si>
  <si>
    <t>Balance sheet line item
IFRS 9
In
Out
IFRS 9
Net
£m
£m
£m
Financial assets
Financial assets at FVTPL
FVTPL
)
FVOCI
Derivative assets
FVTPL (Der)
)
FVTPL
)
Loans and advances
Banks
AC
)
FVOCI
)
)
FVTPL
Customers
AC
)
FVTPL
)
Debt securities
AC
)
FVOCI
)
)
)
Financial assets at FVOCI
FVOCI
—
Available-for-sale assets
)
FVTPL
)
FVOCI
)
)
Other assets
AC
)
FVTPL
)
Financial liabilities
Financial liabilities at FVTPL
FVTPL
Debt securities in issue
AC
)
FVTPL
)
Tota l
)
—</t>
  </si>
  <si>
    <t>Condensed consolidating financial information (Tables)</t>
  </si>
  <si>
    <t>Condensed Consolidated Income Statement</t>
  </si>
  <si>
    <t>CONDENSED CONSOLIDATING FINANCIAL INFORMATION (Tables)</t>
  </si>
  <si>
    <t>Disclosure of separate financial statements</t>
  </si>
  <si>
    <t>For the half-year ended 30 June 2018
Company
Lloyds
Subsidiaries
Consolidation
Group
£m
£m
£m
£m
£m
Net interest (expense) income
)
)
Other income
)
Total income
)
Insurance claims
—
—
)
—
)
Total income, net of insurance claims
)
Operating expenses
)
)
)
)
Trading surplus
)
Impairment
)
)
)
)
Profit (loss) before tax
)
Taxation
)
)
)
)
)
Profit (loss) for the period
)
For the half-year ended 30 June 2017
Company
Lloyds Bank
Subsidiaries
Consolidation
Group
£m
£m
£m
£m
£m
Net interest (expense) income
)
)
Other income
)
Total income
)
Insurance claims
—
—
)
—
)
Total income, net of insurance claims
)
Operating expenses
)
)
)
)
Trading surplus
)
Impairment
—
)
)
)
Profit (loss) before tax
)
Taxation
)
)
)
)
Profit (loss) for the period
)
For the half-year ended
Company
Lloyds Bank
Subsidiaries
Consolidation
Group
£m
£m
£m
£m
£m
Net interest (expense) income
)
)
Other income
)
Total income
)
Insurance claims
—
—
)
—
)
Total income, net of insurance claims
)
Operating expenses
)
)
)
)
Trading surplus
)
Impairment
—
)
)
)
Profit (loss) before tax
)
Taxation
)
)
)
)
)
Profit (loss) for the period
)</t>
  </si>
  <si>
    <t>Consolidated statement of comprehensive income</t>
  </si>
  <si>
    <t>Consolidation
Half-year ended 30 June 2018
Company
Lloyds Bank
Subsidiaries
adjustments
Group
£m
£m
£m
£m
£m
Profit (loss) for the period
)
Other comprehensive income
Items that will not subsequently be reclassified to profit or loss :
Post-retirement defined benefit scheme remeasurements
Remeasurements before tax
—
—
Tax
—
)
)
—
)
—
—
Movements in revaluation reserve in respect of equity shares held at fair value through comprehensive income:
Change in fair value
—
)
)
)
Tax
—
—
—
—
)
)
)
Gains and losses attributable to own credit risk:
Gains (losses) before tax
—
—
—
Tax
—
)
—
—
)
—
—
—
Items that may subsequently be reclassified to profit or loss:
Movements in revaluation reserve in respect of debt securities held at fair value through other comprehensive income:
Change in fair value
—
)
Income statement transfers in respect of disposals
—
)
—
)
Income statement transfers in respect of impairment
—
—
—
Tax
—
—
—
)
)
)
Movements in cash flow hedging reserve:
Effective net portion of changes in fair value
—
)
)
)
Net income statement transfers
—
)
)
)
)
Tax
—
—
)
)
)
)
Currency translation differences (tax: nil)
—
—
Other comprehensive income for the period, net of tax
—
)
Total comprehensive income for the period
)
Consolidation
Half-year ended 30 June 2018
Company
Lloyds Bank
Subsidiaries
adjustments
Group
£m
£m
£m
£m
£m
Total comprehensive income attributable to ordinary shareholders
)
Total comprehensive income attributable to other equity holders
)
Total comprehensive income attributable to equity holders
)
Total comprehensive income attributable to non-controlling interests
—
—
—
Total comprehensive income for the period
)
Half-year ended 30 June 2017
Company
Lloyds
Subsidiaries
Consolidation
Group
£m
£m
£m
£m
£m
Profit (loss) for the period
)
Other comprehensive income
Items that will not subsequently be reclassified to profit or loss:
Post-retirement defined benefit scheme remeasurements:
Remeasurements before tax
—
)
)
—
)
Tax
—
—
—
)
)
—
)
Gains and losses attributable to own credit risk
Gains and (losses) before tax
—
)
—
—
)
Tax
—
—
—
—
)
—
—
)
Items that may subsequently be reclassified to profit or loss:
Movements in revaluation reserve in respect of available-for-sale financial assets:
Change in fair value
—
Income statement transfers in respect of disposals
—
)
)
—
)
Income statement transfers in respect of impairment
—
—
)
Tax
—
)
—
)
—
)
Movements in cash flow hedging reserve:
Effective portion of changes in fair value
—
)
)
)
)
Net income statement transfers
—
)
)
)
Tax
—
—
)
)
)
)
Currency translation differences (tax: nil)
—
)
)
)
Other comprehensive income for the period, net of tax
—
)
)
)
)
Total comprehensive income for the period
)
Total comprehensive income attributable to ordinary shareholders
)
Total comprehensive income attributable to other equity holders
)
Total comprehensive income attributable to equity holders
)
Total comprehensive income attributable to non-controlling interests
—
—
)
Total comprehensive income for the period
)
Half-year ended 31 December 2017
Company
Lloyds Bank
Subsidiaries
Consolidation
Group
£m
£m
£m
£m
£m
Profit (loss) for the period
)
Other comprehensive income
Items that will not subsequently be reclassified to profit or loss:
Post-retirement defined benefit scheme remeasurements
Remeasurements before tax
—
—
Tax
—
)
)
—
)
—
—
Gains and losses attributable to own credit risk
Gains (losses) before tax
—
)
—
—
)
Tax
—
—
—
—
)
—
—
)
Items that may subsequently be reclassified to profit or loss:
Movements in revaluation reserve in respect of available-for-sale financial assets:
Change in fair value
—
)
)
Income statement transfers in respect of disposals
—
)
)
)
Tax
—
—
—
)
)
Movements in cash flow hedging reserve:
Effective portion of changes in fair value
—
)
)
)
Net income statement transfers
—
)
)
)
Tax
—
—
)
)
)
)
Currency translation differences (tax: nil)
—
)
)
)
Other comprehensive income for the period, net of tax
—
)
Total comprehensive income for the period
)
Total comprehensive income attributable to ordinary shareholders
)
Total comprehensive income attributable to other equity holders
)
Total comprehensive income attributable to equity holders
)
Total comprehensive income attributable to non-controlling interests
—
—
)
Total comprehensive income for the period
)</t>
  </si>
  <si>
    <t>Balance sheet</t>
  </si>
  <si>
    <t>At 30 June 2018
Company
Lloyds
Subsidiaries
Consolidation
Group
£m
£m
£m
£m
£m
Assets
Cash and balances at central banks
—
—
Items in course of collection from banks
—
—
Financial assets at fair value through profit or loss
)
Derivative financial instruments
)
Loans and advances to banks
—
Loans and advances to customers
—
Debt securities
—
Due from fellow Lloyds Banking Group undertakings
)
—
Financial assets at amortised cost:
)
Financial assets at fair value through other comprehensive income
—
)
Goodwill
—
—
)
Value of in-force business
—
—
Other intangible assets
—
Property, plant and equipment
—
)
Current tax recoverable
—
—
)
—
Deferred tax assets
)
Retirement benefit assets
—
)
Investment in subsidiary undertakings, including assets held for sale
—
)
—
Other assets
)
Total assets
)
At 30 June 2018
Company
Lloyds
Subsidiaries
Consolidation
Group
£m
£m
£m
£m
£m
Equity and liabilities
Liabilities
Deposits from banks
—
)
Customer deposits
—
Due to fellow Lloyds Banking Group undertakings
)
—
Items in course of transmission to banks
—
—
Financial liabilities at fair value through profit or loss
—
)
Derivative financial instruments
)
Notes in circulation
—
—
—
Debt securities in issue
)
Liabilities arising from insurance contracts and participating investment contracts
—
—
)
Liabilities arising from non-participating investment contracts
—
—
—
Other liabilities
)
Retirement benefit obligations
—
)
Current tax liabilities
—
)
Deferred tax liabilities
—
—
—
—
—
Other provisions
—
)
Subordinated liabilities
)
Total liabilities
)
Equity
Shareholders’ equity
)
Other equity instruments
)
Total equity excluding non-controlling interests
)
Non-controlling interests
—
—
—
Total equity
)
Total equity and liabilities
)
At 31 December 2017
Company
Lloyds Bank
Subsidiaries
Consolidation
Group
£m
£m
£m
£m
£m
Assets
Cash and balances at central banks
—
—
Items in course of collection from banks
—
—
Trading and other financial assets at fair value through profit or loss
—
)
Derivative financial instruments
)
Loans and receivables:
Loans and advances to banks
—
Loans and advances to customers
—
Debt securities
—
Due from fellow Lloyds Banking Group undertakings
)
—
)
Available-for-sale financial assets
—
)
Goodwill
—
—
)
Value of in-force business
—
—
Other intangible assets
—
Property, plant and equipment
—
)
Current tax recoverable
—
)
Deferred tax assets
)
Retirement benefit assets
—
)
Investment in subsidiary undertakings, including assets held for sale
—
)
—
Other assets
)
Total assets
)
At 31 December 2017
Company
Lloyds Bank
Subsidiaries
Consolidation
Group
£m
£m
£m
£m
£m
Equity and liabilities
Liabilities
Deposits from banks
—
)
Customer deposits
—
)
Due to fellow Lloyds Banking Group undertakings
)
—
Items in course of transmission to banks
—
—
Trading and other financial liabilities at fair value through profit or loss
—
)
Derivative financial instruments
)
Notes in circulation
—
—
—
Debt securities in issue
)
Liabilities arising from insurance contracts and participating investment contracts
—
—
)
Liabilities arising from non-participating investment contracts
—
—
—
Other liabilities
)
Retirement benefit obligations
—
Current tax liabilities
—
)
Deferred tax liabilities
—
—
)
—
Other provisions
—
Subordinated liabilities
)
Total liabilities
)
Equity
Shareholders’ equity
)
Other equity instruments
)
Total equity excluding non-controlling interests
)
Non-controlling interests
—
—
—
Total equity
)
Total equity and liabilities
)</t>
  </si>
  <si>
    <t>Cash flow statement</t>
  </si>
  <si>
    <t>For the half-year ended 30 June 2018
Company
Lloyds
Subsidiaries
Consolidation
Group
£m
£m
£m
£m
£m
Net cash provided by (used in) operating activities
)
)
Cash flows from investing activities:
Purchase of financial assets
—
)
)
—
)
Proceeds from sale and maturity of financial assets
—
Purchase of fixed assets
—
)
)
—
)
Proceeds from sale of fixed assets
—
—
Additional capital injections to subsidiaries
)
—
—
—
Capital repayments by subsidiaries
—
—
)
—
Acquisition of businesses, net of cash acquired
—
—
)
—
)
Disposal of businesses, net of cash disposed
—
)
Dividends received from subsidiaries
—
)
—
Distributions on other equity instruments received
—
)
—
Return of capital contribution
—
—
)
—
Interest received on lending to Lloyds Bank
—
—
)
—
Capital lending to subsidiaries
)
—
—
—
Net cash provided by investing activities
)
)
)
Cash flows from financing activities:
Dividends paid to ordinary shareholders
)
)
)
)
Distributions on other equity instruments
)
)
)
)
Dividends paid to non-controlling interests
—
—
)
—
)
Interest paid on subordinated liabilities
)
)
)
)
Issue of ordinary shares
—
—
—
Proceeds from issue of subordinated liabilities
—
—
—
Share buy back
)
—
—
—
)
Repayment of subordinated liabilities
—
—
)
)
Capital contribution received
—
—
)
—
Repayment to parent company
—
)
—
—
Capital repayments to the company
—
)
—
—
Capital borrowing from parent company
—
—
)
—
Interest paid on borrowing from the company
—
)
—
—
Net cash (used in) provided by financing activities
)
)
)
)
Effects of exchange rate changes on cash and cash equivalents
—
—
—
Change in cash and cash equivalents
)
Cash and cash equivalents at beginning of period
)
Cash and cash equivalents at end of period
)
For the half-year ended 30 June 2017
Company
Lloyds
Subsidiaries
Consolidation
Group
£m
£m
£m
£m
£m
Net cash provided by (used in) operating activities
)
)
)
)
Cash flows from investing activities:
Dividends received from subsidiaries
—
)
—
Distributions on other equity instruments received
—
)
—
Purchase of financial assets
—
)
)
—
)
Proceeds from sale and maturity of financial assets
—
—
Purchase of fixed assets
—
)
)
—
)
Proceeds from sale of fixed assets
—
—
Capital lending to subsidiaries
)
—
—
—
Capital repayments by subsidiaries
—
—
—
—
—
Return of capital contribution
—
—
)
—
Interest received on lending to Lloyds Bank
—
—
)
—
Acquisition of businesses, net of cash acquired
—
)
—
)
Disposal of businesses, net of cash disposed
—
—
—
Net cash provided by investing activities
)
)
Cash flows from financing activities:
Dividends paid to ordinary shareholders
)
)
)
)
Distributions on other equity instruments
)
)
)
)
Interest paid on subordinated liabilities
)
)
)
)
Repayment of subordinated liabilities
—
)
)
)
Return of capital contribution
—
)
—
—
Capital borrowing from the Company
—
—
)
—
Capital repayments to the Company
—
—
—
—
—
Interest paid on borrowing from the Company
—
)
—
—
Change in non-controlling interests
—
—
)
—
)
Net cash (used in) provided by financing activities
)
)
)
Effects of exchange rate changes on cash and cash equivalents
—
)
—
—
Change in cash and cash equivalents
)
)
)
Cash and cash equivalents at beginning of period
)
Cash and cash equivalents at end of period
)
For the half-year ended
Company
Lloyds Bank
Subsidiaries
Consolidation
Group
£m
£m
£m
£m
£m
Net cash provided by (used in) operating activities
)
)
Cash flows from investing activities:
Dividends received from subsidiaries
—
)
—
Distributions on other equity instruments received
—
)
—
Purchase of financial assets
—
)
)
)
Proceeds from sale and maturity of financial assets
—
—
Purchase of fixed assets
—
)
)
—
)
Proceeds from sale of fixed assets
—
—
Additional capital lending to subsidiaries
)
)
—
—
Capital repayments by subsidiaries
—
—
)
—
Return of capital contributions
—
—
)
—
Interest received on lending to Lloyds Bank
—
—
)
—
Acquisition of businesses, net of cash acquired
)
—
)
)
Disposal of businesses, net of cash disposed
—
)
Net cash (used in) provided by investing activities
)
)
Cash flows from financing activities:
Dividends paid to ordinary shareholders
)
)
)
)
Distributions on other equity instruments
)
)
)
)
Dividends paid to non-controlling interests
—
—
)
—
)
Interest paid on subordinated liabilities
)
)
)
)
Proceeds from issue of ordinary shares
—
—
—
Repayment of subordinated liabilities
—
—
)
—
)
Capital contributions received
—
—
—
—
—
Return of capital contributions
—
)
—
—
Capital borrowing from the Company
—
—
)
—
Capital repayments to the Company
—
)
—
—
Interest paid on borrowing from the Company
—
)
—
—
Changes in non-controlling interests
—
—
—
Net cash provided by (used in) financing activities
)
)
)
)
Effects of exchange rate changes on cash and cash equivalents
—
—
—
—
—
Change in cash and cash equivalents
)
)
Cash and cash equivalents at beginning of period
)
Cash and cash equivalents at end of period
)</t>
  </si>
  <si>
    <t>Accounting policies, presentation and estimates (Details)</t>
  </si>
  <si>
    <t>Jun. 30, 2018item</t>
  </si>
  <si>
    <t>Disclosure of credit risk exposure [line items]</t>
  </si>
  <si>
    <t>Percentage of Minimum Increase in Doubling of Probability of Default Which Would Trigger Transfer</t>
  </si>
  <si>
    <t>Number of Possible Future Economic Scenarios</t>
  </si>
  <si>
    <t>Number of Scenarios Selected</t>
  </si>
  <si>
    <t>Central Scenario</t>
  </si>
  <si>
    <t>Weightage</t>
  </si>
  <si>
    <t>Base Case Scenario</t>
  </si>
  <si>
    <t>Interest rate</t>
  </si>
  <si>
    <t>Unemployment rate</t>
  </si>
  <si>
    <t>House price growth</t>
  </si>
  <si>
    <t>CRE price growth</t>
  </si>
  <si>
    <t>Upside Scenario</t>
  </si>
  <si>
    <t>Downside Scenario</t>
  </si>
  <si>
    <t>Severe Downside Scenario</t>
  </si>
  <si>
    <t>Segmental analysis - Schedule of Operating Segments (Details) - GBP (£) £ in Millions</t>
  </si>
  <si>
    <t>SEGMENTAL ANALYSIS (Details) - Schedule of Operating Segments [Line Items]</t>
  </si>
  <si>
    <t>Description of types of products and services from which each reportable segment derives its revenues</t>
  </si>
  <si>
    <t>The Group's activities are organised into three financial reporting segments: Retail; Commercial Banking; and Insurance and Wealth</t>
  </si>
  <si>
    <t>Total underlying income, net of insurance claims</t>
  </si>
  <si>
    <t>Profit (loss) before tax</t>
  </si>
  <si>
    <t>Segment external assets</t>
  </si>
  <si>
    <t>Segment external liabilities</t>
  </si>
  <si>
    <t>Insurance grossing adjustment</t>
  </si>
  <si>
    <t>Other income, net of insurance claims</t>
  </si>
  <si>
    <t>Market volatility and asset sales</t>
  </si>
  <si>
    <t>Amortisation of purchased intangibles</t>
  </si>
  <si>
    <t>Restructuring costs</t>
  </si>
  <si>
    <t>Fair Value Unwind And Other Items</t>
  </si>
  <si>
    <t>Payment Protection Insurance Provision</t>
  </si>
  <si>
    <t>Underlying Basis</t>
  </si>
  <si>
    <t>Operating segments [member]</t>
  </si>
  <si>
    <t>Operating segments [member] | Underlying Basis</t>
  </si>
  <si>
    <t>External income</t>
  </si>
  <si>
    <t>Operating segments [member] | Retail</t>
  </si>
  <si>
    <t>Operating segments [member] | Retail | Underlying Basis</t>
  </si>
  <si>
    <t>Inter-segment income</t>
  </si>
  <si>
    <t>Operating segments [member] | Commercial Banking</t>
  </si>
  <si>
    <t>Operating segments [member] | Commercial Banking | Underlying Basis</t>
  </si>
  <si>
    <t>Operating segments [member] | Insurance and wealth</t>
  </si>
  <si>
    <t>Operating segments [member] | Insurance and wealth | Underlying Basis</t>
  </si>
  <si>
    <t>Operating segments [member] | Other</t>
  </si>
  <si>
    <t>Operating segments [member] | Other | Underlying Basis</t>
  </si>
  <si>
    <t>Net fee and commission income - Schedule of Fee and Commission Income (Details) - GBP (£) £ in Millions</t>
  </si>
  <si>
    <t>Fee and commission income:</t>
  </si>
  <si>
    <t>Current accounts</t>
  </si>
  <si>
    <t>Credit and debit card fees</t>
  </si>
  <si>
    <t>Other</t>
  </si>
  <si>
    <t>Total fee and commission income</t>
  </si>
  <si>
    <t>Operating expenses - Schedule of Operating Expenses (Details) - GBP (£) £ in Millions</t>
  </si>
  <si>
    <t>Administrative expenses</t>
  </si>
  <si>
    <t>Salaries and social security costs</t>
  </si>
  <si>
    <t>Pensions and other post-retirement benefit schemes (note 13)</t>
  </si>
  <si>
    <t>Restructuring and other staff costs</t>
  </si>
  <si>
    <t>Total administrative expenses</t>
  </si>
  <si>
    <t>Premises and equipment</t>
  </si>
  <si>
    <t>Other expenses:</t>
  </si>
  <si>
    <t>Communications and data processing</t>
  </si>
  <si>
    <t>UK bank levy</t>
  </si>
  <si>
    <t>Other expenses</t>
  </si>
  <si>
    <t>Total administrative expenses, premises and equipment and other expenses</t>
  </si>
  <si>
    <t>Depreciation and amortisation</t>
  </si>
  <si>
    <t>Goodwill impairment</t>
  </si>
  <si>
    <t>Total operating expenses, excluding regulatory provisions</t>
  </si>
  <si>
    <t>Regulatory provisions (note 16):</t>
  </si>
  <si>
    <t>Payment protection insurance provision</t>
  </si>
  <si>
    <t>Other regulatory provisions</t>
  </si>
  <si>
    <t>Impairment - Schedule of Impairment (Details) - GBP (£) £ in Millions</t>
  </si>
  <si>
    <t>IMPAIRMENT (Details) - Schedule of Impairment [Line Items]</t>
  </si>
  <si>
    <t>Total charge in the period</t>
  </si>
  <si>
    <t>Undrawn balance</t>
  </si>
  <si>
    <t>At amortised cost</t>
  </si>
  <si>
    <t>Financial assets at FVOCI</t>
  </si>
  <si>
    <t>Taxation (Details) - GBP (£) £ in Millions</t>
  </si>
  <si>
    <t>12 Months Ended</t>
  </si>
  <si>
    <t>Schedule of Reconciliation of the Charge Resulting from Applying the Standard UK Corporation Tax Rate [Abstract]</t>
  </si>
  <si>
    <t>UK corporation tax thereon at 19% (2017:19.25%)</t>
  </si>
  <si>
    <t>UK corporation tax rate</t>
  </si>
  <si>
    <t>19.00%</t>
  </si>
  <si>
    <t>19.25%</t>
  </si>
  <si>
    <t>Impact of surcharge on banking profits</t>
  </si>
  <si>
    <t>Non-deductible costs: conduct charges</t>
  </si>
  <si>
    <t>Non-deductible costs: bank levy</t>
  </si>
  <si>
    <t>Other non-deductible costs</t>
  </si>
  <si>
    <t>Non-taxable income</t>
  </si>
  <si>
    <t>Tax-exempt gains on disposals</t>
  </si>
  <si>
    <t>Recognition of losses that arose in prior years</t>
  </si>
  <si>
    <t>Remeasurement of deferred tax due to rate changes</t>
  </si>
  <si>
    <t>Differences in overseas tax rates</t>
  </si>
  <si>
    <t>Policyholder tax</t>
  </si>
  <si>
    <t>Adjustments in respect of prior years</t>
  </si>
  <si>
    <t>Tax effect of share of results of joint ventures</t>
  </si>
  <si>
    <t>Earnings per share (Details) - GBP (£) £ / shares in Units, £ in Millions, shares in Millions</t>
  </si>
  <si>
    <t>Schedule of Earnings Per Share [Abstract]</t>
  </si>
  <si>
    <t>Profit attributable to ordinary shareholders - basic and diluted</t>
  </si>
  <si>
    <t>Weighted average number of ordinary shares in issue - basic</t>
  </si>
  <si>
    <t>Adjustment for share options and awards</t>
  </si>
  <si>
    <t>Weighted average number of ordinary shares in issue - diluted</t>
  </si>
  <si>
    <t>Basic earnings per share</t>
  </si>
  <si>
    <t>Diluted earnings per share</t>
  </si>
  <si>
    <t>Financial assets at fair value through profit (Details) - GBP (£) £ in Millions</t>
  </si>
  <si>
    <t>Disclosure of financial assets [line items]</t>
  </si>
  <si>
    <t>Trading assets</t>
  </si>
  <si>
    <t>Other financial assets at fair value through profit or loss</t>
  </si>
  <si>
    <t>Insurance contracts [Member]</t>
  </si>
  <si>
    <t>Treasury and other bills</t>
  </si>
  <si>
    <t>Equity shares</t>
  </si>
  <si>
    <t>Derivative financial instruments (Details) - GBP (£) £ in Millions</t>
  </si>
  <si>
    <t>Exchange rate contracts:</t>
  </si>
  <si>
    <t>Fair value of assets</t>
  </si>
  <si>
    <t>Fair value of liabilities</t>
  </si>
  <si>
    <t>Exchange rate contracts</t>
  </si>
  <si>
    <t>Interest rate contracts</t>
  </si>
  <si>
    <t>Credit derivatives</t>
  </si>
  <si>
    <t>Equity and other contracts</t>
  </si>
  <si>
    <t>Trading and Other</t>
  </si>
  <si>
    <t>Hedging instruments</t>
  </si>
  <si>
    <t>Hedging instruments | Fair value hedges</t>
  </si>
  <si>
    <t>Hedging instruments | Cash flow hedges</t>
  </si>
  <si>
    <t>Loans and advances to customers (Details) - GBP (£) £ in Millions</t>
  </si>
  <si>
    <t>0000 to 0999 Agriculture, Forestry, and Fishing [Member]</t>
  </si>
  <si>
    <t>LOANS AND ADVANCES TO CUSTOMERS (Details) - Schedule of Loans and Advances to Customers [Line Items]</t>
  </si>
  <si>
    <t>Energy and water supply</t>
  </si>
  <si>
    <t>2000 to 3999 Manufacturing [Member]</t>
  </si>
  <si>
    <t>1500 to 1799 Construction Industries [Member]</t>
  </si>
  <si>
    <t>Transport, distribution and hotels</t>
  </si>
  <si>
    <t>Postal and telecommunications</t>
  </si>
  <si>
    <t>Property companies</t>
  </si>
  <si>
    <t>Financial, business and other services</t>
  </si>
  <si>
    <t>Mortgages</t>
  </si>
  <si>
    <t>Personal:</t>
  </si>
  <si>
    <t>Gross and Lease Financing</t>
  </si>
  <si>
    <t>Hire purchase</t>
  </si>
  <si>
    <t>Gross</t>
  </si>
  <si>
    <t>Net</t>
  </si>
  <si>
    <t>Allowance for impairment losses (Details) - GBP (£) £ in Millions</t>
  </si>
  <si>
    <t>Balance</t>
  </si>
  <si>
    <t>Impact of adopting IFRS 9</t>
  </si>
  <si>
    <t>Drawn balance</t>
  </si>
  <si>
    <t>Exchange and other adjustments</t>
  </si>
  <si>
    <t>Advances written off</t>
  </si>
  <si>
    <t>Recoveries of advances written off in previous years</t>
  </si>
  <si>
    <t>Charge to the income statement</t>
  </si>
  <si>
    <t>Drawn balance | Accumulated impairment</t>
  </si>
  <si>
    <t>Drawn balance | Stage 1</t>
  </si>
  <si>
    <t>Drawn balance | Stage 2</t>
  </si>
  <si>
    <t>Drawn balance | Stage 3</t>
  </si>
  <si>
    <t>Undrawn balance | Stage 1</t>
  </si>
  <si>
    <t>Undrawn balance | Stage 2</t>
  </si>
  <si>
    <t>Undrawn balance | Stage 3</t>
  </si>
  <si>
    <t>Loans and advances to banks | Stage 1</t>
  </si>
  <si>
    <t>Loans and advances to customers | Stage 1</t>
  </si>
  <si>
    <t>Loans and advances to customers | Stage 2</t>
  </si>
  <si>
    <t>Loans and advances to customers | Stage 3</t>
  </si>
  <si>
    <t>Debt securities | Stage 3</t>
  </si>
  <si>
    <t>Other assets | Other assets</t>
  </si>
  <si>
    <t>Other assets | Stage 2 | Other assets</t>
  </si>
  <si>
    <t>Other assets | Stage 3 | Other assets</t>
  </si>
  <si>
    <t>Increase (decrease) due to application of IFRS 9 | Drawn balance</t>
  </si>
  <si>
    <t>Increase (decrease) due to application of IFRS 9 | Undrawn balance</t>
  </si>
  <si>
    <t>Debt securities in issue - Schedule of Debt Securities in Issue (Details) - GBP (£) £ in Millions</t>
  </si>
  <si>
    <t>Disclosure of financial liabilities [line items]</t>
  </si>
  <si>
    <t>Total debt securities in issue</t>
  </si>
  <si>
    <t>Financial liabilities at fair value, class [member]</t>
  </si>
  <si>
    <t>Medium-term notes issued</t>
  </si>
  <si>
    <t>Covered bonds</t>
  </si>
  <si>
    <t>Certificates of deposit</t>
  </si>
  <si>
    <t>Securitisation notes</t>
  </si>
  <si>
    <t>Commercial paper</t>
  </si>
  <si>
    <t>At fair value through profit or loss</t>
  </si>
  <si>
    <t>Financial liabilities at amortised cost, category [member]</t>
  </si>
  <si>
    <t>Debt securities in issue - Securitisation programmes (Details) - GBP (£) £ in Millions</t>
  </si>
  <si>
    <t>Securities lending | Securitisation programme</t>
  </si>
  <si>
    <t>SECURITISATIONS AND COVERED BONDS (Details) - Schedule of Securitisation and Covered Bond Programmes [Line Items]</t>
  </si>
  <si>
    <t>Securitisation and covered bond programmes</t>
  </si>
  <si>
    <t>Securities lending | Covered bond programme</t>
  </si>
  <si>
    <t>Notes in issue | Securitisation programme</t>
  </si>
  <si>
    <t>Notes in issue | Securitisation programme | Less held by the group</t>
  </si>
  <si>
    <t>Notes in issue | Securitisation programme | Total</t>
  </si>
  <si>
    <t>Notes in issue | Covered bond programme</t>
  </si>
  <si>
    <t>Notes in issue | Covered bond programme | Less held by the group</t>
  </si>
  <si>
    <t>Notes in issue | Covered bond programme | Total</t>
  </si>
  <si>
    <t>Debt securities in issue - Covered bond programmes (Details) - GBP (£) £ in Millions</t>
  </si>
  <si>
    <t>Schedule of Debt Securities in Issue [Abstract]</t>
  </si>
  <si>
    <t>Restricted cash and cash equivalents</t>
  </si>
  <si>
    <t>Post-retirement defined benefit schemes (Details) - GBP (£) £ in Millions</t>
  </si>
  <si>
    <t>Defined benefit pension schemes:</t>
  </si>
  <si>
    <t>Fair value of scheme assets</t>
  </si>
  <si>
    <t>Present value of funded obligations</t>
  </si>
  <si>
    <t>Net pension scheme asset</t>
  </si>
  <si>
    <t>Other post-retirement schemes</t>
  </si>
  <si>
    <t>Net retirement benefit asset</t>
  </si>
  <si>
    <t>Recognised on the balance sheet as:</t>
  </si>
  <si>
    <t>Post-retirement defined benefit schemes - Movements (Details) £ in Millions</t>
  </si>
  <si>
    <t>Jun. 30, 2018GBP (£)</t>
  </si>
  <si>
    <t>Beginning balance</t>
  </si>
  <si>
    <t>Income statement charge</t>
  </si>
  <si>
    <t>Employer contributions</t>
  </si>
  <si>
    <t>Remeasurement</t>
  </si>
  <si>
    <t>Ending balance</t>
  </si>
  <si>
    <t>Post-retirement defined benefit schemes - Charges to Income Statement (Details) - GBP (£) £ in Millions</t>
  </si>
  <si>
    <t>Post-retirement defined benefit schemes - charge to the income statement</t>
  </si>
  <si>
    <t>Total charge to the income statement (note 4)</t>
  </si>
  <si>
    <t>Defined benefit pension schemes</t>
  </si>
  <si>
    <t>Defined contribution schemes</t>
  </si>
  <si>
    <t>Post-retirement defined benefit schemes - Principal Assumptions (Details)</t>
  </si>
  <si>
    <t>RETIREMENT BENEFIT OBLIGATIONS (Details) - Schedule of Principal Actuarial and Financial Assumptions Used in Valuations of Defined Benefit Pension Schemes [Line Items]</t>
  </si>
  <si>
    <t>Discount rate</t>
  </si>
  <si>
    <t>2.78%</t>
  </si>
  <si>
    <t>2.59%</t>
  </si>
  <si>
    <t>Rate of inflation:</t>
  </si>
  <si>
    <t>Rate of salary increases</t>
  </si>
  <si>
    <t>0.00%</t>
  </si>
  <si>
    <t>Weighted-average rate of increase for pensions in payment</t>
  </si>
  <si>
    <t>2.67%</t>
  </si>
  <si>
    <t>2.73%</t>
  </si>
  <si>
    <t>Retail Prices Index</t>
  </si>
  <si>
    <t>Price Index</t>
  </si>
  <si>
    <t>3.11%</t>
  </si>
  <si>
    <t>3.20%</t>
  </si>
  <si>
    <t>Consumer Price Index</t>
  </si>
  <si>
    <t>2.06%</t>
  </si>
  <si>
    <t>2.15%</t>
  </si>
  <si>
    <t>Subordinated liabilities (Details) £ in Millions</t>
  </si>
  <si>
    <t>Jun. 30, 2018GBP (£)item</t>
  </si>
  <si>
    <t>Jan. 01, 2018GBP (£)</t>
  </si>
  <si>
    <t>Dec. 31, 2017GBP (£)</t>
  </si>
  <si>
    <t>Jan. 01, 2017GBP (£)</t>
  </si>
  <si>
    <t>SUBORDINATED LIABILITIES (Details) - Schedule of Movement in Subordinated Liabilities [Line Items]</t>
  </si>
  <si>
    <t>Total subordinated liabilities</t>
  </si>
  <si>
    <t>Number of series of preference shares | item</t>
  </si>
  <si>
    <t>Number of irredeemable preference shares | item</t>
  </si>
  <si>
    <t>Preference shares</t>
  </si>
  <si>
    <t>Preferred securities</t>
  </si>
  <si>
    <t>Undated subordinated liabilities</t>
  </si>
  <si>
    <t>Dated subordinated liabilities</t>
  </si>
  <si>
    <t>Share capital (Details)</t>
  </si>
  <si>
    <t>Jun. 30, 2018£ / shares</t>
  </si>
  <si>
    <t>Par Value Of Redesignated Ordinary Shares (in Pounds per share)</t>
  </si>
  <si>
    <t>Share capital - Schedule of Issued and Fully Paid Share Capital (Details) £ in Millions, shares in Millions</t>
  </si>
  <si>
    <t>Jun. 30, 2018GBP (£)shares</t>
  </si>
  <si>
    <t>Schedule of Issued and Fully Paid Share Capital [Abstract]</t>
  </si>
  <si>
    <t>Balance | shares</t>
  </si>
  <si>
    <t>Balance | £</t>
  </si>
  <si>
    <t>Issued under employee share schemes | shares</t>
  </si>
  <si>
    <t>Issued under employee share schemes | £</t>
  </si>
  <si>
    <t>Shares buy back | shares</t>
  </si>
  <si>
    <t>Share buy back | £</t>
  </si>
  <si>
    <t>Provisions for liabilities and charges (Details) - GBP (£) £ in Millions</t>
  </si>
  <si>
    <t>Disclosure of other provisions [line items]</t>
  </si>
  <si>
    <t>Provisions at beginning of the period</t>
  </si>
  <si>
    <t>Provisions applied</t>
  </si>
  <si>
    <t>Charge for the year</t>
  </si>
  <si>
    <t>Provisions at end of the period</t>
  </si>
  <si>
    <t>As previously reported</t>
  </si>
  <si>
    <t>Provision for credit commitments</t>
  </si>
  <si>
    <t>Provision for credit commitments | As previously reported</t>
  </si>
  <si>
    <t>Provision for credit commitments | Restatement</t>
  </si>
  <si>
    <t>Payment Protection Insurance Provision | As previously reported</t>
  </si>
  <si>
    <t>Other Provisions for Legal Actions and Regulatory Matters</t>
  </si>
  <si>
    <t>Other Provisions for Legal Actions and Regulatory Matters | As previously reported</t>
  </si>
  <si>
    <t>Provision for Vacant Leasehold Property</t>
  </si>
  <si>
    <t>Provision for Vacant Leasehold Property | As previously reported</t>
  </si>
  <si>
    <t>Miscellaneous other provisions</t>
  </si>
  <si>
    <t>Miscellaneous other provisions | As previously reported</t>
  </si>
  <si>
    <t>Provisions for liabilities and charges - Narrative (Details)</t>
  </si>
  <si>
    <t>Jun. 29, 2018item</t>
  </si>
  <si>
    <t>Dec. 31, 2014GBP (£)</t>
  </si>
  <si>
    <t>Dec. 31, 2016GBP (£)</t>
  </si>
  <si>
    <t>Payments in respect of settlements, reimbursement rights</t>
  </si>
  <si>
    <t>Percentage of Insurance Paid Out So Far</t>
  </si>
  <si>
    <t>53.00%</t>
  </si>
  <si>
    <t>Description of Reactive Complaint Sensitivities</t>
  </si>
  <si>
    <t>For every additional 1,000 reactive complaints per week above 13,000 on average from July 2018 through to the industry deadline of the end of August 2019, the Group would expect an additional charge of £150 million.</t>
  </si>
  <si>
    <t>Number of additional reactive complaints | item</t>
  </si>
  <si>
    <t>Provision For Insurance Business Germany</t>
  </si>
  <si>
    <t>MBNA</t>
  </si>
  <si>
    <t>Group's exposure capped</t>
  </si>
  <si>
    <t>Payment Protection Insurance</t>
  </si>
  <si>
    <t>Total Payment Protection Insurance To Date</t>
  </si>
  <si>
    <t>Complaints per week | item</t>
  </si>
  <si>
    <t>Number of PPI Policies Sold Since 2000 | item</t>
  </si>
  <si>
    <t>Additional provisions</t>
  </si>
  <si>
    <t>Payment Protection Insurance | HBOS</t>
  </si>
  <si>
    <t>Number of customers offers accepted | item</t>
  </si>
  <si>
    <t>Relating to the Transitional Service Agreement</t>
  </si>
  <si>
    <t>Unused provision reversed, other provisions</t>
  </si>
  <si>
    <t>Relating to the Transitional Service Agreement | Payment Protection Insurance</t>
  </si>
  <si>
    <t>Other Provisions for Legal Actions and Regulatory Matters | Mis-selling of packaged bank accounts</t>
  </si>
  <si>
    <t>Other Provisions for Legal Actions and Regulatory Matters | Management Fees and Activities</t>
  </si>
  <si>
    <t>Impacted customers | item</t>
  </si>
  <si>
    <t>Payment Protection Insurance Provision | HBOS</t>
  </si>
  <si>
    <t>Number of customers offers received | item</t>
  </si>
  <si>
    <t>Percentage of customers offers received</t>
  </si>
  <si>
    <t>90.00%</t>
  </si>
  <si>
    <t>Contingent liabilities and commitments (Details) - GBP (£) £ in Millions</t>
  </si>
  <si>
    <t>Dec. 31, 2014</t>
  </si>
  <si>
    <t>Increase (Decrease) In Current Tax Liability</t>
  </si>
  <si>
    <t>Increase (decrease) in deferred tax liability (asset)</t>
  </si>
  <si>
    <t>Contingent liabilities and commitments - Schedule of Contingent Liabilities (Details) - GBP (£) £ in Millions</t>
  </si>
  <si>
    <t>Contingent liabilities</t>
  </si>
  <si>
    <t>Acceptances and endorsements</t>
  </si>
  <si>
    <t>Other items serving as direct credit substitutes</t>
  </si>
  <si>
    <t>Performance bonds and other transaction-related contingencies</t>
  </si>
  <si>
    <t>Total Contingent liabilities</t>
  </si>
  <si>
    <t>Total contingent liabilities</t>
  </si>
  <si>
    <t>Contingent liabilities and commitments - Schedule of Commitments (Details) - GBP (£) £ in Millions</t>
  </si>
  <si>
    <t>Commitments</t>
  </si>
  <si>
    <t>Documentary credits and other short-term trade-related transactions</t>
  </si>
  <si>
    <t>Forward asset purchases and forward deposits placed</t>
  </si>
  <si>
    <t>Total commitments</t>
  </si>
  <si>
    <t>Not later than one year [member]</t>
  </si>
  <si>
    <t>Later than one year [member]</t>
  </si>
  <si>
    <t>Mortgages | Not later than one year [member]</t>
  </si>
  <si>
    <t>Other | Not later than one year [member]</t>
  </si>
  <si>
    <t>Irrevocable Loan Commitments</t>
  </si>
  <si>
    <t>Fair values of financial assets and liabilities - Valuation methodology (Details) - GBP (£) £ in Millions</t>
  </si>
  <si>
    <t>Disclosure of Fair Value Measurement of Financial Assets and Financial Liabilities [Line Items]</t>
  </si>
  <si>
    <t>Financial assets, fair value</t>
  </si>
  <si>
    <t>Financial liabilities, fair value</t>
  </si>
  <si>
    <t>Deposits From Banks</t>
  </si>
  <si>
    <t>Financial liabilities</t>
  </si>
  <si>
    <t>Deposits from Customers</t>
  </si>
  <si>
    <t>Subordinated Liabilities [Member]</t>
  </si>
  <si>
    <t>Financial assets</t>
  </si>
  <si>
    <t>Debt securities | Financial assets at FVOCI</t>
  </si>
  <si>
    <t>Available For Sale Financial Assets [Member]</t>
  </si>
  <si>
    <t>Fair values of financial assets and liabilities - Financial assets (Details) - GBP (£) £ in Millions</t>
  </si>
  <si>
    <t>Disclosure of fair value measurement of assets [line items]</t>
  </si>
  <si>
    <t>Financial assets at fair value through profit or loss [member]</t>
  </si>
  <si>
    <t>Financial assets at fair value through profit or loss [member] | Level 1</t>
  </si>
  <si>
    <t>Financial assets at fair value through profit or loss [member] | Level 2</t>
  </si>
  <si>
    <t>Financial assets at fair value through profit or loss [member] | Level 3</t>
  </si>
  <si>
    <t>Financial assets at fair value through profit or loss [member] | Loans and advances to banks</t>
  </si>
  <si>
    <t>Financial assets at fair value through profit or loss [member] | Loans and advances to banks | Level 2</t>
  </si>
  <si>
    <t>Financial assets at fair value through profit or loss [member] | Loans and advances to customers</t>
  </si>
  <si>
    <t>Financial assets at fair value through profit or loss [member] | Loans and advances to customers | Level 2</t>
  </si>
  <si>
    <t>Financial assets at fair value through profit or loss [member] | Loans and advances to customers | Level 3</t>
  </si>
  <si>
    <t>Financial assets at fair value through profit or loss [member] | Debt securities</t>
  </si>
  <si>
    <t>Financial assets at fair value through profit or loss [member] | Debt securities | Level 1</t>
  </si>
  <si>
    <t>Financial assets at fair value through profit or loss [member] | Debt securities | Level 2</t>
  </si>
  <si>
    <t>Financial assets at fair value through profit or loss [member] | Debt securities | Level 3</t>
  </si>
  <si>
    <t>Financial assets at fair value through profit or loss [member] | Equity shares</t>
  </si>
  <si>
    <t>Financial assets at fair value through profit or loss [member] | Equity shares | Level 1</t>
  </si>
  <si>
    <t>Financial assets at fair value through profit or loss [member] | Equity shares | Level 2</t>
  </si>
  <si>
    <t>Financial assets at fair value through profit or loss [member] | Equity shares | Level 3</t>
  </si>
  <si>
    <t>Financial assets at fair value through profit or loss [member] | Treasury and other bills</t>
  </si>
  <si>
    <t>Financial assets at fair value through profit or loss [member] | Treasury and other bills | Level 1</t>
  </si>
  <si>
    <t>Financial assets at FVOCI | Level 1</t>
  </si>
  <si>
    <t>Financial assets at FVOCI | Level 2</t>
  </si>
  <si>
    <t>Financial assets at FVOCI | Level 3</t>
  </si>
  <si>
    <t>Financial assets at FVOCI | Debt securities</t>
  </si>
  <si>
    <t>Financial assets at FVOCI | Debt securities | Level 1</t>
  </si>
  <si>
    <t>Financial assets at FVOCI | Debt securities | Level 2</t>
  </si>
  <si>
    <t>Financial assets at FVOCI | Debt securities | Level 3</t>
  </si>
  <si>
    <t>Financial assets at FVOCI | Equity shares</t>
  </si>
  <si>
    <t>Financial assets at FVOCI | Equity shares | Level 1</t>
  </si>
  <si>
    <t>Financial assets at FVOCI | Equity shares | Level 2</t>
  </si>
  <si>
    <t>Financial assets at FVOCI | Equity shares | Level 3</t>
  </si>
  <si>
    <t>Financial assets at FVOCI | Treasury and other bills</t>
  </si>
  <si>
    <t>Financial assets at FVOCI | Treasury and other bills | Level 1</t>
  </si>
  <si>
    <t>Derivative financial instruments | Level 1</t>
  </si>
  <si>
    <t>Derivative financial instruments | Level 2</t>
  </si>
  <si>
    <t>Derivative financial instruments | Level 3</t>
  </si>
  <si>
    <t>Available for sale financial assets</t>
  </si>
  <si>
    <t>Available for sale financial assets | Level 1</t>
  </si>
  <si>
    <t>Available for sale financial assets | Level 2</t>
  </si>
  <si>
    <t>Available for sale financial assets | Level 3</t>
  </si>
  <si>
    <t>Available for sale financial assets | Debt securities</t>
  </si>
  <si>
    <t>Available for sale financial assets | Debt securities | Level 1</t>
  </si>
  <si>
    <t>Available for sale financial assets | Debt securities | Level 2</t>
  </si>
  <si>
    <t>Available for sale financial assets | Debt securities | Level 3</t>
  </si>
  <si>
    <t>Available for sale financial assets | Equity shares</t>
  </si>
  <si>
    <t>Available for sale financial assets | Equity shares | Level 1</t>
  </si>
  <si>
    <t>Available for sale financial assets | Equity shares | Level 2</t>
  </si>
  <si>
    <t>Available for sale financial assets | Equity shares | Level 3</t>
  </si>
  <si>
    <t>Fair values of financial assets and liabilities - Financial liabilities (Details) - GBP (£) £ in Millions</t>
  </si>
  <si>
    <t>Disclosure of fair value measurement of liabilities [line items]</t>
  </si>
  <si>
    <t>Liabilities held at fair value through profit or loss</t>
  </si>
  <si>
    <t>Liabilities held at fair value through profit or loss | Level 1</t>
  </si>
  <si>
    <t>Liabilities held at fair value through profit or loss | Level 2</t>
  </si>
  <si>
    <t>Liabilities held at fair value through profit or loss | Level 3</t>
  </si>
  <si>
    <t>Trading liabilities</t>
  </si>
  <si>
    <t>Trading liabilities | Level 1</t>
  </si>
  <si>
    <t>Trading liabilities | Level 2</t>
  </si>
  <si>
    <t>At fair value through profit or loss | Level 1</t>
  </si>
  <si>
    <t>At fair value through profit or loss | Level 2</t>
  </si>
  <si>
    <t>At fair value through profit or loss | Level 3</t>
  </si>
  <si>
    <t>At fair value through profit or loss | Level 3 | Interest rate derivatives</t>
  </si>
  <si>
    <t>Fair values of financial assets and liabilities - Movements in level 3 financial assets portfolio (Details) - GBP (£) £ in Millions</t>
  </si>
  <si>
    <t>Jan. 02, 2018</t>
  </si>
  <si>
    <t>Reconciliation of changes in fair value measurement, assets [abstract]</t>
  </si>
  <si>
    <t>Balance at beginning of period</t>
  </si>
  <si>
    <t>Balance at end of period</t>
  </si>
  <si>
    <t>Gains recognised in the income statement within other income</t>
  </si>
  <si>
    <t>Gains (losses) recognised in other comprehensive income within the revaluation reserve in respect of financial assets carried at fair value through other comprehensive income</t>
  </si>
  <si>
    <t>Purchases</t>
  </si>
  <si>
    <t>Sales</t>
  </si>
  <si>
    <t>Transfers into the level 3 portfolio</t>
  </si>
  <si>
    <t>Transfers out of the level 3 portfolio</t>
  </si>
  <si>
    <t>Gains (losses) recognised in the income statement within other income relating to those assets held at 30 June 2018</t>
  </si>
  <si>
    <t>Level 3 | Increase (decrease) due to application of IFRS 9</t>
  </si>
  <si>
    <t>Level 3 | Financial assets at fair value through profit or loss [member]</t>
  </si>
  <si>
    <t>Level 3 | Financial assets at fair value through profit or loss [member] | Increase (decrease) due to application of IFRS 9</t>
  </si>
  <si>
    <t>Level 3 | Financial assets at FVOCI</t>
  </si>
  <si>
    <t>Level 3 | Financial assets at FVOCI | Increase (decrease) due to application of IFRS 9</t>
  </si>
  <si>
    <t>Level 3 | Available for sale financial assets</t>
  </si>
  <si>
    <t>Level 3 | Derivative financial instruments</t>
  </si>
  <si>
    <t>Fair values of financial assets and liabilities - Movements in level 3 financial liabilities portfolio (Details) - GBP (£) £ in Millions</t>
  </si>
  <si>
    <t>Reconciliation of changes in fair value measurement, liabilities [abstract]</t>
  </si>
  <si>
    <t>Additions</t>
  </si>
  <si>
    <t>Redemptions</t>
  </si>
  <si>
    <t>Gains recognised in the income statement within other income relating to those liabilities held at 30 June 2018</t>
  </si>
  <si>
    <t>Level 3 | At fair value through profit or loss</t>
  </si>
  <si>
    <t>Fair values of financial assets and liabilities - Valuation techniques - financial assets (Details) - GBP (£) £ in Millions</t>
  </si>
  <si>
    <t>Disclosure of significant unobservable inputs used in fair value measurement of assets [line items]</t>
  </si>
  <si>
    <t>Level 3 financial liabilities carried at fair value</t>
  </si>
  <si>
    <t>Maximum | Level 3</t>
  </si>
  <si>
    <t>Financial assets at fair value through profit or loss [member] | Loans and advances to customers | Discounted cashflows | Level 3</t>
  </si>
  <si>
    <t>Favourable changes</t>
  </si>
  <si>
    <t>Unfavourable changes</t>
  </si>
  <si>
    <t>Financial assets at fair value through profit or loss [member] | Loans and advances to customers | Discounted cashflows | Minimum | Level 3</t>
  </si>
  <si>
    <t>Gross interest rates, inferred spreads (bps)</t>
  </si>
  <si>
    <t>Financial assets at fair value through profit or loss [member] | Loans and advances to customers | Discounted cashflows | Maximum | Level 3</t>
  </si>
  <si>
    <t>Financial assets at fair value through profit or loss [member] | Equity and venture capital investments | Market approach | Level 3</t>
  </si>
  <si>
    <t>Financial assets at fair value through profit or loss [member] | Equity and venture capital investments | Market approach | Maximum | Level 3</t>
  </si>
  <si>
    <t>Interest rate volatility</t>
  </si>
  <si>
    <t>14.10%</t>
  </si>
  <si>
    <t>14.40%</t>
  </si>
  <si>
    <t>Financial assets at fair value through profit or loss [member] | Equity and venture capital investments | Underlying asset/net asset value (incl. property prices) | Level 3</t>
  </si>
  <si>
    <t>Financial assets at fair value through profit or loss [member] | Unlisted equities and debt securities, property partnerships in the life funds | Level 3</t>
  </si>
  <si>
    <t>Financial assets at fair value through profit or loss [member] | Unlisted equities and debt securities, property partnerships in the life funds | Underlying asset/net asset value (incl. property prices) | Level 3</t>
  </si>
  <si>
    <t>Financial assets at fair value through profit or loss [member] | Other assets | Level 3</t>
  </si>
  <si>
    <t>Derivative financial instruments | Interest rate derivatives | Level 3</t>
  </si>
  <si>
    <t>Derivative financial instruments | Interest rate derivatives | Option pricing model | Level 3</t>
  </si>
  <si>
    <t>Derivative financial instruments | Interest rate derivatives | Option pricing model | Minimum | Level 3</t>
  </si>
  <si>
    <t>10.00%</t>
  </si>
  <si>
    <t>9.00%</t>
  </si>
  <si>
    <t>Derivative financial instruments | Interest rate derivatives | Option pricing model | Maximum | Level 3</t>
  </si>
  <si>
    <t>89.00%</t>
  </si>
  <si>
    <t>94.00%</t>
  </si>
  <si>
    <t>Fair values of financial assets and liabilities - Valuation techniques - financial liabilities (Details) - GBP (£) £ in Millions</t>
  </si>
  <si>
    <t>Disclosure of significant unobservable inputs used in fair value measurement of liabilities [line items]</t>
  </si>
  <si>
    <t>Interest rate derivatives | Derivative financial instruments | Option pricing model | Level 3</t>
  </si>
  <si>
    <t>Interest rate derivatives | Derivative financial instruments | Option pricing model | Minimum | Level 3</t>
  </si>
  <si>
    <t>Interest rate derivatives | Derivative financial instruments | Option pricing model | Maximum | Level 3</t>
  </si>
  <si>
    <t>Dividends on ordinary shares - Schedule of Dividends On Ordinary Shares (Details) - GBP (£) £ / shares in Units, £ in Millions</t>
  </si>
  <si>
    <t>May 29, 2018</t>
  </si>
  <si>
    <t>Interim dividend</t>
  </si>
  <si>
    <t>Recommended by directors at previous year end:</t>
  </si>
  <si>
    <t>Dividend</t>
  </si>
  <si>
    <t>Dividends proposed or declared before financial statements authorised for issue but not recognised as distribution to owners</t>
  </si>
  <si>
    <t>Final dividend</t>
  </si>
  <si>
    <t>Share buy-back programme (Details) - GBP (£) shares in Millions, £ in Billions</t>
  </si>
  <si>
    <t>Mar. 08, 2018</t>
  </si>
  <si>
    <t>Authorised amount</t>
  </si>
  <si>
    <t>Shares buy back and cancelled</t>
  </si>
  <si>
    <t>Implementation of IFRS 9 and IFRS 15 - IFRS 9 Financial Instruments (Details) - GBP (£) £ in Millions</t>
  </si>
  <si>
    <t>Disclosure of initial application of standards or interpretations [line items]</t>
  </si>
  <si>
    <t>Increase (decrease) due to application of IFRS 9</t>
  </si>
  <si>
    <t>Implementation of IFRS 9 and IFRS 15 - Impact of the transitional adjustment (Details) - GBP (£) £ in Millions</t>
  </si>
  <si>
    <t>Accumulated impairment</t>
  </si>
  <si>
    <t>Accumulated impairment | Drawn balance</t>
  </si>
  <si>
    <t>Loans and advances to banks | Accumulated impairment</t>
  </si>
  <si>
    <t>Loans and advances to customers | Accumulated impairment</t>
  </si>
  <si>
    <t>Debt securities | Accumulated impairment</t>
  </si>
  <si>
    <t>Other assets | Accumulated impairment</t>
  </si>
  <si>
    <t>Provisions for undrawn commitments and financial guarantees | Accumulated impairment</t>
  </si>
  <si>
    <t>Provisions for undrawn commitments and financial guarantees</t>
  </si>
  <si>
    <t>Increase (decrease) due to application of IFRS 9 related to impairment | Accumulated impairment</t>
  </si>
  <si>
    <t>Increase (decrease) due to application of IFRS 9 related to impairment | Accumulated impairment | Drawn balance</t>
  </si>
  <si>
    <t>Increase (decrease) due to application of IFRS 9 related to impairment | Loans and advances to banks | Accumulated impairment</t>
  </si>
  <si>
    <t>Increase (decrease) due to application of IFRS 9 related to impairment | Loans and advances to customers | Accumulated impairment</t>
  </si>
  <si>
    <t>Increase (decrease) due to application of IFRS 9 related to impairment | Other assets | Accumulated impairment</t>
  </si>
  <si>
    <t>Increase (decrease) due to application of IFRS 9 related to impairment | Provisions for undrawn commitments and financial guarantees | Accumulated impairment</t>
  </si>
  <si>
    <t>Implementation of IFRS 9 and IFRS 15 - Adjustments arising on the adoption of IFRS 9 and IFRS 15 (Details) - GBP (£) £ in Millions</t>
  </si>
  <si>
    <t>Financial assets at amortised cost:</t>
  </si>
  <si>
    <t>Increase (decrease) due to classification and measurement of IFRS 9</t>
  </si>
  <si>
    <t>Increase (decrease) due to application of IFRS 9 related to impairment</t>
  </si>
  <si>
    <t>Increase (decrease) due to application of IFRS 15</t>
  </si>
  <si>
    <t>Loans and receivables</t>
  </si>
  <si>
    <t>Implementation of IFRS 9 and IFRS 15 - Reclassifications (Details) £ in Millions</t>
  </si>
  <si>
    <t>Total In</t>
  </si>
  <si>
    <t>Total Out</t>
  </si>
  <si>
    <t>AC to FVTPL</t>
  </si>
  <si>
    <t>Net reclassification from AC to FVTPL</t>
  </si>
  <si>
    <t>Available for sale to FVTPL</t>
  </si>
  <si>
    <t>Available for sale to FVOCI</t>
  </si>
  <si>
    <t>Available for sale to FVTPL and FVOCI</t>
  </si>
  <si>
    <t>Net reclassification from Available for sale to FVTPL and FVOCI</t>
  </si>
  <si>
    <t>At fair value through profit or loss | Financial liabilities at fair value through profit or loss</t>
  </si>
  <si>
    <t>Reclassification into FVTPL</t>
  </si>
  <si>
    <t>Net reclassification into FVTPL</t>
  </si>
  <si>
    <t>Financial assets at fair value through profit or loss [member] | Financial assets at fair value through profit or loss</t>
  </si>
  <si>
    <t>FVTPL to FVOCI</t>
  </si>
  <si>
    <t>Net reclassification from FVOCI to FVTPL</t>
  </si>
  <si>
    <t>FVTPL to FVTPL Der</t>
  </si>
  <si>
    <t>Net reclassification from FVTPL to FVTPL Der</t>
  </si>
  <si>
    <t>Net reclassification from AC to FVOCI and FVTPL</t>
  </si>
  <si>
    <t>AC to FVOCI and FVTPL</t>
  </si>
  <si>
    <t>At amortised cost | Loans and advances to customers</t>
  </si>
  <si>
    <t>At amortised cost | Loans and advances to banks</t>
  </si>
  <si>
    <t>AC to FVOCI</t>
  </si>
  <si>
    <t>At amortised cost | Debt securities</t>
  </si>
  <si>
    <t>Financial assets at FVOCI | Financial assets held at fair value through other comprehensive income</t>
  </si>
  <si>
    <t>Reclassification into FVOCI</t>
  </si>
  <si>
    <t>Net Reclassification into FVOCI</t>
  </si>
  <si>
    <t>Implementation of IFRS 9 and IFRS 15 - IFRS 15 Revenue from Contracts with Customers (Details) - GBP (£) £ in Millions</t>
  </si>
  <si>
    <t>Deferred income</t>
  </si>
  <si>
    <t>Condensed consolidating financial information (Details) - GBP (£) £ in Millions</t>
  </si>
  <si>
    <t>CONDENSED CONSOLIDATING FINANCIAL INFORMATION (Details) [Line Items]</t>
  </si>
  <si>
    <t>Increase (decrease) through change in equity of subsidiaries, equity</t>
  </si>
  <si>
    <t>Company</t>
  </si>
  <si>
    <t>Increase (decrease) through changes in ownership interests in subsidiaries that do not result in loss of control, equity</t>
  </si>
  <si>
    <t>Lloyds Bank</t>
  </si>
  <si>
    <t>Increase (decrease) through changes in ownership interests in subsidiaries that do not result in loss of control, equity attributable to owners of parent</t>
  </si>
  <si>
    <t>Condensed consolidating financial information - Schedule of Consolidated Income Statements (Details) - GBP (£) £ in Millions</t>
  </si>
  <si>
    <t>CONDENSED CONSOLIDATING FINANCIAL INFORMATION (Details) - Schedule of Consolidated Income Statements [Line Items]</t>
  </si>
  <si>
    <t>Subsidiaries</t>
  </si>
  <si>
    <t>Consolidation adjustments</t>
  </si>
  <si>
    <t>Group</t>
  </si>
  <si>
    <t>Condensed consolidating financial information - Schedule of Consolidated Statements of Comprehensive Income (Details) - GBP (£) £ in Millions</t>
  </si>
  <si>
    <t>CONDENSED CONSOLIDATING FINANCIAL INFORMATION (Details) - Schedule of Consolidated Statements of Comprehensive Income [Line Items]</t>
  </si>
  <si>
    <t>Profit (loss) for the year</t>
  </si>
  <si>
    <t>Post Retirement Defined Benefit Scheme Remeasurements [Abstract]</t>
  </si>
  <si>
    <t>Gains (Losses) Attributable To Own Credit Risk, Net of Tax</t>
  </si>
  <si>
    <t>Other comprehensive income for the period, net of tax</t>
  </si>
  <si>
    <t>Condensed consolidating financial information - Schedule of Consolidated Balance Sheets (Details) - GBP (£) £ in Millions</t>
  </si>
  <si>
    <t>Items in course of collection from banks</t>
  </si>
  <si>
    <t>Loans and receivables:</t>
  </si>
  <si>
    <t>Loans and advances to customers.</t>
  </si>
  <si>
    <t>Debt instruments held</t>
  </si>
  <si>
    <t>Defined benefit plan liabilities</t>
  </si>
  <si>
    <t>Shareholders equity</t>
  </si>
  <si>
    <t>Due from fellow Lloyds Banking Group undertakings</t>
  </si>
  <si>
    <t>Investment in subsidiary undertakings, including assets held for sale</t>
  </si>
  <si>
    <t>Due to fellow Lloyds Banking Group undertakings</t>
  </si>
  <si>
    <t>Trading and other financial liabilities at fair value through profit or loss</t>
  </si>
  <si>
    <t>Deferred tax liabilities</t>
  </si>
  <si>
    <t>Loans and receivables | Lloyds Bank</t>
  </si>
  <si>
    <t>Loans and receivables | Subsidiaries</t>
  </si>
  <si>
    <t>Loans and receivables | Consolidation adjustments</t>
  </si>
  <si>
    <t>Loans and receivables | Group</t>
  </si>
  <si>
    <t>At amortised cost | Lloyds Bank</t>
  </si>
  <si>
    <t>At amortised cost | Subsidiaries</t>
  </si>
  <si>
    <t>At amortised cost | Consolidation adjustments</t>
  </si>
  <si>
    <t>At amortised cost | Group</t>
  </si>
  <si>
    <t>Condensed consolidating financial information - Schedule of Consolidated Statements of Cash Flows (Details) - GBP (£) £ in Millions</t>
  </si>
  <si>
    <t>CONDENSED CONSOLIDATING FINANCIAL INFORMATION (Details) - Schedule of Consolidated Statements of Cash Flows [Line Items]</t>
  </si>
  <si>
    <t>Net cash provided by (used in) operating activities</t>
  </si>
  <si>
    <t>Interest paid</t>
  </si>
  <si>
    <t>Proceeds from issue of other equity instruments</t>
  </si>
  <si>
    <t>Capital lending to subsidiaries</t>
  </si>
  <si>
    <t>Additional capital injections to subsidiaries</t>
  </si>
  <si>
    <t>Dividends received from subsidiary undertakings</t>
  </si>
  <si>
    <t>Distributions on other equity instruments received</t>
  </si>
  <si>
    <t>Capital repayments by subsidiaries</t>
  </si>
  <si>
    <t>Return of capital contributions</t>
  </si>
  <si>
    <t>Interest received on lending to Lloyds Bank</t>
  </si>
  <si>
    <t>Repayment to parent company</t>
  </si>
  <si>
    <t>Capital repayments</t>
  </si>
  <si>
    <t>Capital borrowing from the Company</t>
  </si>
  <si>
    <t>Capital contributions received</t>
  </si>
  <si>
    <t>Subordinated Liabilities [Member] | Company</t>
  </si>
  <si>
    <t>Subordinated Liabilities [Member] | Lloyds Bank</t>
  </si>
  <si>
    <t>Subordinated Liabilities [Member] | Subsidiaries</t>
  </si>
  <si>
    <t>Subordinated Liabilities [Member] | Consolidation adjustments</t>
  </si>
  <si>
    <t>Subordinated Liabilities [Member] | Group</t>
  </si>
  <si>
    <t>Repayments To Parent Company [Member] | Lloyds Bank</t>
  </si>
  <si>
    <t>Repayments To Parent Company [Member] | Consolidation adjustments</t>
  </si>
  <si>
    <t>Repayments By Subsidiaries [Member] | Company</t>
  </si>
  <si>
    <t>Repayments By Subsidiaries [Member] | Consolidation adjustments</t>
  </si>
  <si>
    <t>Repayments To The Company | Lloyds Bank</t>
  </si>
  <si>
    <t>Repayments To The Company | Consolidation adjustments</t>
  </si>
</sst>
</file>

<file path=xl/styles.xml><?xml version="1.0" encoding="utf-8"?>
<styleSheet xmlns="http://schemas.openxmlformats.org/spreadsheetml/2006/main">
  <numFmts count="6">
    <numFmt formatCode="_(&quot;£ &quot;#,##0_);_(&quot;£ &quot;(#,##0)" numFmtId="164"/>
    <numFmt formatCode="_(&quot;£ &quot;#,##0.000_);_(&quot;£ &quot;(#,##0.000)" numFmtId="165"/>
    <numFmt formatCode="#,##0.0_);(#,##0.0)" numFmtId="166"/>
    <numFmt formatCode="_(&quot;Stage &quot;#,##0_);_(&quot;Stage &quot;(#,##0)" numFmtId="167"/>
    <numFmt formatCode="_(&quot;Level &quot;#,##0_);_(&quot;Level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160106</v>
      </c>
    </row>
    <row r="9" spans="1:2">
      <c r="A9" s="4" t="s">
        <v>13</v>
      </c>
      <c r="B9" s="4" t="s">
        <v>14</v>
      </c>
    </row>
    <row r="10" spans="1:2">
      <c r="A10" s="4" t="s">
        <v>15</v>
      </c>
      <c r="B10" s="4" t="s">
        <v>16</v>
      </c>
    </row>
    <row r="11" spans="1:2">
      <c r="A11" s="4" t="s">
        <v>17</v>
      </c>
      <c r="B11" s="4" t="s">
        <v>18</v>
      </c>
    </row>
    <row r="12" spans="1:2">
      <c r="A12" s="4" t="s">
        <v>19</v>
      </c>
      <c r="B12" s="5" t="n">
        <v>2018</v>
      </c>
    </row>
    <row r="13" spans="1:2">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v>
      </c>
      <c r="B1" s="2" t="s">
        <v>1</v>
      </c>
    </row>
    <row r="2" spans="1:2">
      <c r="B2" s="2" t="s">
        <v>2</v>
      </c>
    </row>
    <row r="3" spans="1:2">
      <c r="A3" s="3" t="s">
        <v>31</v>
      </c>
    </row>
    <row r="4" spans="1:2">
      <c r="A4" s="4" t="s">
        <v>31</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3</v>
      </c>
      <c r="B1" s="2" t="s">
        <v>1</v>
      </c>
    </row>
    <row r="2" spans="1:2">
      <c r="B2" s="2" t="s">
        <v>2</v>
      </c>
    </row>
    <row r="3" spans="1:2">
      <c r="A3" s="3" t="s">
        <v>213</v>
      </c>
    </row>
    <row r="4" spans="1:2">
      <c r="A4" s="4" t="s">
        <v>4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0</v>
      </c>
      <c r="B1" s="2" t="s">
        <v>1</v>
      </c>
    </row>
    <row r="2" spans="1:2">
      <c r="B2" s="2" t="s">
        <v>2</v>
      </c>
    </row>
    <row r="3" spans="1:2">
      <c r="A3" s="3" t="s">
        <v>90</v>
      </c>
    </row>
    <row r="4" spans="1:2">
      <c r="A4" s="4" t="s">
        <v>90</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1</v>
      </c>
      <c r="B1" s="2" t="s">
        <v>1</v>
      </c>
    </row>
    <row r="2" spans="1:2">
      <c r="B2" s="2" t="s">
        <v>2</v>
      </c>
    </row>
    <row r="3" spans="1:2">
      <c r="A3" s="3" t="s">
        <v>220</v>
      </c>
    </row>
    <row r="4" spans="1:2">
      <c r="A4" s="4" t="s">
        <v>91</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4</v>
      </c>
      <c r="B1" s="2" t="s">
        <v>1</v>
      </c>
    </row>
    <row r="2" spans="1:2">
      <c r="B2" s="2" t="s">
        <v>2</v>
      </c>
    </row>
    <row r="3" spans="1:2">
      <c r="A3" s="3" t="s">
        <v>94</v>
      </c>
    </row>
    <row r="4" spans="1:2">
      <c r="A4" s="4" t="s">
        <v>94</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2</v>
      </c>
      <c r="B1" s="2" t="s">
        <v>1</v>
      </c>
    </row>
    <row r="2" spans="1:4">
      <c r="B2" s="2" t="s">
        <v>2</v>
      </c>
      <c r="C2" s="2" t="s">
        <v>23</v>
      </c>
      <c r="D2" s="2" t="s">
        <v>24</v>
      </c>
    </row>
    <row r="3" spans="1:4">
      <c r="A3" s="3" t="s">
        <v>25</v>
      </c>
    </row>
    <row r="4" spans="1:4">
      <c r="A4" s="4" t="s">
        <v>26</v>
      </c>
      <c r="B4" s="7" t="n">
        <v>8032</v>
      </c>
      <c r="C4" s="7" t="n">
        <v>8145</v>
      </c>
      <c r="D4" s="7" t="n">
        <v>7861</v>
      </c>
    </row>
    <row r="5" spans="1:4">
      <c r="A5" s="4" t="s">
        <v>27</v>
      </c>
      <c r="B5" s="5" t="n">
        <v>-2025</v>
      </c>
      <c r="C5" s="5" t="n">
        <v>-2435</v>
      </c>
      <c r="D5" s="5" t="n">
        <v>-2659</v>
      </c>
    </row>
    <row r="6" spans="1:4">
      <c r="A6" s="4" t="s">
        <v>28</v>
      </c>
      <c r="B6" s="5" t="n">
        <v>6007</v>
      </c>
      <c r="C6" s="5" t="n">
        <v>5710</v>
      </c>
      <c r="D6" s="5" t="n">
        <v>5202</v>
      </c>
    </row>
    <row r="7" spans="1:4">
      <c r="A7" s="4" t="s">
        <v>29</v>
      </c>
      <c r="B7" s="5" t="n">
        <v>1372</v>
      </c>
      <c r="C7" s="5" t="n">
        <v>1447</v>
      </c>
      <c r="D7" s="5" t="n">
        <v>1518</v>
      </c>
    </row>
    <row r="8" spans="1:4">
      <c r="A8" s="4" t="s">
        <v>30</v>
      </c>
      <c r="B8" s="5" t="n">
        <v>-674</v>
      </c>
      <c r="C8" s="5" t="n">
        <v>-712</v>
      </c>
      <c r="D8" s="5" t="n">
        <v>-670</v>
      </c>
    </row>
    <row r="9" spans="1:4">
      <c r="A9" s="4" t="s">
        <v>31</v>
      </c>
      <c r="B9" s="5" t="n">
        <v>698</v>
      </c>
      <c r="C9" s="5" t="n">
        <v>735</v>
      </c>
      <c r="D9" s="5" t="n">
        <v>848</v>
      </c>
    </row>
    <row r="10" spans="1:4">
      <c r="A10" s="4" t="s">
        <v>32</v>
      </c>
      <c r="B10" s="5" t="n">
        <v>1522</v>
      </c>
      <c r="C10" s="5" t="n">
        <v>5974</v>
      </c>
      <c r="D10" s="5" t="n">
        <v>5843</v>
      </c>
    </row>
    <row r="11" spans="1:4">
      <c r="A11" s="4" t="s">
        <v>33</v>
      </c>
      <c r="B11" s="5" t="n">
        <v>4815</v>
      </c>
      <c r="C11" s="5" t="n">
        <v>3831</v>
      </c>
      <c r="D11" s="5" t="n">
        <v>4099</v>
      </c>
    </row>
    <row r="12" spans="1:4">
      <c r="A12" s="4" t="s">
        <v>34</v>
      </c>
      <c r="B12" s="5" t="n">
        <v>1238</v>
      </c>
      <c r="C12" s="5" t="n">
        <v>712</v>
      </c>
      <c r="D12" s="5" t="n">
        <v>1283</v>
      </c>
    </row>
    <row r="13" spans="1:4">
      <c r="A13" s="4" t="s">
        <v>35</v>
      </c>
      <c r="B13" s="5" t="n">
        <v>8273</v>
      </c>
      <c r="C13" s="5" t="n">
        <v>11252</v>
      </c>
      <c r="D13" s="5" t="n">
        <v>12073</v>
      </c>
    </row>
    <row r="14" spans="1:4">
      <c r="A14" s="4" t="s">
        <v>36</v>
      </c>
      <c r="B14" s="5" t="n">
        <v>14280</v>
      </c>
      <c r="C14" s="5" t="n">
        <v>16962</v>
      </c>
      <c r="D14" s="5" t="n">
        <v>17275</v>
      </c>
    </row>
    <row r="15" spans="1:4">
      <c r="A15" s="4" t="s">
        <v>37</v>
      </c>
      <c r="B15" s="5" t="n">
        <v>-4709</v>
      </c>
      <c r="C15" s="5" t="n">
        <v>-7602</v>
      </c>
      <c r="D15" s="5" t="n">
        <v>-7976</v>
      </c>
    </row>
    <row r="16" spans="1:4">
      <c r="A16" s="4" t="s">
        <v>38</v>
      </c>
      <c r="B16" s="5" t="n">
        <v>9571</v>
      </c>
      <c r="C16" s="5" t="n">
        <v>9360</v>
      </c>
      <c r="D16" s="5" t="n">
        <v>9299</v>
      </c>
    </row>
    <row r="17" spans="1:4">
      <c r="A17" s="4" t="s">
        <v>39</v>
      </c>
      <c r="B17" s="5" t="n">
        <v>-807</v>
      </c>
      <c r="C17" s="5" t="n">
        <v>-925</v>
      </c>
      <c r="D17" s="5" t="n">
        <v>-1240</v>
      </c>
    </row>
    <row r="18" spans="1:4">
      <c r="A18" s="4" t="s">
        <v>40</v>
      </c>
      <c r="B18" s="5" t="n">
        <v>-5191</v>
      </c>
      <c r="C18" s="5" t="n">
        <v>-5219</v>
      </c>
      <c r="D18" s="5" t="n">
        <v>-4962</v>
      </c>
    </row>
    <row r="19" spans="1:4">
      <c r="A19" s="4" t="s">
        <v>41</v>
      </c>
      <c r="B19" s="5" t="n">
        <v>-5998</v>
      </c>
      <c r="C19" s="5" t="n">
        <v>-6144</v>
      </c>
      <c r="D19" s="5" t="n">
        <v>-6202</v>
      </c>
    </row>
    <row r="20" spans="1:4">
      <c r="A20" s="4" t="s">
        <v>42</v>
      </c>
      <c r="B20" s="5" t="n">
        <v>3573</v>
      </c>
      <c r="C20" s="5" t="n">
        <v>3216</v>
      </c>
      <c r="D20" s="5" t="n">
        <v>3097</v>
      </c>
    </row>
    <row r="21" spans="1:4">
      <c r="A21" s="4" t="s">
        <v>43</v>
      </c>
      <c r="B21" s="5" t="n">
        <v>-456</v>
      </c>
      <c r="C21" s="5" t="n">
        <v>-485</v>
      </c>
      <c r="D21" s="5" t="n">
        <v>-203</v>
      </c>
    </row>
    <row r="22" spans="1:4">
      <c r="A22" s="4" t="s">
        <v>44</v>
      </c>
      <c r="B22" s="5" t="n">
        <v>3117</v>
      </c>
      <c r="C22" s="5" t="n">
        <v>2731</v>
      </c>
      <c r="D22" s="5" t="n">
        <v>2894</v>
      </c>
    </row>
    <row r="23" spans="1:4">
      <c r="A23" s="4" t="s">
        <v>45</v>
      </c>
      <c r="B23" s="5" t="n">
        <v>-850</v>
      </c>
      <c r="C23" s="5" t="n">
        <v>-823</v>
      </c>
      <c r="D23" s="5" t="n">
        <v>-905</v>
      </c>
    </row>
    <row r="24" spans="1:4">
      <c r="A24" s="4" t="s">
        <v>46</v>
      </c>
      <c r="B24" s="5" t="n">
        <v>2267</v>
      </c>
      <c r="C24" s="5" t="n">
        <v>1908</v>
      </c>
      <c r="D24" s="5" t="n">
        <v>1989</v>
      </c>
    </row>
    <row r="25" spans="1:4">
      <c r="A25" s="4" t="s">
        <v>47</v>
      </c>
      <c r="B25" s="5" t="n">
        <v>2025</v>
      </c>
      <c r="C25" s="5" t="n">
        <v>1653</v>
      </c>
      <c r="D25" s="5" t="n">
        <v>1739</v>
      </c>
    </row>
    <row r="26" spans="1:4">
      <c r="A26" s="4" t="s">
        <v>48</v>
      </c>
      <c r="B26" s="5" t="n">
        <v>205</v>
      </c>
      <c r="C26" s="5" t="n">
        <v>206</v>
      </c>
      <c r="D26" s="5" t="n">
        <v>209</v>
      </c>
    </row>
    <row r="27" spans="1:4">
      <c r="A27" s="4" t="s">
        <v>49</v>
      </c>
      <c r="B27" s="5" t="n">
        <v>2230</v>
      </c>
      <c r="C27" s="5" t="n">
        <v>1859</v>
      </c>
      <c r="D27" s="5" t="n">
        <v>1948</v>
      </c>
    </row>
    <row r="28" spans="1:4">
      <c r="A28" s="4" t="s">
        <v>50</v>
      </c>
      <c r="B28" s="7" t="n">
        <v>37</v>
      </c>
      <c r="C28" s="7" t="n">
        <v>49</v>
      </c>
      <c r="D28" s="7" t="n">
        <v>41</v>
      </c>
    </row>
    <row r="29" spans="1:4">
      <c r="A29" s="4" t="s">
        <v>51</v>
      </c>
      <c r="B29" s="8" t="n">
        <v>0.029</v>
      </c>
      <c r="C29" s="8" t="n">
        <v>0.024</v>
      </c>
      <c r="D29" s="8" t="n">
        <v>0.025</v>
      </c>
    </row>
    <row r="30" spans="1:4">
      <c r="A30" s="4" t="s">
        <v>52</v>
      </c>
      <c r="B30" s="8" t="n">
        <v>0.029</v>
      </c>
      <c r="C30" s="8" t="n">
        <v>0.023</v>
      </c>
      <c r="D30" s="8" t="n">
        <v>0.0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4</v>
      </c>
      <c r="B1" s="2" t="s">
        <v>1</v>
      </c>
    </row>
    <row r="2" spans="1:2">
      <c r="B2" s="2" t="s">
        <v>2</v>
      </c>
    </row>
    <row r="3" spans="1:2">
      <c r="A3" s="3" t="s">
        <v>114</v>
      </c>
    </row>
    <row r="4" spans="1:2">
      <c r="A4" s="4" t="s">
        <v>11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1</v>
      </c>
      <c r="B1" s="2" t="s">
        <v>1</v>
      </c>
    </row>
    <row r="2" spans="1:2">
      <c r="B2" s="2" t="s">
        <v>2</v>
      </c>
    </row>
    <row r="3" spans="1:2">
      <c r="A3" s="3" t="s">
        <v>229</v>
      </c>
    </row>
    <row r="4" spans="1:2">
      <c r="A4" s="4" t="s">
        <v>121</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4</v>
      </c>
      <c r="B1" s="2" t="s">
        <v>1</v>
      </c>
    </row>
    <row r="2" spans="1:2">
      <c r="B2" s="2" t="s">
        <v>2</v>
      </c>
    </row>
    <row r="3" spans="1:2">
      <c r="A3" s="3" t="s">
        <v>124</v>
      </c>
    </row>
    <row r="4" spans="1:2">
      <c r="A4" s="4" t="s">
        <v>124</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3</v>
      </c>
      <c r="B1" s="2" t="s">
        <v>1</v>
      </c>
    </row>
    <row r="2" spans="1:4">
      <c r="B2" s="2" t="s">
        <v>2</v>
      </c>
      <c r="C2" s="2" t="s">
        <v>23</v>
      </c>
      <c r="D2" s="2" t="s">
        <v>24</v>
      </c>
    </row>
    <row r="3" spans="1:4">
      <c r="A3" s="3" t="s">
        <v>25</v>
      </c>
    </row>
    <row r="4" spans="1:4">
      <c r="A4" s="4" t="s">
        <v>54</v>
      </c>
      <c r="B4" s="7" t="n">
        <v>50</v>
      </c>
      <c r="C4" s="7" t="n">
        <v>51</v>
      </c>
      <c r="D4" s="7" t="n">
        <v>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206</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06</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0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31</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4" t="s">
        <v>269</v>
      </c>
    </row>
    <row r="4" spans="1:2">
      <c r="A4" s="3" t="s">
        <v>211</v>
      </c>
    </row>
    <row r="5" spans="1:2">
      <c r="A5" s="4" t="s">
        <v>270</v>
      </c>
      <c r="B5"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v>
      </c>
    </row>
    <row r="3" spans="1:2">
      <c r="A3" s="3" t="s">
        <v>213</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2</v>
      </c>
    </row>
    <row r="3" spans="1:2">
      <c r="A3" s="3" t="s">
        <v>215</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17</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v>
      </c>
      <c r="B1" s="2" t="s">
        <v>1</v>
      </c>
    </row>
    <row r="2" spans="1:4">
      <c r="B2" s="2" t="s">
        <v>2</v>
      </c>
      <c r="C2" s="2" t="s">
        <v>23</v>
      </c>
      <c r="D2" s="2" t="s">
        <v>24</v>
      </c>
    </row>
    <row r="3" spans="1:4">
      <c r="A3" s="3" t="s">
        <v>56</v>
      </c>
    </row>
    <row r="4" spans="1:4">
      <c r="A4" s="4" t="s">
        <v>57</v>
      </c>
      <c r="B4" s="7" t="n">
        <v>2267</v>
      </c>
      <c r="C4" s="7" t="n">
        <v>1908</v>
      </c>
      <c r="D4" s="7" t="n">
        <v>1989</v>
      </c>
    </row>
    <row r="5" spans="1:4">
      <c r="A5" s="3" t="s">
        <v>58</v>
      </c>
    </row>
    <row r="6" spans="1:4">
      <c r="A6" s="4" t="s">
        <v>59</v>
      </c>
      <c r="B6" s="5" t="n">
        <v>908</v>
      </c>
      <c r="C6" s="5" t="n">
        <v>752</v>
      </c>
      <c r="D6" s="5" t="n">
        <v>-124</v>
      </c>
    </row>
    <row r="7" spans="1:4">
      <c r="A7" s="4" t="s">
        <v>60</v>
      </c>
      <c r="B7" s="5" t="n">
        <v>-206</v>
      </c>
      <c r="C7" s="5" t="n">
        <v>-178</v>
      </c>
      <c r="D7" s="5" t="n">
        <v>32</v>
      </c>
    </row>
    <row r="8" spans="1:4">
      <c r="A8" s="4" t="s">
        <v>61</v>
      </c>
      <c r="B8" s="5" t="n">
        <v>702</v>
      </c>
      <c r="C8" s="5" t="n">
        <v>574</v>
      </c>
      <c r="D8" s="5" t="n">
        <v>-92</v>
      </c>
    </row>
    <row r="9" spans="1:4">
      <c r="A9" s="3" t="s">
        <v>62</v>
      </c>
    </row>
    <row r="10" spans="1:4">
      <c r="A10" s="4" t="s">
        <v>63</v>
      </c>
      <c r="B10" s="5" t="n">
        <v>-97</v>
      </c>
    </row>
    <row r="11" spans="1:4">
      <c r="A11" s="4" t="s">
        <v>60</v>
      </c>
      <c r="B11" s="5" t="n">
        <v>22</v>
      </c>
    </row>
    <row r="12" spans="1:4">
      <c r="A12" s="4" t="s">
        <v>64</v>
      </c>
      <c r="B12" s="5" t="n">
        <v>-75</v>
      </c>
    </row>
    <row r="13" spans="1:4">
      <c r="A13" s="3" t="s">
        <v>65</v>
      </c>
    </row>
    <row r="14" spans="1:4">
      <c r="A14" s="4" t="s">
        <v>66</v>
      </c>
      <c r="B14" s="5" t="n">
        <v>167</v>
      </c>
      <c r="C14" s="5" t="n">
        <v>-11</v>
      </c>
      <c r="D14" s="5" t="n">
        <v>-44</v>
      </c>
    </row>
    <row r="15" spans="1:4">
      <c r="A15" s="4" t="s">
        <v>60</v>
      </c>
      <c r="B15" s="5" t="n">
        <v>-45</v>
      </c>
      <c r="C15" s="5" t="n">
        <v>3</v>
      </c>
      <c r="D15" s="5" t="n">
        <v>12</v>
      </c>
    </row>
    <row r="16" spans="1:4">
      <c r="A16" s="4" t="s">
        <v>67</v>
      </c>
      <c r="B16" s="5" t="n">
        <v>122</v>
      </c>
      <c r="C16" s="5" t="n">
        <v>-8</v>
      </c>
      <c r="D16" s="5" t="n">
        <v>-32</v>
      </c>
    </row>
    <row r="17" spans="1:4">
      <c r="A17" s="3" t="s">
        <v>68</v>
      </c>
    </row>
    <row r="18" spans="1:4">
      <c r="A18" s="4" t="s">
        <v>63</v>
      </c>
      <c r="B18" s="5" t="n">
        <v>109</v>
      </c>
    </row>
    <row r="19" spans="1:4">
      <c r="A19" s="4" t="s">
        <v>69</v>
      </c>
      <c r="B19" s="5" t="n">
        <v>-203</v>
      </c>
    </row>
    <row r="20" spans="1:4">
      <c r="A20" s="4" t="s">
        <v>70</v>
      </c>
      <c r="B20" s="5" t="n">
        <v>1</v>
      </c>
    </row>
    <row r="21" spans="1:4">
      <c r="A21" s="4" t="s">
        <v>60</v>
      </c>
      <c r="B21" s="5" t="n">
        <v>46</v>
      </c>
    </row>
    <row r="22" spans="1:4">
      <c r="A22" s="4" t="s">
        <v>71</v>
      </c>
      <c r="B22" s="5" t="n">
        <v>-47</v>
      </c>
    </row>
    <row r="23" spans="1:4">
      <c r="A23" s="3" t="s">
        <v>72</v>
      </c>
    </row>
    <row r="24" spans="1:4">
      <c r="A24" s="4" t="s">
        <v>63</v>
      </c>
      <c r="C24" s="5" t="n">
        <v>-152</v>
      </c>
      <c r="D24" s="5" t="n">
        <v>455</v>
      </c>
    </row>
    <row r="25" spans="1:4">
      <c r="A25" s="4" t="s">
        <v>69</v>
      </c>
      <c r="C25" s="5" t="n">
        <v>-131</v>
      </c>
      <c r="D25" s="5" t="n">
        <v>-315</v>
      </c>
    </row>
    <row r="26" spans="1:4">
      <c r="A26" s="4" t="s">
        <v>70</v>
      </c>
      <c r="D26" s="5" t="n">
        <v>6</v>
      </c>
    </row>
    <row r="27" spans="1:4">
      <c r="A27" s="4" t="s">
        <v>60</v>
      </c>
      <c r="C27" s="5" t="n">
        <v>111</v>
      </c>
      <c r="D27" s="5" t="n">
        <v>-48</v>
      </c>
    </row>
    <row r="28" spans="1:4">
      <c r="A28" s="4" t="s">
        <v>73</v>
      </c>
      <c r="C28" s="5" t="n">
        <v>-172</v>
      </c>
      <c r="D28" s="5" t="n">
        <v>98</v>
      </c>
    </row>
    <row r="29" spans="1:4">
      <c r="A29" s="3" t="s">
        <v>74</v>
      </c>
    </row>
    <row r="30" spans="1:4">
      <c r="A30" s="4" t="s">
        <v>75</v>
      </c>
      <c r="B30" s="5" t="n">
        <v>-223</v>
      </c>
      <c r="C30" s="5" t="n">
        <v>-96</v>
      </c>
      <c r="D30" s="5" t="n">
        <v>-267</v>
      </c>
    </row>
    <row r="31" spans="1:4">
      <c r="A31" s="4" t="s">
        <v>76</v>
      </c>
      <c r="B31" s="5" t="n">
        <v>-423</v>
      </c>
      <c r="C31" s="5" t="n">
        <v>-334</v>
      </c>
      <c r="D31" s="5" t="n">
        <v>-317</v>
      </c>
    </row>
    <row r="32" spans="1:4">
      <c r="A32" s="4" t="s">
        <v>60</v>
      </c>
      <c r="B32" s="5" t="n">
        <v>182</v>
      </c>
      <c r="C32" s="5" t="n">
        <v>132</v>
      </c>
      <c r="D32" s="5" t="n">
        <v>151</v>
      </c>
    </row>
    <row r="33" spans="1:4">
      <c r="A33" s="4" t="s">
        <v>77</v>
      </c>
      <c r="B33" s="5" t="n">
        <v>-464</v>
      </c>
      <c r="C33" s="5" t="n">
        <v>-298</v>
      </c>
      <c r="D33" s="5" t="n">
        <v>-433</v>
      </c>
    </row>
    <row r="34" spans="1:4">
      <c r="A34" s="4" t="s">
        <v>78</v>
      </c>
      <c r="B34" s="5" t="n">
        <v>5</v>
      </c>
      <c r="C34" s="5" t="n">
        <v>-25</v>
      </c>
      <c r="D34" s="5" t="n">
        <v>-7</v>
      </c>
    </row>
    <row r="35" spans="1:4">
      <c r="A35" s="4" t="s">
        <v>79</v>
      </c>
      <c r="B35" s="5" t="n">
        <v>243</v>
      </c>
      <c r="C35" s="5" t="n">
        <v>71</v>
      </c>
      <c r="D35" s="5" t="n">
        <v>-466</v>
      </c>
    </row>
    <row r="36" spans="1:4">
      <c r="A36" s="4" t="s">
        <v>80</v>
      </c>
      <c r="B36" s="5" t="n">
        <v>2510</v>
      </c>
      <c r="C36" s="5" t="n">
        <v>1979</v>
      </c>
      <c r="D36" s="5" t="n">
        <v>1523</v>
      </c>
    </row>
    <row r="37" spans="1:4">
      <c r="A37" s="4" t="s">
        <v>81</v>
      </c>
      <c r="B37" s="5" t="n">
        <v>2268</v>
      </c>
      <c r="C37" s="5" t="n">
        <v>1724</v>
      </c>
      <c r="D37" s="5" t="n">
        <v>1273</v>
      </c>
    </row>
    <row r="38" spans="1:4">
      <c r="A38" s="4" t="s">
        <v>82</v>
      </c>
      <c r="B38" s="5" t="n">
        <v>205</v>
      </c>
      <c r="C38" s="5" t="n">
        <v>206</v>
      </c>
      <c r="D38" s="5" t="n">
        <v>209</v>
      </c>
    </row>
    <row r="39" spans="1:4">
      <c r="A39" s="4" t="s">
        <v>83</v>
      </c>
      <c r="B39" s="5" t="n">
        <v>2473</v>
      </c>
      <c r="C39" s="5" t="n">
        <v>1930</v>
      </c>
      <c r="D39" s="5" t="n">
        <v>1482</v>
      </c>
    </row>
    <row r="40" spans="1:4">
      <c r="A40" s="4" t="s">
        <v>84</v>
      </c>
      <c r="B40" s="7" t="n">
        <v>37</v>
      </c>
      <c r="C40" s="7" t="n">
        <v>49</v>
      </c>
      <c r="D40" s="7" t="n">
        <v>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90</v>
      </c>
    </row>
    <row r="4" spans="1:2">
      <c r="A4" s="4" t="s">
        <v>282</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20</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94</v>
      </c>
    </row>
    <row r="4" spans="1:2">
      <c r="A4" s="4" t="s">
        <v>288</v>
      </c>
      <c r="B4"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224</v>
      </c>
    </row>
    <row r="4" spans="1:2">
      <c r="A4" s="4" t="s">
        <v>291</v>
      </c>
      <c r="B4"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114</v>
      </c>
    </row>
    <row r="4" spans="1:2">
      <c r="A4" s="4" t="s">
        <v>294</v>
      </c>
      <c r="B4" s="4" t="s">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7</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229</v>
      </c>
    </row>
    <row r="4" spans="1:2">
      <c r="A4" s="4" t="s">
        <v>306</v>
      </c>
      <c r="B4" s="4" t="s">
        <v>3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8</v>
      </c>
      <c r="B1" s="2" t="s">
        <v>1</v>
      </c>
    </row>
    <row r="2" spans="1:2">
      <c r="B2" s="2" t="s">
        <v>2</v>
      </c>
    </row>
    <row r="3" spans="1:2">
      <c r="A3" s="3" t="s">
        <v>124</v>
      </c>
    </row>
    <row r="4" spans="1:2">
      <c r="A4" s="4" t="s">
        <v>309</v>
      </c>
      <c r="B4" s="4" t="s">
        <v>3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32</v>
      </c>
    </row>
    <row r="4" spans="1:2">
      <c r="A4" s="4" t="s">
        <v>312</v>
      </c>
      <c r="B4" s="4" t="s">
        <v>3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4</v>
      </c>
    </row>
    <row r="4" spans="1:2">
      <c r="A4" s="4" t="s">
        <v>315</v>
      </c>
      <c r="B4" s="4" t="s">
        <v>3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v>
      </c>
      <c r="B1" s="2" t="s">
        <v>2</v>
      </c>
      <c r="C1" s="2" t="s">
        <v>23</v>
      </c>
      <c r="D1" s="2" t="s">
        <v>86</v>
      </c>
    </row>
    <row r="2" spans="1:4">
      <c r="A2" s="3" t="s">
        <v>87</v>
      </c>
    </row>
    <row r="3" spans="1:4">
      <c r="A3" s="4" t="s">
        <v>88</v>
      </c>
      <c r="B3" s="7" t="n">
        <v>67948</v>
      </c>
      <c r="C3" s="7" t="n">
        <v>58521</v>
      </c>
      <c r="D3" s="7" t="n">
        <v>58521</v>
      </c>
    </row>
    <row r="4" spans="1:4">
      <c r="A4" s="4" t="s">
        <v>89</v>
      </c>
      <c r="B4" s="5" t="n">
        <v>702</v>
      </c>
      <c r="C4" s="5" t="n">
        <v>755</v>
      </c>
      <c r="D4" s="5" t="n">
        <v>755</v>
      </c>
    </row>
    <row r="5" spans="1:4">
      <c r="A5" s="4" t="s">
        <v>90</v>
      </c>
      <c r="B5" s="5" t="n">
        <v>172361</v>
      </c>
      <c r="C5" s="5" t="n">
        <v>162878</v>
      </c>
      <c r="D5" s="5" t="n">
        <v>176008</v>
      </c>
    </row>
    <row r="6" spans="1:4">
      <c r="A6" s="4" t="s">
        <v>91</v>
      </c>
      <c r="B6" s="5" t="n">
        <v>26955</v>
      </c>
      <c r="C6" s="5" t="n">
        <v>25834</v>
      </c>
      <c r="D6" s="5" t="n">
        <v>25474</v>
      </c>
    </row>
    <row r="7" spans="1:4">
      <c r="A7" s="3" t="s">
        <v>92</v>
      </c>
    </row>
    <row r="8" spans="1:4">
      <c r="A8" s="4" t="s">
        <v>93</v>
      </c>
      <c r="B8" s="5" t="n">
        <v>6674</v>
      </c>
      <c r="C8" s="5" t="n">
        <v>6611</v>
      </c>
      <c r="D8" s="5" t="n">
        <v>4246</v>
      </c>
    </row>
    <row r="9" spans="1:4">
      <c r="A9" s="4" t="s">
        <v>94</v>
      </c>
      <c r="B9" s="5" t="n">
        <v>469025</v>
      </c>
      <c r="C9" s="5" t="n">
        <v>472498</v>
      </c>
      <c r="D9" s="5" t="n">
        <v>461016</v>
      </c>
    </row>
    <row r="10" spans="1:4">
      <c r="A10" s="4" t="s">
        <v>95</v>
      </c>
      <c r="B10" s="5" t="n">
        <v>4281</v>
      </c>
      <c r="C10" s="5" t="n">
        <v>3643</v>
      </c>
      <c r="D10" s="5" t="n">
        <v>3314</v>
      </c>
    </row>
    <row r="11" spans="1:4">
      <c r="A11" s="4" t="s">
        <v>96</v>
      </c>
      <c r="B11" s="5" t="n">
        <v>479980</v>
      </c>
      <c r="C11" s="5" t="n">
        <v>482752</v>
      </c>
      <c r="D11" s="5" t="n">
        <v>468576</v>
      </c>
    </row>
    <row r="12" spans="1:4">
      <c r="A12" s="4" t="s">
        <v>97</v>
      </c>
      <c r="B12" s="5" t="n">
        <v>31300</v>
      </c>
      <c r="D12" s="5" t="n">
        <v>42917</v>
      </c>
    </row>
    <row r="13" spans="1:4">
      <c r="A13" s="4" t="s">
        <v>98</v>
      </c>
      <c r="C13" s="5" t="n">
        <v>42098</v>
      </c>
    </row>
    <row r="14" spans="1:4">
      <c r="A14" s="4" t="s">
        <v>99</v>
      </c>
      <c r="B14" s="5" t="n">
        <v>2310</v>
      </c>
      <c r="C14" s="5" t="n">
        <v>2310</v>
      </c>
      <c r="D14" s="5" t="n">
        <v>2310</v>
      </c>
    </row>
    <row r="15" spans="1:4">
      <c r="A15" s="4" t="s">
        <v>100</v>
      </c>
      <c r="B15" s="5" t="n">
        <v>5032</v>
      </c>
      <c r="C15" s="5" t="n">
        <v>4839</v>
      </c>
      <c r="D15" s="5" t="n">
        <v>4839</v>
      </c>
    </row>
    <row r="16" spans="1:4">
      <c r="A16" s="4" t="s">
        <v>101</v>
      </c>
      <c r="B16" s="5" t="n">
        <v>3061</v>
      </c>
      <c r="C16" s="5" t="n">
        <v>2835</v>
      </c>
      <c r="D16" s="5" t="n">
        <v>2835</v>
      </c>
    </row>
    <row r="17" spans="1:4">
      <c r="A17" s="4" t="s">
        <v>102</v>
      </c>
      <c r="B17" s="5" t="n">
        <v>12577</v>
      </c>
      <c r="C17" s="5" t="n">
        <v>12727</v>
      </c>
      <c r="D17" s="5" t="n">
        <v>12727</v>
      </c>
    </row>
    <row r="18" spans="1:4">
      <c r="A18" s="4" t="s">
        <v>103</v>
      </c>
      <c r="C18" s="5" t="n">
        <v>16</v>
      </c>
      <c r="D18" s="5" t="n">
        <v>16</v>
      </c>
    </row>
    <row r="19" spans="1:4">
      <c r="A19" s="4" t="s">
        <v>104</v>
      </c>
      <c r="B19" s="5" t="n">
        <v>2324</v>
      </c>
      <c r="C19" s="5" t="n">
        <v>2284</v>
      </c>
      <c r="D19" s="5" t="n">
        <v>2609</v>
      </c>
    </row>
    <row r="20" spans="1:4">
      <c r="A20" s="4" t="s">
        <v>105</v>
      </c>
      <c r="B20" s="5" t="n">
        <v>1584</v>
      </c>
      <c r="C20" s="5" t="n">
        <v>723</v>
      </c>
      <c r="D20" s="5" t="n">
        <v>723</v>
      </c>
    </row>
    <row r="21" spans="1:4">
      <c r="A21" s="4" t="s">
        <v>106</v>
      </c>
      <c r="B21" s="5" t="n">
        <v>23645</v>
      </c>
      <c r="C21" s="5" t="n">
        <v>13537</v>
      </c>
      <c r="D21" s="5" t="n">
        <v>12872</v>
      </c>
    </row>
    <row r="22" spans="1:4">
      <c r="A22" s="4" t="s">
        <v>107</v>
      </c>
      <c r="B22" s="5" t="n">
        <v>829779</v>
      </c>
      <c r="C22" s="5" t="n">
        <v>812109</v>
      </c>
      <c r="D22" s="5" t="n">
        <v>811182</v>
      </c>
    </row>
    <row r="23" spans="1:4">
      <c r="A23" s="3" t="s">
        <v>108</v>
      </c>
    </row>
    <row r="24" spans="1:4">
      <c r="A24" s="4" t="s">
        <v>109</v>
      </c>
      <c r="B24" s="5" t="n">
        <v>30934</v>
      </c>
      <c r="C24" s="5" t="n">
        <v>29804</v>
      </c>
      <c r="D24" s="5" t="n">
        <v>29804</v>
      </c>
    </row>
    <row r="25" spans="1:4">
      <c r="A25" s="4" t="s">
        <v>110</v>
      </c>
      <c r="B25" s="5" t="n">
        <v>421609</v>
      </c>
      <c r="C25" s="5" t="n">
        <v>418124</v>
      </c>
      <c r="D25" s="5" t="n">
        <v>418124</v>
      </c>
    </row>
    <row r="26" spans="1:4">
      <c r="A26" s="4" t="s">
        <v>111</v>
      </c>
      <c r="B26" s="5" t="n">
        <v>849</v>
      </c>
      <c r="C26" s="5" t="n">
        <v>584</v>
      </c>
      <c r="D26" s="5" t="n">
        <v>584</v>
      </c>
    </row>
    <row r="27" spans="1:4">
      <c r="A27" s="4" t="s">
        <v>112</v>
      </c>
      <c r="B27" s="5" t="n">
        <v>45777</v>
      </c>
      <c r="C27" s="5" t="n">
        <v>50877</v>
      </c>
      <c r="D27" s="5" t="n">
        <v>50935</v>
      </c>
    </row>
    <row r="28" spans="1:4">
      <c r="A28" s="4" t="s">
        <v>91</v>
      </c>
      <c r="B28" s="5" t="n">
        <v>25561</v>
      </c>
      <c r="C28" s="5" t="n">
        <v>26124</v>
      </c>
      <c r="D28" s="5" t="n">
        <v>26124</v>
      </c>
    </row>
    <row r="29" spans="1:4">
      <c r="A29" s="4" t="s">
        <v>113</v>
      </c>
      <c r="B29" s="5" t="n">
        <v>1140</v>
      </c>
      <c r="C29" s="5" t="n">
        <v>1313</v>
      </c>
      <c r="D29" s="5" t="n">
        <v>1313</v>
      </c>
    </row>
    <row r="30" spans="1:4">
      <c r="A30" s="4" t="s">
        <v>114</v>
      </c>
      <c r="B30" s="5" t="n">
        <v>90293</v>
      </c>
      <c r="C30" s="5" t="n">
        <v>72450</v>
      </c>
      <c r="D30" s="5" t="n">
        <v>72402</v>
      </c>
    </row>
    <row r="31" spans="1:4">
      <c r="A31" s="4" t="s">
        <v>115</v>
      </c>
      <c r="B31" s="5" t="n">
        <v>103524</v>
      </c>
      <c r="C31" s="5" t="n">
        <v>103413</v>
      </c>
      <c r="D31" s="5" t="n">
        <v>103413</v>
      </c>
    </row>
    <row r="32" spans="1:4">
      <c r="A32" s="4" t="s">
        <v>116</v>
      </c>
      <c r="B32" s="5" t="n">
        <v>15179</v>
      </c>
      <c r="C32" s="5" t="n">
        <v>15447</v>
      </c>
      <c r="D32" s="5" t="n">
        <v>15447</v>
      </c>
    </row>
    <row r="33" spans="1:4">
      <c r="A33" s="4" t="s">
        <v>117</v>
      </c>
      <c r="B33" s="5" t="n">
        <v>23622</v>
      </c>
      <c r="C33" s="5" t="n">
        <v>20730</v>
      </c>
      <c r="D33" s="5" t="n">
        <v>20741</v>
      </c>
    </row>
    <row r="34" spans="1:4">
      <c r="A34" s="4" t="s">
        <v>118</v>
      </c>
      <c r="B34" s="5" t="n">
        <v>265</v>
      </c>
      <c r="C34" s="5" t="n">
        <v>358</v>
      </c>
      <c r="D34" s="5" t="n">
        <v>358</v>
      </c>
    </row>
    <row r="35" spans="1:4">
      <c r="A35" s="4" t="s">
        <v>119</v>
      </c>
      <c r="B35" s="5" t="n">
        <v>204</v>
      </c>
      <c r="C35" s="5" t="n">
        <v>274</v>
      </c>
      <c r="D35" s="5" t="n">
        <v>274</v>
      </c>
    </row>
    <row r="36" spans="1:4">
      <c r="A36" s="4" t="s">
        <v>120</v>
      </c>
      <c r="B36" s="5" t="n">
        <v>4642</v>
      </c>
      <c r="C36" s="5" t="n">
        <v>5546</v>
      </c>
      <c r="D36" s="5" t="n">
        <v>5789</v>
      </c>
    </row>
    <row r="37" spans="1:4">
      <c r="A37" s="4" t="s">
        <v>121</v>
      </c>
      <c r="B37" s="5" t="n">
        <v>17637</v>
      </c>
      <c r="C37" s="5" t="n">
        <v>17922</v>
      </c>
      <c r="D37" s="5" t="n">
        <v>17922</v>
      </c>
    </row>
    <row r="38" spans="1:4">
      <c r="A38" s="4" t="s">
        <v>122</v>
      </c>
      <c r="B38" s="5" t="n">
        <v>781236</v>
      </c>
      <c r="C38" s="5" t="n">
        <v>762966</v>
      </c>
      <c r="D38" s="5" t="n">
        <v>763230</v>
      </c>
    </row>
    <row r="39" spans="1:4">
      <c r="A39" s="3" t="s">
        <v>123</v>
      </c>
    </row>
    <row r="40" spans="1:4">
      <c r="A40" s="4" t="s">
        <v>124</v>
      </c>
      <c r="B40" s="5" t="n">
        <v>7196</v>
      </c>
      <c r="C40" s="5" t="n">
        <v>7197</v>
      </c>
      <c r="D40" s="5" t="n">
        <v>7197</v>
      </c>
    </row>
    <row r="41" spans="1:4">
      <c r="A41" s="4" t="s">
        <v>125</v>
      </c>
      <c r="B41" s="5" t="n">
        <v>17705</v>
      </c>
      <c r="C41" s="5" t="n">
        <v>17634</v>
      </c>
      <c r="D41" s="5" t="n">
        <v>17634</v>
      </c>
    </row>
    <row r="42" spans="1:4">
      <c r="A42" s="4" t="s">
        <v>126</v>
      </c>
      <c r="B42" s="5" t="n">
        <v>13185</v>
      </c>
      <c r="C42" s="5" t="n">
        <v>13815</v>
      </c>
      <c r="D42" s="5" t="n">
        <v>13553</v>
      </c>
    </row>
    <row r="43" spans="1:4">
      <c r="A43" s="4" t="s">
        <v>127</v>
      </c>
      <c r="B43" s="5" t="n">
        <v>4854</v>
      </c>
      <c r="C43" s="5" t="n">
        <v>4905</v>
      </c>
      <c r="D43" s="5" t="n">
        <v>3976</v>
      </c>
    </row>
    <row r="44" spans="1:4">
      <c r="A44" s="4" t="s">
        <v>128</v>
      </c>
      <c r="B44" s="5" t="n">
        <v>42940</v>
      </c>
      <c r="C44" s="5" t="n">
        <v>43551</v>
      </c>
      <c r="D44" s="5" t="n">
        <v>42360</v>
      </c>
    </row>
    <row r="45" spans="1:4">
      <c r="A45" s="4" t="s">
        <v>129</v>
      </c>
      <c r="B45" s="5" t="n">
        <v>5355</v>
      </c>
      <c r="C45" s="5" t="n">
        <v>5355</v>
      </c>
      <c r="D45" s="5" t="n">
        <v>5355</v>
      </c>
    </row>
    <row r="46" spans="1:4">
      <c r="A46" s="4" t="s">
        <v>130</v>
      </c>
      <c r="B46" s="5" t="n">
        <v>48295</v>
      </c>
      <c r="C46" s="5" t="n">
        <v>48906</v>
      </c>
      <c r="D46" s="5" t="n">
        <v>47715</v>
      </c>
    </row>
    <row r="47" spans="1:4">
      <c r="A47" s="4" t="s">
        <v>131</v>
      </c>
      <c r="B47" s="5" t="n">
        <v>248</v>
      </c>
      <c r="C47" s="5" t="n">
        <v>237</v>
      </c>
      <c r="D47" s="5" t="n">
        <v>237</v>
      </c>
    </row>
    <row r="48" spans="1:4">
      <c r="A48" s="4" t="s">
        <v>132</v>
      </c>
      <c r="B48" s="5" t="n">
        <v>48543</v>
      </c>
      <c r="C48" s="5" t="n">
        <v>49143</v>
      </c>
      <c r="D48" s="5" t="n">
        <v>47952</v>
      </c>
    </row>
    <row r="49" spans="1:4">
      <c r="A49" s="4" t="s">
        <v>133</v>
      </c>
      <c r="B49" s="7" t="n">
        <v>829779</v>
      </c>
      <c r="C49" s="7" t="n">
        <v>812109</v>
      </c>
      <c r="D49" s="7" t="n">
        <v>8111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6</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42</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43</v>
      </c>
    </row>
    <row r="9" spans="1:2">
      <c r="A9" s="4" t="s">
        <v>344</v>
      </c>
    </row>
    <row r="10" spans="1:2">
      <c r="A10" s="3" t="s">
        <v>339</v>
      </c>
    </row>
    <row r="11" spans="1:2">
      <c r="A11" s="4" t="s">
        <v>340</v>
      </c>
      <c r="B11" s="4" t="s">
        <v>345</v>
      </c>
    </row>
    <row r="12" spans="1:2">
      <c r="A12" s="4" t="s">
        <v>346</v>
      </c>
    </row>
    <row r="13" spans="1:2">
      <c r="A13" s="3" t="s">
        <v>339</v>
      </c>
    </row>
    <row r="14" spans="1:2">
      <c r="A14" s="4" t="s">
        <v>340</v>
      </c>
      <c r="B14" s="4" t="s">
        <v>3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18"/>
  </cols>
  <sheetData>
    <row r="1" spans="1:2">
      <c r="A1" s="1" t="s">
        <v>348</v>
      </c>
      <c r="B1" s="2" t="s">
        <v>1</v>
      </c>
    </row>
    <row r="2" spans="1:2">
      <c r="B2" s="2" t="s">
        <v>349</v>
      </c>
    </row>
    <row r="3" spans="1:2">
      <c r="A3" s="3" t="s">
        <v>350</v>
      </c>
    </row>
    <row r="4" spans="1:2">
      <c r="A4" s="4" t="s">
        <v>351</v>
      </c>
      <c r="B4" s="5" t="n">
        <v>1</v>
      </c>
    </row>
    <row r="5" spans="1:2">
      <c r="A5" s="4" t="s">
        <v>352</v>
      </c>
      <c r="B5" s="5" t="n">
        <v>2000</v>
      </c>
    </row>
    <row r="6" spans="1:2">
      <c r="A6" s="4" t="s">
        <v>353</v>
      </c>
      <c r="B6" s="5" t="n">
        <v>4</v>
      </c>
    </row>
    <row r="7" spans="1:2">
      <c r="A7" s="4" t="s">
        <v>354</v>
      </c>
    </row>
    <row r="8" spans="1:2">
      <c r="A8" s="3" t="s">
        <v>350</v>
      </c>
    </row>
    <row r="9" spans="1:2">
      <c r="A9" s="4" t="s">
        <v>355</v>
      </c>
      <c r="B9" s="5" t="n">
        <v>30</v>
      </c>
    </row>
    <row r="10" spans="1:2">
      <c r="A10" s="4" t="s">
        <v>356</v>
      </c>
    </row>
    <row r="11" spans="1:2">
      <c r="A11" s="3" t="s">
        <v>350</v>
      </c>
    </row>
    <row r="12" spans="1:2">
      <c r="A12" s="4" t="s">
        <v>357</v>
      </c>
      <c r="B12" s="9" t="n">
        <v>1.43</v>
      </c>
    </row>
    <row r="13" spans="1:2">
      <c r="A13" s="4" t="s">
        <v>358</v>
      </c>
      <c r="B13" s="10" t="n">
        <v>4.8</v>
      </c>
    </row>
    <row r="14" spans="1:2">
      <c r="A14" s="4" t="s">
        <v>359</v>
      </c>
      <c r="B14" s="10" t="n">
        <v>2.7</v>
      </c>
    </row>
    <row r="15" spans="1:2">
      <c r="A15" s="4" t="s">
        <v>360</v>
      </c>
      <c r="B15" s="10" t="n">
        <v>0.5</v>
      </c>
    </row>
    <row r="16" spans="1:2">
      <c r="A16" s="4" t="s">
        <v>361</v>
      </c>
    </row>
    <row r="17" spans="1:2">
      <c r="A17" s="3" t="s">
        <v>350</v>
      </c>
    </row>
    <row r="18" spans="1:2">
      <c r="A18" s="4" t="s">
        <v>355</v>
      </c>
      <c r="B18" s="5" t="n">
        <v>30</v>
      </c>
    </row>
    <row r="19" spans="1:2">
      <c r="A19" s="4" t="s">
        <v>357</v>
      </c>
      <c r="B19" s="9" t="n">
        <v>2.29</v>
      </c>
    </row>
    <row r="20" spans="1:2">
      <c r="A20" s="4" t="s">
        <v>358</v>
      </c>
      <c r="B20" s="5" t="n">
        <v>4</v>
      </c>
    </row>
    <row r="21" spans="1:2">
      <c r="A21" s="4" t="s">
        <v>359</v>
      </c>
      <c r="B21" s="10" t="n">
        <v>6.5</v>
      </c>
    </row>
    <row r="22" spans="1:2">
      <c r="A22" s="4" t="s">
        <v>360</v>
      </c>
      <c r="B22" s="5" t="n">
        <v>9</v>
      </c>
    </row>
    <row r="23" spans="1:2">
      <c r="A23" s="4" t="s">
        <v>362</v>
      </c>
    </row>
    <row r="24" spans="1:2">
      <c r="A24" s="3" t="s">
        <v>350</v>
      </c>
    </row>
    <row r="25" spans="1:2">
      <c r="A25" s="4" t="s">
        <v>355</v>
      </c>
      <c r="B25" s="5" t="n">
        <v>30</v>
      </c>
    </row>
    <row r="26" spans="1:2">
      <c r="A26" s="4" t="s">
        <v>357</v>
      </c>
      <c r="B26" s="9" t="n">
        <v>0.9</v>
      </c>
    </row>
    <row r="27" spans="1:2">
      <c r="A27" s="4" t="s">
        <v>358</v>
      </c>
      <c r="B27" s="10" t="n">
        <v>5.7</v>
      </c>
    </row>
    <row r="28" spans="1:2">
      <c r="A28" s="4" t="s">
        <v>359</v>
      </c>
      <c r="B28" s="10" t="n">
        <v>-2.9</v>
      </c>
    </row>
    <row r="29" spans="1:2">
      <c r="A29" s="4" t="s">
        <v>360</v>
      </c>
      <c r="B29" s="10" t="n">
        <v>-5.3</v>
      </c>
    </row>
    <row r="30" spans="1:2">
      <c r="A30" s="4" t="s">
        <v>363</v>
      </c>
    </row>
    <row r="31" spans="1:2">
      <c r="A31" s="3" t="s">
        <v>350</v>
      </c>
    </row>
    <row r="32" spans="1:2">
      <c r="A32" s="4" t="s">
        <v>355</v>
      </c>
      <c r="B32" s="5" t="n">
        <v>10</v>
      </c>
    </row>
    <row r="33" spans="1:2">
      <c r="A33" s="4" t="s">
        <v>357</v>
      </c>
      <c r="B33" s="9" t="n">
        <v>0.65</v>
      </c>
    </row>
    <row r="34" spans="1:2">
      <c r="A34" s="4" t="s">
        <v>358</v>
      </c>
      <c r="B34" s="10" t="n">
        <v>7.1</v>
      </c>
    </row>
    <row r="35" spans="1:2">
      <c r="A35" s="4" t="s">
        <v>359</v>
      </c>
      <c r="B35" s="10" t="n">
        <v>-5.6</v>
      </c>
    </row>
    <row r="36" spans="1:2">
      <c r="A36" s="4" t="s">
        <v>360</v>
      </c>
      <c r="B36" s="10" t="n">
        <v>-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64</v>
      </c>
      <c r="B1" s="2" t="s">
        <v>1</v>
      </c>
    </row>
    <row r="2" spans="1:6">
      <c r="B2" s="2" t="s">
        <v>2</v>
      </c>
      <c r="C2" s="2" t="s">
        <v>23</v>
      </c>
      <c r="D2" s="2" t="s">
        <v>24</v>
      </c>
      <c r="E2" s="2" t="s">
        <v>203</v>
      </c>
      <c r="F2" s="2" t="s">
        <v>86</v>
      </c>
    </row>
    <row r="3" spans="1:6">
      <c r="A3" s="3" t="s">
        <v>365</v>
      </c>
    </row>
    <row r="4" spans="1:6">
      <c r="A4" s="4" t="s">
        <v>366</v>
      </c>
      <c r="B4" s="4" t="s">
        <v>367</v>
      </c>
    </row>
    <row r="5" spans="1:6">
      <c r="A5" s="4" t="s">
        <v>28</v>
      </c>
      <c r="B5" s="7" t="n">
        <v>6007</v>
      </c>
      <c r="C5" s="7" t="n">
        <v>5710</v>
      </c>
      <c r="D5" s="7" t="n">
        <v>5202</v>
      </c>
    </row>
    <row r="6" spans="1:6">
      <c r="A6" s="4" t="s">
        <v>368</v>
      </c>
      <c r="B6" s="5" t="n">
        <v>9571</v>
      </c>
      <c r="C6" s="5" t="n">
        <v>9360</v>
      </c>
      <c r="D6" s="5" t="n">
        <v>9299</v>
      </c>
    </row>
    <row r="7" spans="1:6">
      <c r="A7" s="4" t="s">
        <v>369</v>
      </c>
      <c r="B7" s="5" t="n">
        <v>3117</v>
      </c>
      <c r="C7" s="5" t="n">
        <v>2731</v>
      </c>
      <c r="D7" s="5" t="n">
        <v>2894</v>
      </c>
    </row>
    <row r="8" spans="1:6">
      <c r="A8" s="4" t="s">
        <v>370</v>
      </c>
      <c r="B8" s="5" t="n">
        <v>829779</v>
      </c>
      <c r="C8" s="5" t="n">
        <v>812109</v>
      </c>
      <c r="E8" s="7" t="n">
        <v>811182</v>
      </c>
      <c r="F8" s="7" t="n">
        <v>811182</v>
      </c>
    </row>
    <row r="9" spans="1:6">
      <c r="A9" s="4" t="s">
        <v>110</v>
      </c>
      <c r="B9" s="5" t="n">
        <v>421609</v>
      </c>
      <c r="C9" s="5" t="n">
        <v>418124</v>
      </c>
      <c r="E9" s="5" t="n">
        <v>418124</v>
      </c>
      <c r="F9" s="5" t="n">
        <v>418124</v>
      </c>
    </row>
    <row r="10" spans="1:6">
      <c r="A10" s="4" t="s">
        <v>371</v>
      </c>
      <c r="B10" s="5" t="n">
        <v>781236</v>
      </c>
      <c r="C10" s="5" t="n">
        <v>762966</v>
      </c>
      <c r="E10" s="7" t="n">
        <v>763230</v>
      </c>
      <c r="F10" s="7" t="n">
        <v>763230</v>
      </c>
    </row>
    <row r="11" spans="1:6">
      <c r="A11" s="4" t="s">
        <v>372</v>
      </c>
    </row>
    <row r="12" spans="1:6">
      <c r="A12" s="3" t="s">
        <v>365</v>
      </c>
    </row>
    <row r="13" spans="1:6">
      <c r="A13" s="4" t="s">
        <v>28</v>
      </c>
      <c r="B13" s="5" t="n">
        <v>-244</v>
      </c>
      <c r="C13" s="5" t="n">
        <v>-572</v>
      </c>
      <c r="D13" s="5" t="n">
        <v>-608</v>
      </c>
    </row>
    <row r="14" spans="1:6">
      <c r="A14" s="4" t="s">
        <v>373</v>
      </c>
      <c r="B14" s="5" t="n">
        <v>321</v>
      </c>
      <c r="C14" s="5" t="n">
        <v>696</v>
      </c>
      <c r="D14" s="5" t="n">
        <v>660</v>
      </c>
    </row>
    <row r="15" spans="1:6">
      <c r="A15" s="4" t="s">
        <v>368</v>
      </c>
      <c r="B15" s="5" t="n">
        <v>77</v>
      </c>
      <c r="C15" s="5" t="n">
        <v>124</v>
      </c>
      <c r="D15" s="5" t="n">
        <v>52</v>
      </c>
    </row>
    <row r="16" spans="1:6">
      <c r="A16" s="4" t="s">
        <v>374</v>
      </c>
    </row>
    <row r="17" spans="1:6">
      <c r="A17" s="3" t="s">
        <v>365</v>
      </c>
    </row>
    <row r="18" spans="1:6">
      <c r="A18" s="4" t="s">
        <v>28</v>
      </c>
      <c r="B18" s="5" t="n">
        <v>54</v>
      </c>
      <c r="C18" s="5" t="n">
        <v>36</v>
      </c>
      <c r="D18" s="5" t="n">
        <v>20</v>
      </c>
    </row>
    <row r="19" spans="1:6">
      <c r="A19" s="4" t="s">
        <v>373</v>
      </c>
      <c r="B19" s="5" t="n">
        <v>128</v>
      </c>
      <c r="C19" s="5" t="n">
        <v>107</v>
      </c>
      <c r="D19" s="5" t="n">
        <v>96</v>
      </c>
    </row>
    <row r="20" spans="1:6">
      <c r="A20" s="4" t="s">
        <v>368</v>
      </c>
      <c r="B20" s="5" t="n">
        <v>182</v>
      </c>
      <c r="C20" s="5" t="n">
        <v>143</v>
      </c>
      <c r="D20" s="5" t="n">
        <v>116</v>
      </c>
    </row>
    <row r="21" spans="1:6">
      <c r="A21" s="4" t="s">
        <v>369</v>
      </c>
      <c r="B21" s="5" t="n">
        <v>34</v>
      </c>
      <c r="C21" s="5" t="n">
        <v>143</v>
      </c>
      <c r="D21" s="5" t="n">
        <v>136</v>
      </c>
    </row>
    <row r="22" spans="1:6">
      <c r="A22" s="4" t="s">
        <v>375</v>
      </c>
    </row>
    <row r="23" spans="1:6">
      <c r="A23" s="3" t="s">
        <v>365</v>
      </c>
    </row>
    <row r="24" spans="1:6">
      <c r="A24" s="4" t="s">
        <v>369</v>
      </c>
      <c r="B24" s="5" t="n">
        <v>-53</v>
      </c>
      <c r="C24" s="5" t="n">
        <v>-53</v>
      </c>
      <c r="D24" s="5" t="n">
        <v>-38</v>
      </c>
    </row>
    <row r="25" spans="1:6">
      <c r="A25" s="4" t="s">
        <v>376</v>
      </c>
    </row>
    <row r="26" spans="1:6">
      <c r="A26" s="3" t="s">
        <v>365</v>
      </c>
    </row>
    <row r="27" spans="1:6">
      <c r="A27" s="4" t="s">
        <v>369</v>
      </c>
      <c r="B27" s="5" t="n">
        <v>-377</v>
      </c>
      <c r="C27" s="5" t="n">
        <v>-300</v>
      </c>
      <c r="D27" s="5" t="n">
        <v>-321</v>
      </c>
    </row>
    <row r="28" spans="1:6">
      <c r="A28" s="4" t="s">
        <v>377</v>
      </c>
    </row>
    <row r="29" spans="1:6">
      <c r="A29" s="3" t="s">
        <v>365</v>
      </c>
    </row>
    <row r="30" spans="1:6">
      <c r="A30" s="4" t="s">
        <v>28</v>
      </c>
      <c r="B30" s="5" t="n">
        <v>-147</v>
      </c>
      <c r="C30" s="5" t="n">
        <v>-149</v>
      </c>
      <c r="D30" s="5" t="n">
        <v>-135</v>
      </c>
    </row>
    <row r="31" spans="1:6">
      <c r="A31" s="4" t="s">
        <v>373</v>
      </c>
      <c r="B31" s="5" t="n">
        <v>-9</v>
      </c>
      <c r="C31" s="5" t="n">
        <v>-10</v>
      </c>
      <c r="D31" s="5" t="n">
        <v>-7</v>
      </c>
    </row>
    <row r="32" spans="1:6">
      <c r="A32" s="4" t="s">
        <v>368</v>
      </c>
      <c r="B32" s="5" t="n">
        <v>-156</v>
      </c>
      <c r="C32" s="5" t="n">
        <v>-159</v>
      </c>
      <c r="D32" s="5" t="n">
        <v>-142</v>
      </c>
    </row>
    <row r="33" spans="1:6">
      <c r="A33" s="4" t="s">
        <v>369</v>
      </c>
      <c r="B33" s="5" t="n">
        <v>-171</v>
      </c>
      <c r="C33" s="5" t="n">
        <v>-135</v>
      </c>
      <c r="D33" s="5" t="n">
        <v>-135</v>
      </c>
    </row>
    <row r="34" spans="1:6">
      <c r="A34" s="4" t="s">
        <v>378</v>
      </c>
    </row>
    <row r="35" spans="1:6">
      <c r="A35" s="3" t="s">
        <v>365</v>
      </c>
    </row>
    <row r="36" spans="1:6">
      <c r="A36" s="4" t="s">
        <v>369</v>
      </c>
      <c r="B36" s="5" t="n">
        <v>-550</v>
      </c>
      <c r="C36" s="5" t="n">
        <v>-600</v>
      </c>
      <c r="D36" s="5" t="n">
        <v>-700</v>
      </c>
    </row>
    <row r="37" spans="1:6">
      <c r="A37" s="4" t="s">
        <v>379</v>
      </c>
    </row>
    <row r="38" spans="1:6">
      <c r="A38" s="3" t="s">
        <v>365</v>
      </c>
    </row>
    <row r="39" spans="1:6">
      <c r="A39" s="4" t="s">
        <v>28</v>
      </c>
      <c r="B39" s="5" t="n">
        <v>6007</v>
      </c>
      <c r="C39" s="5" t="n">
        <v>5710</v>
      </c>
      <c r="D39" s="5" t="n">
        <v>5202</v>
      </c>
    </row>
    <row r="40" spans="1:6">
      <c r="A40" s="4" t="s">
        <v>373</v>
      </c>
      <c r="B40" s="5" t="n">
        <v>3564</v>
      </c>
      <c r="C40" s="5" t="n">
        <v>3650</v>
      </c>
      <c r="D40" s="5" t="n">
        <v>4097</v>
      </c>
    </row>
    <row r="41" spans="1:6">
      <c r="A41" s="4" t="s">
        <v>368</v>
      </c>
      <c r="B41" s="5" t="n">
        <v>9571</v>
      </c>
      <c r="C41" s="5" t="n">
        <v>9360</v>
      </c>
      <c r="D41" s="5" t="n">
        <v>9299</v>
      </c>
    </row>
    <row r="42" spans="1:6">
      <c r="A42" s="4" t="s">
        <v>369</v>
      </c>
      <c r="B42" s="5" t="n">
        <v>3117</v>
      </c>
      <c r="C42" s="5" t="n">
        <v>2731</v>
      </c>
      <c r="D42" s="5" t="n">
        <v>2894</v>
      </c>
    </row>
    <row r="43" spans="1:6">
      <c r="A43" s="4" t="s">
        <v>380</v>
      </c>
    </row>
    <row r="44" spans="1:6">
      <c r="A44" s="3" t="s">
        <v>365</v>
      </c>
    </row>
    <row r="45" spans="1:6">
      <c r="A45" s="4" t="s">
        <v>370</v>
      </c>
      <c r="B45" s="5" t="n">
        <v>829779</v>
      </c>
      <c r="C45" s="5" t="n">
        <v>812109</v>
      </c>
    </row>
    <row r="46" spans="1:6">
      <c r="A46" s="4" t="s">
        <v>110</v>
      </c>
      <c r="B46" s="5" t="n">
        <v>421609</v>
      </c>
      <c r="C46" s="5" t="n">
        <v>418124</v>
      </c>
    </row>
    <row r="47" spans="1:6">
      <c r="A47" s="4" t="s">
        <v>371</v>
      </c>
      <c r="B47" s="5" t="n">
        <v>781236</v>
      </c>
      <c r="C47" s="5" t="n">
        <v>762966</v>
      </c>
    </row>
    <row r="48" spans="1:6">
      <c r="A48" s="4" t="s">
        <v>381</v>
      </c>
    </row>
    <row r="49" spans="1:6">
      <c r="A49" s="3" t="s">
        <v>365</v>
      </c>
    </row>
    <row r="50" spans="1:6">
      <c r="A50" s="4" t="s">
        <v>28</v>
      </c>
      <c r="B50" s="5" t="n">
        <v>6344</v>
      </c>
      <c r="C50" s="5" t="n">
        <v>6395</v>
      </c>
      <c r="D50" s="5" t="n">
        <v>5925</v>
      </c>
    </row>
    <row r="51" spans="1:6">
      <c r="A51" s="4" t="s">
        <v>373</v>
      </c>
      <c r="B51" s="5" t="n">
        <v>3124</v>
      </c>
      <c r="C51" s="5" t="n">
        <v>2857</v>
      </c>
      <c r="D51" s="5" t="n">
        <v>3348</v>
      </c>
    </row>
    <row r="52" spans="1:6">
      <c r="A52" s="4" t="s">
        <v>368</v>
      </c>
      <c r="B52" s="5" t="n">
        <v>9468</v>
      </c>
      <c r="C52" s="5" t="n">
        <v>9252</v>
      </c>
      <c r="D52" s="5" t="n">
        <v>9273</v>
      </c>
    </row>
    <row r="53" spans="1:6">
      <c r="A53" s="4" t="s">
        <v>369</v>
      </c>
      <c r="B53" s="5" t="n">
        <v>4234</v>
      </c>
      <c r="C53" s="5" t="n">
        <v>3676</v>
      </c>
      <c r="D53" s="5" t="n">
        <v>3952</v>
      </c>
    </row>
    <row r="54" spans="1:6">
      <c r="A54" s="4" t="s">
        <v>382</v>
      </c>
      <c r="B54" s="5" t="n">
        <v>9468</v>
      </c>
      <c r="C54" s="5" t="n">
        <v>9252</v>
      </c>
      <c r="D54" s="5" t="n">
        <v>9273</v>
      </c>
    </row>
    <row r="55" spans="1:6">
      <c r="A55" s="4" t="s">
        <v>383</v>
      </c>
    </row>
    <row r="56" spans="1:6">
      <c r="A56" s="3" t="s">
        <v>365</v>
      </c>
    </row>
    <row r="57" spans="1:6">
      <c r="A57" s="4" t="s">
        <v>370</v>
      </c>
      <c r="B57" s="5" t="n">
        <v>350505</v>
      </c>
      <c r="C57" s="5" t="n">
        <v>350219</v>
      </c>
    </row>
    <row r="58" spans="1:6">
      <c r="A58" s="4" t="s">
        <v>110</v>
      </c>
      <c r="B58" s="5" t="n">
        <v>254608</v>
      </c>
      <c r="C58" s="5" t="n">
        <v>253127</v>
      </c>
    </row>
    <row r="59" spans="1:6">
      <c r="A59" s="4" t="s">
        <v>371</v>
      </c>
      <c r="B59" s="5" t="n">
        <v>262547</v>
      </c>
      <c r="C59" s="5" t="n">
        <v>258612</v>
      </c>
    </row>
    <row r="60" spans="1:6">
      <c r="A60" s="4" t="s">
        <v>384</v>
      </c>
    </row>
    <row r="61" spans="1:6">
      <c r="A61" s="3" t="s">
        <v>365</v>
      </c>
    </row>
    <row r="62" spans="1:6">
      <c r="A62" s="4" t="s">
        <v>28</v>
      </c>
      <c r="B62" s="5" t="n">
        <v>4514</v>
      </c>
      <c r="C62" s="5" t="n">
        <v>4524</v>
      </c>
      <c r="D62" s="5" t="n">
        <v>4182</v>
      </c>
    </row>
    <row r="63" spans="1:6">
      <c r="A63" s="4" t="s">
        <v>373</v>
      </c>
      <c r="B63" s="5" t="n">
        <v>1089</v>
      </c>
      <c r="C63" s="5" t="n">
        <v>1073</v>
      </c>
      <c r="D63" s="5" t="n">
        <v>1148</v>
      </c>
    </row>
    <row r="64" spans="1:6">
      <c r="A64" s="4" t="s">
        <v>368</v>
      </c>
      <c r="B64" s="5" t="n">
        <v>5603</v>
      </c>
      <c r="C64" s="5" t="n">
        <v>5597</v>
      </c>
      <c r="D64" s="5" t="n">
        <v>5330</v>
      </c>
    </row>
    <row r="65" spans="1:6">
      <c r="A65" s="4" t="s">
        <v>369</v>
      </c>
      <c r="B65" s="5" t="n">
        <v>2164</v>
      </c>
      <c r="C65" s="5" t="n">
        <v>1868</v>
      </c>
      <c r="D65" s="5" t="n">
        <v>1902</v>
      </c>
    </row>
    <row r="66" spans="1:6">
      <c r="A66" s="4" t="s">
        <v>382</v>
      </c>
      <c r="B66" s="5" t="n">
        <v>6436</v>
      </c>
      <c r="C66" s="5" t="n">
        <v>6478</v>
      </c>
      <c r="D66" s="5" t="n">
        <v>6204</v>
      </c>
    </row>
    <row r="67" spans="1:6">
      <c r="A67" s="4" t="s">
        <v>385</v>
      </c>
      <c r="B67" s="5" t="n">
        <v>-833</v>
      </c>
      <c r="C67" s="5" t="n">
        <v>-881</v>
      </c>
      <c r="D67" s="5" t="n">
        <v>-874</v>
      </c>
    </row>
    <row r="68" spans="1:6">
      <c r="A68" s="4" t="s">
        <v>386</v>
      </c>
    </row>
    <row r="69" spans="1:6">
      <c r="A69" s="3" t="s">
        <v>365</v>
      </c>
    </row>
    <row r="70" spans="1:6">
      <c r="A70" s="4" t="s">
        <v>370</v>
      </c>
      <c r="B70" s="5" t="n">
        <v>172322</v>
      </c>
      <c r="C70" s="5" t="n">
        <v>177808</v>
      </c>
    </row>
    <row r="71" spans="1:6">
      <c r="A71" s="4" t="s">
        <v>110</v>
      </c>
      <c r="B71" s="5" t="n">
        <v>148531</v>
      </c>
      <c r="C71" s="5" t="n">
        <v>148313</v>
      </c>
    </row>
    <row r="72" spans="1:6">
      <c r="A72" s="4" t="s">
        <v>371</v>
      </c>
      <c r="B72" s="5" t="n">
        <v>210427</v>
      </c>
      <c r="C72" s="5" t="n">
        <v>224577</v>
      </c>
    </row>
    <row r="73" spans="1:6">
      <c r="A73" s="4" t="s">
        <v>387</v>
      </c>
    </row>
    <row r="74" spans="1:6">
      <c r="A74" s="3" t="s">
        <v>365</v>
      </c>
    </row>
    <row r="75" spans="1:6">
      <c r="A75" s="4" t="s">
        <v>28</v>
      </c>
      <c r="B75" s="5" t="n">
        <v>1497</v>
      </c>
      <c r="C75" s="5" t="n">
        <v>1542</v>
      </c>
      <c r="D75" s="5" t="n">
        <v>1488</v>
      </c>
    </row>
    <row r="76" spans="1:6">
      <c r="A76" s="4" t="s">
        <v>373</v>
      </c>
      <c r="B76" s="5" t="n">
        <v>840</v>
      </c>
      <c r="C76" s="5" t="n">
        <v>804</v>
      </c>
      <c r="D76" s="5" t="n">
        <v>994</v>
      </c>
    </row>
    <row r="77" spans="1:6">
      <c r="A77" s="4" t="s">
        <v>368</v>
      </c>
      <c r="B77" s="5" t="n">
        <v>2337</v>
      </c>
      <c r="C77" s="5" t="n">
        <v>2346</v>
      </c>
      <c r="D77" s="5" t="n">
        <v>2482</v>
      </c>
    </row>
    <row r="78" spans="1:6">
      <c r="A78" s="4" t="s">
        <v>369</v>
      </c>
      <c r="B78" s="5" t="n">
        <v>1166</v>
      </c>
      <c r="C78" s="5" t="n">
        <v>1003</v>
      </c>
      <c r="D78" s="5" t="n">
        <v>1228</v>
      </c>
    </row>
    <row r="79" spans="1:6">
      <c r="A79" s="4" t="s">
        <v>382</v>
      </c>
      <c r="B79" s="5" t="n">
        <v>1821</v>
      </c>
      <c r="C79" s="5" t="n">
        <v>1571</v>
      </c>
      <c r="D79" s="5" t="n">
        <v>1605</v>
      </c>
    </row>
    <row r="80" spans="1:6">
      <c r="A80" s="4" t="s">
        <v>385</v>
      </c>
      <c r="B80" s="5" t="n">
        <v>516</v>
      </c>
      <c r="C80" s="5" t="n">
        <v>775</v>
      </c>
      <c r="D80" s="5" t="n">
        <v>877</v>
      </c>
    </row>
    <row r="81" spans="1:6">
      <c r="A81" s="4" t="s">
        <v>388</v>
      </c>
    </row>
    <row r="82" spans="1:6">
      <c r="A82" s="3" t="s">
        <v>365</v>
      </c>
    </row>
    <row r="83" spans="1:6">
      <c r="A83" s="4" t="s">
        <v>370</v>
      </c>
      <c r="B83" s="5" t="n">
        <v>151478</v>
      </c>
      <c r="C83" s="5" t="n">
        <v>151986</v>
      </c>
    </row>
    <row r="84" spans="1:6">
      <c r="A84" s="4" t="s">
        <v>110</v>
      </c>
      <c r="B84" s="5" t="n">
        <v>13599</v>
      </c>
      <c r="C84" s="5" t="n">
        <v>13770</v>
      </c>
    </row>
    <row r="85" spans="1:6">
      <c r="A85" s="4" t="s">
        <v>371</v>
      </c>
      <c r="B85" s="5" t="n">
        <v>157836</v>
      </c>
      <c r="C85" s="5" t="n">
        <v>157824</v>
      </c>
    </row>
    <row r="86" spans="1:6">
      <c r="A86" s="4" t="s">
        <v>389</v>
      </c>
    </row>
    <row r="87" spans="1:6">
      <c r="A87" s="3" t="s">
        <v>365</v>
      </c>
    </row>
    <row r="88" spans="1:6">
      <c r="A88" s="4" t="s">
        <v>28</v>
      </c>
      <c r="B88" s="5" t="n">
        <v>60</v>
      </c>
      <c r="C88" s="5" t="n">
        <v>61</v>
      </c>
      <c r="D88" s="5" t="n">
        <v>72</v>
      </c>
    </row>
    <row r="89" spans="1:6">
      <c r="A89" s="4" t="s">
        <v>373</v>
      </c>
      <c r="B89" s="5" t="n">
        <v>979</v>
      </c>
      <c r="C89" s="5" t="n">
        <v>907</v>
      </c>
      <c r="D89" s="5" t="n">
        <v>939</v>
      </c>
    </row>
    <row r="90" spans="1:6">
      <c r="A90" s="4" t="s">
        <v>368</v>
      </c>
      <c r="B90" s="5" t="n">
        <v>1039</v>
      </c>
      <c r="C90" s="5" t="n">
        <v>968</v>
      </c>
      <c r="D90" s="5" t="n">
        <v>1011</v>
      </c>
    </row>
    <row r="91" spans="1:6">
      <c r="A91" s="4" t="s">
        <v>369</v>
      </c>
      <c r="B91" s="5" t="n">
        <v>480</v>
      </c>
      <c r="C91" s="5" t="n">
        <v>470</v>
      </c>
      <c r="D91" s="5" t="n">
        <v>429</v>
      </c>
    </row>
    <row r="92" spans="1:6">
      <c r="A92" s="4" t="s">
        <v>382</v>
      </c>
      <c r="B92" s="5" t="n">
        <v>1202</v>
      </c>
      <c r="C92" s="5" t="n">
        <v>793</v>
      </c>
      <c r="D92" s="5" t="n">
        <v>1090</v>
      </c>
    </row>
    <row r="93" spans="1:6">
      <c r="A93" s="4" t="s">
        <v>385</v>
      </c>
      <c r="B93" s="5" t="n">
        <v>-163</v>
      </c>
      <c r="C93" s="5" t="n">
        <v>175</v>
      </c>
      <c r="D93" s="5" t="n">
        <v>-79</v>
      </c>
    </row>
    <row r="94" spans="1:6">
      <c r="A94" s="4" t="s">
        <v>390</v>
      </c>
    </row>
    <row r="95" spans="1:6">
      <c r="A95" s="3" t="s">
        <v>365</v>
      </c>
    </row>
    <row r="96" spans="1:6">
      <c r="A96" s="4" t="s">
        <v>370</v>
      </c>
      <c r="B96" s="5" t="n">
        <v>155474</v>
      </c>
      <c r="C96" s="5" t="n">
        <v>132096</v>
      </c>
    </row>
    <row r="97" spans="1:6">
      <c r="A97" s="4" t="s">
        <v>110</v>
      </c>
      <c r="B97" s="5" t="n">
        <v>4871</v>
      </c>
      <c r="C97" s="5" t="n">
        <v>2914</v>
      </c>
    </row>
    <row r="98" spans="1:6">
      <c r="A98" s="4" t="s">
        <v>371</v>
      </c>
      <c r="B98" s="5" t="n">
        <v>150426</v>
      </c>
      <c r="C98" s="5" t="n">
        <v>121953</v>
      </c>
    </row>
    <row r="99" spans="1:6">
      <c r="A99" s="4" t="s">
        <v>391</v>
      </c>
    </row>
    <row r="100" spans="1:6">
      <c r="A100" s="3" t="s">
        <v>365</v>
      </c>
    </row>
    <row r="101" spans="1:6">
      <c r="A101" s="4" t="s">
        <v>28</v>
      </c>
      <c r="B101" s="5" t="n">
        <v>273</v>
      </c>
      <c r="C101" s="5" t="n">
        <v>268</v>
      </c>
      <c r="D101" s="5" t="n">
        <v>183</v>
      </c>
    </row>
    <row r="102" spans="1:6">
      <c r="A102" s="4" t="s">
        <v>373</v>
      </c>
      <c r="B102" s="5" t="n">
        <v>216</v>
      </c>
      <c r="C102" s="5" t="n">
        <v>73</v>
      </c>
      <c r="D102" s="5" t="n">
        <v>267</v>
      </c>
    </row>
    <row r="103" spans="1:6">
      <c r="A103" s="4" t="s">
        <v>368</v>
      </c>
      <c r="B103" s="5" t="n">
        <v>489</v>
      </c>
      <c r="C103" s="5" t="n">
        <v>341</v>
      </c>
      <c r="D103" s="5" t="n">
        <v>450</v>
      </c>
    </row>
    <row r="104" spans="1:6">
      <c r="A104" s="4" t="s">
        <v>369</v>
      </c>
      <c r="B104" s="5" t="n">
        <v>424</v>
      </c>
      <c r="C104" s="5" t="n">
        <v>335</v>
      </c>
      <c r="D104" s="5" t="n">
        <v>393</v>
      </c>
    </row>
    <row r="105" spans="1:6">
      <c r="A105" s="4" t="s">
        <v>382</v>
      </c>
      <c r="B105" s="5" t="n">
        <v>9</v>
      </c>
      <c r="C105" s="5" t="n">
        <v>410</v>
      </c>
      <c r="D105" s="5" t="n">
        <v>374</v>
      </c>
    </row>
    <row r="106" spans="1:6">
      <c r="A106" s="4" t="s">
        <v>385</v>
      </c>
      <c r="B106" s="7" t="n">
        <v>480</v>
      </c>
      <c r="C106" s="7" t="n">
        <v>-69</v>
      </c>
      <c r="D106" s="7" t="n">
        <v>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2</v>
      </c>
      <c r="B1" s="2" t="s">
        <v>1</v>
      </c>
    </row>
    <row r="2" spans="1:4">
      <c r="B2" s="2" t="s">
        <v>2</v>
      </c>
      <c r="C2" s="2" t="s">
        <v>23</v>
      </c>
      <c r="D2" s="2" t="s">
        <v>24</v>
      </c>
    </row>
    <row r="3" spans="1:4">
      <c r="A3" s="3" t="s">
        <v>393</v>
      </c>
    </row>
    <row r="4" spans="1:4">
      <c r="A4" s="4" t="s">
        <v>394</v>
      </c>
      <c r="B4" s="7" t="n">
        <v>315</v>
      </c>
      <c r="C4" s="7" t="n">
        <v>345</v>
      </c>
      <c r="D4" s="7" t="n">
        <v>367</v>
      </c>
    </row>
    <row r="5" spans="1:4">
      <c r="A5" s="4" t="s">
        <v>395</v>
      </c>
      <c r="B5" s="5" t="n">
        <v>487</v>
      </c>
      <c r="C5" s="5" t="n">
        <v>493</v>
      </c>
      <c r="D5" s="5" t="n">
        <v>460</v>
      </c>
    </row>
    <row r="6" spans="1:4">
      <c r="A6" s="4" t="s">
        <v>396</v>
      </c>
      <c r="B6" s="5" t="n">
        <v>570</v>
      </c>
      <c r="C6" s="5" t="n">
        <v>609</v>
      </c>
      <c r="D6" s="5" t="n">
        <v>691</v>
      </c>
    </row>
    <row r="7" spans="1:4">
      <c r="A7" s="4" t="s">
        <v>397</v>
      </c>
      <c r="B7" s="5" t="n">
        <v>1372</v>
      </c>
      <c r="C7" s="5" t="n">
        <v>1447</v>
      </c>
      <c r="D7" s="5" t="n">
        <v>1518</v>
      </c>
    </row>
    <row r="8" spans="1:4">
      <c r="A8" s="4" t="s">
        <v>30</v>
      </c>
      <c r="B8" s="5" t="n">
        <v>-674</v>
      </c>
      <c r="C8" s="5" t="n">
        <v>-712</v>
      </c>
      <c r="D8" s="5" t="n">
        <v>-670</v>
      </c>
    </row>
    <row r="9" spans="1:4">
      <c r="A9" s="4" t="s">
        <v>31</v>
      </c>
      <c r="B9" s="7" t="n">
        <v>698</v>
      </c>
      <c r="C9" s="7" t="n">
        <v>735</v>
      </c>
      <c r="D9" s="7" t="n">
        <v>84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1</v>
      </c>
    </row>
    <row r="2" spans="1:4">
      <c r="B2" s="2" t="s">
        <v>2</v>
      </c>
      <c r="C2" s="2" t="s">
        <v>23</v>
      </c>
      <c r="D2" s="2" t="s">
        <v>24</v>
      </c>
    </row>
    <row r="3" spans="1:4">
      <c r="A3" s="3" t="s">
        <v>399</v>
      </c>
    </row>
    <row r="4" spans="1:4">
      <c r="A4" s="4" t="s">
        <v>400</v>
      </c>
      <c r="B4" s="7" t="n">
        <v>1663</v>
      </c>
      <c r="C4" s="7" t="n">
        <v>1744</v>
      </c>
      <c r="D4" s="7" t="n">
        <v>1769</v>
      </c>
    </row>
    <row r="5" spans="1:4">
      <c r="A5" s="4" t="s">
        <v>401</v>
      </c>
      <c r="B5" s="5" t="n">
        <v>405</v>
      </c>
      <c r="C5" s="5" t="n">
        <v>323</v>
      </c>
      <c r="D5" s="5" t="n">
        <v>302</v>
      </c>
    </row>
    <row r="6" spans="1:4">
      <c r="A6" s="4" t="s">
        <v>402</v>
      </c>
      <c r="B6" s="5" t="n">
        <v>444</v>
      </c>
      <c r="C6" s="5" t="n">
        <v>181</v>
      </c>
      <c r="D6" s="5" t="n">
        <v>291</v>
      </c>
    </row>
    <row r="7" spans="1:4">
      <c r="A7" s="4" t="s">
        <v>403</v>
      </c>
      <c r="B7" s="5" t="n">
        <v>2512</v>
      </c>
      <c r="C7" s="5" t="n">
        <v>2248</v>
      </c>
      <c r="D7" s="5" t="n">
        <v>2362</v>
      </c>
    </row>
    <row r="8" spans="1:4">
      <c r="A8" s="4" t="s">
        <v>404</v>
      </c>
      <c r="B8" s="5" t="n">
        <v>367</v>
      </c>
      <c r="C8" s="5" t="n">
        <v>331</v>
      </c>
      <c r="D8" s="5" t="n">
        <v>399</v>
      </c>
    </row>
    <row r="9" spans="1:4">
      <c r="A9" s="3" t="s">
        <v>405</v>
      </c>
    </row>
    <row r="10" spans="1:4">
      <c r="A10" s="4" t="s">
        <v>406</v>
      </c>
      <c r="B10" s="5" t="n">
        <v>563</v>
      </c>
      <c r="C10" s="5" t="n">
        <v>467</v>
      </c>
      <c r="D10" s="5" t="n">
        <v>415</v>
      </c>
    </row>
    <row r="11" spans="1:4">
      <c r="A11" s="4" t="s">
        <v>407</v>
      </c>
      <c r="C11" s="5" t="n">
        <v>231</v>
      </c>
    </row>
    <row r="12" spans="1:4">
      <c r="A12" s="4" t="s">
        <v>396</v>
      </c>
      <c r="B12" s="5" t="n">
        <v>534</v>
      </c>
      <c r="C12" s="5" t="n">
        <v>695</v>
      </c>
      <c r="D12" s="5" t="n">
        <v>655</v>
      </c>
    </row>
    <row r="13" spans="1:4">
      <c r="A13" s="4" t="s">
        <v>408</v>
      </c>
      <c r="B13" s="5" t="n">
        <v>1097</v>
      </c>
      <c r="C13" s="5" t="n">
        <v>1393</v>
      </c>
      <c r="D13" s="5" t="n">
        <v>1070</v>
      </c>
    </row>
    <row r="14" spans="1:4">
      <c r="A14" s="4" t="s">
        <v>409</v>
      </c>
      <c r="B14" s="5" t="n">
        <v>3976</v>
      </c>
      <c r="C14" s="5" t="n">
        <v>3972</v>
      </c>
      <c r="D14" s="5" t="n">
        <v>3831</v>
      </c>
    </row>
    <row r="15" spans="1:4">
      <c r="A15" s="4" t="s">
        <v>410</v>
      </c>
      <c r="B15" s="5" t="n">
        <v>1215</v>
      </c>
      <c r="C15" s="5" t="n">
        <v>1239</v>
      </c>
      <c r="D15" s="5" t="n">
        <v>1131</v>
      </c>
    </row>
    <row r="16" spans="1:4">
      <c r="A16" s="4" t="s">
        <v>411</v>
      </c>
      <c r="C16" s="5" t="n">
        <v>8</v>
      </c>
    </row>
    <row r="17" spans="1:4">
      <c r="A17" s="4" t="s">
        <v>412</v>
      </c>
      <c r="B17" s="5" t="n">
        <v>5191</v>
      </c>
      <c r="C17" s="5" t="n">
        <v>5219</v>
      </c>
      <c r="D17" s="5" t="n">
        <v>4962</v>
      </c>
    </row>
    <row r="18" spans="1:4">
      <c r="A18" s="3" t="s">
        <v>413</v>
      </c>
    </row>
    <row r="19" spans="1:4">
      <c r="A19" s="4" t="s">
        <v>39</v>
      </c>
      <c r="B19" s="5" t="n">
        <v>807</v>
      </c>
      <c r="C19" s="5" t="n">
        <v>925</v>
      </c>
      <c r="D19" s="5" t="n">
        <v>1240</v>
      </c>
    </row>
    <row r="20" spans="1:4">
      <c r="A20" s="4" t="s">
        <v>41</v>
      </c>
      <c r="B20" s="5" t="n">
        <v>5998</v>
      </c>
      <c r="C20" s="5" t="n">
        <v>6144</v>
      </c>
      <c r="D20" s="5" t="n">
        <v>6202</v>
      </c>
    </row>
    <row r="21" spans="1:4">
      <c r="A21" s="4" t="s">
        <v>414</v>
      </c>
    </row>
    <row r="22" spans="1:4">
      <c r="A22" s="3" t="s">
        <v>413</v>
      </c>
    </row>
    <row r="23" spans="1:4">
      <c r="A23" s="4" t="s">
        <v>39</v>
      </c>
      <c r="B23" s="5" t="n">
        <v>550</v>
      </c>
      <c r="C23" s="5" t="n">
        <v>600</v>
      </c>
      <c r="D23" s="5" t="n">
        <v>700</v>
      </c>
    </row>
    <row r="24" spans="1:4">
      <c r="A24" s="4" t="s">
        <v>415</v>
      </c>
    </row>
    <row r="25" spans="1:4">
      <c r="A25" s="3" t="s">
        <v>413</v>
      </c>
    </row>
    <row r="26" spans="1:4">
      <c r="A26" s="4" t="s">
        <v>39</v>
      </c>
      <c r="B26" s="7" t="n">
        <v>257</v>
      </c>
      <c r="C26" s="7" t="n">
        <v>325</v>
      </c>
      <c r="D26" s="7" t="n">
        <v>5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16</v>
      </c>
      <c r="B1" s="2" t="s">
        <v>1</v>
      </c>
    </row>
    <row r="2" spans="1:4">
      <c r="B2" s="2" t="s">
        <v>2</v>
      </c>
      <c r="C2" s="2" t="s">
        <v>23</v>
      </c>
      <c r="D2" s="2" t="s">
        <v>24</v>
      </c>
    </row>
    <row r="3" spans="1:4">
      <c r="A3" s="3" t="s">
        <v>417</v>
      </c>
    </row>
    <row r="4" spans="1:4">
      <c r="A4" s="4" t="s">
        <v>418</v>
      </c>
      <c r="B4" s="7" t="n">
        <v>456</v>
      </c>
      <c r="C4" s="7" t="n">
        <v>485</v>
      </c>
      <c r="D4" s="7" t="n">
        <v>203</v>
      </c>
    </row>
    <row r="5" spans="1:4">
      <c r="A5" s="4" t="s">
        <v>419</v>
      </c>
    </row>
    <row r="6" spans="1:4">
      <c r="A6" s="3" t="s">
        <v>417</v>
      </c>
    </row>
    <row r="7" spans="1:4">
      <c r="A7" s="4" t="s">
        <v>418</v>
      </c>
      <c r="B7" s="5" t="n">
        <v>-15</v>
      </c>
      <c r="C7" s="5" t="n">
        <v>-10</v>
      </c>
      <c r="D7" s="5" t="n">
        <v>1</v>
      </c>
    </row>
    <row r="8" spans="1:4">
      <c r="A8" s="4" t="s">
        <v>420</v>
      </c>
    </row>
    <row r="9" spans="1:4">
      <c r="A9" s="3" t="s">
        <v>417</v>
      </c>
    </row>
    <row r="10" spans="1:4">
      <c r="A10" s="4" t="s">
        <v>418</v>
      </c>
      <c r="B10" s="5" t="n">
        <v>470</v>
      </c>
      <c r="C10" s="5" t="n">
        <v>495</v>
      </c>
      <c r="D10" s="5" t="n">
        <v>196</v>
      </c>
    </row>
    <row r="11" spans="1:4">
      <c r="A11" s="4" t="s">
        <v>421</v>
      </c>
    </row>
    <row r="12" spans="1:4">
      <c r="A12" s="3" t="s">
        <v>417</v>
      </c>
    </row>
    <row r="13" spans="1:4">
      <c r="A13" s="4" t="s">
        <v>418</v>
      </c>
      <c r="B13" s="5" t="n">
        <v>1</v>
      </c>
      <c r="D13" s="5" t="n">
        <v>6</v>
      </c>
    </row>
    <row r="14" spans="1:4">
      <c r="A14" s="4" t="s">
        <v>94</v>
      </c>
    </row>
    <row r="15" spans="1:4">
      <c r="A15" s="3" t="s">
        <v>417</v>
      </c>
    </row>
    <row r="16" spans="1:4">
      <c r="A16" s="4" t="s">
        <v>418</v>
      </c>
      <c r="B16" s="7" t="n">
        <v>470</v>
      </c>
      <c r="C16" s="5" t="n">
        <v>497</v>
      </c>
      <c r="D16" s="5" t="n">
        <v>200</v>
      </c>
    </row>
    <row r="17" spans="1:4">
      <c r="A17" s="4" t="s">
        <v>95</v>
      </c>
    </row>
    <row r="18" spans="1:4">
      <c r="A18" s="3" t="s">
        <v>417</v>
      </c>
    </row>
    <row r="19" spans="1:4">
      <c r="A19" s="4" t="s">
        <v>418</v>
      </c>
      <c r="C19" s="7" t="n">
        <v>-2</v>
      </c>
      <c r="D19" s="7" t="n">
        <v>-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22</v>
      </c>
      <c r="B1" s="2" t="s">
        <v>1</v>
      </c>
      <c r="E1" s="2" t="s">
        <v>423</v>
      </c>
    </row>
    <row r="2" spans="1:5">
      <c r="B2" s="2" t="s">
        <v>2</v>
      </c>
      <c r="C2" s="2" t="s">
        <v>23</v>
      </c>
      <c r="D2" s="2" t="s">
        <v>24</v>
      </c>
      <c r="E2" s="2" t="s">
        <v>23</v>
      </c>
    </row>
    <row r="3" spans="1:5">
      <c r="A3" s="3" t="s">
        <v>424</v>
      </c>
    </row>
    <row r="4" spans="1:5">
      <c r="A4" s="4" t="s">
        <v>44</v>
      </c>
      <c r="B4" s="7" t="n">
        <v>3117</v>
      </c>
      <c r="C4" s="7" t="n">
        <v>2731</v>
      </c>
      <c r="D4" s="7" t="n">
        <v>2894</v>
      </c>
    </row>
    <row r="5" spans="1:5">
      <c r="A5" s="4" t="s">
        <v>425</v>
      </c>
      <c r="B5" s="7" t="n">
        <v>-592</v>
      </c>
      <c r="C5" s="5" t="n">
        <v>-525</v>
      </c>
      <c r="D5" s="5" t="n">
        <v>-557</v>
      </c>
    </row>
    <row r="6" spans="1:5">
      <c r="A6" s="4" t="s">
        <v>426</v>
      </c>
      <c r="B6" s="4" t="s">
        <v>427</v>
      </c>
      <c r="E6" s="4" t="s">
        <v>428</v>
      </c>
    </row>
    <row r="7" spans="1:5">
      <c r="A7" s="4" t="s">
        <v>429</v>
      </c>
      <c r="B7" s="7" t="n">
        <v>-186</v>
      </c>
      <c r="C7" s="5" t="n">
        <v>-221</v>
      </c>
      <c r="D7" s="5" t="n">
        <v>-231</v>
      </c>
    </row>
    <row r="8" spans="1:5">
      <c r="A8" s="4" t="s">
        <v>430</v>
      </c>
      <c r="B8" s="5" t="n">
        <v>-92</v>
      </c>
      <c r="C8" s="5" t="n">
        <v>-115</v>
      </c>
      <c r="D8" s="5" t="n">
        <v>-170</v>
      </c>
    </row>
    <row r="9" spans="1:5">
      <c r="A9" s="4" t="s">
        <v>431</v>
      </c>
      <c r="C9" s="5" t="n">
        <v>-44</v>
      </c>
    </row>
    <row r="10" spans="1:5">
      <c r="A10" s="4" t="s">
        <v>432</v>
      </c>
      <c r="B10" s="5" t="n">
        <v>-44</v>
      </c>
      <c r="C10" s="5" t="n">
        <v>-23</v>
      </c>
      <c r="D10" s="5" t="n">
        <v>-36</v>
      </c>
    </row>
    <row r="11" spans="1:5">
      <c r="A11" s="4" t="s">
        <v>433</v>
      </c>
      <c r="B11" s="5" t="n">
        <v>51</v>
      </c>
      <c r="C11" s="5" t="n">
        <v>17</v>
      </c>
      <c r="D11" s="5" t="n">
        <v>55</v>
      </c>
    </row>
    <row r="12" spans="1:5">
      <c r="A12" s="4" t="s">
        <v>434</v>
      </c>
      <c r="B12" s="5" t="n">
        <v>38</v>
      </c>
      <c r="C12" s="5" t="n">
        <v>59</v>
      </c>
      <c r="D12" s="5" t="n">
        <v>69</v>
      </c>
    </row>
    <row r="13" spans="1:5">
      <c r="A13" s="4" t="s">
        <v>435</v>
      </c>
      <c r="B13" s="5" t="n">
        <v>-10</v>
      </c>
      <c r="C13" s="5" t="n">
        <v>-9</v>
      </c>
      <c r="D13" s="5" t="n">
        <v>9</v>
      </c>
    </row>
    <row r="14" spans="1:5">
      <c r="A14" s="4" t="s">
        <v>436</v>
      </c>
      <c r="B14" s="5" t="n">
        <v>10</v>
      </c>
      <c r="C14" s="5" t="n">
        <v>26</v>
      </c>
      <c r="D14" s="5" t="n">
        <v>-35</v>
      </c>
    </row>
    <row r="15" spans="1:5">
      <c r="A15" s="4" t="s">
        <v>437</v>
      </c>
      <c r="B15" s="5" t="n">
        <v>3</v>
      </c>
      <c r="C15" s="5" t="n">
        <v>-16</v>
      </c>
      <c r="D15" s="5" t="n">
        <v>1</v>
      </c>
    </row>
    <row r="16" spans="1:5">
      <c r="A16" s="4" t="s">
        <v>438</v>
      </c>
      <c r="B16" s="5" t="n">
        <v>-36</v>
      </c>
      <c r="C16" s="5" t="n">
        <v>-29</v>
      </c>
      <c r="D16" s="5" t="n">
        <v>-37</v>
      </c>
    </row>
    <row r="17" spans="1:5">
      <c r="A17" s="4" t="s">
        <v>439</v>
      </c>
      <c r="B17" s="5" t="n">
        <v>8</v>
      </c>
      <c r="C17" s="5" t="n">
        <v>59</v>
      </c>
      <c r="D17" s="5" t="n">
        <v>26</v>
      </c>
    </row>
    <row r="18" spans="1:5">
      <c r="A18" s="4" t="s">
        <v>440</v>
      </c>
      <c r="C18" s="5" t="n">
        <v>-2</v>
      </c>
      <c r="D18" s="5" t="n">
        <v>1</v>
      </c>
    </row>
    <row r="19" spans="1:5">
      <c r="A19" s="4" t="s">
        <v>45</v>
      </c>
      <c r="B19" s="7" t="n">
        <v>-850</v>
      </c>
      <c r="C19" s="7" t="n">
        <v>-823</v>
      </c>
      <c r="D19" s="7" t="n">
        <v>-9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23</v>
      </c>
      <c r="D2" s="2" t="s">
        <v>24</v>
      </c>
    </row>
    <row r="3" spans="1:4">
      <c r="A3" s="3" t="s">
        <v>442</v>
      </c>
    </row>
    <row r="4" spans="1:4">
      <c r="A4" s="4" t="s">
        <v>443</v>
      </c>
      <c r="B4" s="7" t="n">
        <v>2025</v>
      </c>
      <c r="C4" s="7" t="n">
        <v>1653</v>
      </c>
      <c r="D4" s="7" t="n">
        <v>1739</v>
      </c>
    </row>
    <row r="5" spans="1:4">
      <c r="A5" s="4" t="s">
        <v>54</v>
      </c>
      <c r="B5" s="5" t="n">
        <v>50</v>
      </c>
      <c r="C5" s="5" t="n">
        <v>51</v>
      </c>
      <c r="D5" s="5" t="n">
        <v>51</v>
      </c>
    </row>
    <row r="6" spans="1:4">
      <c r="A6" s="4" t="s">
        <v>217</v>
      </c>
      <c r="B6" s="7" t="n">
        <v>2075</v>
      </c>
      <c r="C6" s="7" t="n">
        <v>1704</v>
      </c>
      <c r="D6" s="7" t="n">
        <v>1790</v>
      </c>
    </row>
    <row r="7" spans="1:4">
      <c r="A7" s="4" t="s">
        <v>444</v>
      </c>
      <c r="B7" s="5" t="n">
        <v>72025</v>
      </c>
      <c r="C7" s="5" t="n">
        <v>71989</v>
      </c>
      <c r="D7" s="5" t="n">
        <v>71426</v>
      </c>
    </row>
    <row r="8" spans="1:4">
      <c r="A8" s="4" t="s">
        <v>445</v>
      </c>
      <c r="B8" s="5" t="n">
        <v>670</v>
      </c>
      <c r="C8" s="5" t="n">
        <v>662</v>
      </c>
      <c r="D8" s="5" t="n">
        <v>704</v>
      </c>
    </row>
    <row r="9" spans="1:4">
      <c r="A9" s="4" t="s">
        <v>446</v>
      </c>
      <c r="B9" s="5" t="n">
        <v>72695</v>
      </c>
      <c r="C9" s="5" t="n">
        <v>72651</v>
      </c>
      <c r="D9" s="5" t="n">
        <v>72130</v>
      </c>
    </row>
    <row r="10" spans="1:4">
      <c r="A10" s="4" t="s">
        <v>447</v>
      </c>
      <c r="B10" s="8" t="n">
        <v>0.029</v>
      </c>
      <c r="C10" s="8" t="n">
        <v>0.024</v>
      </c>
      <c r="D10" s="8" t="n">
        <v>0.025</v>
      </c>
    </row>
    <row r="11" spans="1:4">
      <c r="A11" s="4" t="s">
        <v>448</v>
      </c>
      <c r="B11" s="8" t="n">
        <v>0.029</v>
      </c>
      <c r="C11" s="8" t="n">
        <v>0.023</v>
      </c>
      <c r="D11" s="8" t="n">
        <v>0.0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35"/>
    <col customWidth="1" max="3" min="3" width="24"/>
    <col customWidth="1" max="4" min="4" width="27"/>
    <col customWidth="1" max="5" min="5" width="49"/>
    <col customWidth="1" max="6" min="6" width="31"/>
    <col customWidth="1" max="7" min="7" width="35"/>
    <col customWidth="1" max="8" min="8" width="10"/>
    <col customWidth="1" max="9" min="9" width="10"/>
  </cols>
  <sheetData>
    <row r="1" spans="1:9">
      <c r="A1" s="1" t="s">
        <v>134</v>
      </c>
      <c r="B1" s="2" t="s">
        <v>135</v>
      </c>
      <c r="C1" s="2" t="s">
        <v>136</v>
      </c>
      <c r="D1" s="2" t="s">
        <v>137</v>
      </c>
      <c r="E1" s="2" t="s">
        <v>138</v>
      </c>
      <c r="F1" s="2" t="s">
        <v>139</v>
      </c>
      <c r="G1" s="2" t="s">
        <v>140</v>
      </c>
      <c r="H1" s="2" t="s">
        <v>141</v>
      </c>
      <c r="I1" s="2" t="s">
        <v>141</v>
      </c>
    </row>
    <row r="2" spans="1:9">
      <c r="A2" s="4" t="s">
        <v>142</v>
      </c>
      <c r="B2" s="7" t="n">
        <v>24831</v>
      </c>
      <c r="C2" s="7" t="n">
        <v>13815</v>
      </c>
      <c r="D2" s="7" t="n">
        <v>4905</v>
      </c>
      <c r="E2" s="7" t="n">
        <v>43551</v>
      </c>
      <c r="F2" s="7" t="n">
        <v>5355</v>
      </c>
      <c r="G2" s="7" t="n">
        <v>237</v>
      </c>
      <c r="I2" s="7" t="n">
        <v>49143</v>
      </c>
    </row>
    <row r="3" spans="1:9">
      <c r="A3" s="4" t="s">
        <v>143</v>
      </c>
      <c r="B3" s="5" t="n">
        <v>-24768</v>
      </c>
      <c r="C3" s="5" t="n">
        <v>-14652</v>
      </c>
      <c r="D3" s="5" t="n">
        <v>-3250</v>
      </c>
      <c r="E3" s="5" t="n">
        <v>-42670</v>
      </c>
      <c r="F3" s="5" t="n">
        <v>-5355</v>
      </c>
      <c r="G3" s="5" t="n">
        <v>-440</v>
      </c>
      <c r="H3" s="7" t="n">
        <v>-48465</v>
      </c>
    </row>
    <row r="4" spans="1:9">
      <c r="A4" s="3" t="s">
        <v>144</v>
      </c>
    </row>
    <row r="5" spans="1:9">
      <c r="A5" s="4" t="s">
        <v>57</v>
      </c>
      <c r="D5" s="5" t="n">
        <v>1948</v>
      </c>
      <c r="E5" s="5" t="n">
        <v>1948</v>
      </c>
      <c r="G5" s="5" t="n">
        <v>41</v>
      </c>
      <c r="H5" s="5" t="n">
        <v>1989</v>
      </c>
      <c r="I5" s="5" t="n">
        <v>1989</v>
      </c>
    </row>
    <row r="6" spans="1:9">
      <c r="A6" s="4" t="s">
        <v>145</v>
      </c>
      <c r="D6" s="5" t="n">
        <v>-92</v>
      </c>
      <c r="E6" s="5" t="n">
        <v>-92</v>
      </c>
      <c r="H6" s="5" t="n">
        <v>-92</v>
      </c>
      <c r="I6" s="5" t="n">
        <v>-92</v>
      </c>
    </row>
    <row r="7" spans="1:9">
      <c r="A7" s="4" t="s">
        <v>146</v>
      </c>
      <c r="C7" s="5" t="n">
        <v>98</v>
      </c>
      <c r="E7" s="5" t="n">
        <v>98</v>
      </c>
      <c r="H7" s="5" t="n">
        <v>98</v>
      </c>
      <c r="I7" s="5" t="n">
        <v>98</v>
      </c>
    </row>
    <row r="8" spans="1:9">
      <c r="A8" s="4" t="s">
        <v>147</v>
      </c>
      <c r="D8" s="5" t="n">
        <v>-32</v>
      </c>
      <c r="E8" s="5" t="n">
        <v>-32</v>
      </c>
      <c r="H8" s="5" t="n">
        <v>-32</v>
      </c>
      <c r="I8" s="5" t="n">
        <v>-32</v>
      </c>
    </row>
    <row r="9" spans="1:9">
      <c r="A9" s="4" t="s">
        <v>148</v>
      </c>
      <c r="C9" s="5" t="n">
        <v>-433</v>
      </c>
      <c r="E9" s="5" t="n">
        <v>-433</v>
      </c>
      <c r="H9" s="5" t="n">
        <v>-433</v>
      </c>
      <c r="I9" s="5" t="n">
        <v>-433</v>
      </c>
    </row>
    <row r="10" spans="1:9">
      <c r="A10" s="4" t="s">
        <v>149</v>
      </c>
      <c r="C10" s="5" t="n">
        <v>-7</v>
      </c>
      <c r="E10" s="5" t="n">
        <v>-7</v>
      </c>
      <c r="H10" s="5" t="n">
        <v>-7</v>
      </c>
      <c r="I10" s="5" t="n">
        <v>-7</v>
      </c>
    </row>
    <row r="11" spans="1:9">
      <c r="A11" s="4" t="s">
        <v>79</v>
      </c>
      <c r="C11" s="5" t="n">
        <v>-342</v>
      </c>
      <c r="D11" s="5" t="n">
        <v>-124</v>
      </c>
      <c r="E11" s="5" t="n">
        <v>-466</v>
      </c>
      <c r="H11" s="5" t="n">
        <v>-466</v>
      </c>
      <c r="I11" s="5" t="n">
        <v>-466</v>
      </c>
    </row>
    <row r="12" spans="1:9">
      <c r="A12" s="4" t="s">
        <v>150</v>
      </c>
      <c r="C12" s="5" t="n">
        <v>-342</v>
      </c>
      <c r="D12" s="5" t="n">
        <v>1824</v>
      </c>
      <c r="E12" s="5" t="n">
        <v>1482</v>
      </c>
      <c r="G12" s="5" t="n">
        <v>41</v>
      </c>
      <c r="H12" s="5" t="n">
        <v>1523</v>
      </c>
      <c r="I12" s="5" t="n">
        <v>1523</v>
      </c>
    </row>
    <row r="13" spans="1:9">
      <c r="A13" s="3" t="s">
        <v>151</v>
      </c>
    </row>
    <row r="14" spans="1:9">
      <c r="A14" s="4" t="s">
        <v>152</v>
      </c>
      <c r="D14" s="5" t="n">
        <v>-1568</v>
      </c>
      <c r="E14" s="5" t="n">
        <v>-1568</v>
      </c>
      <c r="H14" s="5" t="n">
        <v>-1568</v>
      </c>
    </row>
    <row r="15" spans="1:9">
      <c r="A15" s="4" t="s">
        <v>153</v>
      </c>
      <c r="D15" s="5" t="n">
        <v>-158</v>
      </c>
      <c r="E15" s="5" t="n">
        <v>-158</v>
      </c>
      <c r="H15" s="5" t="n">
        <v>-158</v>
      </c>
    </row>
    <row r="16" spans="1:9">
      <c r="A16" s="4" t="s">
        <v>154</v>
      </c>
      <c r="B16" s="5" t="n">
        <v>47</v>
      </c>
      <c r="E16" s="5" t="n">
        <v>47</v>
      </c>
      <c r="H16" s="5" t="n">
        <v>47</v>
      </c>
    </row>
    <row r="17" spans="1:9">
      <c r="A17" s="4" t="s">
        <v>155</v>
      </c>
      <c r="D17" s="5" t="n">
        <v>-154</v>
      </c>
      <c r="E17" s="5" t="n">
        <v>-154</v>
      </c>
      <c r="H17" s="5" t="n">
        <v>-154</v>
      </c>
    </row>
    <row r="18" spans="1:9">
      <c r="A18" s="3" t="s">
        <v>156</v>
      </c>
    </row>
    <row r="19" spans="1:9">
      <c r="A19" s="4" t="s">
        <v>157</v>
      </c>
      <c r="D19" s="5" t="n">
        <v>45</v>
      </c>
      <c r="E19" s="5" t="n">
        <v>45</v>
      </c>
      <c r="H19" s="5" t="n">
        <v>45</v>
      </c>
    </row>
    <row r="20" spans="1:9">
      <c r="A20" s="4" t="s">
        <v>158</v>
      </c>
      <c r="D20" s="5" t="n">
        <v>149</v>
      </c>
      <c r="E20" s="5" t="n">
        <v>149</v>
      </c>
      <c r="H20" s="5" t="n">
        <v>149</v>
      </c>
    </row>
    <row r="21" spans="1:9">
      <c r="A21" s="4" t="s">
        <v>159</v>
      </c>
      <c r="G21" s="5" t="n">
        <v>-3</v>
      </c>
      <c r="H21" s="5" t="n">
        <v>-3</v>
      </c>
    </row>
    <row r="22" spans="1:9">
      <c r="A22" s="4" t="s">
        <v>160</v>
      </c>
      <c r="B22" s="5" t="n">
        <v>47</v>
      </c>
      <c r="D22" s="5" t="n">
        <v>-1686</v>
      </c>
      <c r="E22" s="5" t="n">
        <v>-1639</v>
      </c>
      <c r="G22" s="5" t="n">
        <v>-3</v>
      </c>
      <c r="H22" s="5" t="n">
        <v>-1642</v>
      </c>
    </row>
    <row r="23" spans="1:9">
      <c r="A23" s="4" t="s">
        <v>161</v>
      </c>
      <c r="B23" s="5" t="n">
        <v>24815</v>
      </c>
      <c r="C23" s="5" t="n">
        <v>14310</v>
      </c>
      <c r="D23" s="5" t="n">
        <v>3388</v>
      </c>
      <c r="E23" s="5" t="n">
        <v>42513</v>
      </c>
      <c r="F23" s="5" t="n">
        <v>5355</v>
      </c>
      <c r="G23" s="5" t="n">
        <v>478</v>
      </c>
      <c r="H23" s="5" t="n">
        <v>48346</v>
      </c>
    </row>
    <row r="24" spans="1:9">
      <c r="A24" s="4" t="s">
        <v>143</v>
      </c>
      <c r="B24" s="5" t="n">
        <v>-24768</v>
      </c>
      <c r="C24" s="5" t="n">
        <v>-14652</v>
      </c>
      <c r="D24" s="5" t="n">
        <v>-3250</v>
      </c>
      <c r="E24" s="5" t="n">
        <v>-42670</v>
      </c>
      <c r="F24" s="5" t="n">
        <v>-5355</v>
      </c>
      <c r="G24" s="5" t="n">
        <v>-440</v>
      </c>
      <c r="H24" s="5" t="n">
        <v>-48465</v>
      </c>
    </row>
    <row r="25" spans="1:9">
      <c r="A25" s="4" t="s">
        <v>162</v>
      </c>
      <c r="B25" s="5" t="n">
        <v>24831</v>
      </c>
      <c r="C25" s="5" t="n">
        <v>13815</v>
      </c>
      <c r="D25" s="5" t="n">
        <v>4905</v>
      </c>
      <c r="E25" s="5" t="n">
        <v>43551</v>
      </c>
      <c r="F25" s="5" t="n">
        <v>5355</v>
      </c>
      <c r="G25" s="5" t="n">
        <v>237</v>
      </c>
      <c r="H25" s="5" t="n">
        <v>49143</v>
      </c>
      <c r="I25" s="5" t="n">
        <v>49143</v>
      </c>
    </row>
    <row r="26" spans="1:9">
      <c r="A26" s="4" t="s">
        <v>163</v>
      </c>
      <c r="B26" s="5" t="n">
        <v>24815</v>
      </c>
      <c r="C26" s="5" t="n">
        <v>14310</v>
      </c>
      <c r="D26" s="5" t="n">
        <v>3388</v>
      </c>
      <c r="E26" s="5" t="n">
        <v>42513</v>
      </c>
      <c r="F26" s="5" t="n">
        <v>5355</v>
      </c>
      <c r="G26" s="5" t="n">
        <v>478</v>
      </c>
      <c r="H26" s="5" t="n">
        <v>48346</v>
      </c>
    </row>
    <row r="27" spans="1:9">
      <c r="A27" s="3" t="s">
        <v>144</v>
      </c>
    </row>
    <row r="28" spans="1:9">
      <c r="A28" s="4" t="s">
        <v>57</v>
      </c>
      <c r="D28" s="5" t="n">
        <v>1859</v>
      </c>
      <c r="E28" s="5" t="n">
        <v>1859</v>
      </c>
      <c r="G28" s="5" t="n">
        <v>49</v>
      </c>
      <c r="H28" s="5" t="n">
        <v>1908</v>
      </c>
      <c r="I28" s="5" t="n">
        <v>1908</v>
      </c>
    </row>
    <row r="29" spans="1:9">
      <c r="A29" s="4" t="s">
        <v>145</v>
      </c>
      <c r="D29" s="5" t="n">
        <v>574</v>
      </c>
      <c r="E29" s="5" t="n">
        <v>574</v>
      </c>
      <c r="H29" s="5" t="n">
        <v>574</v>
      </c>
      <c r="I29" s="5" t="n">
        <v>574</v>
      </c>
    </row>
    <row r="30" spans="1:9">
      <c r="A30" s="4" t="s">
        <v>146</v>
      </c>
      <c r="C30" s="5" t="n">
        <v>-172</v>
      </c>
      <c r="E30" s="5" t="n">
        <v>-172</v>
      </c>
      <c r="H30" s="5" t="n">
        <v>-172</v>
      </c>
      <c r="I30" s="5" t="n">
        <v>-172</v>
      </c>
    </row>
    <row r="31" spans="1:9">
      <c r="A31" s="4" t="s">
        <v>147</v>
      </c>
      <c r="D31" s="5" t="n">
        <v>-8</v>
      </c>
      <c r="E31" s="5" t="n">
        <v>-8</v>
      </c>
      <c r="H31" s="5" t="n">
        <v>-8</v>
      </c>
      <c r="I31" s="5" t="n">
        <v>-8</v>
      </c>
    </row>
    <row r="32" spans="1:9">
      <c r="A32" s="4" t="s">
        <v>148</v>
      </c>
      <c r="C32" s="5" t="n">
        <v>-298</v>
      </c>
      <c r="E32" s="5" t="n">
        <v>-298</v>
      </c>
      <c r="H32" s="5" t="n">
        <v>-298</v>
      </c>
      <c r="I32" s="5" t="n">
        <v>-298</v>
      </c>
    </row>
    <row r="33" spans="1:9">
      <c r="A33" s="4" t="s">
        <v>149</v>
      </c>
      <c r="C33" s="5" t="n">
        <v>-25</v>
      </c>
      <c r="E33" s="5" t="n">
        <v>-25</v>
      </c>
      <c r="H33" s="5" t="n">
        <v>-25</v>
      </c>
      <c r="I33" s="5" t="n">
        <v>-25</v>
      </c>
    </row>
    <row r="34" spans="1:9">
      <c r="A34" s="4" t="s">
        <v>79</v>
      </c>
      <c r="C34" s="5" t="n">
        <v>-495</v>
      </c>
      <c r="D34" s="5" t="n">
        <v>566</v>
      </c>
      <c r="E34" s="5" t="n">
        <v>71</v>
      </c>
      <c r="H34" s="5" t="n">
        <v>71</v>
      </c>
      <c r="I34" s="5" t="n">
        <v>71</v>
      </c>
    </row>
    <row r="35" spans="1:9">
      <c r="A35" s="4" t="s">
        <v>150</v>
      </c>
      <c r="C35" s="5" t="n">
        <v>-495</v>
      </c>
      <c r="D35" s="5" t="n">
        <v>2425</v>
      </c>
      <c r="E35" s="5" t="n">
        <v>1930</v>
      </c>
      <c r="G35" s="5" t="n">
        <v>49</v>
      </c>
      <c r="H35" s="5" t="n">
        <v>1979</v>
      </c>
      <c r="I35" s="5" t="n">
        <v>1979</v>
      </c>
    </row>
    <row r="36" spans="1:9">
      <c r="A36" s="3" t="s">
        <v>151</v>
      </c>
    </row>
    <row r="37" spans="1:9">
      <c r="A37" s="4" t="s">
        <v>152</v>
      </c>
      <c r="D37" s="5" t="n">
        <v>-716</v>
      </c>
      <c r="E37" s="5" t="n">
        <v>-716</v>
      </c>
      <c r="G37" s="5" t="n">
        <v>-51</v>
      </c>
      <c r="H37" s="5" t="n">
        <v>-767</v>
      </c>
    </row>
    <row r="38" spans="1:9">
      <c r="A38" s="4" t="s">
        <v>153</v>
      </c>
      <c r="D38" s="5" t="n">
        <v>-155</v>
      </c>
      <c r="E38" s="5" t="n">
        <v>-155</v>
      </c>
      <c r="H38" s="5" t="n">
        <v>-155</v>
      </c>
    </row>
    <row r="39" spans="1:9">
      <c r="A39" s="4" t="s">
        <v>154</v>
      </c>
      <c r="B39" s="5" t="n">
        <v>16</v>
      </c>
      <c r="E39" s="5" t="n">
        <v>16</v>
      </c>
      <c r="H39" s="5" t="n">
        <v>16</v>
      </c>
    </row>
    <row r="40" spans="1:9">
      <c r="A40" s="4" t="s">
        <v>155</v>
      </c>
      <c r="D40" s="5" t="n">
        <v>-257</v>
      </c>
      <c r="E40" s="5" t="n">
        <v>-257</v>
      </c>
      <c r="H40" s="5" t="n">
        <v>-257</v>
      </c>
    </row>
    <row r="41" spans="1:9">
      <c r="A41" s="3" t="s">
        <v>156</v>
      </c>
    </row>
    <row r="42" spans="1:9">
      <c r="A42" s="4" t="s">
        <v>157</v>
      </c>
      <c r="D42" s="5" t="n">
        <v>37</v>
      </c>
      <c r="E42" s="5" t="n">
        <v>37</v>
      </c>
      <c r="H42" s="5" t="n">
        <v>37</v>
      </c>
    </row>
    <row r="43" spans="1:9">
      <c r="A43" s="4" t="s">
        <v>158</v>
      </c>
      <c r="D43" s="5" t="n">
        <v>183</v>
      </c>
      <c r="E43" s="5" t="n">
        <v>183</v>
      </c>
      <c r="H43" s="5" t="n">
        <v>183</v>
      </c>
    </row>
    <row r="44" spans="1:9">
      <c r="A44" s="4" t="s">
        <v>159</v>
      </c>
      <c r="G44" s="5" t="n">
        <v>-239</v>
      </c>
      <c r="H44" s="5" t="n">
        <v>-239</v>
      </c>
    </row>
    <row r="45" spans="1:9">
      <c r="A45" s="4" t="s">
        <v>160</v>
      </c>
      <c r="B45" s="5" t="n">
        <v>16</v>
      </c>
      <c r="D45" s="5" t="n">
        <v>-908</v>
      </c>
      <c r="E45" s="5" t="n">
        <v>-892</v>
      </c>
      <c r="G45" s="5" t="n">
        <v>-290</v>
      </c>
      <c r="H45" s="5" t="n">
        <v>-1182</v>
      </c>
    </row>
    <row r="46" spans="1:9">
      <c r="A46" s="4" t="s">
        <v>162</v>
      </c>
      <c r="B46" s="5" t="n">
        <v>24831</v>
      </c>
      <c r="C46" s="5" t="n">
        <v>13815</v>
      </c>
      <c r="D46" s="5" t="n">
        <v>4905</v>
      </c>
      <c r="E46" s="5" t="n">
        <v>43551</v>
      </c>
      <c r="F46" s="5" t="n">
        <v>5355</v>
      </c>
      <c r="G46" s="5" t="n">
        <v>237</v>
      </c>
      <c r="H46" s="7" t="n">
        <v>49143</v>
      </c>
      <c r="I46" s="5" t="n">
        <v>49143</v>
      </c>
    </row>
    <row r="47" spans="1:9">
      <c r="A47" s="4" t="s">
        <v>164</v>
      </c>
      <c r="C47" s="5" t="n">
        <v>-262</v>
      </c>
      <c r="D47" s="5" t="n">
        <v>-929</v>
      </c>
      <c r="E47" s="5" t="n">
        <v>-1191</v>
      </c>
      <c r="I47" s="5" t="n">
        <v>-1191</v>
      </c>
    </row>
    <row r="48" spans="1:9">
      <c r="A48" s="4" t="s">
        <v>165</v>
      </c>
      <c r="B48" s="5" t="n">
        <v>24831</v>
      </c>
      <c r="C48" s="5" t="n">
        <v>13553</v>
      </c>
      <c r="D48" s="5" t="n">
        <v>3976</v>
      </c>
      <c r="E48" s="5" t="n">
        <v>42360</v>
      </c>
      <c r="F48" s="5" t="n">
        <v>5355</v>
      </c>
      <c r="G48" s="5" t="n">
        <v>237</v>
      </c>
      <c r="I48" s="5" t="n">
        <v>47952</v>
      </c>
    </row>
    <row r="49" spans="1:9">
      <c r="A49" s="3" t="s">
        <v>144</v>
      </c>
    </row>
    <row r="50" spans="1:9">
      <c r="A50" s="4" t="s">
        <v>57</v>
      </c>
      <c r="D50" s="5" t="n">
        <v>2230</v>
      </c>
      <c r="E50" s="5" t="n">
        <v>2230</v>
      </c>
      <c r="G50" s="5" t="n">
        <v>37</v>
      </c>
      <c r="I50" s="5" t="n">
        <v>2267</v>
      </c>
    </row>
    <row r="51" spans="1:9">
      <c r="A51" s="4" t="s">
        <v>145</v>
      </c>
      <c r="D51" s="5" t="n">
        <v>702</v>
      </c>
      <c r="E51" s="5" t="n">
        <v>702</v>
      </c>
      <c r="I51" s="5" t="n">
        <v>702</v>
      </c>
    </row>
    <row r="52" spans="1:9">
      <c r="A52" s="4" t="s">
        <v>166</v>
      </c>
      <c r="C52" s="5" t="n">
        <v>-47</v>
      </c>
      <c r="E52" s="5" t="n">
        <v>-47</v>
      </c>
      <c r="I52" s="5" t="n">
        <v>-47</v>
      </c>
    </row>
    <row r="53" spans="1:9">
      <c r="A53" s="4" t="s">
        <v>167</v>
      </c>
      <c r="C53" s="5" t="n">
        <v>-75</v>
      </c>
      <c r="E53" s="5" t="n">
        <v>-75</v>
      </c>
      <c r="I53" s="5" t="n">
        <v>-75</v>
      </c>
    </row>
    <row r="54" spans="1:9">
      <c r="A54" s="4" t="s">
        <v>147</v>
      </c>
      <c r="D54" s="5" t="n">
        <v>122</v>
      </c>
      <c r="E54" s="5" t="n">
        <v>122</v>
      </c>
      <c r="I54" s="5" t="n">
        <v>122</v>
      </c>
    </row>
    <row r="55" spans="1:9">
      <c r="A55" s="4" t="s">
        <v>148</v>
      </c>
      <c r="C55" s="5" t="n">
        <v>-464</v>
      </c>
      <c r="E55" s="5" t="n">
        <v>-464</v>
      </c>
      <c r="I55" s="5" t="n">
        <v>-464</v>
      </c>
    </row>
    <row r="56" spans="1:9">
      <c r="A56" s="4" t="s">
        <v>149</v>
      </c>
      <c r="C56" s="5" t="n">
        <v>5</v>
      </c>
      <c r="E56" s="5" t="n">
        <v>5</v>
      </c>
      <c r="I56" s="5" t="n">
        <v>5</v>
      </c>
    </row>
    <row r="57" spans="1:9">
      <c r="A57" s="4" t="s">
        <v>79</v>
      </c>
      <c r="C57" s="5" t="n">
        <v>-581</v>
      </c>
      <c r="D57" s="5" t="n">
        <v>824</v>
      </c>
      <c r="E57" s="5" t="n">
        <v>243</v>
      </c>
      <c r="I57" s="5" t="n">
        <v>243</v>
      </c>
    </row>
    <row r="58" spans="1:9">
      <c r="A58" s="4" t="s">
        <v>150</v>
      </c>
      <c r="C58" s="5" t="n">
        <v>-581</v>
      </c>
      <c r="D58" s="5" t="n">
        <v>3054</v>
      </c>
      <c r="E58" s="5" t="n">
        <v>2473</v>
      </c>
      <c r="G58" s="5" t="n">
        <v>37</v>
      </c>
      <c r="I58" s="5" t="n">
        <v>2510</v>
      </c>
    </row>
    <row r="59" spans="1:9">
      <c r="A59" s="3" t="s">
        <v>151</v>
      </c>
    </row>
    <row r="60" spans="1:9">
      <c r="A60" s="4" t="s">
        <v>152</v>
      </c>
      <c r="D60" s="5" t="n">
        <v>-1475</v>
      </c>
      <c r="E60" s="5" t="n">
        <v>-1475</v>
      </c>
      <c r="G60" s="5" t="n">
        <v>-26</v>
      </c>
      <c r="I60" s="5" t="n">
        <v>-1501</v>
      </c>
    </row>
    <row r="61" spans="1:9">
      <c r="A61" s="4" t="s">
        <v>153</v>
      </c>
      <c r="D61" s="5" t="n">
        <v>-155</v>
      </c>
      <c r="E61" s="5" t="n">
        <v>-155</v>
      </c>
      <c r="I61" s="5" t="n">
        <v>-155</v>
      </c>
    </row>
    <row r="62" spans="1:9">
      <c r="A62" s="4" t="s">
        <v>154</v>
      </c>
      <c r="B62" s="5" t="n">
        <v>142</v>
      </c>
      <c r="E62" s="5" t="n">
        <v>142</v>
      </c>
      <c r="I62" s="5" t="n">
        <v>142</v>
      </c>
    </row>
    <row r="63" spans="1:9">
      <c r="A63" s="4" t="s">
        <v>168</v>
      </c>
      <c r="B63" s="5" t="n">
        <v>-72</v>
      </c>
      <c r="C63" s="5" t="n">
        <v>72</v>
      </c>
      <c r="D63" s="5" t="n">
        <v>-565</v>
      </c>
      <c r="E63" s="5" t="n">
        <v>-565</v>
      </c>
      <c r="I63" s="5" t="n">
        <v>-565</v>
      </c>
    </row>
    <row r="64" spans="1:9">
      <c r="A64" s="4" t="s">
        <v>155</v>
      </c>
      <c r="D64" s="5" t="n">
        <v>35</v>
      </c>
      <c r="E64" s="5" t="n">
        <v>35</v>
      </c>
      <c r="I64" s="5" t="n">
        <v>35</v>
      </c>
    </row>
    <row r="65" spans="1:9">
      <c r="A65" s="3" t="s">
        <v>156</v>
      </c>
    </row>
    <row r="66" spans="1:9">
      <c r="A66" s="4" t="s">
        <v>157</v>
      </c>
      <c r="D66" s="5" t="n">
        <v>21</v>
      </c>
      <c r="E66" s="5" t="n">
        <v>21</v>
      </c>
      <c r="I66" s="5" t="n">
        <v>21</v>
      </c>
    </row>
    <row r="67" spans="1:9">
      <c r="A67" s="4" t="s">
        <v>158</v>
      </c>
      <c r="D67" s="5" t="n">
        <v>104</v>
      </c>
      <c r="E67" s="5" t="n">
        <v>104</v>
      </c>
      <c r="I67" s="5" t="n">
        <v>104</v>
      </c>
    </row>
    <row r="68" spans="1:9">
      <c r="A68" s="4" t="s">
        <v>160</v>
      </c>
      <c r="B68" s="5" t="n">
        <v>70</v>
      </c>
      <c r="C68" s="5" t="n">
        <v>72</v>
      </c>
      <c r="D68" s="5" t="n">
        <v>-2035</v>
      </c>
      <c r="E68" s="5" t="n">
        <v>-1893</v>
      </c>
      <c r="G68" s="5" t="n">
        <v>-26</v>
      </c>
      <c r="I68" s="5" t="n">
        <v>-1919</v>
      </c>
    </row>
    <row r="69" spans="1:9">
      <c r="A69" s="4" t="s">
        <v>169</v>
      </c>
      <c r="C69" s="5" t="n">
        <v>141</v>
      </c>
      <c r="D69" s="5" t="n">
        <v>-141</v>
      </c>
    </row>
    <row r="70" spans="1:9">
      <c r="A70" s="4" t="s">
        <v>170</v>
      </c>
      <c r="B70" s="7" t="n">
        <v>24901</v>
      </c>
      <c r="C70" s="7" t="n">
        <v>13185</v>
      </c>
      <c r="D70" s="7" t="n">
        <v>4854</v>
      </c>
      <c r="E70" s="7" t="n">
        <v>42940</v>
      </c>
      <c r="F70" s="7" t="n">
        <v>5355</v>
      </c>
      <c r="G70" s="7" t="n">
        <v>248</v>
      </c>
      <c r="I70" s="7" t="n">
        <v>485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203</v>
      </c>
      <c r="D1" s="2" t="s">
        <v>23</v>
      </c>
      <c r="E1" s="2" t="s">
        <v>86</v>
      </c>
    </row>
    <row r="2" spans="1:5">
      <c r="A2" s="3" t="s">
        <v>450</v>
      </c>
    </row>
    <row r="3" spans="1:5">
      <c r="A3" s="4" t="s">
        <v>451</v>
      </c>
      <c r="B3" s="7" t="n">
        <v>39747</v>
      </c>
      <c r="D3" s="7" t="n">
        <v>42236</v>
      </c>
    </row>
    <row r="4" spans="1:5">
      <c r="A4" s="4" t="s">
        <v>452</v>
      </c>
      <c r="B4" s="5" t="n">
        <v>132614</v>
      </c>
      <c r="D4" s="5" t="n">
        <v>120642</v>
      </c>
    </row>
    <row r="5" spans="1:5">
      <c r="A5" s="4" t="s">
        <v>90</v>
      </c>
      <c r="B5" s="5" t="n">
        <v>172361</v>
      </c>
      <c r="C5" s="7" t="n">
        <v>176008</v>
      </c>
      <c r="D5" s="5" t="n">
        <v>162878</v>
      </c>
      <c r="E5" s="7" t="n">
        <v>176008</v>
      </c>
    </row>
    <row r="6" spans="1:5">
      <c r="A6" s="4" t="s">
        <v>453</v>
      </c>
    </row>
    <row r="7" spans="1:5">
      <c r="A7" s="3" t="s">
        <v>450</v>
      </c>
    </row>
    <row r="8" spans="1:5">
      <c r="A8" s="4" t="s">
        <v>90</v>
      </c>
      <c r="B8" s="5" t="n">
        <v>125952</v>
      </c>
      <c r="D8" s="5" t="n">
        <v>117323</v>
      </c>
    </row>
    <row r="9" spans="1:5">
      <c r="A9" s="4" t="s">
        <v>454</v>
      </c>
    </row>
    <row r="10" spans="1:5">
      <c r="A10" s="3" t="s">
        <v>450</v>
      </c>
    </row>
    <row r="11" spans="1:5">
      <c r="A11" s="4" t="s">
        <v>452</v>
      </c>
      <c r="B11" s="5" t="n">
        <v>57</v>
      </c>
      <c r="D11" s="5" t="n">
        <v>18</v>
      </c>
    </row>
    <row r="12" spans="1:5">
      <c r="A12" s="4" t="s">
        <v>94</v>
      </c>
    </row>
    <row r="13" spans="1:5">
      <c r="A13" s="3" t="s">
        <v>450</v>
      </c>
    </row>
    <row r="14" spans="1:5">
      <c r="A14" s="4" t="s">
        <v>452</v>
      </c>
      <c r="B14" s="5" t="n">
        <v>10087</v>
      </c>
    </row>
    <row r="15" spans="1:5">
      <c r="A15" s="4" t="s">
        <v>93</v>
      </c>
    </row>
    <row r="16" spans="1:5">
      <c r="A16" s="3" t="s">
        <v>450</v>
      </c>
    </row>
    <row r="17" spans="1:5">
      <c r="A17" s="4" t="s">
        <v>452</v>
      </c>
      <c r="B17" s="5" t="n">
        <v>2441</v>
      </c>
    </row>
    <row r="18" spans="1:5">
      <c r="A18" s="4" t="s">
        <v>95</v>
      </c>
    </row>
    <row r="19" spans="1:5">
      <c r="A19" s="3" t="s">
        <v>450</v>
      </c>
    </row>
    <row r="20" spans="1:5">
      <c r="A20" s="4" t="s">
        <v>452</v>
      </c>
      <c r="B20" s="5" t="n">
        <v>33638</v>
      </c>
      <c r="D20" s="5" t="n">
        <v>34540</v>
      </c>
    </row>
    <row r="21" spans="1:5">
      <c r="A21" s="4" t="s">
        <v>455</v>
      </c>
    </row>
    <row r="22" spans="1:5">
      <c r="A22" s="3" t="s">
        <v>450</v>
      </c>
    </row>
    <row r="23" spans="1:5">
      <c r="A23" s="4" t="s">
        <v>452</v>
      </c>
      <c r="B23" s="7" t="n">
        <v>86391</v>
      </c>
      <c r="D23" s="7" t="n">
        <v>860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56</v>
      </c>
      <c r="B1" s="2" t="s">
        <v>2</v>
      </c>
      <c r="C1" s="2" t="s">
        <v>203</v>
      </c>
      <c r="D1" s="2" t="s">
        <v>23</v>
      </c>
      <c r="E1" s="2" t="s">
        <v>86</v>
      </c>
    </row>
    <row r="2" spans="1:5">
      <c r="A2" s="3" t="s">
        <v>457</v>
      </c>
    </row>
    <row r="3" spans="1:5">
      <c r="A3" s="4" t="s">
        <v>458</v>
      </c>
      <c r="B3" s="7" t="n">
        <v>26955</v>
      </c>
      <c r="C3" s="7" t="n">
        <v>25474</v>
      </c>
      <c r="D3" s="7" t="n">
        <v>25834</v>
      </c>
      <c r="E3" s="7" t="n">
        <v>25474</v>
      </c>
    </row>
    <row r="4" spans="1:5">
      <c r="A4" s="4" t="s">
        <v>459</v>
      </c>
      <c r="B4" s="5" t="n">
        <v>25561</v>
      </c>
      <c r="C4" s="7" t="n">
        <v>26124</v>
      </c>
      <c r="D4" s="5" t="n">
        <v>26124</v>
      </c>
      <c r="E4" s="7" t="n">
        <v>26124</v>
      </c>
    </row>
    <row r="5" spans="1:5">
      <c r="A5" s="4" t="s">
        <v>460</v>
      </c>
    </row>
    <row r="6" spans="1:5">
      <c r="A6" s="3" t="s">
        <v>457</v>
      </c>
    </row>
    <row r="7" spans="1:5">
      <c r="A7" s="4" t="s">
        <v>458</v>
      </c>
      <c r="B7" s="5" t="n">
        <v>7727</v>
      </c>
      <c r="D7" s="5" t="n">
        <v>4760</v>
      </c>
    </row>
    <row r="8" spans="1:5">
      <c r="A8" s="4" t="s">
        <v>459</v>
      </c>
      <c r="B8" s="5" t="n">
        <v>5732</v>
      </c>
      <c r="D8" s="5" t="n">
        <v>4950</v>
      </c>
    </row>
    <row r="9" spans="1:5">
      <c r="A9" s="4" t="s">
        <v>461</v>
      </c>
    </row>
    <row r="10" spans="1:5">
      <c r="A10" s="3" t="s">
        <v>457</v>
      </c>
    </row>
    <row r="11" spans="1:5">
      <c r="A11" s="4" t="s">
        <v>458</v>
      </c>
      <c r="B11" s="5" t="n">
        <v>16478</v>
      </c>
      <c r="D11" s="5" t="n">
        <v>18134</v>
      </c>
    </row>
    <row r="12" spans="1:5">
      <c r="A12" s="4" t="s">
        <v>459</v>
      </c>
      <c r="B12" s="5" t="n">
        <v>17254</v>
      </c>
      <c r="D12" s="5" t="n">
        <v>17896</v>
      </c>
    </row>
    <row r="13" spans="1:5">
      <c r="A13" s="4" t="s">
        <v>462</v>
      </c>
    </row>
    <row r="14" spans="1:5">
      <c r="A14" s="3" t="s">
        <v>457</v>
      </c>
    </row>
    <row r="15" spans="1:5">
      <c r="A15" s="4" t="s">
        <v>458</v>
      </c>
      <c r="B15" s="5" t="n">
        <v>11</v>
      </c>
      <c r="D15" s="5" t="n">
        <v>77</v>
      </c>
    </row>
    <row r="16" spans="1:5">
      <c r="A16" s="4" t="s">
        <v>459</v>
      </c>
      <c r="B16" s="5" t="n">
        <v>107</v>
      </c>
      <c r="D16" s="5" t="n">
        <v>423</v>
      </c>
    </row>
    <row r="17" spans="1:5">
      <c r="A17" s="4" t="s">
        <v>463</v>
      </c>
    </row>
    <row r="18" spans="1:5">
      <c r="A18" s="3" t="s">
        <v>457</v>
      </c>
    </row>
    <row r="19" spans="1:5">
      <c r="A19" s="4" t="s">
        <v>458</v>
      </c>
      <c r="B19" s="5" t="n">
        <v>585</v>
      </c>
      <c r="D19" s="5" t="n">
        <v>982</v>
      </c>
    </row>
    <row r="20" spans="1:5">
      <c r="A20" s="4" t="s">
        <v>459</v>
      </c>
      <c r="B20" s="5" t="n">
        <v>1167</v>
      </c>
      <c r="D20" s="5" t="n">
        <v>1242</v>
      </c>
    </row>
    <row r="21" spans="1:5">
      <c r="A21" s="4" t="s">
        <v>464</v>
      </c>
    </row>
    <row r="22" spans="1:5">
      <c r="A22" s="3" t="s">
        <v>457</v>
      </c>
    </row>
    <row r="23" spans="1:5">
      <c r="A23" s="4" t="s">
        <v>458</v>
      </c>
      <c r="B23" s="5" t="n">
        <v>24801</v>
      </c>
      <c r="D23" s="5" t="n">
        <v>23953</v>
      </c>
    </row>
    <row r="24" spans="1:5">
      <c r="A24" s="4" t="s">
        <v>459</v>
      </c>
      <c r="B24" s="5" t="n">
        <v>24260</v>
      </c>
      <c r="D24" s="5" t="n">
        <v>24511</v>
      </c>
    </row>
    <row r="25" spans="1:5">
      <c r="A25" s="4" t="s">
        <v>465</v>
      </c>
    </row>
    <row r="26" spans="1:5">
      <c r="A26" s="3" t="s">
        <v>457</v>
      </c>
    </row>
    <row r="27" spans="1:5">
      <c r="A27" s="4" t="s">
        <v>458</v>
      </c>
      <c r="B27" s="5" t="n">
        <v>2154</v>
      </c>
      <c r="D27" s="5" t="n">
        <v>1881</v>
      </c>
    </row>
    <row r="28" spans="1:5">
      <c r="A28" s="4" t="s">
        <v>459</v>
      </c>
      <c r="B28" s="5" t="n">
        <v>1301</v>
      </c>
      <c r="D28" s="5" t="n">
        <v>1613</v>
      </c>
    </row>
    <row r="29" spans="1:5">
      <c r="A29" s="4" t="s">
        <v>466</v>
      </c>
    </row>
    <row r="30" spans="1:5">
      <c r="A30" s="3" t="s">
        <v>457</v>
      </c>
    </row>
    <row r="31" spans="1:5">
      <c r="A31" s="4" t="s">
        <v>458</v>
      </c>
      <c r="B31" s="5" t="n">
        <v>966</v>
      </c>
      <c r="D31" s="5" t="n">
        <v>1164</v>
      </c>
    </row>
    <row r="32" spans="1:5">
      <c r="A32" s="4" t="s">
        <v>459</v>
      </c>
      <c r="B32" s="5" t="n">
        <v>274</v>
      </c>
      <c r="D32" s="5" t="n">
        <v>445</v>
      </c>
    </row>
    <row r="33" spans="1:5">
      <c r="A33" s="4" t="s">
        <v>467</v>
      </c>
    </row>
    <row r="34" spans="1:5">
      <c r="A34" s="3" t="s">
        <v>457</v>
      </c>
    </row>
    <row r="35" spans="1:5">
      <c r="A35" s="4" t="s">
        <v>458</v>
      </c>
      <c r="B35" s="5" t="n">
        <v>1188</v>
      </c>
      <c r="D35" s="5" t="n">
        <v>717</v>
      </c>
    </row>
    <row r="36" spans="1:5">
      <c r="A36" s="4" t="s">
        <v>459</v>
      </c>
      <c r="B36" s="7" t="n">
        <v>1027</v>
      </c>
      <c r="D36" s="7" t="n">
        <v>11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3</v>
      </c>
    </row>
    <row r="2" spans="1:3">
      <c r="A2" s="4" t="s">
        <v>469</v>
      </c>
    </row>
    <row r="3" spans="1:3">
      <c r="A3" s="3" t="s">
        <v>470</v>
      </c>
    </row>
    <row r="4" spans="1:3">
      <c r="A4" s="4" t="s">
        <v>94</v>
      </c>
      <c r="B4" s="7" t="n">
        <v>7227</v>
      </c>
      <c r="C4" s="7" t="n">
        <v>7461</v>
      </c>
    </row>
    <row r="5" spans="1:3">
      <c r="A5" s="4" t="s">
        <v>471</v>
      </c>
    </row>
    <row r="6" spans="1:3">
      <c r="A6" s="3" t="s">
        <v>470</v>
      </c>
    </row>
    <row r="7" spans="1:3">
      <c r="A7" s="4" t="s">
        <v>94</v>
      </c>
      <c r="B7" s="5" t="n">
        <v>1717</v>
      </c>
      <c r="C7" s="5" t="n">
        <v>1609</v>
      </c>
    </row>
    <row r="8" spans="1:3">
      <c r="A8" s="4" t="s">
        <v>472</v>
      </c>
    </row>
    <row r="9" spans="1:3">
      <c r="A9" s="3" t="s">
        <v>470</v>
      </c>
    </row>
    <row r="10" spans="1:3">
      <c r="A10" s="4" t="s">
        <v>94</v>
      </c>
      <c r="B10" s="5" t="n">
        <v>7821</v>
      </c>
      <c r="C10" s="5" t="n">
        <v>7886</v>
      </c>
    </row>
    <row r="11" spans="1:3">
      <c r="A11" s="4" t="s">
        <v>473</v>
      </c>
    </row>
    <row r="12" spans="1:3">
      <c r="A12" s="3" t="s">
        <v>470</v>
      </c>
    </row>
    <row r="13" spans="1:3">
      <c r="A13" s="4" t="s">
        <v>94</v>
      </c>
      <c r="B13" s="5" t="n">
        <v>5059</v>
      </c>
      <c r="C13" s="5" t="n">
        <v>4428</v>
      </c>
    </row>
    <row r="14" spans="1:3">
      <c r="A14" s="4" t="s">
        <v>474</v>
      </c>
    </row>
    <row r="15" spans="1:3">
      <c r="A15" s="3" t="s">
        <v>470</v>
      </c>
    </row>
    <row r="16" spans="1:3">
      <c r="A16" s="4" t="s">
        <v>94</v>
      </c>
      <c r="B16" s="5" t="n">
        <v>13754</v>
      </c>
      <c r="C16" s="5" t="n">
        <v>14074</v>
      </c>
    </row>
    <row r="17" spans="1:3">
      <c r="A17" s="4" t="s">
        <v>475</v>
      </c>
    </row>
    <row r="18" spans="1:3">
      <c r="A18" s="3" t="s">
        <v>470</v>
      </c>
    </row>
    <row r="19" spans="1:3">
      <c r="A19" s="4" t="s">
        <v>94</v>
      </c>
      <c r="B19" s="5" t="n">
        <v>2367</v>
      </c>
      <c r="C19" s="5" t="n">
        <v>2148</v>
      </c>
    </row>
    <row r="20" spans="1:3">
      <c r="A20" s="4" t="s">
        <v>476</v>
      </c>
    </row>
    <row r="21" spans="1:3">
      <c r="A21" s="3" t="s">
        <v>470</v>
      </c>
    </row>
    <row r="22" spans="1:3">
      <c r="A22" s="4" t="s">
        <v>94</v>
      </c>
      <c r="B22" s="5" t="n">
        <v>27084</v>
      </c>
      <c r="C22" s="5" t="n">
        <v>30980</v>
      </c>
    </row>
    <row r="23" spans="1:3">
      <c r="A23" s="4" t="s">
        <v>477</v>
      </c>
    </row>
    <row r="24" spans="1:3">
      <c r="A24" s="3" t="s">
        <v>470</v>
      </c>
    </row>
    <row r="25" spans="1:3">
      <c r="A25" s="4" t="s">
        <v>94</v>
      </c>
      <c r="B25" s="5" t="n">
        <v>62662</v>
      </c>
      <c r="C25" s="5" t="n">
        <v>57006</v>
      </c>
    </row>
    <row r="26" spans="1:3">
      <c r="A26" s="4" t="s">
        <v>478</v>
      </c>
    </row>
    <row r="27" spans="1:3">
      <c r="A27" s="3" t="s">
        <v>479</v>
      </c>
    </row>
    <row r="28" spans="1:3">
      <c r="A28" s="4" t="s">
        <v>94</v>
      </c>
      <c r="B28" s="5" t="n">
        <v>298890</v>
      </c>
      <c r="C28" s="5" t="n">
        <v>304665</v>
      </c>
    </row>
    <row r="29" spans="1:3">
      <c r="A29" s="4" t="s">
        <v>396</v>
      </c>
    </row>
    <row r="30" spans="1:3">
      <c r="A30" s="3" t="s">
        <v>479</v>
      </c>
    </row>
    <row r="31" spans="1:3">
      <c r="A31" s="4" t="s">
        <v>94</v>
      </c>
      <c r="B31" s="5" t="n">
        <v>28861</v>
      </c>
      <c r="C31" s="5" t="n">
        <v>28757</v>
      </c>
    </row>
    <row r="32" spans="1:3">
      <c r="A32" s="4" t="s">
        <v>480</v>
      </c>
    </row>
    <row r="33" spans="1:3">
      <c r="A33" s="3" t="s">
        <v>479</v>
      </c>
    </row>
    <row r="34" spans="1:3">
      <c r="A34" s="4" t="s">
        <v>94</v>
      </c>
      <c r="B34" s="5" t="n">
        <v>1948</v>
      </c>
      <c r="C34" s="5" t="n">
        <v>2094</v>
      </c>
    </row>
    <row r="35" spans="1:3">
      <c r="A35" s="4" t="s">
        <v>481</v>
      </c>
    </row>
    <row r="36" spans="1:3">
      <c r="A36" s="3" t="s">
        <v>479</v>
      </c>
    </row>
    <row r="37" spans="1:3">
      <c r="A37" s="4" t="s">
        <v>94</v>
      </c>
      <c r="B37" s="5" t="n">
        <v>14691</v>
      </c>
      <c r="C37" s="5" t="n">
        <v>13591</v>
      </c>
    </row>
    <row r="38" spans="1:3">
      <c r="A38" s="4" t="s">
        <v>482</v>
      </c>
    </row>
    <row r="39" spans="1:3">
      <c r="A39" s="3" t="s">
        <v>479</v>
      </c>
    </row>
    <row r="40" spans="1:3">
      <c r="A40" s="4" t="s">
        <v>94</v>
      </c>
      <c r="B40" s="5" t="n">
        <v>472081</v>
      </c>
      <c r="C40" s="5" t="n">
        <v>474699</v>
      </c>
    </row>
    <row r="41" spans="1:3">
      <c r="A41" s="4" t="s">
        <v>223</v>
      </c>
    </row>
    <row r="42" spans="1:3">
      <c r="A42" s="3" t="s">
        <v>479</v>
      </c>
    </row>
    <row r="43" spans="1:3">
      <c r="A43" s="4" t="s">
        <v>94</v>
      </c>
      <c r="B43" s="5" t="n">
        <v>-3056</v>
      </c>
      <c r="C43" s="5" t="n">
        <v>-2201</v>
      </c>
    </row>
    <row r="44" spans="1:3">
      <c r="A44" s="4" t="s">
        <v>483</v>
      </c>
    </row>
    <row r="45" spans="1:3">
      <c r="A45" s="3" t="s">
        <v>479</v>
      </c>
    </row>
    <row r="46" spans="1:3">
      <c r="A46" s="4" t="s">
        <v>94</v>
      </c>
      <c r="B46" s="7" t="n">
        <v>469025</v>
      </c>
      <c r="C46" s="7" t="n">
        <v>4724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84</v>
      </c>
      <c r="B1" s="2" t="s">
        <v>1</v>
      </c>
    </row>
    <row r="2" spans="1:4">
      <c r="B2" s="2" t="s">
        <v>2</v>
      </c>
      <c r="C2" s="2" t="s">
        <v>2</v>
      </c>
      <c r="D2" s="2" t="s">
        <v>23</v>
      </c>
    </row>
    <row r="3" spans="1:4">
      <c r="A3" s="3" t="s">
        <v>224</v>
      </c>
    </row>
    <row r="4" spans="1:4">
      <c r="A4" s="4" t="s">
        <v>485</v>
      </c>
      <c r="B4" s="7" t="n">
        <v>3334</v>
      </c>
      <c r="C4" s="7" t="n">
        <v>3334</v>
      </c>
    </row>
    <row r="5" spans="1:4">
      <c r="A5" s="4" t="s">
        <v>486</v>
      </c>
      <c r="B5" s="5" t="n">
        <v>3334</v>
      </c>
      <c r="C5" s="5" t="n">
        <v>3334</v>
      </c>
    </row>
    <row r="6" spans="1:4">
      <c r="A6" s="11" t="n">
        <v>1</v>
      </c>
    </row>
    <row r="7" spans="1:4">
      <c r="A7" s="3" t="s">
        <v>224</v>
      </c>
    </row>
    <row r="8" spans="1:4">
      <c r="A8" s="4" t="s">
        <v>485</v>
      </c>
      <c r="B8" s="5" t="n">
        <v>653</v>
      </c>
      <c r="C8" s="5" t="n">
        <v>653</v>
      </c>
    </row>
    <row r="9" spans="1:4">
      <c r="A9" s="4" t="s">
        <v>486</v>
      </c>
      <c r="B9" s="5" t="n">
        <v>653</v>
      </c>
      <c r="C9" s="5" t="n">
        <v>653</v>
      </c>
    </row>
    <row r="10" spans="1:4">
      <c r="A10" s="11" t="n">
        <v>2</v>
      </c>
    </row>
    <row r="11" spans="1:4">
      <c r="A11" s="3" t="s">
        <v>224</v>
      </c>
    </row>
    <row r="12" spans="1:4">
      <c r="A12" s="4" t="s">
        <v>485</v>
      </c>
      <c r="B12" s="5" t="n">
        <v>1047</v>
      </c>
      <c r="C12" s="5" t="n">
        <v>1047</v>
      </c>
    </row>
    <row r="13" spans="1:4">
      <c r="A13" s="4" t="s">
        <v>486</v>
      </c>
      <c r="B13" s="5" t="n">
        <v>1047</v>
      </c>
      <c r="C13" s="5" t="n">
        <v>1047</v>
      </c>
    </row>
    <row r="14" spans="1:4">
      <c r="A14" s="11" t="n">
        <v>3</v>
      </c>
    </row>
    <row r="15" spans="1:4">
      <c r="A15" s="3" t="s">
        <v>224</v>
      </c>
    </row>
    <row r="16" spans="1:4">
      <c r="A16" s="4" t="s">
        <v>485</v>
      </c>
      <c r="B16" s="5" t="n">
        <v>1634</v>
      </c>
      <c r="C16" s="5" t="n">
        <v>1634</v>
      </c>
    </row>
    <row r="17" spans="1:4">
      <c r="A17" s="4" t="s">
        <v>486</v>
      </c>
      <c r="B17" s="5" t="n">
        <v>1634</v>
      </c>
      <c r="C17" s="5" t="n">
        <v>1634</v>
      </c>
    </row>
    <row r="18" spans="1:4">
      <c r="A18" s="4" t="s">
        <v>487</v>
      </c>
    </row>
    <row r="19" spans="1:4">
      <c r="A19" s="3" t="s">
        <v>224</v>
      </c>
    </row>
    <row r="20" spans="1:4">
      <c r="A20" s="4" t="s">
        <v>485</v>
      </c>
      <c r="C20" s="5" t="n">
        <v>3260</v>
      </c>
    </row>
    <row r="21" spans="1:4">
      <c r="A21" s="4" t="s">
        <v>488</v>
      </c>
      <c r="B21" s="5" t="n">
        <v>38</v>
      </c>
    </row>
    <row r="22" spans="1:4">
      <c r="A22" s="4" t="s">
        <v>489</v>
      </c>
      <c r="B22" s="5" t="n">
        <v>-795</v>
      </c>
    </row>
    <row r="23" spans="1:4">
      <c r="A23" s="4" t="s">
        <v>490</v>
      </c>
      <c r="B23" s="5" t="n">
        <v>113</v>
      </c>
    </row>
    <row r="24" spans="1:4">
      <c r="A24" s="4" t="s">
        <v>491</v>
      </c>
      <c r="B24" s="5" t="n">
        <v>470</v>
      </c>
    </row>
    <row r="25" spans="1:4">
      <c r="A25" s="4" t="s">
        <v>485</v>
      </c>
      <c r="B25" s="5" t="n">
        <v>3086</v>
      </c>
      <c r="C25" s="5" t="n">
        <v>3086</v>
      </c>
    </row>
    <row r="26" spans="1:4">
      <c r="A26" s="4" t="s">
        <v>486</v>
      </c>
      <c r="B26" s="5" t="n">
        <v>3086</v>
      </c>
      <c r="C26" s="5" t="n">
        <v>3260</v>
      </c>
      <c r="D26" s="7" t="n">
        <v>2227</v>
      </c>
    </row>
    <row r="27" spans="1:4">
      <c r="A27" s="4" t="s">
        <v>492</v>
      </c>
    </row>
    <row r="28" spans="1:4">
      <c r="A28" s="3" t="s">
        <v>224</v>
      </c>
    </row>
    <row r="29" spans="1:4">
      <c r="A29" s="4" t="s">
        <v>485</v>
      </c>
      <c r="C29" s="5" t="n">
        <v>3260</v>
      </c>
    </row>
    <row r="30" spans="1:4">
      <c r="A30" s="4" t="s">
        <v>486</v>
      </c>
      <c r="C30" s="5" t="n">
        <v>3260</v>
      </c>
      <c r="D30" s="5" t="n">
        <v>2227</v>
      </c>
    </row>
    <row r="31" spans="1:4">
      <c r="A31" s="4" t="s">
        <v>493</v>
      </c>
    </row>
    <row r="32" spans="1:4">
      <c r="A32" s="3" t="s">
        <v>224</v>
      </c>
    </row>
    <row r="33" spans="1:4">
      <c r="A33" s="4" t="s">
        <v>485</v>
      </c>
      <c r="C33" s="5" t="n">
        <v>567</v>
      </c>
    </row>
    <row r="34" spans="1:4">
      <c r="A34" s="4" t="s">
        <v>491</v>
      </c>
      <c r="B34" s="5" t="n">
        <v>-56</v>
      </c>
    </row>
    <row r="35" spans="1:4">
      <c r="A35" s="4" t="s">
        <v>485</v>
      </c>
      <c r="B35" s="5" t="n">
        <v>511</v>
      </c>
      <c r="C35" s="5" t="n">
        <v>511</v>
      </c>
    </row>
    <row r="36" spans="1:4">
      <c r="A36" s="4" t="s">
        <v>486</v>
      </c>
      <c r="B36" s="5" t="n">
        <v>511</v>
      </c>
      <c r="C36" s="5" t="n">
        <v>567</v>
      </c>
    </row>
    <row r="37" spans="1:4">
      <c r="A37" s="4" t="s">
        <v>494</v>
      </c>
    </row>
    <row r="38" spans="1:4">
      <c r="A38" s="3" t="s">
        <v>224</v>
      </c>
    </row>
    <row r="39" spans="1:4">
      <c r="A39" s="4" t="s">
        <v>485</v>
      </c>
      <c r="C39" s="5" t="n">
        <v>1105</v>
      </c>
    </row>
    <row r="40" spans="1:4">
      <c r="A40" s="4" t="s">
        <v>488</v>
      </c>
      <c r="B40" s="5" t="n">
        <v>10</v>
      </c>
    </row>
    <row r="41" spans="1:4">
      <c r="A41" s="4" t="s">
        <v>491</v>
      </c>
      <c r="B41" s="5" t="n">
        <v>-142</v>
      </c>
    </row>
    <row r="42" spans="1:4">
      <c r="A42" s="4" t="s">
        <v>485</v>
      </c>
      <c r="B42" s="5" t="n">
        <v>973</v>
      </c>
      <c r="C42" s="5" t="n">
        <v>973</v>
      </c>
    </row>
    <row r="43" spans="1:4">
      <c r="A43" s="4" t="s">
        <v>486</v>
      </c>
      <c r="B43" s="5" t="n">
        <v>973</v>
      </c>
      <c r="C43" s="5" t="n">
        <v>1105</v>
      </c>
    </row>
    <row r="44" spans="1:4">
      <c r="A44" s="4" t="s">
        <v>495</v>
      </c>
    </row>
    <row r="45" spans="1:4">
      <c r="A45" s="3" t="s">
        <v>224</v>
      </c>
    </row>
    <row r="46" spans="1:4">
      <c r="A46" s="4" t="s">
        <v>485</v>
      </c>
      <c r="C46" s="5" t="n">
        <v>1588</v>
      </c>
    </row>
    <row r="47" spans="1:4">
      <c r="A47" s="4" t="s">
        <v>488</v>
      </c>
      <c r="B47" s="5" t="n">
        <v>28</v>
      </c>
    </row>
    <row r="48" spans="1:4">
      <c r="A48" s="4" t="s">
        <v>489</v>
      </c>
      <c r="B48" s="5" t="n">
        <v>-795</v>
      </c>
    </row>
    <row r="49" spans="1:4">
      <c r="A49" s="4" t="s">
        <v>490</v>
      </c>
      <c r="B49" s="5" t="n">
        <v>113</v>
      </c>
    </row>
    <row r="50" spans="1:4">
      <c r="A50" s="4" t="s">
        <v>491</v>
      </c>
      <c r="B50" s="5" t="n">
        <v>668</v>
      </c>
    </row>
    <row r="51" spans="1:4">
      <c r="A51" s="4" t="s">
        <v>485</v>
      </c>
      <c r="B51" s="5" t="n">
        <v>1602</v>
      </c>
      <c r="C51" s="5" t="n">
        <v>1602</v>
      </c>
    </row>
    <row r="52" spans="1:4">
      <c r="A52" s="4" t="s">
        <v>486</v>
      </c>
      <c r="B52" s="5" t="n">
        <v>1602</v>
      </c>
      <c r="C52" s="5" t="n">
        <v>1588</v>
      </c>
    </row>
    <row r="53" spans="1:4">
      <c r="A53" s="4" t="s">
        <v>419</v>
      </c>
    </row>
    <row r="54" spans="1:4">
      <c r="A54" s="3" t="s">
        <v>224</v>
      </c>
    </row>
    <row r="55" spans="1:4">
      <c r="A55" s="4" t="s">
        <v>485</v>
      </c>
      <c r="C55" s="5" t="n">
        <v>273</v>
      </c>
    </row>
    <row r="56" spans="1:4">
      <c r="A56" s="4" t="s">
        <v>488</v>
      </c>
      <c r="C56" s="5" t="n">
        <v>-10</v>
      </c>
    </row>
    <row r="57" spans="1:4">
      <c r="A57" s="4" t="s">
        <v>491</v>
      </c>
      <c r="C57" s="5" t="n">
        <v>-15</v>
      </c>
    </row>
    <row r="58" spans="1:4">
      <c r="A58" s="4" t="s">
        <v>485</v>
      </c>
      <c r="B58" s="5" t="n">
        <v>248</v>
      </c>
      <c r="C58" s="5" t="n">
        <v>248</v>
      </c>
    </row>
    <row r="59" spans="1:4">
      <c r="A59" s="4" t="s">
        <v>486</v>
      </c>
      <c r="B59" s="5" t="n">
        <v>248</v>
      </c>
      <c r="C59" s="5" t="n">
        <v>273</v>
      </c>
      <c r="D59" s="5" t="n">
        <v>30</v>
      </c>
    </row>
    <row r="60" spans="1:4">
      <c r="A60" s="4" t="s">
        <v>496</v>
      </c>
    </row>
    <row r="61" spans="1:4">
      <c r="A61" s="3" t="s">
        <v>224</v>
      </c>
    </row>
    <row r="62" spans="1:4">
      <c r="A62" s="4" t="s">
        <v>485</v>
      </c>
      <c r="C62" s="5" t="n">
        <v>147</v>
      </c>
    </row>
    <row r="63" spans="1:4">
      <c r="A63" s="4" t="s">
        <v>488</v>
      </c>
      <c r="C63" s="5" t="n">
        <v>-15</v>
      </c>
    </row>
    <row r="64" spans="1:4">
      <c r="A64" s="4" t="s">
        <v>491</v>
      </c>
      <c r="C64" s="5" t="n">
        <v>10</v>
      </c>
    </row>
    <row r="65" spans="1:4">
      <c r="A65" s="4" t="s">
        <v>485</v>
      </c>
      <c r="B65" s="5" t="n">
        <v>142</v>
      </c>
      <c r="C65" s="5" t="n">
        <v>142</v>
      </c>
    </row>
    <row r="66" spans="1:4">
      <c r="A66" s="4" t="s">
        <v>486</v>
      </c>
      <c r="B66" s="5" t="n">
        <v>142</v>
      </c>
      <c r="C66" s="5" t="n">
        <v>147</v>
      </c>
    </row>
    <row r="67" spans="1:4">
      <c r="A67" s="4" t="s">
        <v>497</v>
      </c>
    </row>
    <row r="68" spans="1:4">
      <c r="A68" s="3" t="s">
        <v>224</v>
      </c>
    </row>
    <row r="69" spans="1:4">
      <c r="A69" s="4" t="s">
        <v>485</v>
      </c>
      <c r="C69" s="5" t="n">
        <v>126</v>
      </c>
    </row>
    <row r="70" spans="1:4">
      <c r="A70" s="4" t="s">
        <v>488</v>
      </c>
      <c r="C70" s="5" t="n">
        <v>-16</v>
      </c>
    </row>
    <row r="71" spans="1:4">
      <c r="A71" s="4" t="s">
        <v>491</v>
      </c>
      <c r="C71" s="5" t="n">
        <v>-36</v>
      </c>
    </row>
    <row r="72" spans="1:4">
      <c r="A72" s="4" t="s">
        <v>485</v>
      </c>
      <c r="B72" s="5" t="n">
        <v>74</v>
      </c>
      <c r="C72" s="5" t="n">
        <v>74</v>
      </c>
    </row>
    <row r="73" spans="1:4">
      <c r="A73" s="4" t="s">
        <v>486</v>
      </c>
      <c r="B73" s="5" t="n">
        <v>74</v>
      </c>
      <c r="C73" s="5" t="n">
        <v>126</v>
      </c>
    </row>
    <row r="74" spans="1:4">
      <c r="A74" s="4" t="s">
        <v>498</v>
      </c>
    </row>
    <row r="75" spans="1:4">
      <c r="A75" s="3" t="s">
        <v>224</v>
      </c>
    </row>
    <row r="76" spans="1:4">
      <c r="A76" s="4" t="s">
        <v>488</v>
      </c>
      <c r="C76" s="5" t="n">
        <v>21</v>
      </c>
    </row>
    <row r="77" spans="1:4">
      <c r="A77" s="4" t="s">
        <v>491</v>
      </c>
      <c r="C77" s="5" t="n">
        <v>11</v>
      </c>
    </row>
    <row r="78" spans="1:4">
      <c r="A78" s="4" t="s">
        <v>485</v>
      </c>
      <c r="B78" s="5" t="n">
        <v>32</v>
      </c>
      <c r="C78" s="5" t="n">
        <v>32</v>
      </c>
    </row>
    <row r="79" spans="1:4">
      <c r="A79" s="4" t="s">
        <v>486</v>
      </c>
      <c r="B79" s="5" t="n">
        <v>32</v>
      </c>
      <c r="C79" s="5" t="n">
        <v>32</v>
      </c>
    </row>
    <row r="80" spans="1:4">
      <c r="A80" s="4" t="s">
        <v>93</v>
      </c>
    </row>
    <row r="81" spans="1:4">
      <c r="A81" s="3" t="s">
        <v>224</v>
      </c>
    </row>
    <row r="82" spans="1:4">
      <c r="A82" s="4" t="s">
        <v>485</v>
      </c>
      <c r="B82" s="5" t="n">
        <v>1</v>
      </c>
      <c r="C82" s="5" t="n">
        <v>1</v>
      </c>
    </row>
    <row r="83" spans="1:4">
      <c r="A83" s="4" t="s">
        <v>486</v>
      </c>
      <c r="B83" s="5" t="n">
        <v>1</v>
      </c>
      <c r="C83" s="5" t="n">
        <v>1</v>
      </c>
    </row>
    <row r="84" spans="1:4">
      <c r="A84" s="4" t="s">
        <v>499</v>
      </c>
    </row>
    <row r="85" spans="1:4">
      <c r="A85" s="3" t="s">
        <v>224</v>
      </c>
    </row>
    <row r="86" spans="1:4">
      <c r="A86" s="4" t="s">
        <v>485</v>
      </c>
      <c r="B86" s="5" t="n">
        <v>1</v>
      </c>
      <c r="C86" s="5" t="n">
        <v>1</v>
      </c>
    </row>
    <row r="87" spans="1:4">
      <c r="A87" s="4" t="s">
        <v>486</v>
      </c>
      <c r="B87" s="5" t="n">
        <v>1</v>
      </c>
      <c r="C87" s="5" t="n">
        <v>1</v>
      </c>
    </row>
    <row r="88" spans="1:4">
      <c r="A88" s="4" t="s">
        <v>94</v>
      </c>
    </row>
    <row r="89" spans="1:4">
      <c r="A89" s="3" t="s">
        <v>224</v>
      </c>
    </row>
    <row r="90" spans="1:4">
      <c r="A90" s="4" t="s">
        <v>485</v>
      </c>
      <c r="B90" s="5" t="n">
        <v>3056</v>
      </c>
      <c r="C90" s="5" t="n">
        <v>3056</v>
      </c>
    </row>
    <row r="91" spans="1:4">
      <c r="A91" s="4" t="s">
        <v>486</v>
      </c>
      <c r="B91" s="5" t="n">
        <v>3056</v>
      </c>
      <c r="C91" s="5" t="n">
        <v>3056</v>
      </c>
    </row>
    <row r="92" spans="1:4">
      <c r="A92" s="4" t="s">
        <v>500</v>
      </c>
    </row>
    <row r="93" spans="1:4">
      <c r="A93" s="3" t="s">
        <v>224</v>
      </c>
    </row>
    <row r="94" spans="1:4">
      <c r="A94" s="4" t="s">
        <v>485</v>
      </c>
      <c r="B94" s="5" t="n">
        <v>510</v>
      </c>
      <c r="C94" s="5" t="n">
        <v>510</v>
      </c>
    </row>
    <row r="95" spans="1:4">
      <c r="A95" s="4" t="s">
        <v>486</v>
      </c>
      <c r="B95" s="5" t="n">
        <v>510</v>
      </c>
      <c r="C95" s="5" t="n">
        <v>510</v>
      </c>
    </row>
    <row r="96" spans="1:4">
      <c r="A96" s="4" t="s">
        <v>501</v>
      </c>
    </row>
    <row r="97" spans="1:4">
      <c r="A97" s="3" t="s">
        <v>224</v>
      </c>
    </row>
    <row r="98" spans="1:4">
      <c r="A98" s="4" t="s">
        <v>485</v>
      </c>
      <c r="B98" s="5" t="n">
        <v>965</v>
      </c>
      <c r="C98" s="5" t="n">
        <v>965</v>
      </c>
    </row>
    <row r="99" spans="1:4">
      <c r="A99" s="4" t="s">
        <v>486</v>
      </c>
      <c r="B99" s="5" t="n">
        <v>965</v>
      </c>
      <c r="C99" s="5" t="n">
        <v>965</v>
      </c>
    </row>
    <row r="100" spans="1:4">
      <c r="A100" s="4" t="s">
        <v>502</v>
      </c>
    </row>
    <row r="101" spans="1:4">
      <c r="A101" s="3" t="s">
        <v>224</v>
      </c>
    </row>
    <row r="102" spans="1:4">
      <c r="A102" s="4" t="s">
        <v>485</v>
      </c>
      <c r="B102" s="5" t="n">
        <v>1581</v>
      </c>
      <c r="C102" s="5" t="n">
        <v>1581</v>
      </c>
    </row>
    <row r="103" spans="1:4">
      <c r="A103" s="4" t="s">
        <v>486</v>
      </c>
      <c r="B103" s="5" t="n">
        <v>1581</v>
      </c>
      <c r="C103" s="5" t="n">
        <v>1581</v>
      </c>
    </row>
    <row r="104" spans="1:4">
      <c r="A104" s="4" t="s">
        <v>95</v>
      </c>
    </row>
    <row r="105" spans="1:4">
      <c r="A105" s="3" t="s">
        <v>224</v>
      </c>
    </row>
    <row r="106" spans="1:4">
      <c r="A106" s="4" t="s">
        <v>485</v>
      </c>
      <c r="B106" s="5" t="n">
        <v>19</v>
      </c>
      <c r="C106" s="5" t="n">
        <v>19</v>
      </c>
    </row>
    <row r="107" spans="1:4">
      <c r="A107" s="4" t="s">
        <v>486</v>
      </c>
      <c r="B107" s="5" t="n">
        <v>19</v>
      </c>
      <c r="C107" s="5" t="n">
        <v>19</v>
      </c>
    </row>
    <row r="108" spans="1:4">
      <c r="A108" s="4" t="s">
        <v>503</v>
      </c>
    </row>
    <row r="109" spans="1:4">
      <c r="A109" s="3" t="s">
        <v>224</v>
      </c>
    </row>
    <row r="110" spans="1:4">
      <c r="A110" s="4" t="s">
        <v>485</v>
      </c>
      <c r="B110" s="5" t="n">
        <v>19</v>
      </c>
      <c r="C110" s="5" t="n">
        <v>19</v>
      </c>
    </row>
    <row r="111" spans="1:4">
      <c r="A111" s="4" t="s">
        <v>486</v>
      </c>
      <c r="B111" s="5" t="n">
        <v>19</v>
      </c>
      <c r="C111" s="5" t="n">
        <v>19</v>
      </c>
    </row>
    <row r="112" spans="1:4">
      <c r="A112" s="4" t="s">
        <v>504</v>
      </c>
    </row>
    <row r="113" spans="1:4">
      <c r="A113" s="3" t="s">
        <v>224</v>
      </c>
    </row>
    <row r="114" spans="1:4">
      <c r="A114" s="4" t="s">
        <v>485</v>
      </c>
      <c r="B114" s="5" t="n">
        <v>10</v>
      </c>
      <c r="C114" s="5" t="n">
        <v>10</v>
      </c>
    </row>
    <row r="115" spans="1:4">
      <c r="A115" s="4" t="s">
        <v>486</v>
      </c>
      <c r="B115" s="5" t="n">
        <v>10</v>
      </c>
      <c r="C115" s="5" t="n">
        <v>10</v>
      </c>
    </row>
    <row r="116" spans="1:4">
      <c r="A116" s="4" t="s">
        <v>505</v>
      </c>
    </row>
    <row r="117" spans="1:4">
      <c r="A117" s="3" t="s">
        <v>224</v>
      </c>
    </row>
    <row r="118" spans="1:4">
      <c r="A118" s="4" t="s">
        <v>485</v>
      </c>
      <c r="B118" s="5" t="n">
        <v>8</v>
      </c>
      <c r="C118" s="5" t="n">
        <v>8</v>
      </c>
    </row>
    <row r="119" spans="1:4">
      <c r="A119" s="4" t="s">
        <v>486</v>
      </c>
      <c r="B119" s="5" t="n">
        <v>8</v>
      </c>
      <c r="C119" s="5" t="n">
        <v>8</v>
      </c>
    </row>
    <row r="120" spans="1:4">
      <c r="A120" s="4" t="s">
        <v>506</v>
      </c>
    </row>
    <row r="121" spans="1:4">
      <c r="A121" s="3" t="s">
        <v>224</v>
      </c>
    </row>
    <row r="122" spans="1:4">
      <c r="A122" s="4" t="s">
        <v>485</v>
      </c>
      <c r="B122" s="5" t="n">
        <v>2</v>
      </c>
      <c r="C122" s="5" t="n">
        <v>2</v>
      </c>
    </row>
    <row r="123" spans="1:4">
      <c r="A123" s="4" t="s">
        <v>486</v>
      </c>
      <c r="B123" s="7" t="n">
        <v>2</v>
      </c>
      <c r="C123" s="7" t="n">
        <v>2</v>
      </c>
    </row>
    <row r="124" spans="1:4">
      <c r="A124" s="4" t="s">
        <v>507</v>
      </c>
    </row>
    <row r="125" spans="1:4">
      <c r="A125" s="3" t="s">
        <v>224</v>
      </c>
    </row>
    <row r="126" spans="1:4">
      <c r="A126" s="4" t="s">
        <v>486</v>
      </c>
      <c r="D126" s="5" t="n">
        <v>1033</v>
      </c>
    </row>
    <row r="127" spans="1:4">
      <c r="A127" s="4" t="s">
        <v>508</v>
      </c>
    </row>
    <row r="128" spans="1:4">
      <c r="A128" s="3" t="s">
        <v>224</v>
      </c>
    </row>
    <row r="129" spans="1:4">
      <c r="A129" s="4" t="s">
        <v>486</v>
      </c>
      <c r="D129" s="7" t="n">
        <v>2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v>
      </c>
      <c r="C1" s="2" t="s">
        <v>203</v>
      </c>
      <c r="D1" s="2" t="s">
        <v>23</v>
      </c>
      <c r="E1" s="2" t="s">
        <v>86</v>
      </c>
    </row>
    <row r="2" spans="1:5">
      <c r="A2" s="3" t="s">
        <v>510</v>
      </c>
    </row>
    <row r="3" spans="1:5">
      <c r="A3" s="4" t="s">
        <v>511</v>
      </c>
      <c r="B3" s="7" t="n">
        <v>90293</v>
      </c>
      <c r="C3" s="7" t="n">
        <v>72402</v>
      </c>
      <c r="D3" s="7" t="n">
        <v>72450</v>
      </c>
      <c r="E3" s="7" t="n">
        <v>72402</v>
      </c>
    </row>
    <row r="4" spans="1:5">
      <c r="A4" s="4" t="s">
        <v>512</v>
      </c>
    </row>
    <row r="5" spans="1:5">
      <c r="A5" s="3" t="s">
        <v>510</v>
      </c>
    </row>
    <row r="6" spans="1:5">
      <c r="A6" s="4" t="s">
        <v>513</v>
      </c>
      <c r="B6" s="5" t="n">
        <v>43196</v>
      </c>
      <c r="D6" s="5" t="n">
        <v>37233</v>
      </c>
    </row>
    <row r="7" spans="1:5">
      <c r="A7" s="4" t="s">
        <v>514</v>
      </c>
      <c r="B7" s="5" t="n">
        <v>26712</v>
      </c>
      <c r="D7" s="5" t="n">
        <v>26132</v>
      </c>
    </row>
    <row r="8" spans="1:5">
      <c r="A8" s="4" t="s">
        <v>515</v>
      </c>
      <c r="B8" s="5" t="n">
        <v>12066</v>
      </c>
      <c r="D8" s="5" t="n">
        <v>9999</v>
      </c>
    </row>
    <row r="9" spans="1:5">
      <c r="A9" s="4" t="s">
        <v>516</v>
      </c>
      <c r="B9" s="5" t="n">
        <v>5026</v>
      </c>
      <c r="D9" s="5" t="n">
        <v>3660</v>
      </c>
    </row>
    <row r="10" spans="1:5">
      <c r="A10" s="4" t="s">
        <v>517</v>
      </c>
      <c r="B10" s="5" t="n">
        <v>10390</v>
      </c>
      <c r="D10" s="5" t="n">
        <v>3241</v>
      </c>
    </row>
    <row r="11" spans="1:5">
      <c r="A11" s="4" t="s">
        <v>511</v>
      </c>
      <c r="B11" s="5" t="n">
        <v>97390</v>
      </c>
      <c r="D11" s="5" t="n">
        <v>80265</v>
      </c>
    </row>
    <row r="12" spans="1:5">
      <c r="A12" s="4" t="s">
        <v>518</v>
      </c>
    </row>
    <row r="13" spans="1:5">
      <c r="A13" s="3" t="s">
        <v>510</v>
      </c>
    </row>
    <row r="14" spans="1:5">
      <c r="A14" s="4" t="s">
        <v>513</v>
      </c>
      <c r="B14" s="5" t="n">
        <v>7043</v>
      </c>
      <c r="D14" s="5" t="n">
        <v>7815</v>
      </c>
    </row>
    <row r="15" spans="1:5">
      <c r="A15" s="4" t="s">
        <v>516</v>
      </c>
      <c r="B15" s="5" t="n">
        <v>54</v>
      </c>
    </row>
    <row r="16" spans="1:5">
      <c r="A16" s="4" t="s">
        <v>511</v>
      </c>
      <c r="B16" s="5" t="n">
        <v>7097</v>
      </c>
      <c r="D16" s="5" t="n">
        <v>7815</v>
      </c>
    </row>
    <row r="17" spans="1:5">
      <c r="A17" s="4" t="s">
        <v>519</v>
      </c>
    </row>
    <row r="18" spans="1:5">
      <c r="A18" s="3" t="s">
        <v>510</v>
      </c>
    </row>
    <row r="19" spans="1:5">
      <c r="A19" s="4" t="s">
        <v>513</v>
      </c>
      <c r="B19" s="5" t="n">
        <v>36153</v>
      </c>
      <c r="D19" s="5" t="n">
        <v>29418</v>
      </c>
    </row>
    <row r="20" spans="1:5">
      <c r="A20" s="4" t="s">
        <v>514</v>
      </c>
      <c r="B20" s="5" t="n">
        <v>26712</v>
      </c>
      <c r="D20" s="5" t="n">
        <v>26132</v>
      </c>
    </row>
    <row r="21" spans="1:5">
      <c r="A21" s="4" t="s">
        <v>515</v>
      </c>
      <c r="B21" s="5" t="n">
        <v>12066</v>
      </c>
      <c r="D21" s="5" t="n">
        <v>9999</v>
      </c>
    </row>
    <row r="22" spans="1:5">
      <c r="A22" s="4" t="s">
        <v>516</v>
      </c>
      <c r="B22" s="5" t="n">
        <v>4972</v>
      </c>
      <c r="D22" s="5" t="n">
        <v>3660</v>
      </c>
    </row>
    <row r="23" spans="1:5">
      <c r="A23" s="4" t="s">
        <v>517</v>
      </c>
      <c r="B23" s="5" t="n">
        <v>10390</v>
      </c>
      <c r="D23" s="5" t="n">
        <v>3241</v>
      </c>
    </row>
    <row r="24" spans="1:5">
      <c r="A24" s="4" t="s">
        <v>511</v>
      </c>
      <c r="B24" s="7" t="n">
        <v>90293</v>
      </c>
      <c r="D24" s="7" t="n">
        <v>724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3</v>
      </c>
    </row>
    <row r="2" spans="1:3">
      <c r="A2" s="4" t="s">
        <v>521</v>
      </c>
    </row>
    <row r="3" spans="1:3">
      <c r="A3" s="3" t="s">
        <v>522</v>
      </c>
    </row>
    <row r="4" spans="1:3">
      <c r="A4" s="4" t="s">
        <v>523</v>
      </c>
      <c r="B4" s="7" t="n">
        <v>32999</v>
      </c>
      <c r="C4" s="7" t="n">
        <v>35475</v>
      </c>
    </row>
    <row r="5" spans="1:3">
      <c r="A5" s="4" t="s">
        <v>524</v>
      </c>
    </row>
    <row r="6" spans="1:3">
      <c r="A6" s="3" t="s">
        <v>522</v>
      </c>
    </row>
    <row r="7" spans="1:3">
      <c r="A7" s="4" t="s">
        <v>523</v>
      </c>
      <c r="B7" s="5" t="n">
        <v>35384</v>
      </c>
      <c r="C7" s="5" t="n">
        <v>31989</v>
      </c>
    </row>
    <row r="8" spans="1:3">
      <c r="A8" s="4" t="s">
        <v>525</v>
      </c>
    </row>
    <row r="9" spans="1:3">
      <c r="A9" s="3" t="s">
        <v>522</v>
      </c>
    </row>
    <row r="10" spans="1:3">
      <c r="A10" s="4" t="s">
        <v>523</v>
      </c>
      <c r="B10" s="5" t="n">
        <v>26802</v>
      </c>
      <c r="C10" s="5" t="n">
        <v>25196</v>
      </c>
    </row>
    <row r="11" spans="1:3">
      <c r="A11" s="4" t="s">
        <v>526</v>
      </c>
    </row>
    <row r="12" spans="1:3">
      <c r="A12" s="3" t="s">
        <v>522</v>
      </c>
    </row>
    <row r="13" spans="1:3">
      <c r="A13" s="4" t="s">
        <v>523</v>
      </c>
      <c r="B13" s="5" t="n">
        <v>21776</v>
      </c>
      <c r="C13" s="5" t="n">
        <v>21536</v>
      </c>
    </row>
    <row r="14" spans="1:3">
      <c r="A14" s="4" t="s">
        <v>527</v>
      </c>
    </row>
    <row r="15" spans="1:3">
      <c r="A15" s="3" t="s">
        <v>522</v>
      </c>
    </row>
    <row r="16" spans="1:3">
      <c r="A16" s="4" t="s">
        <v>523</v>
      </c>
      <c r="B16" s="5" t="n">
        <v>5026</v>
      </c>
      <c r="C16" s="5" t="n">
        <v>3660</v>
      </c>
    </row>
    <row r="17" spans="1:3">
      <c r="A17" s="4" t="s">
        <v>528</v>
      </c>
    </row>
    <row r="18" spans="1:3">
      <c r="A18" s="3" t="s">
        <v>522</v>
      </c>
    </row>
    <row r="19" spans="1:3">
      <c r="A19" s="4" t="s">
        <v>523</v>
      </c>
      <c r="B19" s="5" t="n">
        <v>27412</v>
      </c>
      <c r="C19" s="5" t="n">
        <v>26832</v>
      </c>
    </row>
    <row r="20" spans="1:3">
      <c r="A20" s="4" t="s">
        <v>529</v>
      </c>
    </row>
    <row r="21" spans="1:3">
      <c r="A21" s="3" t="s">
        <v>522</v>
      </c>
    </row>
    <row r="22" spans="1:3">
      <c r="A22" s="4" t="s">
        <v>523</v>
      </c>
      <c r="B22" s="5" t="n">
        <v>700</v>
      </c>
      <c r="C22" s="5" t="n">
        <v>700</v>
      </c>
    </row>
    <row r="23" spans="1:3">
      <c r="A23" s="4" t="s">
        <v>530</v>
      </c>
    </row>
    <row r="24" spans="1:3">
      <c r="A24" s="3" t="s">
        <v>522</v>
      </c>
    </row>
    <row r="25" spans="1:3">
      <c r="A25" s="4" t="s">
        <v>523</v>
      </c>
      <c r="B25" s="7" t="n">
        <v>26712</v>
      </c>
      <c r="C25" s="7" t="n">
        <v>261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3</v>
      </c>
    </row>
    <row r="2" spans="1:3">
      <c r="A2" s="3" t="s">
        <v>532</v>
      </c>
    </row>
    <row r="3" spans="1:3">
      <c r="A3" s="4" t="s">
        <v>533</v>
      </c>
      <c r="B3" s="7" t="n">
        <v>3763</v>
      </c>
      <c r="C3" s="7" t="n">
        <v>35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34</v>
      </c>
      <c r="B1" s="2" t="s">
        <v>2</v>
      </c>
      <c r="C1" s="2" t="s">
        <v>203</v>
      </c>
      <c r="D1" s="2" t="s">
        <v>23</v>
      </c>
      <c r="E1" s="2" t="s">
        <v>86</v>
      </c>
    </row>
    <row r="2" spans="1:5">
      <c r="A2" s="3" t="s">
        <v>535</v>
      </c>
    </row>
    <row r="3" spans="1:5">
      <c r="A3" s="4" t="s">
        <v>536</v>
      </c>
      <c r="B3" s="7" t="n">
        <v>43200</v>
      </c>
      <c r="D3" s="7" t="n">
        <v>44893</v>
      </c>
    </row>
    <row r="4" spans="1:5">
      <c r="A4" s="4" t="s">
        <v>537</v>
      </c>
      <c r="B4" s="5" t="n">
        <v>-41739</v>
      </c>
      <c r="D4" s="5" t="n">
        <v>-44384</v>
      </c>
    </row>
    <row r="5" spans="1:5">
      <c r="A5" s="4" t="s">
        <v>538</v>
      </c>
      <c r="B5" s="5" t="n">
        <v>1461</v>
      </c>
      <c r="D5" s="5" t="n">
        <v>509</v>
      </c>
    </row>
    <row r="6" spans="1:5">
      <c r="A6" s="4" t="s">
        <v>539</v>
      </c>
      <c r="B6" s="5" t="n">
        <v>-142</v>
      </c>
      <c r="D6" s="5" t="n">
        <v>-144</v>
      </c>
    </row>
    <row r="7" spans="1:5">
      <c r="A7" s="4" t="s">
        <v>540</v>
      </c>
      <c r="B7" s="5" t="n">
        <v>1319</v>
      </c>
      <c r="D7" s="5" t="n">
        <v>365</v>
      </c>
    </row>
    <row r="8" spans="1:5">
      <c r="A8" s="3" t="s">
        <v>541</v>
      </c>
    </row>
    <row r="9" spans="1:5">
      <c r="A9" s="4" t="s">
        <v>105</v>
      </c>
      <c r="B9" s="5" t="n">
        <v>1584</v>
      </c>
      <c r="C9" s="7" t="n">
        <v>723</v>
      </c>
      <c r="D9" s="5" t="n">
        <v>723</v>
      </c>
      <c r="E9" s="7" t="n">
        <v>723</v>
      </c>
    </row>
    <row r="10" spans="1:5">
      <c r="A10" s="4" t="s">
        <v>118</v>
      </c>
      <c r="B10" s="5" t="n">
        <v>-265</v>
      </c>
      <c r="D10" s="5" t="n">
        <v>-358</v>
      </c>
    </row>
    <row r="11" spans="1:5">
      <c r="A11" s="4" t="s">
        <v>540</v>
      </c>
      <c r="B11" s="7" t="n">
        <v>1319</v>
      </c>
      <c r="D11" s="7" t="n">
        <v>3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542</v>
      </c>
      <c r="B1" s="2" t="s">
        <v>1</v>
      </c>
    </row>
    <row r="2" spans="1:2">
      <c r="B2" s="2" t="s">
        <v>543</v>
      </c>
    </row>
    <row r="3" spans="1:2">
      <c r="A3" s="3" t="s">
        <v>227</v>
      </c>
    </row>
    <row r="4" spans="1:2">
      <c r="A4" s="4" t="s">
        <v>544</v>
      </c>
      <c r="B4" s="7" t="n">
        <v>365</v>
      </c>
    </row>
    <row r="5" spans="1:2">
      <c r="A5" s="4" t="s">
        <v>545</v>
      </c>
      <c r="B5" s="5" t="n">
        <v>-271</v>
      </c>
    </row>
    <row r="6" spans="1:2">
      <c r="A6" s="4" t="s">
        <v>546</v>
      </c>
      <c r="B6" s="5" t="n">
        <v>317</v>
      </c>
    </row>
    <row r="7" spans="1:2">
      <c r="A7" s="4" t="s">
        <v>547</v>
      </c>
      <c r="B7" s="5" t="n">
        <v>908</v>
      </c>
    </row>
    <row r="8" spans="1:2">
      <c r="A8" s="4" t="s">
        <v>548</v>
      </c>
      <c r="B8" s="7" t="n">
        <v>13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9</v>
      </c>
      <c r="B1" s="2" t="s">
        <v>1</v>
      </c>
    </row>
    <row r="2" spans="1:4">
      <c r="B2" s="2" t="s">
        <v>2</v>
      </c>
      <c r="C2" s="2" t="s">
        <v>23</v>
      </c>
      <c r="D2" s="2" t="s">
        <v>24</v>
      </c>
    </row>
    <row r="3" spans="1:4">
      <c r="A3" s="3" t="s">
        <v>550</v>
      </c>
    </row>
    <row r="4" spans="1:4">
      <c r="A4" s="4" t="s">
        <v>551</v>
      </c>
      <c r="B4" s="7" t="n">
        <v>405</v>
      </c>
      <c r="C4" s="7" t="n">
        <v>323</v>
      </c>
      <c r="D4" s="7" t="n">
        <v>302</v>
      </c>
    </row>
    <row r="5" spans="1:4">
      <c r="A5" s="4" t="s">
        <v>552</v>
      </c>
    </row>
    <row r="6" spans="1:4">
      <c r="A6" s="3" t="s">
        <v>550</v>
      </c>
    </row>
    <row r="7" spans="1:4">
      <c r="A7" s="4" t="s">
        <v>551</v>
      </c>
      <c r="B7" s="5" t="n">
        <v>271</v>
      </c>
      <c r="C7" s="5" t="n">
        <v>188</v>
      </c>
      <c r="D7" s="5" t="n">
        <v>181</v>
      </c>
    </row>
    <row r="8" spans="1:4">
      <c r="A8" s="4" t="s">
        <v>553</v>
      </c>
    </row>
    <row r="9" spans="1:4">
      <c r="A9" s="3" t="s">
        <v>550</v>
      </c>
    </row>
    <row r="10" spans="1:4">
      <c r="A10" s="4" t="s">
        <v>551</v>
      </c>
      <c r="B10" s="7" t="n">
        <v>134</v>
      </c>
      <c r="C10" s="7" t="n">
        <v>135</v>
      </c>
      <c r="D10" s="7" t="n">
        <v>1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171</v>
      </c>
      <c r="B1" s="2" t="s">
        <v>1</v>
      </c>
    </row>
    <row r="2" spans="1:4">
      <c r="B2" s="2" t="s">
        <v>2</v>
      </c>
      <c r="C2" s="2" t="s">
        <v>23</v>
      </c>
      <c r="D2" s="2" t="s">
        <v>24</v>
      </c>
    </row>
    <row r="3" spans="1:4">
      <c r="A3" s="3" t="s">
        <v>172</v>
      </c>
    </row>
    <row r="4" spans="1:4">
      <c r="A4" s="4" t="s">
        <v>44</v>
      </c>
      <c r="B4" s="7" t="n">
        <v>3117</v>
      </c>
      <c r="C4" s="7" t="n">
        <v>2731</v>
      </c>
      <c r="D4" s="7" t="n">
        <v>2894</v>
      </c>
    </row>
    <row r="5" spans="1:4">
      <c r="A5" s="3" t="s">
        <v>173</v>
      </c>
    </row>
    <row r="6" spans="1:4">
      <c r="A6" s="4" t="s">
        <v>174</v>
      </c>
      <c r="B6" s="5" t="n">
        <v>-19056</v>
      </c>
      <c r="C6" s="5" t="n">
        <v>-531</v>
      </c>
      <c r="D6" s="5" t="n">
        <v>-14961</v>
      </c>
    </row>
    <row r="7" spans="1:4">
      <c r="A7" s="4" t="s">
        <v>175</v>
      </c>
      <c r="B7" s="5" t="n">
        <v>19461</v>
      </c>
      <c r="C7" s="5" t="n">
        <v>-3513</v>
      </c>
      <c r="D7" s="5" t="n">
        <v>-769</v>
      </c>
    </row>
    <row r="8" spans="1:4">
      <c r="A8" s="4" t="s">
        <v>176</v>
      </c>
      <c r="B8" s="5" t="n">
        <v>1204</v>
      </c>
      <c r="C8" s="5" t="n">
        <v>3462</v>
      </c>
      <c r="D8" s="5" t="n">
        <v>8520</v>
      </c>
    </row>
    <row r="9" spans="1:4">
      <c r="A9" s="4" t="s">
        <v>177</v>
      </c>
      <c r="B9" s="5" t="n">
        <v>-527</v>
      </c>
      <c r="C9" s="5" t="n">
        <v>-661</v>
      </c>
      <c r="D9" s="5" t="n">
        <v>-367</v>
      </c>
    </row>
    <row r="10" spans="1:4">
      <c r="A10" s="4" t="s">
        <v>178</v>
      </c>
      <c r="B10" s="5" t="n">
        <v>4199</v>
      </c>
      <c r="C10" s="5" t="n">
        <v>1488</v>
      </c>
      <c r="D10" s="5" t="n">
        <v>-4683</v>
      </c>
    </row>
    <row r="11" spans="1:4">
      <c r="A11" s="3" t="s">
        <v>179</v>
      </c>
    </row>
    <row r="12" spans="1:4">
      <c r="A12" s="4" t="s">
        <v>180</v>
      </c>
      <c r="B12" s="5" t="n">
        <v>-6050</v>
      </c>
      <c r="C12" s="5" t="n">
        <v>-6015</v>
      </c>
      <c r="D12" s="5" t="n">
        <v>-1847</v>
      </c>
    </row>
    <row r="13" spans="1:4">
      <c r="A13" s="4" t="s">
        <v>181</v>
      </c>
      <c r="B13" s="5" t="n">
        <v>14856</v>
      </c>
      <c r="C13" s="5" t="n">
        <v>13399</v>
      </c>
      <c r="D13" s="5" t="n">
        <v>5276</v>
      </c>
    </row>
    <row r="14" spans="1:4">
      <c r="A14" s="4" t="s">
        <v>182</v>
      </c>
      <c r="B14" s="5" t="n">
        <v>-1807</v>
      </c>
      <c r="C14" s="5" t="n">
        <v>-1695</v>
      </c>
      <c r="D14" s="5" t="n">
        <v>-1960</v>
      </c>
    </row>
    <row r="15" spans="1:4">
      <c r="A15" s="4" t="s">
        <v>183</v>
      </c>
      <c r="B15" s="5" t="n">
        <v>643</v>
      </c>
      <c r="C15" s="5" t="n">
        <v>681</v>
      </c>
      <c r="D15" s="5" t="n">
        <v>763</v>
      </c>
    </row>
    <row r="16" spans="1:4">
      <c r="A16" s="4" t="s">
        <v>184</v>
      </c>
      <c r="B16" s="5" t="n">
        <v>-37</v>
      </c>
      <c r="C16" s="5" t="n">
        <v>-14</v>
      </c>
      <c r="D16" s="5" t="n">
        <v>-1909</v>
      </c>
    </row>
    <row r="17" spans="1:4">
      <c r="A17" s="4" t="s">
        <v>185</v>
      </c>
      <c r="B17" s="5" t="n">
        <v>1</v>
      </c>
      <c r="C17" s="5" t="n">
        <v>103</v>
      </c>
      <c r="D17" s="5" t="n">
        <v>26</v>
      </c>
    </row>
    <row r="18" spans="1:4">
      <c r="A18" s="4" t="s">
        <v>186</v>
      </c>
      <c r="B18" s="5" t="n">
        <v>7606</v>
      </c>
      <c r="C18" s="5" t="n">
        <v>6459</v>
      </c>
      <c r="D18" s="5" t="n">
        <v>349</v>
      </c>
    </row>
    <row r="19" spans="1:4">
      <c r="A19" s="3" t="s">
        <v>187</v>
      </c>
    </row>
    <row r="20" spans="1:4">
      <c r="A20" s="4" t="s">
        <v>188</v>
      </c>
      <c r="B20" s="5" t="n">
        <v>-1475</v>
      </c>
      <c r="C20" s="5" t="n">
        <v>-716</v>
      </c>
      <c r="D20" s="5" t="n">
        <v>-1568</v>
      </c>
    </row>
    <row r="21" spans="1:4">
      <c r="A21" s="4" t="s">
        <v>189</v>
      </c>
      <c r="B21" s="5" t="n">
        <v>-205</v>
      </c>
      <c r="C21" s="5" t="n">
        <v>-206</v>
      </c>
      <c r="D21" s="5" t="n">
        <v>-209</v>
      </c>
    </row>
    <row r="22" spans="1:4">
      <c r="A22" s="4" t="s">
        <v>190</v>
      </c>
      <c r="B22" s="5" t="n">
        <v>-26</v>
      </c>
      <c r="C22" s="5" t="n">
        <v>-51</v>
      </c>
    </row>
    <row r="23" spans="1:4">
      <c r="A23" s="4" t="s">
        <v>191</v>
      </c>
      <c r="B23" s="5" t="n">
        <v>-780</v>
      </c>
      <c r="C23" s="5" t="n">
        <v>-495</v>
      </c>
      <c r="D23" s="5" t="n">
        <v>-780</v>
      </c>
    </row>
    <row r="24" spans="1:4">
      <c r="A24" s="4" t="s">
        <v>192</v>
      </c>
      <c r="B24" s="5" t="n">
        <v>1729</v>
      </c>
    </row>
    <row r="25" spans="1:4">
      <c r="A25" s="4" t="s">
        <v>193</v>
      </c>
      <c r="B25" s="5" t="n">
        <v>85</v>
      </c>
      <c r="C25" s="5" t="n">
        <v>14</v>
      </c>
    </row>
    <row r="26" spans="1:4">
      <c r="A26" s="4" t="s">
        <v>168</v>
      </c>
      <c r="B26" s="5" t="n">
        <v>-470</v>
      </c>
    </row>
    <row r="27" spans="1:4">
      <c r="A27" s="4" t="s">
        <v>194</v>
      </c>
      <c r="B27" s="5" t="n">
        <v>-1612</v>
      </c>
      <c r="C27" s="5" t="n">
        <v>-372</v>
      </c>
      <c r="D27" s="5" t="n">
        <v>-636</v>
      </c>
    </row>
    <row r="28" spans="1:4">
      <c r="A28" s="4" t="s">
        <v>195</v>
      </c>
      <c r="C28" s="5" t="n">
        <v>3</v>
      </c>
      <c r="D28" s="5" t="n">
        <v>-3</v>
      </c>
    </row>
    <row r="29" spans="1:4">
      <c r="A29" s="4" t="s">
        <v>196</v>
      </c>
      <c r="B29" s="5" t="n">
        <v>-2754</v>
      </c>
      <c r="C29" s="5" t="n">
        <v>-1823</v>
      </c>
      <c r="D29" s="5" t="n">
        <v>-3196</v>
      </c>
    </row>
    <row r="30" spans="1:4">
      <c r="A30" s="4" t="s">
        <v>197</v>
      </c>
      <c r="B30" s="5" t="n">
        <v>1</v>
      </c>
    </row>
    <row r="31" spans="1:4">
      <c r="A31" s="4" t="s">
        <v>198</v>
      </c>
      <c r="B31" s="5" t="n">
        <v>9052</v>
      </c>
      <c r="C31" s="5" t="n">
        <v>6124</v>
      </c>
      <c r="D31" s="5" t="n">
        <v>-7530</v>
      </c>
    </row>
    <row r="32" spans="1:4">
      <c r="A32" s="4" t="s">
        <v>199</v>
      </c>
      <c r="B32" s="5" t="n">
        <v>58708</v>
      </c>
      <c r="C32" s="5" t="n">
        <v>54858</v>
      </c>
      <c r="D32" s="5" t="n">
        <v>62388</v>
      </c>
    </row>
    <row r="33" spans="1:4">
      <c r="A33" s="4" t="s">
        <v>200</v>
      </c>
      <c r="B33" s="5" t="n">
        <v>67760</v>
      </c>
      <c r="C33" s="5" t="n">
        <v>58708</v>
      </c>
      <c r="D33" s="7" t="n">
        <v>54858</v>
      </c>
    </row>
    <row r="34" spans="1:4">
      <c r="A34" s="4" t="s">
        <v>201</v>
      </c>
    </row>
    <row r="35" spans="1:4">
      <c r="A35" s="3" t="s">
        <v>187</v>
      </c>
    </row>
    <row r="36" spans="1:4">
      <c r="A36" s="4" t="s">
        <v>199</v>
      </c>
      <c r="B36" s="7" t="n">
        <v>-2274</v>
      </c>
    </row>
    <row r="37" spans="1:4">
      <c r="A37" s="4" t="s">
        <v>200</v>
      </c>
      <c r="C37" s="7" t="n">
        <v>-22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3</v>
      </c>
    </row>
    <row r="2" spans="1:3">
      <c r="A2" s="3" t="s">
        <v>555</v>
      </c>
    </row>
    <row r="3" spans="1:3">
      <c r="A3" s="4" t="s">
        <v>556</v>
      </c>
      <c r="B3" s="4" t="s">
        <v>557</v>
      </c>
      <c r="C3" s="4" t="s">
        <v>558</v>
      </c>
    </row>
    <row r="4" spans="1:3">
      <c r="A4" s="3" t="s">
        <v>559</v>
      </c>
    </row>
    <row r="5" spans="1:3">
      <c r="A5" s="4" t="s">
        <v>560</v>
      </c>
      <c r="B5" s="4" t="s">
        <v>561</v>
      </c>
      <c r="C5" s="4" t="s">
        <v>561</v>
      </c>
    </row>
    <row r="6" spans="1:3">
      <c r="A6" s="4" t="s">
        <v>562</v>
      </c>
      <c r="B6" s="4" t="s">
        <v>563</v>
      </c>
      <c r="C6" s="4" t="s">
        <v>564</v>
      </c>
    </row>
    <row r="7" spans="1:3">
      <c r="A7" s="4" t="s">
        <v>565</v>
      </c>
    </row>
    <row r="8" spans="1:3">
      <c r="A8" s="3" t="s">
        <v>559</v>
      </c>
    </row>
    <row r="9" spans="1:3">
      <c r="A9" s="4" t="s">
        <v>566</v>
      </c>
      <c r="B9" s="4" t="s">
        <v>567</v>
      </c>
      <c r="C9" s="4" t="s">
        <v>568</v>
      </c>
    </row>
    <row r="10" spans="1:3">
      <c r="A10" s="4" t="s">
        <v>569</v>
      </c>
    </row>
    <row r="11" spans="1:3">
      <c r="A11" s="3" t="s">
        <v>559</v>
      </c>
    </row>
    <row r="12" spans="1:3">
      <c r="A12" s="4" t="s">
        <v>566</v>
      </c>
      <c r="B12" s="4" t="s">
        <v>570</v>
      </c>
      <c r="C12" s="4" t="s">
        <v>5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72</v>
      </c>
      <c r="B1" s="2" t="s">
        <v>573</v>
      </c>
      <c r="C1" s="2" t="s">
        <v>574</v>
      </c>
      <c r="D1" s="2" t="s">
        <v>575</v>
      </c>
      <c r="E1" s="2" t="s">
        <v>576</v>
      </c>
    </row>
    <row r="2" spans="1:5">
      <c r="A2" s="3" t="s">
        <v>577</v>
      </c>
    </row>
    <row r="3" spans="1:5">
      <c r="A3" s="4" t="s">
        <v>578</v>
      </c>
      <c r="B3" s="7" t="n">
        <v>17637</v>
      </c>
      <c r="C3" s="7" t="n">
        <v>17922</v>
      </c>
      <c r="D3" s="7" t="n">
        <v>17922</v>
      </c>
      <c r="E3" s="7" t="n">
        <v>17922</v>
      </c>
    </row>
    <row r="4" spans="1:5">
      <c r="A4" s="4" t="s">
        <v>579</v>
      </c>
      <c r="B4" s="5" t="n">
        <v>6</v>
      </c>
    </row>
    <row r="5" spans="1:5">
      <c r="A5" s="4" t="s">
        <v>580</v>
      </c>
      <c r="B5" s="5" t="n">
        <v>2</v>
      </c>
    </row>
    <row r="6" spans="1:5">
      <c r="A6" s="4" t="s">
        <v>581</v>
      </c>
    </row>
    <row r="7" spans="1:5">
      <c r="A7" s="3" t="s">
        <v>577</v>
      </c>
    </row>
    <row r="8" spans="1:5">
      <c r="A8" s="4" t="s">
        <v>578</v>
      </c>
      <c r="B8" s="7" t="n">
        <v>766</v>
      </c>
      <c r="D8" s="5" t="n">
        <v>813</v>
      </c>
    </row>
    <row r="9" spans="1:5">
      <c r="A9" s="4" t="s">
        <v>582</v>
      </c>
    </row>
    <row r="10" spans="1:5">
      <c r="A10" s="3" t="s">
        <v>577</v>
      </c>
    </row>
    <row r="11" spans="1:5">
      <c r="A11" s="4" t="s">
        <v>578</v>
      </c>
      <c r="B11" s="5" t="n">
        <v>3649</v>
      </c>
      <c r="D11" s="5" t="n">
        <v>3690</v>
      </c>
    </row>
    <row r="12" spans="1:5">
      <c r="A12" s="4" t="s">
        <v>583</v>
      </c>
    </row>
    <row r="13" spans="1:5">
      <c r="A13" s="3" t="s">
        <v>577</v>
      </c>
    </row>
    <row r="14" spans="1:5">
      <c r="A14" s="4" t="s">
        <v>578</v>
      </c>
      <c r="B14" s="5" t="n">
        <v>577</v>
      </c>
      <c r="D14" s="5" t="n">
        <v>565</v>
      </c>
    </row>
    <row r="15" spans="1:5">
      <c r="A15" s="4" t="s">
        <v>584</v>
      </c>
    </row>
    <row r="16" spans="1:5">
      <c r="A16" s="3" t="s">
        <v>577</v>
      </c>
    </row>
    <row r="17" spans="1:5">
      <c r="A17" s="4" t="s">
        <v>578</v>
      </c>
      <c r="B17" s="7" t="n">
        <v>12645</v>
      </c>
      <c r="D17" s="7" t="n">
        <v>128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585</v>
      </c>
      <c r="B1" s="2" t="s">
        <v>1</v>
      </c>
    </row>
    <row r="2" spans="1:2">
      <c r="B2" s="2" t="s">
        <v>586</v>
      </c>
    </row>
    <row r="3" spans="1:2">
      <c r="A3" s="3" t="s">
        <v>124</v>
      </c>
    </row>
    <row r="4" spans="1:2">
      <c r="A4" s="4" t="s">
        <v>587</v>
      </c>
      <c r="B4" s="7" t="n">
        <v>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588</v>
      </c>
      <c r="B1" s="2" t="s">
        <v>1</v>
      </c>
    </row>
    <row r="2" spans="1:2">
      <c r="B2" s="2" t="s">
        <v>589</v>
      </c>
    </row>
    <row r="3" spans="1:2">
      <c r="A3" s="3" t="s">
        <v>590</v>
      </c>
    </row>
    <row r="4" spans="1:2">
      <c r="A4" s="4" t="s">
        <v>591</v>
      </c>
      <c r="B4" s="5" t="n">
        <v>71973</v>
      </c>
    </row>
    <row r="5" spans="1:2">
      <c r="A5" s="4" t="s">
        <v>592</v>
      </c>
      <c r="B5" s="7" t="n">
        <v>7197</v>
      </c>
    </row>
    <row r="6" spans="1:2">
      <c r="A6" s="4" t="s">
        <v>593</v>
      </c>
      <c r="B6" s="5" t="n">
        <v>710</v>
      </c>
    </row>
    <row r="7" spans="1:2">
      <c r="A7" s="4" t="s">
        <v>594</v>
      </c>
      <c r="B7" s="7" t="n">
        <v>71</v>
      </c>
    </row>
    <row r="8" spans="1:2">
      <c r="A8" s="4" t="s">
        <v>595</v>
      </c>
      <c r="B8" s="5" t="n">
        <v>-725</v>
      </c>
    </row>
    <row r="9" spans="1:2">
      <c r="A9" s="4" t="s">
        <v>596</v>
      </c>
      <c r="B9" s="7" t="n">
        <v>-72</v>
      </c>
    </row>
    <row r="10" spans="1:2">
      <c r="A10" s="4" t="s">
        <v>591</v>
      </c>
      <c r="B10" s="5" t="n">
        <v>71958</v>
      </c>
    </row>
    <row r="11" spans="1:2">
      <c r="A11" s="4" t="s">
        <v>592</v>
      </c>
      <c r="B11" s="7" t="n">
        <v>719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7</v>
      </c>
      <c r="B1" s="2" t="s">
        <v>1</v>
      </c>
    </row>
    <row r="2" spans="1:4">
      <c r="B2" s="2" t="s">
        <v>2</v>
      </c>
      <c r="C2" s="2" t="s">
        <v>2</v>
      </c>
      <c r="D2" s="2" t="s">
        <v>86</v>
      </c>
    </row>
    <row r="3" spans="1:4">
      <c r="A3" s="3" t="s">
        <v>598</v>
      </c>
    </row>
    <row r="4" spans="1:4">
      <c r="A4" s="4" t="s">
        <v>599</v>
      </c>
      <c r="B4" s="7" t="n">
        <v>5546</v>
      </c>
      <c r="C4" s="7" t="n">
        <v>5789</v>
      </c>
    </row>
    <row r="5" spans="1:4">
      <c r="A5" s="4" t="s">
        <v>488</v>
      </c>
      <c r="C5" s="5" t="n">
        <v>131</v>
      </c>
    </row>
    <row r="6" spans="1:4">
      <c r="A6" s="4" t="s">
        <v>600</v>
      </c>
      <c r="C6" s="5" t="n">
        <v>-2101</v>
      </c>
    </row>
    <row r="7" spans="1:4">
      <c r="A7" s="4" t="s">
        <v>601</v>
      </c>
      <c r="C7" s="5" t="n">
        <v>823</v>
      </c>
    </row>
    <row r="8" spans="1:4">
      <c r="A8" s="4" t="s">
        <v>602</v>
      </c>
      <c r="B8" s="5" t="n">
        <v>4642</v>
      </c>
      <c r="C8" s="5" t="n">
        <v>4642</v>
      </c>
    </row>
    <row r="9" spans="1:4">
      <c r="A9" s="4" t="s">
        <v>120</v>
      </c>
      <c r="B9" s="5" t="n">
        <v>5546</v>
      </c>
      <c r="C9" s="5" t="n">
        <v>5789</v>
      </c>
      <c r="D9" s="7" t="n">
        <v>5789</v>
      </c>
    </row>
    <row r="10" spans="1:4">
      <c r="A10" s="4" t="s">
        <v>603</v>
      </c>
    </row>
    <row r="11" spans="1:4">
      <c r="A11" s="3" t="s">
        <v>598</v>
      </c>
    </row>
    <row r="12" spans="1:4">
      <c r="A12" s="4" t="s">
        <v>599</v>
      </c>
      <c r="B12" s="5" t="n">
        <v>5546</v>
      </c>
    </row>
    <row r="13" spans="1:4">
      <c r="A13" s="4" t="s">
        <v>602</v>
      </c>
      <c r="B13" s="5" t="n">
        <v>4642</v>
      </c>
      <c r="C13" s="5" t="n">
        <v>4642</v>
      </c>
    </row>
    <row r="14" spans="1:4">
      <c r="A14" s="4" t="s">
        <v>120</v>
      </c>
      <c r="B14" s="5" t="n">
        <v>5546</v>
      </c>
      <c r="C14" s="5" t="n">
        <v>4642</v>
      </c>
    </row>
    <row r="15" spans="1:4">
      <c r="A15" s="4" t="s">
        <v>142</v>
      </c>
    </row>
    <row r="16" spans="1:4">
      <c r="A16" s="3" t="s">
        <v>598</v>
      </c>
    </row>
    <row r="17" spans="1:4">
      <c r="A17" s="4" t="s">
        <v>599</v>
      </c>
      <c r="B17" s="5" t="n">
        <v>243</v>
      </c>
    </row>
    <row r="18" spans="1:4">
      <c r="A18" s="4" t="s">
        <v>602</v>
      </c>
    </row>
    <row r="19" spans="1:4">
      <c r="A19" s="4" t="s">
        <v>120</v>
      </c>
      <c r="B19" s="5" t="n">
        <v>243</v>
      </c>
    </row>
    <row r="20" spans="1:4">
      <c r="A20" s="4" t="s">
        <v>604</v>
      </c>
    </row>
    <row r="21" spans="1:4">
      <c r="A21" s="3" t="s">
        <v>598</v>
      </c>
    </row>
    <row r="22" spans="1:4">
      <c r="A22" s="4" t="s">
        <v>599</v>
      </c>
      <c r="C22" s="5" t="n">
        <v>273</v>
      </c>
    </row>
    <row r="23" spans="1:4">
      <c r="A23" s="4" t="s">
        <v>488</v>
      </c>
      <c r="C23" s="5" t="n">
        <v>-10</v>
      </c>
    </row>
    <row r="24" spans="1:4">
      <c r="A24" s="4" t="s">
        <v>601</v>
      </c>
      <c r="C24" s="5" t="n">
        <v>-15</v>
      </c>
    </row>
    <row r="25" spans="1:4">
      <c r="A25" s="4" t="s">
        <v>120</v>
      </c>
      <c r="C25" s="5" t="n">
        <v>273</v>
      </c>
    </row>
    <row r="26" spans="1:4">
      <c r="A26" s="4" t="s">
        <v>605</v>
      </c>
    </row>
    <row r="27" spans="1:4">
      <c r="A27" s="3" t="s">
        <v>598</v>
      </c>
    </row>
    <row r="28" spans="1:4">
      <c r="A28" s="4" t="s">
        <v>599</v>
      </c>
      <c r="B28" s="5" t="n">
        <v>30</v>
      </c>
    </row>
    <row r="29" spans="1:4">
      <c r="A29" s="4" t="s">
        <v>602</v>
      </c>
      <c r="B29" s="5" t="n">
        <v>248</v>
      </c>
      <c r="C29" s="5" t="n">
        <v>248</v>
      </c>
    </row>
    <row r="30" spans="1:4">
      <c r="A30" s="4" t="s">
        <v>120</v>
      </c>
      <c r="B30" s="5" t="n">
        <v>30</v>
      </c>
      <c r="C30" s="5" t="n">
        <v>248</v>
      </c>
    </row>
    <row r="31" spans="1:4">
      <c r="A31" s="4" t="s">
        <v>606</v>
      </c>
    </row>
    <row r="32" spans="1:4">
      <c r="A32" s="3" t="s">
        <v>598</v>
      </c>
    </row>
    <row r="33" spans="1:4">
      <c r="A33" s="4" t="s">
        <v>599</v>
      </c>
      <c r="B33" s="5" t="n">
        <v>243</v>
      </c>
    </row>
    <row r="34" spans="1:4">
      <c r="A34" s="4" t="s">
        <v>602</v>
      </c>
    </row>
    <row r="35" spans="1:4">
      <c r="A35" s="4" t="s">
        <v>120</v>
      </c>
      <c r="B35" s="5" t="n">
        <v>243</v>
      </c>
    </row>
    <row r="36" spans="1:4">
      <c r="A36" s="4" t="s">
        <v>378</v>
      </c>
    </row>
    <row r="37" spans="1:4">
      <c r="A37" s="3" t="s">
        <v>598</v>
      </c>
    </row>
    <row r="38" spans="1:4">
      <c r="A38" s="4" t="s">
        <v>488</v>
      </c>
      <c r="C38" s="5" t="n">
        <v>100</v>
      </c>
    </row>
    <row r="39" spans="1:4">
      <c r="A39" s="4" t="s">
        <v>600</v>
      </c>
      <c r="C39" s="5" t="n">
        <v>-1145</v>
      </c>
    </row>
    <row r="40" spans="1:4">
      <c r="A40" s="4" t="s">
        <v>601</v>
      </c>
      <c r="C40" s="5" t="n">
        <v>550</v>
      </c>
    </row>
    <row r="41" spans="1:4">
      <c r="A41" s="4" t="s">
        <v>607</v>
      </c>
    </row>
    <row r="42" spans="1:4">
      <c r="A42" s="3" t="s">
        <v>598</v>
      </c>
    </row>
    <row r="43" spans="1:4">
      <c r="A43" s="4" t="s">
        <v>599</v>
      </c>
      <c r="B43" s="5" t="n">
        <v>2778</v>
      </c>
    </row>
    <row r="44" spans="1:4">
      <c r="A44" s="4" t="s">
        <v>602</v>
      </c>
      <c r="B44" s="5" t="n">
        <v>2283</v>
      </c>
      <c r="C44" s="5" t="n">
        <v>2283</v>
      </c>
    </row>
    <row r="45" spans="1:4">
      <c r="A45" s="4" t="s">
        <v>120</v>
      </c>
      <c r="B45" s="5" t="n">
        <v>2778</v>
      </c>
      <c r="C45" s="5" t="n">
        <v>2283</v>
      </c>
    </row>
    <row r="46" spans="1:4">
      <c r="A46" s="4" t="s">
        <v>608</v>
      </c>
    </row>
    <row r="47" spans="1:4">
      <c r="A47" s="3" t="s">
        <v>598</v>
      </c>
    </row>
    <row r="48" spans="1:4">
      <c r="A48" s="4" t="s">
        <v>599</v>
      </c>
      <c r="B48" s="5" t="n">
        <v>1292</v>
      </c>
    </row>
    <row r="49" spans="1:4">
      <c r="A49" s="4" t="s">
        <v>600</v>
      </c>
      <c r="C49" s="5" t="n">
        <v>-528</v>
      </c>
    </row>
    <row r="50" spans="1:4">
      <c r="A50" s="4" t="s">
        <v>601</v>
      </c>
      <c r="C50" s="5" t="n">
        <v>257</v>
      </c>
    </row>
    <row r="51" spans="1:4">
      <c r="A51" s="4" t="s">
        <v>602</v>
      </c>
      <c r="B51" s="5" t="n">
        <v>1021</v>
      </c>
      <c r="C51" s="5" t="n">
        <v>1021</v>
      </c>
    </row>
    <row r="52" spans="1:4">
      <c r="A52" s="4" t="s">
        <v>120</v>
      </c>
      <c r="B52" s="5" t="n">
        <v>1292</v>
      </c>
      <c r="C52" s="5" t="n">
        <v>1021</v>
      </c>
    </row>
    <row r="53" spans="1:4">
      <c r="A53" s="4" t="s">
        <v>609</v>
      </c>
    </row>
    <row r="54" spans="1:4">
      <c r="A54" s="3" t="s">
        <v>598</v>
      </c>
    </row>
    <row r="55" spans="1:4">
      <c r="A55" s="4" t="s">
        <v>599</v>
      </c>
      <c r="B55" s="5" t="n">
        <v>1292</v>
      </c>
    </row>
    <row r="56" spans="1:4">
      <c r="A56" s="4" t="s">
        <v>602</v>
      </c>
      <c r="B56" s="5" t="n">
        <v>1021</v>
      </c>
      <c r="C56" s="5" t="n">
        <v>1021</v>
      </c>
    </row>
    <row r="57" spans="1:4">
      <c r="A57" s="4" t="s">
        <v>120</v>
      </c>
      <c r="B57" s="5" t="n">
        <v>1292</v>
      </c>
      <c r="C57" s="5" t="n">
        <v>1021</v>
      </c>
    </row>
    <row r="58" spans="1:4">
      <c r="A58" s="4" t="s">
        <v>610</v>
      </c>
    </row>
    <row r="59" spans="1:4">
      <c r="A59" s="3" t="s">
        <v>598</v>
      </c>
    </row>
    <row r="60" spans="1:4">
      <c r="A60" s="4" t="s">
        <v>600</v>
      </c>
      <c r="C60" s="5" t="n">
        <v>-9</v>
      </c>
    </row>
    <row r="61" spans="1:4">
      <c r="A61" s="4" t="s">
        <v>601</v>
      </c>
      <c r="C61" s="5" t="n">
        <v>13</v>
      </c>
    </row>
    <row r="62" spans="1:4">
      <c r="A62" s="4" t="s">
        <v>611</v>
      </c>
    </row>
    <row r="63" spans="1:4">
      <c r="A63" s="3" t="s">
        <v>598</v>
      </c>
    </row>
    <row r="64" spans="1:4">
      <c r="A64" s="4" t="s">
        <v>599</v>
      </c>
      <c r="B64" s="5" t="n">
        <v>56</v>
      </c>
    </row>
    <row r="65" spans="1:4">
      <c r="A65" s="4" t="s">
        <v>602</v>
      </c>
      <c r="B65" s="5" t="n">
        <v>60</v>
      </c>
      <c r="C65" s="5" t="n">
        <v>60</v>
      </c>
    </row>
    <row r="66" spans="1:4">
      <c r="A66" s="4" t="s">
        <v>120</v>
      </c>
      <c r="B66" s="5" t="n">
        <v>56</v>
      </c>
      <c r="C66" s="5" t="n">
        <v>60</v>
      </c>
    </row>
    <row r="67" spans="1:4">
      <c r="A67" s="4" t="s">
        <v>612</v>
      </c>
    </row>
    <row r="68" spans="1:4">
      <c r="A68" s="3" t="s">
        <v>598</v>
      </c>
    </row>
    <row r="69" spans="1:4">
      <c r="A69" s="4" t="s">
        <v>488</v>
      </c>
      <c r="C69" s="5" t="n">
        <v>41</v>
      </c>
    </row>
    <row r="70" spans="1:4">
      <c r="A70" s="4" t="s">
        <v>600</v>
      </c>
      <c r="C70" s="5" t="n">
        <v>-419</v>
      </c>
    </row>
    <row r="71" spans="1:4">
      <c r="A71" s="4" t="s">
        <v>601</v>
      </c>
      <c r="C71" s="5" t="n">
        <v>18</v>
      </c>
    </row>
    <row r="72" spans="1:4">
      <c r="A72" s="4" t="s">
        <v>613</v>
      </c>
    </row>
    <row r="73" spans="1:4">
      <c r="A73" s="3" t="s">
        <v>598</v>
      </c>
    </row>
    <row r="74" spans="1:4">
      <c r="A74" s="4" t="s">
        <v>599</v>
      </c>
      <c r="B74" s="5" t="n">
        <v>1390</v>
      </c>
    </row>
    <row r="75" spans="1:4">
      <c r="A75" s="4" t="s">
        <v>602</v>
      </c>
      <c r="B75" s="5" t="n">
        <v>1030</v>
      </c>
      <c r="C75" s="5" t="n">
        <v>1030</v>
      </c>
    </row>
    <row r="76" spans="1:4">
      <c r="A76" s="4" t="s">
        <v>120</v>
      </c>
      <c r="B76" s="7" t="n">
        <v>1390</v>
      </c>
      <c r="C76" s="7" t="n">
        <v>103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80"/>
    <col customWidth="1" max="5" min="5" width="21"/>
    <col customWidth="1" max="6" min="6" width="21"/>
    <col customWidth="1" max="7" min="7" width="21"/>
    <col customWidth="1" max="8" min="8" width="21"/>
    <col customWidth="1" max="9" min="9" width="21"/>
    <col customWidth="1" max="10" min="10" width="21"/>
  </cols>
  <sheetData>
    <row r="1" spans="1:10">
      <c r="A1" s="1" t="s">
        <v>614</v>
      </c>
      <c r="B1" s="2" t="s">
        <v>615</v>
      </c>
      <c r="C1" s="2" t="s">
        <v>573</v>
      </c>
      <c r="D1" s="2" t="s">
        <v>573</v>
      </c>
      <c r="E1" s="2" t="s">
        <v>543</v>
      </c>
      <c r="F1" s="2" t="s">
        <v>575</v>
      </c>
      <c r="G1" s="2" t="s">
        <v>616</v>
      </c>
      <c r="H1" s="2" t="s">
        <v>574</v>
      </c>
      <c r="I1" s="2" t="s">
        <v>576</v>
      </c>
      <c r="J1" s="2" t="s">
        <v>617</v>
      </c>
    </row>
    <row r="2" spans="1:10">
      <c r="A2" s="3" t="s">
        <v>598</v>
      </c>
    </row>
    <row r="3" spans="1:10">
      <c r="A3" s="4" t="s">
        <v>39</v>
      </c>
      <c r="E3" s="7" t="n">
        <v>823000000</v>
      </c>
    </row>
    <row r="4" spans="1:10">
      <c r="A4" s="4" t="s">
        <v>618</v>
      </c>
      <c r="G4" s="7" t="n">
        <v>217000000</v>
      </c>
    </row>
    <row r="5" spans="1:10">
      <c r="A5" s="4" t="s">
        <v>619</v>
      </c>
      <c r="D5" s="4" t="s">
        <v>620</v>
      </c>
    </row>
    <row r="6" spans="1:10">
      <c r="A6" s="4" t="s">
        <v>621</v>
      </c>
      <c r="D6" s="4" t="s">
        <v>622</v>
      </c>
    </row>
    <row r="7" spans="1:10">
      <c r="A7" s="4" t="s">
        <v>623</v>
      </c>
      <c r="D7" s="5" t="n">
        <v>1000</v>
      </c>
    </row>
    <row r="8" spans="1:10">
      <c r="A8" s="4" t="s">
        <v>120</v>
      </c>
      <c r="C8" s="7" t="n">
        <v>4642000000</v>
      </c>
      <c r="D8" s="7" t="n">
        <v>4642000000</v>
      </c>
      <c r="E8" s="5" t="n">
        <v>4642000000</v>
      </c>
      <c r="F8" s="7" t="n">
        <v>5546000000</v>
      </c>
      <c r="H8" s="7" t="n">
        <v>5789000000</v>
      </c>
      <c r="I8" s="7" t="n">
        <v>5789000000</v>
      </c>
    </row>
    <row r="9" spans="1:10">
      <c r="A9" s="4" t="s">
        <v>624</v>
      </c>
      <c r="D9" s="5" t="n">
        <v>0</v>
      </c>
      <c r="F9" s="5" t="n">
        <v>639000000</v>
      </c>
    </row>
    <row r="10" spans="1:10">
      <c r="A10" s="4" t="s">
        <v>625</v>
      </c>
    </row>
    <row r="11" spans="1:10">
      <c r="A11" s="3" t="s">
        <v>598</v>
      </c>
    </row>
    <row r="12" spans="1:10">
      <c r="A12" s="4" t="s">
        <v>39</v>
      </c>
      <c r="D12" s="5" t="n">
        <v>100000000</v>
      </c>
    </row>
    <row r="13" spans="1:10">
      <c r="A13" s="4" t="s">
        <v>626</v>
      </c>
      <c r="J13" s="7" t="n">
        <v>240000000</v>
      </c>
    </row>
    <row r="14" spans="1:10">
      <c r="A14" s="4" t="s">
        <v>627</v>
      </c>
    </row>
    <row r="15" spans="1:10">
      <c r="A15" s="3" t="s">
        <v>598</v>
      </c>
    </row>
    <row r="16" spans="1:10">
      <c r="A16" s="4" t="s">
        <v>39</v>
      </c>
      <c r="C16" s="5" t="n">
        <v>460000000</v>
      </c>
      <c r="D16" s="7" t="n">
        <v>550000000</v>
      </c>
    </row>
    <row r="17" spans="1:10">
      <c r="A17" s="4" t="s">
        <v>628</v>
      </c>
      <c r="C17" s="7" t="n">
        <v>19225000000</v>
      </c>
    </row>
    <row r="18" spans="1:10">
      <c r="A18" s="4" t="s">
        <v>629</v>
      </c>
      <c r="C18" s="5" t="n">
        <v>13000</v>
      </c>
    </row>
    <row r="19" spans="1:10">
      <c r="A19" s="4" t="s">
        <v>630</v>
      </c>
      <c r="D19" s="5" t="n">
        <v>16000000</v>
      </c>
    </row>
    <row r="20" spans="1:10">
      <c r="A20" s="4" t="s">
        <v>631</v>
      </c>
      <c r="D20" s="7" t="n">
        <v>150000000</v>
      </c>
    </row>
    <row r="21" spans="1:10">
      <c r="A21" s="4" t="s">
        <v>632</v>
      </c>
    </row>
    <row r="22" spans="1:10">
      <c r="A22" s="3" t="s">
        <v>598</v>
      </c>
    </row>
    <row r="23" spans="1:10">
      <c r="A23" s="4" t="s">
        <v>633</v>
      </c>
      <c r="B23" s="5" t="n">
        <v>56</v>
      </c>
    </row>
    <row r="24" spans="1:10">
      <c r="A24" s="4" t="s">
        <v>634</v>
      </c>
    </row>
    <row r="25" spans="1:10">
      <c r="A25" s="3" t="s">
        <v>598</v>
      </c>
    </row>
    <row r="26" spans="1:10">
      <c r="A26" s="4" t="s">
        <v>635</v>
      </c>
      <c r="D26" s="5" t="n">
        <v>1968000000</v>
      </c>
    </row>
    <row r="27" spans="1:10">
      <c r="A27" s="4" t="s">
        <v>636</v>
      </c>
    </row>
    <row r="28" spans="1:10">
      <c r="A28" s="3" t="s">
        <v>598</v>
      </c>
    </row>
    <row r="29" spans="1:10">
      <c r="A29" s="4" t="s">
        <v>618</v>
      </c>
      <c r="D29" s="5" t="n">
        <v>1020000000</v>
      </c>
    </row>
    <row r="30" spans="1:10">
      <c r="A30" s="4" t="s">
        <v>608</v>
      </c>
    </row>
    <row r="31" spans="1:10">
      <c r="A31" s="3" t="s">
        <v>598</v>
      </c>
    </row>
    <row r="32" spans="1:10">
      <c r="A32" s="4" t="s">
        <v>39</v>
      </c>
      <c r="E32" s="5" t="n">
        <v>257000000</v>
      </c>
    </row>
    <row r="33" spans="1:10">
      <c r="A33" s="4" t="s">
        <v>631</v>
      </c>
      <c r="D33" s="5" t="n">
        <v>257000000</v>
      </c>
    </row>
    <row r="34" spans="1:10">
      <c r="A34" s="4" t="s">
        <v>120</v>
      </c>
      <c r="C34" s="7" t="n">
        <v>1021000000</v>
      </c>
      <c r="D34" s="5" t="n">
        <v>1021000000</v>
      </c>
      <c r="E34" s="5" t="n">
        <v>1021000000</v>
      </c>
      <c r="F34" s="5" t="n">
        <v>1292000000</v>
      </c>
    </row>
    <row r="35" spans="1:10">
      <c r="A35" s="4" t="s">
        <v>637</v>
      </c>
    </row>
    <row r="36" spans="1:10">
      <c r="A36" s="3" t="s">
        <v>598</v>
      </c>
    </row>
    <row r="37" spans="1:10">
      <c r="A37" s="4" t="s">
        <v>631</v>
      </c>
      <c r="D37" s="5" t="n">
        <v>25000000</v>
      </c>
    </row>
    <row r="38" spans="1:10">
      <c r="A38" s="4" t="s">
        <v>120</v>
      </c>
      <c r="C38" s="5" t="n">
        <v>775000000</v>
      </c>
      <c r="D38" s="5" t="n">
        <v>775000000</v>
      </c>
      <c r="E38" s="5" t="n">
        <v>775000000</v>
      </c>
    </row>
    <row r="39" spans="1:10">
      <c r="A39" s="4" t="s">
        <v>638</v>
      </c>
    </row>
    <row r="40" spans="1:10">
      <c r="A40" s="3" t="s">
        <v>598</v>
      </c>
    </row>
    <row r="41" spans="1:10">
      <c r="A41" s="4" t="s">
        <v>631</v>
      </c>
      <c r="D41" s="5" t="n">
        <v>46000000</v>
      </c>
    </row>
    <row r="42" spans="1:10">
      <c r="A42" s="4" t="s">
        <v>120</v>
      </c>
      <c r="C42" s="7" t="n">
        <v>688000000</v>
      </c>
      <c r="D42" s="7" t="n">
        <v>688000000</v>
      </c>
      <c r="E42" s="5" t="n">
        <v>688000000</v>
      </c>
    </row>
    <row r="43" spans="1:10">
      <c r="A43" s="4" t="s">
        <v>639</v>
      </c>
      <c r="D43" s="5" t="n">
        <v>565000</v>
      </c>
    </row>
    <row r="44" spans="1:10">
      <c r="A44" s="4" t="s">
        <v>378</v>
      </c>
    </row>
    <row r="45" spans="1:10">
      <c r="A45" s="3" t="s">
        <v>598</v>
      </c>
    </row>
    <row r="46" spans="1:10">
      <c r="A46" s="4" t="s">
        <v>39</v>
      </c>
      <c r="E46" s="7" t="n">
        <v>550000000</v>
      </c>
    </row>
    <row r="47" spans="1:10">
      <c r="A47" s="4" t="s">
        <v>640</v>
      </c>
    </row>
    <row r="48" spans="1:10">
      <c r="A48" s="3" t="s">
        <v>598</v>
      </c>
    </row>
    <row r="49" spans="1:10">
      <c r="A49" s="4" t="s">
        <v>39</v>
      </c>
      <c r="F49" s="7" t="n">
        <v>100000000</v>
      </c>
    </row>
    <row r="50" spans="1:10">
      <c r="A50" s="4" t="s">
        <v>641</v>
      </c>
      <c r="B50" s="5" t="n">
        <v>67</v>
      </c>
    </row>
    <row r="51" spans="1:10">
      <c r="A51" s="4" t="s">
        <v>642</v>
      </c>
      <c r="B51" s="4" t="s">
        <v>6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644</v>
      </c>
      <c r="B1" s="2" t="s">
        <v>1</v>
      </c>
      <c r="C1" s="2" t="s">
        <v>423</v>
      </c>
    </row>
    <row r="2" spans="1:3">
      <c r="B2" s="2" t="s">
        <v>2</v>
      </c>
      <c r="C2" s="2" t="s">
        <v>645</v>
      </c>
    </row>
    <row r="3" spans="1:3">
      <c r="A3" s="3" t="s">
        <v>234</v>
      </c>
    </row>
    <row r="4" spans="1:3">
      <c r="A4" s="4" t="s">
        <v>618</v>
      </c>
      <c r="C4" s="7" t="n">
        <v>217</v>
      </c>
    </row>
    <row r="5" spans="1:3">
      <c r="A5" s="4" t="s">
        <v>646</v>
      </c>
      <c r="B5" s="7" t="n">
        <v>650</v>
      </c>
    </row>
    <row r="6" spans="1:3">
      <c r="A6" s="4" t="s">
        <v>647</v>
      </c>
      <c r="B6" s="7" t="n">
        <v>3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3</v>
      </c>
    </row>
    <row r="2" spans="1:3">
      <c r="A2" s="3" t="s">
        <v>649</v>
      </c>
    </row>
    <row r="3" spans="1:3">
      <c r="A3" s="4" t="s">
        <v>650</v>
      </c>
      <c r="B3" s="7" t="n">
        <v>73</v>
      </c>
      <c r="C3" s="7" t="n">
        <v>71</v>
      </c>
    </row>
    <row r="4" spans="1:3">
      <c r="A4" s="4" t="s">
        <v>651</v>
      </c>
      <c r="B4" s="5" t="n">
        <v>901</v>
      </c>
      <c r="C4" s="5" t="n">
        <v>740</v>
      </c>
    </row>
    <row r="5" spans="1:3">
      <c r="A5" s="4" t="s">
        <v>652</v>
      </c>
      <c r="B5" s="5" t="n">
        <v>2306</v>
      </c>
      <c r="C5" s="5" t="n">
        <v>2300</v>
      </c>
    </row>
    <row r="6" spans="1:3">
      <c r="A6" s="4" t="s">
        <v>653</v>
      </c>
      <c r="B6" s="5" t="n">
        <v>3207</v>
      </c>
      <c r="C6" s="5" t="n">
        <v>3040</v>
      </c>
    </row>
    <row r="7" spans="1:3">
      <c r="A7" s="4" t="s">
        <v>654</v>
      </c>
      <c r="B7" s="7" t="n">
        <v>3280</v>
      </c>
      <c r="C7" s="7" t="n">
        <v>31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3</v>
      </c>
    </row>
    <row r="2" spans="1:3">
      <c r="A2" s="3" t="s">
        <v>656</v>
      </c>
    </row>
    <row r="3" spans="1:3">
      <c r="A3" s="4" t="s">
        <v>657</v>
      </c>
      <c r="B3" s="7" t="n">
        <v>1</v>
      </c>
    </row>
    <row r="4" spans="1:3">
      <c r="A4" s="4" t="s">
        <v>658</v>
      </c>
      <c r="B4" s="5" t="n">
        <v>184</v>
      </c>
      <c r="C4" s="7" t="n">
        <v>384</v>
      </c>
    </row>
    <row r="5" spans="1:3">
      <c r="A5" s="4" t="s">
        <v>659</v>
      </c>
      <c r="B5" s="5" t="n">
        <v>135534</v>
      </c>
      <c r="C5" s="5" t="n">
        <v>129809</v>
      </c>
    </row>
    <row r="6" spans="1:3">
      <c r="A6" s="4" t="s">
        <v>660</v>
      </c>
    </row>
    <row r="7" spans="1:3">
      <c r="A7" s="3" t="s">
        <v>656</v>
      </c>
    </row>
    <row r="8" spans="1:3">
      <c r="A8" s="4" t="s">
        <v>659</v>
      </c>
      <c r="B8" s="5" t="n">
        <v>98465</v>
      </c>
      <c r="C8" s="5" t="n">
        <v>93039</v>
      </c>
    </row>
    <row r="9" spans="1:3">
      <c r="A9" s="4" t="s">
        <v>661</v>
      </c>
    </row>
    <row r="10" spans="1:3">
      <c r="A10" s="3" t="s">
        <v>656</v>
      </c>
    </row>
    <row r="11" spans="1:3">
      <c r="A11" s="4" t="s">
        <v>659</v>
      </c>
      <c r="B11" s="5" t="n">
        <v>-36884</v>
      </c>
      <c r="C11" s="5" t="n">
        <v>-36386</v>
      </c>
    </row>
    <row r="12" spans="1:3">
      <c r="A12" s="4" t="s">
        <v>662</v>
      </c>
    </row>
    <row r="13" spans="1:3">
      <c r="A13" s="3" t="s">
        <v>656</v>
      </c>
    </row>
    <row r="14" spans="1:3">
      <c r="A14" s="4" t="s">
        <v>659</v>
      </c>
      <c r="B14" s="5" t="n">
        <v>12814</v>
      </c>
      <c r="C14" s="5" t="n">
        <v>11156</v>
      </c>
    </row>
    <row r="15" spans="1:3">
      <c r="A15" s="4" t="s">
        <v>663</v>
      </c>
    </row>
    <row r="16" spans="1:3">
      <c r="A16" s="3" t="s">
        <v>656</v>
      </c>
    </row>
    <row r="17" spans="1:3">
      <c r="A17" s="4" t="s">
        <v>659</v>
      </c>
      <c r="B17" s="5" t="n">
        <v>85651</v>
      </c>
      <c r="C17" s="5" t="n">
        <v>81883</v>
      </c>
    </row>
    <row r="18" spans="1:3">
      <c r="A18" s="4" t="s">
        <v>664</v>
      </c>
    </row>
    <row r="19" spans="1:3">
      <c r="A19" s="3" t="s">
        <v>656</v>
      </c>
    </row>
    <row r="20" spans="1:3">
      <c r="A20" s="4" t="s">
        <v>659</v>
      </c>
      <c r="B20" s="7" t="n">
        <v>64864</v>
      </c>
      <c r="C20" s="7" t="n">
        <v>601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3</v>
      </c>
    </row>
    <row r="2" spans="1:3">
      <c r="A2" s="3" t="s">
        <v>666</v>
      </c>
    </row>
    <row r="3" spans="1:3">
      <c r="A3" s="4" t="s">
        <v>667</v>
      </c>
      <c r="B3" s="7" t="n">
        <v>230616</v>
      </c>
      <c r="C3" s="7" t="n">
        <v>230810</v>
      </c>
    </row>
    <row r="4" spans="1:3">
      <c r="A4" s="4" t="s">
        <v>668</v>
      </c>
      <c r="B4" s="5" t="n">
        <v>71338</v>
      </c>
      <c r="C4" s="5" t="n">
        <v>77001</v>
      </c>
    </row>
    <row r="5" spans="1:3">
      <c r="A5" s="4" t="s">
        <v>669</v>
      </c>
    </row>
    <row r="6" spans="1:3">
      <c r="A6" s="3" t="s">
        <v>666</v>
      </c>
    </row>
    <row r="7" spans="1:3">
      <c r="A7" s="4" t="s">
        <v>670</v>
      </c>
      <c r="B7" s="5" t="n">
        <v>30934</v>
      </c>
      <c r="C7" s="5" t="n">
        <v>29804</v>
      </c>
    </row>
    <row r="8" spans="1:3">
      <c r="A8" s="4" t="s">
        <v>668</v>
      </c>
      <c r="B8" s="5" t="n">
        <v>30922</v>
      </c>
      <c r="C8" s="5" t="n">
        <v>29798</v>
      </c>
    </row>
    <row r="9" spans="1:3">
      <c r="A9" s="4" t="s">
        <v>671</v>
      </c>
    </row>
    <row r="10" spans="1:3">
      <c r="A10" s="3" t="s">
        <v>666</v>
      </c>
    </row>
    <row r="11" spans="1:3">
      <c r="A11" s="4" t="s">
        <v>670</v>
      </c>
      <c r="B11" s="5" t="n">
        <v>421609</v>
      </c>
      <c r="C11" s="5" t="n">
        <v>418124</v>
      </c>
    </row>
    <row r="12" spans="1:3">
      <c r="A12" s="4" t="s">
        <v>668</v>
      </c>
      <c r="B12" s="5" t="n">
        <v>421834</v>
      </c>
      <c r="C12" s="5" t="n">
        <v>418441</v>
      </c>
    </row>
    <row r="13" spans="1:3">
      <c r="A13" s="4" t="s">
        <v>112</v>
      </c>
    </row>
    <row r="14" spans="1:3">
      <c r="A14" s="3" t="s">
        <v>666</v>
      </c>
    </row>
    <row r="15" spans="1:3">
      <c r="A15" s="4" t="s">
        <v>670</v>
      </c>
      <c r="B15" s="5" t="n">
        <v>45777</v>
      </c>
      <c r="C15" s="5" t="n">
        <v>50877</v>
      </c>
    </row>
    <row r="16" spans="1:3">
      <c r="A16" s="4" t="s">
        <v>668</v>
      </c>
      <c r="B16" s="5" t="n">
        <v>45777</v>
      </c>
      <c r="C16" s="5" t="n">
        <v>50877</v>
      </c>
    </row>
    <row r="17" spans="1:3">
      <c r="A17" s="4" t="s">
        <v>91</v>
      </c>
    </row>
    <row r="18" spans="1:3">
      <c r="A18" s="3" t="s">
        <v>666</v>
      </c>
    </row>
    <row r="19" spans="1:3">
      <c r="A19" s="4" t="s">
        <v>670</v>
      </c>
      <c r="B19" s="5" t="n">
        <v>25561</v>
      </c>
      <c r="C19" s="5" t="n">
        <v>26124</v>
      </c>
    </row>
    <row r="20" spans="1:3">
      <c r="A20" s="4" t="s">
        <v>668</v>
      </c>
      <c r="B20" s="5" t="n">
        <v>25561</v>
      </c>
      <c r="C20" s="5" t="n">
        <v>26124</v>
      </c>
    </row>
    <row r="21" spans="1:3">
      <c r="A21" s="4" t="s">
        <v>114</v>
      </c>
    </row>
    <row r="22" spans="1:3">
      <c r="A22" s="3" t="s">
        <v>666</v>
      </c>
    </row>
    <row r="23" spans="1:3">
      <c r="A23" s="4" t="s">
        <v>670</v>
      </c>
      <c r="B23" s="5" t="n">
        <v>90293</v>
      </c>
      <c r="C23" s="5" t="n">
        <v>72450</v>
      </c>
    </row>
    <row r="24" spans="1:3">
      <c r="A24" s="4" t="s">
        <v>668</v>
      </c>
      <c r="B24" s="5" t="n">
        <v>92698</v>
      </c>
      <c r="C24" s="5" t="n">
        <v>75756</v>
      </c>
    </row>
    <row r="25" spans="1:3">
      <c r="A25" s="4" t="s">
        <v>116</v>
      </c>
    </row>
    <row r="26" spans="1:3">
      <c r="A26" s="3" t="s">
        <v>666</v>
      </c>
    </row>
    <row r="27" spans="1:3">
      <c r="A27" s="4" t="s">
        <v>670</v>
      </c>
      <c r="B27" s="5" t="n">
        <v>15179</v>
      </c>
      <c r="C27" s="5" t="n">
        <v>15447</v>
      </c>
    </row>
    <row r="28" spans="1:3">
      <c r="A28" s="4" t="s">
        <v>668</v>
      </c>
      <c r="B28" s="5" t="n">
        <v>15179</v>
      </c>
      <c r="C28" s="5" t="n">
        <v>15447</v>
      </c>
    </row>
    <row r="29" spans="1:3">
      <c r="A29" s="4" t="s">
        <v>672</v>
      </c>
    </row>
    <row r="30" spans="1:3">
      <c r="A30" s="3" t="s">
        <v>666</v>
      </c>
    </row>
    <row r="31" spans="1:3">
      <c r="A31" s="4" t="s">
        <v>670</v>
      </c>
      <c r="B31" s="5" t="n">
        <v>17637</v>
      </c>
      <c r="C31" s="5" t="n">
        <v>17922</v>
      </c>
    </row>
    <row r="32" spans="1:3">
      <c r="A32" s="4" t="s">
        <v>668</v>
      </c>
      <c r="B32" s="5" t="n">
        <v>20515</v>
      </c>
      <c r="C32" s="5" t="n">
        <v>21398</v>
      </c>
    </row>
    <row r="33" spans="1:3">
      <c r="A33" s="4" t="s">
        <v>421</v>
      </c>
    </row>
    <row r="34" spans="1:3">
      <c r="A34" s="3" t="s">
        <v>666</v>
      </c>
    </row>
    <row r="35" spans="1:3">
      <c r="A35" s="4" t="s">
        <v>673</v>
      </c>
      <c r="B35" s="5" t="n">
        <v>31300</v>
      </c>
    </row>
    <row r="36" spans="1:3">
      <c r="A36" s="4" t="s">
        <v>667</v>
      </c>
      <c r="B36" s="5" t="n">
        <v>31300</v>
      </c>
    </row>
    <row r="37" spans="1:3">
      <c r="A37" s="4" t="s">
        <v>90</v>
      </c>
    </row>
    <row r="38" spans="1:3">
      <c r="A38" s="3" t="s">
        <v>666</v>
      </c>
    </row>
    <row r="39" spans="1:3">
      <c r="A39" s="4" t="s">
        <v>673</v>
      </c>
      <c r="B39" s="5" t="n">
        <v>172361</v>
      </c>
      <c r="C39" s="5" t="n">
        <v>162878</v>
      </c>
    </row>
    <row r="40" spans="1:3">
      <c r="A40" s="4" t="s">
        <v>667</v>
      </c>
      <c r="B40" s="5" t="n">
        <v>172361</v>
      </c>
      <c r="C40" s="5" t="n">
        <v>162878</v>
      </c>
    </row>
    <row r="41" spans="1:3">
      <c r="A41" s="4" t="s">
        <v>91</v>
      </c>
    </row>
    <row r="42" spans="1:3">
      <c r="A42" s="3" t="s">
        <v>666</v>
      </c>
    </row>
    <row r="43" spans="1:3">
      <c r="A43" s="4" t="s">
        <v>673</v>
      </c>
      <c r="B43" s="5" t="n">
        <v>26955</v>
      </c>
      <c r="C43" s="5" t="n">
        <v>25834</v>
      </c>
    </row>
    <row r="44" spans="1:3">
      <c r="A44" s="4" t="s">
        <v>667</v>
      </c>
      <c r="B44" s="5" t="n">
        <v>26955</v>
      </c>
      <c r="C44" s="5" t="n">
        <v>25834</v>
      </c>
    </row>
    <row r="45" spans="1:3">
      <c r="A45" s="4" t="s">
        <v>93</v>
      </c>
    </row>
    <row r="46" spans="1:3">
      <c r="A46" s="3" t="s">
        <v>666</v>
      </c>
    </row>
    <row r="47" spans="1:3">
      <c r="A47" s="4" t="s">
        <v>673</v>
      </c>
      <c r="B47" s="5" t="n">
        <v>6674</v>
      </c>
      <c r="C47" s="5" t="n">
        <v>6611</v>
      </c>
    </row>
    <row r="48" spans="1:3">
      <c r="A48" s="4" t="s">
        <v>667</v>
      </c>
      <c r="B48" s="5" t="n">
        <v>6694</v>
      </c>
      <c r="C48" s="5" t="n">
        <v>6564</v>
      </c>
    </row>
    <row r="49" spans="1:3">
      <c r="A49" s="4" t="s">
        <v>94</v>
      </c>
    </row>
    <row r="50" spans="1:3">
      <c r="A50" s="3" t="s">
        <v>666</v>
      </c>
    </row>
    <row r="51" spans="1:3">
      <c r="A51" s="4" t="s">
        <v>673</v>
      </c>
      <c r="B51" s="5" t="n">
        <v>469025</v>
      </c>
      <c r="C51" s="5" t="n">
        <v>472498</v>
      </c>
    </row>
    <row r="52" spans="1:3">
      <c r="A52" s="4" t="s">
        <v>667</v>
      </c>
      <c r="B52" s="5" t="n">
        <v>468991</v>
      </c>
      <c r="C52" s="5" t="n">
        <v>472085</v>
      </c>
    </row>
    <row r="53" spans="1:3">
      <c r="A53" s="4" t="s">
        <v>96</v>
      </c>
    </row>
    <row r="54" spans="1:3">
      <c r="A54" s="3" t="s">
        <v>666</v>
      </c>
    </row>
    <row r="55" spans="1:3">
      <c r="A55" s="4" t="s">
        <v>673</v>
      </c>
      <c r="B55" s="5" t="n">
        <v>479980</v>
      </c>
      <c r="C55" s="5" t="n">
        <v>482752</v>
      </c>
    </row>
    <row r="56" spans="1:3">
      <c r="A56" s="4" t="s">
        <v>667</v>
      </c>
      <c r="B56" s="5" t="n">
        <v>479958</v>
      </c>
      <c r="C56" s="5" t="n">
        <v>482235</v>
      </c>
    </row>
    <row r="57" spans="1:3">
      <c r="A57" s="4" t="s">
        <v>95</v>
      </c>
    </row>
    <row r="58" spans="1:3">
      <c r="A58" s="3" t="s">
        <v>666</v>
      </c>
    </row>
    <row r="59" spans="1:3">
      <c r="A59" s="4" t="s">
        <v>673</v>
      </c>
      <c r="B59" s="5" t="n">
        <v>4281</v>
      </c>
      <c r="C59" s="5" t="n">
        <v>3643</v>
      </c>
    </row>
    <row r="60" spans="1:3">
      <c r="A60" s="4" t="s">
        <v>667</v>
      </c>
      <c r="B60" s="5" t="n">
        <v>4273</v>
      </c>
      <c r="C60" s="5" t="n">
        <v>3586</v>
      </c>
    </row>
    <row r="61" spans="1:3">
      <c r="A61" s="4" t="s">
        <v>674</v>
      </c>
    </row>
    <row r="62" spans="1:3">
      <c r="A62" s="3" t="s">
        <v>666</v>
      </c>
    </row>
    <row r="63" spans="1:3">
      <c r="A63" s="4" t="s">
        <v>667</v>
      </c>
      <c r="B63" s="7" t="n">
        <v>30843</v>
      </c>
    </row>
    <row r="64" spans="1:3">
      <c r="A64" s="4" t="s">
        <v>675</v>
      </c>
    </row>
    <row r="65" spans="1:3">
      <c r="A65" s="3" t="s">
        <v>666</v>
      </c>
    </row>
    <row r="66" spans="1:3">
      <c r="A66" s="4" t="s">
        <v>673</v>
      </c>
      <c r="C66" s="5" t="n">
        <v>42098</v>
      </c>
    </row>
    <row r="67" spans="1:3">
      <c r="A67" s="4" t="s">
        <v>667</v>
      </c>
      <c r="C67" s="7" t="n">
        <v>420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02</v>
      </c>
      <c r="B1" s="2" t="s">
        <v>2</v>
      </c>
      <c r="C1" s="2" t="s">
        <v>203</v>
      </c>
      <c r="D1" s="2" t="s">
        <v>23</v>
      </c>
      <c r="E1" s="2" t="s">
        <v>24</v>
      </c>
    </row>
    <row r="2" spans="1:5">
      <c r="A2" s="3" t="s">
        <v>204</v>
      </c>
    </row>
    <row r="3" spans="1:5">
      <c r="A3" s="4" t="s">
        <v>205</v>
      </c>
      <c r="B3" s="7" t="n">
        <v>89</v>
      </c>
      <c r="C3" s="7" t="n">
        <v>48</v>
      </c>
      <c r="D3" s="7" t="n">
        <v>2322</v>
      </c>
      <c r="E3" s="7" t="n">
        <v>257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3</v>
      </c>
    </row>
    <row r="2" spans="1:3">
      <c r="A2" s="3" t="s">
        <v>677</v>
      </c>
    </row>
    <row r="3" spans="1:3">
      <c r="A3" s="4" t="s">
        <v>667</v>
      </c>
      <c r="B3" s="7" t="n">
        <v>230616</v>
      </c>
      <c r="C3" s="7" t="n">
        <v>230810</v>
      </c>
    </row>
    <row r="4" spans="1:3">
      <c r="A4" s="12" t="n">
        <v>1</v>
      </c>
    </row>
    <row r="5" spans="1:3">
      <c r="A5" s="3" t="s">
        <v>677</v>
      </c>
    </row>
    <row r="6" spans="1:3">
      <c r="A6" s="4" t="s">
        <v>667</v>
      </c>
      <c r="B6" s="5" t="n">
        <v>127486</v>
      </c>
      <c r="C6" s="5" t="n">
        <v>140552</v>
      </c>
    </row>
    <row r="7" spans="1:3">
      <c r="A7" s="12" t="n">
        <v>2</v>
      </c>
    </row>
    <row r="8" spans="1:3">
      <c r="A8" s="3" t="s">
        <v>677</v>
      </c>
    </row>
    <row r="9" spans="1:3">
      <c r="A9" s="4" t="s">
        <v>667</v>
      </c>
      <c r="B9" s="5" t="n">
        <v>88908</v>
      </c>
      <c r="C9" s="5" t="n">
        <v>84820</v>
      </c>
    </row>
    <row r="10" spans="1:3">
      <c r="A10" s="12" t="n">
        <v>3</v>
      </c>
    </row>
    <row r="11" spans="1:3">
      <c r="A11" s="3" t="s">
        <v>677</v>
      </c>
    </row>
    <row r="12" spans="1:3">
      <c r="A12" s="4" t="s">
        <v>667</v>
      </c>
      <c r="B12" s="5" t="n">
        <v>14222</v>
      </c>
      <c r="C12" s="5" t="n">
        <v>5438</v>
      </c>
    </row>
    <row r="13" spans="1:3">
      <c r="A13" s="4" t="s">
        <v>93</v>
      </c>
    </row>
    <row r="14" spans="1:3">
      <c r="A14" s="3" t="s">
        <v>677</v>
      </c>
    </row>
    <row r="15" spans="1:3">
      <c r="A15" s="4" t="s">
        <v>667</v>
      </c>
      <c r="B15" s="5" t="n">
        <v>6694</v>
      </c>
      <c r="C15" s="5" t="n">
        <v>6564</v>
      </c>
    </row>
    <row r="16" spans="1:3">
      <c r="A16" s="4" t="s">
        <v>94</v>
      </c>
    </row>
    <row r="17" spans="1:3">
      <c r="A17" s="3" t="s">
        <v>677</v>
      </c>
    </row>
    <row r="18" spans="1:3">
      <c r="A18" s="4" t="s">
        <v>667</v>
      </c>
      <c r="B18" s="5" t="n">
        <v>468991</v>
      </c>
      <c r="C18" s="5" t="n">
        <v>472085</v>
      </c>
    </row>
    <row r="19" spans="1:3">
      <c r="A19" s="4" t="s">
        <v>95</v>
      </c>
    </row>
    <row r="20" spans="1:3">
      <c r="A20" s="3" t="s">
        <v>677</v>
      </c>
    </row>
    <row r="21" spans="1:3">
      <c r="A21" s="4" t="s">
        <v>667</v>
      </c>
      <c r="B21" s="5" t="n">
        <v>4273</v>
      </c>
      <c r="C21" s="5" t="n">
        <v>3586</v>
      </c>
    </row>
    <row r="22" spans="1:3">
      <c r="A22" s="4" t="s">
        <v>678</v>
      </c>
    </row>
    <row r="23" spans="1:3">
      <c r="A23" s="3" t="s">
        <v>677</v>
      </c>
    </row>
    <row r="24" spans="1:3">
      <c r="A24" s="4" t="s">
        <v>667</v>
      </c>
      <c r="B24" s="5" t="n">
        <v>172361</v>
      </c>
      <c r="C24" s="5" t="n">
        <v>162878</v>
      </c>
    </row>
    <row r="25" spans="1:3">
      <c r="A25" s="4" t="s">
        <v>679</v>
      </c>
    </row>
    <row r="26" spans="1:3">
      <c r="A26" s="3" t="s">
        <v>677</v>
      </c>
    </row>
    <row r="27" spans="1:3">
      <c r="A27" s="4" t="s">
        <v>667</v>
      </c>
      <c r="B27" s="5" t="n">
        <v>103589</v>
      </c>
      <c r="C27" s="5" t="n">
        <v>104988</v>
      </c>
    </row>
    <row r="28" spans="1:3">
      <c r="A28" s="4" t="s">
        <v>680</v>
      </c>
    </row>
    <row r="29" spans="1:3">
      <c r="A29" s="3" t="s">
        <v>677</v>
      </c>
    </row>
    <row r="30" spans="1:3">
      <c r="A30" s="4" t="s">
        <v>667</v>
      </c>
      <c r="B30" s="5" t="n">
        <v>55870</v>
      </c>
      <c r="C30" s="5" t="n">
        <v>54204</v>
      </c>
    </row>
    <row r="31" spans="1:3">
      <c r="A31" s="4" t="s">
        <v>681</v>
      </c>
    </row>
    <row r="32" spans="1:3">
      <c r="A32" s="3" t="s">
        <v>677</v>
      </c>
    </row>
    <row r="33" spans="1:3">
      <c r="A33" s="4" t="s">
        <v>667</v>
      </c>
      <c r="B33" s="5" t="n">
        <v>12902</v>
      </c>
      <c r="C33" s="5" t="n">
        <v>3686</v>
      </c>
    </row>
    <row r="34" spans="1:3">
      <c r="A34" s="4" t="s">
        <v>682</v>
      </c>
    </row>
    <row r="35" spans="1:3">
      <c r="A35" s="3" t="s">
        <v>677</v>
      </c>
    </row>
    <row r="36" spans="1:3">
      <c r="A36" s="4" t="s">
        <v>667</v>
      </c>
      <c r="B36" s="5" t="n">
        <v>3751</v>
      </c>
      <c r="C36" s="5" t="n">
        <v>1614</v>
      </c>
    </row>
    <row r="37" spans="1:3">
      <c r="A37" s="4" t="s">
        <v>683</v>
      </c>
    </row>
    <row r="38" spans="1:3">
      <c r="A38" s="3" t="s">
        <v>677</v>
      </c>
    </row>
    <row r="39" spans="1:3">
      <c r="A39" s="4" t="s">
        <v>667</v>
      </c>
      <c r="B39" s="5" t="n">
        <v>3751</v>
      </c>
      <c r="C39" s="5" t="n">
        <v>1614</v>
      </c>
    </row>
    <row r="40" spans="1:3">
      <c r="A40" s="4" t="s">
        <v>684</v>
      </c>
    </row>
    <row r="41" spans="1:3">
      <c r="A41" s="3" t="s">
        <v>677</v>
      </c>
    </row>
    <row r="42" spans="1:3">
      <c r="A42" s="4" t="s">
        <v>667</v>
      </c>
      <c r="B42" s="5" t="n">
        <v>36894</v>
      </c>
      <c r="C42" s="5" t="n">
        <v>29976</v>
      </c>
    </row>
    <row r="43" spans="1:3">
      <c r="A43" s="4" t="s">
        <v>685</v>
      </c>
    </row>
    <row r="44" spans="1:3">
      <c r="A44" s="3" t="s">
        <v>677</v>
      </c>
    </row>
    <row r="45" spans="1:3">
      <c r="A45" s="4" t="s">
        <v>667</v>
      </c>
      <c r="B45" s="5" t="n">
        <v>27452</v>
      </c>
      <c r="C45" s="5" t="n">
        <v>29976</v>
      </c>
    </row>
    <row r="46" spans="1:3">
      <c r="A46" s="4" t="s">
        <v>686</v>
      </c>
    </row>
    <row r="47" spans="1:3">
      <c r="A47" s="3" t="s">
        <v>677</v>
      </c>
    </row>
    <row r="48" spans="1:3">
      <c r="A48" s="4" t="s">
        <v>667</v>
      </c>
      <c r="B48" s="5" t="n">
        <v>9442</v>
      </c>
    </row>
    <row r="49" spans="1:3">
      <c r="A49" s="4" t="s">
        <v>687</v>
      </c>
    </row>
    <row r="50" spans="1:3">
      <c r="A50" s="3" t="s">
        <v>677</v>
      </c>
    </row>
    <row r="51" spans="1:3">
      <c r="A51" s="4" t="s">
        <v>667</v>
      </c>
      <c r="B51" s="5" t="n">
        <v>45268</v>
      </c>
      <c r="C51" s="5" t="n">
        <v>45180</v>
      </c>
    </row>
    <row r="52" spans="1:3">
      <c r="A52" s="4" t="s">
        <v>688</v>
      </c>
    </row>
    <row r="53" spans="1:3">
      <c r="A53" s="3" t="s">
        <v>677</v>
      </c>
    </row>
    <row r="54" spans="1:3">
      <c r="A54" s="4" t="s">
        <v>667</v>
      </c>
      <c r="B54" s="5" t="n">
        <v>19143</v>
      </c>
      <c r="C54" s="5" t="n">
        <v>20276</v>
      </c>
    </row>
    <row r="55" spans="1:3">
      <c r="A55" s="4" t="s">
        <v>689</v>
      </c>
    </row>
    <row r="56" spans="1:3">
      <c r="A56" s="3" t="s">
        <v>677</v>
      </c>
    </row>
    <row r="57" spans="1:3">
      <c r="A57" s="4" t="s">
        <v>667</v>
      </c>
      <c r="B57" s="5" t="n">
        <v>24633</v>
      </c>
      <c r="C57" s="5" t="n">
        <v>22596</v>
      </c>
    </row>
    <row r="58" spans="1:3">
      <c r="A58" s="4" t="s">
        <v>690</v>
      </c>
    </row>
    <row r="59" spans="1:3">
      <c r="A59" s="3" t="s">
        <v>677</v>
      </c>
    </row>
    <row r="60" spans="1:3">
      <c r="A60" s="4" t="s">
        <v>667</v>
      </c>
      <c r="B60" s="5" t="n">
        <v>1492</v>
      </c>
      <c r="C60" s="5" t="n">
        <v>2308</v>
      </c>
    </row>
    <row r="61" spans="1:3">
      <c r="A61" s="4" t="s">
        <v>691</v>
      </c>
    </row>
    <row r="62" spans="1:3">
      <c r="A62" s="3" t="s">
        <v>677</v>
      </c>
    </row>
    <row r="63" spans="1:3">
      <c r="A63" s="4" t="s">
        <v>667</v>
      </c>
      <c r="B63" s="5" t="n">
        <v>86391</v>
      </c>
      <c r="C63" s="5" t="n">
        <v>86090</v>
      </c>
    </row>
    <row r="64" spans="1:3">
      <c r="A64" s="4" t="s">
        <v>692</v>
      </c>
    </row>
    <row r="65" spans="1:3">
      <c r="A65" s="3" t="s">
        <v>677</v>
      </c>
    </row>
    <row r="66" spans="1:3">
      <c r="A66" s="4" t="s">
        <v>667</v>
      </c>
      <c r="B66" s="5" t="n">
        <v>84389</v>
      </c>
      <c r="C66" s="5" t="n">
        <v>84694</v>
      </c>
    </row>
    <row r="67" spans="1:3">
      <c r="A67" s="4" t="s">
        <v>693</v>
      </c>
    </row>
    <row r="68" spans="1:3">
      <c r="A68" s="3" t="s">
        <v>677</v>
      </c>
    </row>
    <row r="69" spans="1:3">
      <c r="A69" s="4" t="s">
        <v>667</v>
      </c>
      <c r="B69" s="5" t="n">
        <v>34</v>
      </c>
      <c r="C69" s="5" t="n">
        <v>18</v>
      </c>
    </row>
    <row r="70" spans="1:3">
      <c r="A70" s="4" t="s">
        <v>694</v>
      </c>
    </row>
    <row r="71" spans="1:3">
      <c r="A71" s="3" t="s">
        <v>677</v>
      </c>
    </row>
    <row r="72" spans="1:3">
      <c r="A72" s="4" t="s">
        <v>667</v>
      </c>
      <c r="B72" s="5" t="n">
        <v>1968</v>
      </c>
      <c r="C72" s="5" t="n">
        <v>1378</v>
      </c>
    </row>
    <row r="73" spans="1:3">
      <c r="A73" s="4" t="s">
        <v>695</v>
      </c>
    </row>
    <row r="74" spans="1:3">
      <c r="A74" s="3" t="s">
        <v>677</v>
      </c>
    </row>
    <row r="75" spans="1:3">
      <c r="A75" s="4" t="s">
        <v>667</v>
      </c>
      <c r="B75" s="5" t="n">
        <v>57</v>
      </c>
      <c r="C75" s="5" t="n">
        <v>18</v>
      </c>
    </row>
    <row r="76" spans="1:3">
      <c r="A76" s="4" t="s">
        <v>696</v>
      </c>
    </row>
    <row r="77" spans="1:3">
      <c r="A77" s="3" t="s">
        <v>677</v>
      </c>
    </row>
    <row r="78" spans="1:3">
      <c r="A78" s="4" t="s">
        <v>667</v>
      </c>
      <c r="B78" s="5" t="n">
        <v>57</v>
      </c>
      <c r="C78" s="5" t="n">
        <v>18</v>
      </c>
    </row>
    <row r="79" spans="1:3">
      <c r="A79" s="4" t="s">
        <v>421</v>
      </c>
    </row>
    <row r="80" spans="1:3">
      <c r="A80" s="3" t="s">
        <v>677</v>
      </c>
    </row>
    <row r="81" spans="1:3">
      <c r="A81" s="4" t="s">
        <v>667</v>
      </c>
      <c r="B81" s="5" t="n">
        <v>31300</v>
      </c>
    </row>
    <row r="82" spans="1:3">
      <c r="A82" s="4" t="s">
        <v>697</v>
      </c>
    </row>
    <row r="83" spans="1:3">
      <c r="A83" s="3" t="s">
        <v>677</v>
      </c>
    </row>
    <row r="84" spans="1:3">
      <c r="A84" s="4" t="s">
        <v>667</v>
      </c>
      <c r="B84" s="5" t="n">
        <v>23681</v>
      </c>
    </row>
    <row r="85" spans="1:3">
      <c r="A85" s="4" t="s">
        <v>698</v>
      </c>
    </row>
    <row r="86" spans="1:3">
      <c r="A86" s="3" t="s">
        <v>677</v>
      </c>
    </row>
    <row r="87" spans="1:3">
      <c r="A87" s="4" t="s">
        <v>667</v>
      </c>
      <c r="B87" s="5" t="n">
        <v>7267</v>
      </c>
    </row>
    <row r="88" spans="1:3">
      <c r="A88" s="4" t="s">
        <v>699</v>
      </c>
    </row>
    <row r="89" spans="1:3">
      <c r="A89" s="3" t="s">
        <v>677</v>
      </c>
    </row>
    <row r="90" spans="1:3">
      <c r="A90" s="4" t="s">
        <v>667</v>
      </c>
      <c r="B90" s="5" t="n">
        <v>352</v>
      </c>
      <c r="C90" s="5" t="n">
        <v>5438</v>
      </c>
    </row>
    <row r="91" spans="1:3">
      <c r="A91" s="4" t="s">
        <v>700</v>
      </c>
    </row>
    <row r="92" spans="1:3">
      <c r="A92" s="3" t="s">
        <v>677</v>
      </c>
    </row>
    <row r="93" spans="1:3">
      <c r="A93" s="4" t="s">
        <v>667</v>
      </c>
      <c r="B93" s="5" t="n">
        <v>30843</v>
      </c>
    </row>
    <row r="94" spans="1:3">
      <c r="A94" s="4" t="s">
        <v>701</v>
      </c>
    </row>
    <row r="95" spans="1:3">
      <c r="A95" s="3" t="s">
        <v>677</v>
      </c>
    </row>
    <row r="96" spans="1:3">
      <c r="A96" s="4" t="s">
        <v>667</v>
      </c>
      <c r="B96" s="5" t="n">
        <v>23246</v>
      </c>
    </row>
    <row r="97" spans="1:3">
      <c r="A97" s="4" t="s">
        <v>702</v>
      </c>
    </row>
    <row r="98" spans="1:3">
      <c r="A98" s="3" t="s">
        <v>677</v>
      </c>
    </row>
    <row r="99" spans="1:3">
      <c r="A99" s="4" t="s">
        <v>667</v>
      </c>
      <c r="B99" s="5" t="n">
        <v>7263</v>
      </c>
    </row>
    <row r="100" spans="1:3">
      <c r="A100" s="4" t="s">
        <v>703</v>
      </c>
    </row>
    <row r="101" spans="1:3">
      <c r="A101" s="3" t="s">
        <v>677</v>
      </c>
    </row>
    <row r="102" spans="1:3">
      <c r="A102" s="4" t="s">
        <v>667</v>
      </c>
      <c r="B102" s="5" t="n">
        <v>334</v>
      </c>
    </row>
    <row r="103" spans="1:3">
      <c r="A103" s="4" t="s">
        <v>704</v>
      </c>
    </row>
    <row r="104" spans="1:3">
      <c r="A104" s="3" t="s">
        <v>677</v>
      </c>
    </row>
    <row r="105" spans="1:3">
      <c r="A105" s="4" t="s">
        <v>667</v>
      </c>
      <c r="B105" s="5" t="n">
        <v>134</v>
      </c>
    </row>
    <row r="106" spans="1:3">
      <c r="A106" s="4" t="s">
        <v>705</v>
      </c>
    </row>
    <row r="107" spans="1:3">
      <c r="A107" s="3" t="s">
        <v>677</v>
      </c>
    </row>
    <row r="108" spans="1:3">
      <c r="A108" s="4" t="s">
        <v>667</v>
      </c>
      <c r="B108" s="5" t="n">
        <v>112</v>
      </c>
    </row>
    <row r="109" spans="1:3">
      <c r="A109" s="4" t="s">
        <v>706</v>
      </c>
    </row>
    <row r="110" spans="1:3">
      <c r="A110" s="3" t="s">
        <v>677</v>
      </c>
    </row>
    <row r="111" spans="1:3">
      <c r="A111" s="4" t="s">
        <v>667</v>
      </c>
      <c r="B111" s="5" t="n">
        <v>4</v>
      </c>
    </row>
    <row r="112" spans="1:3">
      <c r="A112" s="4" t="s">
        <v>707</v>
      </c>
    </row>
    <row r="113" spans="1:3">
      <c r="A113" s="3" t="s">
        <v>677</v>
      </c>
    </row>
    <row r="114" spans="1:3">
      <c r="A114" s="4" t="s">
        <v>667</v>
      </c>
      <c r="B114" s="5" t="n">
        <v>18</v>
      </c>
    </row>
    <row r="115" spans="1:3">
      <c r="A115" s="4" t="s">
        <v>708</v>
      </c>
    </row>
    <row r="116" spans="1:3">
      <c r="A116" s="3" t="s">
        <v>677</v>
      </c>
    </row>
    <row r="117" spans="1:3">
      <c r="A117" s="4" t="s">
        <v>667</v>
      </c>
      <c r="B117" s="5" t="n">
        <v>323</v>
      </c>
    </row>
    <row r="118" spans="1:3">
      <c r="A118" s="4" t="s">
        <v>709</v>
      </c>
    </row>
    <row r="119" spans="1:3">
      <c r="A119" s="3" t="s">
        <v>677</v>
      </c>
    </row>
    <row r="120" spans="1:3">
      <c r="A120" s="4" t="s">
        <v>667</v>
      </c>
      <c r="B120" s="5" t="n">
        <v>323</v>
      </c>
    </row>
    <row r="121" spans="1:3">
      <c r="A121" s="4" t="s">
        <v>91</v>
      </c>
    </row>
    <row r="122" spans="1:3">
      <c r="A122" s="3" t="s">
        <v>677</v>
      </c>
    </row>
    <row r="123" spans="1:3">
      <c r="A123" s="4" t="s">
        <v>667</v>
      </c>
      <c r="B123" s="5" t="n">
        <v>26955</v>
      </c>
      <c r="C123" s="5" t="n">
        <v>25834</v>
      </c>
    </row>
    <row r="124" spans="1:3">
      <c r="A124" s="4" t="s">
        <v>710</v>
      </c>
    </row>
    <row r="125" spans="1:3">
      <c r="A125" s="3" t="s">
        <v>677</v>
      </c>
    </row>
    <row r="126" spans="1:3">
      <c r="A126" s="4" t="s">
        <v>667</v>
      </c>
      <c r="B126" s="5" t="n">
        <v>216</v>
      </c>
      <c r="C126" s="5" t="n">
        <v>246</v>
      </c>
    </row>
    <row r="127" spans="1:3">
      <c r="A127" s="4" t="s">
        <v>711</v>
      </c>
    </row>
    <row r="128" spans="1:3">
      <c r="A128" s="3" t="s">
        <v>677</v>
      </c>
    </row>
    <row r="129" spans="1:3">
      <c r="A129" s="4" t="s">
        <v>667</v>
      </c>
      <c r="B129" s="5" t="n">
        <v>25771</v>
      </c>
      <c r="C129" s="5" t="n">
        <v>24532</v>
      </c>
    </row>
    <row r="130" spans="1:3">
      <c r="A130" s="4" t="s">
        <v>712</v>
      </c>
    </row>
    <row r="131" spans="1:3">
      <c r="A131" s="3" t="s">
        <v>677</v>
      </c>
    </row>
    <row r="132" spans="1:3">
      <c r="A132" s="4" t="s">
        <v>667</v>
      </c>
      <c r="B132" s="7" t="n">
        <v>968</v>
      </c>
      <c r="C132" s="5" t="n">
        <v>1056</v>
      </c>
    </row>
    <row r="133" spans="1:3">
      <c r="A133" s="4" t="s">
        <v>713</v>
      </c>
    </row>
    <row r="134" spans="1:3">
      <c r="A134" s="3" t="s">
        <v>677</v>
      </c>
    </row>
    <row r="135" spans="1:3">
      <c r="A135" s="4" t="s">
        <v>667</v>
      </c>
      <c r="C135" s="5" t="n">
        <v>42098</v>
      </c>
    </row>
    <row r="136" spans="1:3">
      <c r="A136" s="4" t="s">
        <v>714</v>
      </c>
    </row>
    <row r="137" spans="1:3">
      <c r="A137" s="3" t="s">
        <v>677</v>
      </c>
    </row>
    <row r="138" spans="1:3">
      <c r="A138" s="4" t="s">
        <v>667</v>
      </c>
      <c r="C138" s="5" t="n">
        <v>35318</v>
      </c>
    </row>
    <row r="139" spans="1:3">
      <c r="A139" s="4" t="s">
        <v>715</v>
      </c>
    </row>
    <row r="140" spans="1:3">
      <c r="A140" s="3" t="s">
        <v>677</v>
      </c>
    </row>
    <row r="141" spans="1:3">
      <c r="A141" s="4" t="s">
        <v>667</v>
      </c>
      <c r="C141" s="5" t="n">
        <v>6084</v>
      </c>
    </row>
    <row r="142" spans="1:3">
      <c r="A142" s="4" t="s">
        <v>716</v>
      </c>
    </row>
    <row r="143" spans="1:3">
      <c r="A143" s="3" t="s">
        <v>677</v>
      </c>
    </row>
    <row r="144" spans="1:3">
      <c r="A144" s="4" t="s">
        <v>667</v>
      </c>
      <c r="C144" s="5" t="n">
        <v>696</v>
      </c>
    </row>
    <row r="145" spans="1:3">
      <c r="A145" s="4" t="s">
        <v>717</v>
      </c>
    </row>
    <row r="146" spans="1:3">
      <c r="A146" s="3" t="s">
        <v>677</v>
      </c>
    </row>
    <row r="147" spans="1:3">
      <c r="A147" s="4" t="s">
        <v>667</v>
      </c>
      <c r="C147" s="5" t="n">
        <v>40901</v>
      </c>
    </row>
    <row r="148" spans="1:3">
      <c r="A148" s="4" t="s">
        <v>718</v>
      </c>
    </row>
    <row r="149" spans="1:3">
      <c r="A149" s="3" t="s">
        <v>677</v>
      </c>
    </row>
    <row r="150" spans="1:3">
      <c r="A150" s="4" t="s">
        <v>667</v>
      </c>
      <c r="C150" s="5" t="n">
        <v>34763</v>
      </c>
    </row>
    <row r="151" spans="1:3">
      <c r="A151" s="4" t="s">
        <v>719</v>
      </c>
    </row>
    <row r="152" spans="1:3">
      <c r="A152" s="3" t="s">
        <v>677</v>
      </c>
    </row>
    <row r="153" spans="1:3">
      <c r="A153" s="4" t="s">
        <v>667</v>
      </c>
      <c r="C153" s="5" t="n">
        <v>6046</v>
      </c>
    </row>
    <row r="154" spans="1:3">
      <c r="A154" s="4" t="s">
        <v>720</v>
      </c>
    </row>
    <row r="155" spans="1:3">
      <c r="A155" s="3" t="s">
        <v>677</v>
      </c>
    </row>
    <row r="156" spans="1:3">
      <c r="A156" s="4" t="s">
        <v>667</v>
      </c>
      <c r="C156" s="5" t="n">
        <v>92</v>
      </c>
    </row>
    <row r="157" spans="1:3">
      <c r="A157" s="4" t="s">
        <v>721</v>
      </c>
    </row>
    <row r="158" spans="1:3">
      <c r="A158" s="3" t="s">
        <v>677</v>
      </c>
    </row>
    <row r="159" spans="1:3">
      <c r="A159" s="4" t="s">
        <v>667</v>
      </c>
      <c r="C159" s="5" t="n">
        <v>1197</v>
      </c>
    </row>
    <row r="160" spans="1:3">
      <c r="A160" s="4" t="s">
        <v>722</v>
      </c>
    </row>
    <row r="161" spans="1:3">
      <c r="A161" s="3" t="s">
        <v>677</v>
      </c>
    </row>
    <row r="162" spans="1:3">
      <c r="A162" s="4" t="s">
        <v>667</v>
      </c>
      <c r="C162" s="5" t="n">
        <v>555</v>
      </c>
    </row>
    <row r="163" spans="1:3">
      <c r="A163" s="4" t="s">
        <v>723</v>
      </c>
    </row>
    <row r="164" spans="1:3">
      <c r="A164" s="3" t="s">
        <v>677</v>
      </c>
    </row>
    <row r="165" spans="1:3">
      <c r="A165" s="4" t="s">
        <v>667</v>
      </c>
      <c r="C165" s="5" t="n">
        <v>38</v>
      </c>
    </row>
    <row r="166" spans="1:3">
      <c r="A166" s="4" t="s">
        <v>724</v>
      </c>
    </row>
    <row r="167" spans="1:3">
      <c r="A167" s="3" t="s">
        <v>677</v>
      </c>
    </row>
    <row r="168" spans="1:3">
      <c r="A168" s="4" t="s">
        <v>667</v>
      </c>
      <c r="C168" s="7" t="n">
        <v>6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23</v>
      </c>
    </row>
    <row r="2" spans="1:3">
      <c r="A2" s="3" t="s">
        <v>726</v>
      </c>
    </row>
    <row r="3" spans="1:3">
      <c r="A3" s="4" t="s">
        <v>668</v>
      </c>
      <c r="B3" s="7" t="n">
        <v>71338</v>
      </c>
      <c r="C3" s="7" t="n">
        <v>77001</v>
      </c>
    </row>
    <row r="4" spans="1:3">
      <c r="A4" s="12" t="n">
        <v>1</v>
      </c>
    </row>
    <row r="5" spans="1:3">
      <c r="A5" s="3" t="s">
        <v>726</v>
      </c>
    </row>
    <row r="6" spans="1:3">
      <c r="A6" s="4" t="s">
        <v>668</v>
      </c>
      <c r="B6" s="5" t="n">
        <v>3016</v>
      </c>
      <c r="C6" s="5" t="n">
        <v>1696</v>
      </c>
    </row>
    <row r="7" spans="1:3">
      <c r="A7" s="12" t="n">
        <v>2</v>
      </c>
    </row>
    <row r="8" spans="1:3">
      <c r="A8" s="3" t="s">
        <v>726</v>
      </c>
    </row>
    <row r="9" spans="1:3">
      <c r="A9" s="4" t="s">
        <v>668</v>
      </c>
      <c r="B9" s="5" t="n">
        <v>67540</v>
      </c>
      <c r="C9" s="5" t="n">
        <v>74501</v>
      </c>
    </row>
    <row r="10" spans="1:3">
      <c r="A10" s="12" t="n">
        <v>3</v>
      </c>
    </row>
    <row r="11" spans="1:3">
      <c r="A11" s="3" t="s">
        <v>726</v>
      </c>
    </row>
    <row r="12" spans="1:3">
      <c r="A12" s="4" t="s">
        <v>668</v>
      </c>
      <c r="B12" s="5" t="n">
        <v>782</v>
      </c>
      <c r="C12" s="5" t="n">
        <v>804</v>
      </c>
    </row>
    <row r="13" spans="1:3">
      <c r="A13" s="4" t="s">
        <v>727</v>
      </c>
    </row>
    <row r="14" spans="1:3">
      <c r="A14" s="3" t="s">
        <v>726</v>
      </c>
    </row>
    <row r="15" spans="1:3">
      <c r="A15" s="4" t="s">
        <v>668</v>
      </c>
      <c r="B15" s="5" t="n">
        <v>7107</v>
      </c>
      <c r="C15" s="5" t="n">
        <v>7815</v>
      </c>
    </row>
    <row r="16" spans="1:3">
      <c r="A16" s="4" t="s">
        <v>728</v>
      </c>
    </row>
    <row r="17" spans="1:3">
      <c r="A17" s="3" t="s">
        <v>726</v>
      </c>
    </row>
    <row r="18" spans="1:3">
      <c r="A18" s="4" t="s">
        <v>668</v>
      </c>
      <c r="C18" s="5" t="n">
        <v>3</v>
      </c>
    </row>
    <row r="19" spans="1:3">
      <c r="A19" s="4" t="s">
        <v>729</v>
      </c>
    </row>
    <row r="20" spans="1:3">
      <c r="A20" s="3" t="s">
        <v>726</v>
      </c>
    </row>
    <row r="21" spans="1:3">
      <c r="A21" s="4" t="s">
        <v>668</v>
      </c>
      <c r="B21" s="5" t="n">
        <v>7097</v>
      </c>
      <c r="C21" s="5" t="n">
        <v>7812</v>
      </c>
    </row>
    <row r="22" spans="1:3">
      <c r="A22" s="4" t="s">
        <v>730</v>
      </c>
    </row>
    <row r="23" spans="1:3">
      <c r="A23" s="3" t="s">
        <v>726</v>
      </c>
    </row>
    <row r="24" spans="1:3">
      <c r="A24" s="4" t="s">
        <v>668</v>
      </c>
      <c r="B24" s="5" t="n">
        <v>10</v>
      </c>
    </row>
    <row r="25" spans="1:3">
      <c r="A25" s="4" t="s">
        <v>731</v>
      </c>
    </row>
    <row r="26" spans="1:3">
      <c r="A26" s="3" t="s">
        <v>726</v>
      </c>
    </row>
    <row r="27" spans="1:3">
      <c r="A27" s="4" t="s">
        <v>668</v>
      </c>
      <c r="B27" s="5" t="n">
        <v>38670</v>
      </c>
      <c r="C27" s="5" t="n">
        <v>43062</v>
      </c>
    </row>
    <row r="28" spans="1:3">
      <c r="A28" s="4" t="s">
        <v>732</v>
      </c>
    </row>
    <row r="29" spans="1:3">
      <c r="A29" s="3" t="s">
        <v>726</v>
      </c>
    </row>
    <row r="30" spans="1:3">
      <c r="A30" s="4" t="s">
        <v>668</v>
      </c>
      <c r="B30" s="5" t="n">
        <v>2582</v>
      </c>
      <c r="C30" s="5" t="n">
        <v>1106</v>
      </c>
    </row>
    <row r="31" spans="1:3">
      <c r="A31" s="4" t="s">
        <v>733</v>
      </c>
    </row>
    <row r="32" spans="1:3">
      <c r="A32" s="3" t="s">
        <v>726</v>
      </c>
    </row>
    <row r="33" spans="1:3">
      <c r="A33" s="4" t="s">
        <v>668</v>
      </c>
      <c r="B33" s="5" t="n">
        <v>36088</v>
      </c>
      <c r="C33" s="5" t="n">
        <v>41956</v>
      </c>
    </row>
    <row r="34" spans="1:3">
      <c r="A34" s="4" t="s">
        <v>518</v>
      </c>
    </row>
    <row r="35" spans="1:3">
      <c r="A35" s="3" t="s">
        <v>726</v>
      </c>
    </row>
    <row r="36" spans="1:3">
      <c r="A36" s="4" t="s">
        <v>668</v>
      </c>
      <c r="B36" s="5" t="n">
        <v>45777</v>
      </c>
      <c r="C36" s="5" t="n">
        <v>50877</v>
      </c>
    </row>
    <row r="37" spans="1:3">
      <c r="A37" s="4" t="s">
        <v>734</v>
      </c>
    </row>
    <row r="38" spans="1:3">
      <c r="A38" s="3" t="s">
        <v>726</v>
      </c>
    </row>
    <row r="39" spans="1:3">
      <c r="A39" s="4" t="s">
        <v>668</v>
      </c>
      <c r="B39" s="5" t="n">
        <v>2582</v>
      </c>
      <c r="C39" s="5" t="n">
        <v>1109</v>
      </c>
    </row>
    <row r="40" spans="1:3">
      <c r="A40" s="4" t="s">
        <v>735</v>
      </c>
    </row>
    <row r="41" spans="1:3">
      <c r="A41" s="3" t="s">
        <v>726</v>
      </c>
    </row>
    <row r="42" spans="1:3">
      <c r="A42" s="4" t="s">
        <v>668</v>
      </c>
      <c r="B42" s="5" t="n">
        <v>43185</v>
      </c>
      <c r="C42" s="5" t="n">
        <v>49768</v>
      </c>
    </row>
    <row r="43" spans="1:3">
      <c r="A43" s="4" t="s">
        <v>736</v>
      </c>
    </row>
    <row r="44" spans="1:3">
      <c r="A44" s="3" t="s">
        <v>726</v>
      </c>
    </row>
    <row r="45" spans="1:3">
      <c r="A45" s="4" t="s">
        <v>668</v>
      </c>
      <c r="B45" s="5" t="n">
        <v>10</v>
      </c>
    </row>
    <row r="46" spans="1:3">
      <c r="A46" s="4" t="s">
        <v>737</v>
      </c>
    </row>
    <row r="47" spans="1:3">
      <c r="A47" s="3" t="s">
        <v>726</v>
      </c>
    </row>
    <row r="48" spans="1:3">
      <c r="A48" s="4" t="s">
        <v>668</v>
      </c>
      <c r="B48" s="5" t="n">
        <v>10</v>
      </c>
    </row>
    <row r="49" spans="1:3">
      <c r="A49" s="4" t="s">
        <v>91</v>
      </c>
    </row>
    <row r="50" spans="1:3">
      <c r="A50" s="3" t="s">
        <v>726</v>
      </c>
    </row>
    <row r="51" spans="1:3">
      <c r="A51" s="4" t="s">
        <v>668</v>
      </c>
      <c r="B51" s="5" t="n">
        <v>25561</v>
      </c>
      <c r="C51" s="5" t="n">
        <v>26124</v>
      </c>
    </row>
    <row r="52" spans="1:3">
      <c r="A52" s="4" t="s">
        <v>710</v>
      </c>
    </row>
    <row r="53" spans="1:3">
      <c r="A53" s="3" t="s">
        <v>726</v>
      </c>
    </row>
    <row r="54" spans="1:3">
      <c r="A54" s="4" t="s">
        <v>668</v>
      </c>
      <c r="B54" s="5" t="n">
        <v>434</v>
      </c>
      <c r="C54" s="5" t="n">
        <v>587</v>
      </c>
    </row>
    <row r="55" spans="1:3">
      <c r="A55" s="4" t="s">
        <v>711</v>
      </c>
    </row>
    <row r="56" spans="1:3">
      <c r="A56" s="3" t="s">
        <v>726</v>
      </c>
    </row>
    <row r="57" spans="1:3">
      <c r="A57" s="4" t="s">
        <v>668</v>
      </c>
      <c r="B57" s="5" t="n">
        <v>24355</v>
      </c>
      <c r="C57" s="5" t="n">
        <v>24733</v>
      </c>
    </row>
    <row r="58" spans="1:3">
      <c r="A58" s="4" t="s">
        <v>712</v>
      </c>
    </row>
    <row r="59" spans="1:3">
      <c r="A59" s="3" t="s">
        <v>726</v>
      </c>
    </row>
    <row r="60" spans="1:3">
      <c r="A60" s="4" t="s">
        <v>668</v>
      </c>
      <c r="B60" s="7" t="n">
        <v>772</v>
      </c>
      <c r="C60" s="7" t="n">
        <v>8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8</v>
      </c>
      <c r="B1" s="2" t="s">
        <v>739</v>
      </c>
      <c r="C1" s="2" t="s">
        <v>2</v>
      </c>
      <c r="D1" s="2" t="s">
        <v>24</v>
      </c>
      <c r="E1" s="2" t="s">
        <v>23</v>
      </c>
    </row>
    <row r="2" spans="1:5">
      <c r="A2" s="3" t="s">
        <v>740</v>
      </c>
    </row>
    <row r="3" spans="1:5">
      <c r="A3" s="4" t="s">
        <v>741</v>
      </c>
      <c r="B3" s="7" t="n">
        <v>811182</v>
      </c>
      <c r="C3" s="7" t="n">
        <v>812109</v>
      </c>
    </row>
    <row r="4" spans="1:5">
      <c r="A4" s="4" t="s">
        <v>742</v>
      </c>
      <c r="C4" s="5" t="n">
        <v>829779</v>
      </c>
      <c r="E4" s="7" t="n">
        <v>812109</v>
      </c>
    </row>
    <row r="5" spans="1:5">
      <c r="A5" s="12" t="n">
        <v>3</v>
      </c>
    </row>
    <row r="6" spans="1:5">
      <c r="A6" s="3" t="s">
        <v>740</v>
      </c>
    </row>
    <row r="7" spans="1:5">
      <c r="A7" s="4" t="s">
        <v>741</v>
      </c>
      <c r="C7" s="5" t="n">
        <v>5438</v>
      </c>
      <c r="D7" s="7" t="n">
        <v>6099</v>
      </c>
      <c r="E7" s="5" t="n">
        <v>6099</v>
      </c>
    </row>
    <row r="8" spans="1:5">
      <c r="A8" s="4" t="s">
        <v>488</v>
      </c>
      <c r="B8" s="5" t="n">
        <v>2</v>
      </c>
      <c r="D8" s="5" t="n">
        <v>-1</v>
      </c>
      <c r="E8" s="5" t="n">
        <v>8781</v>
      </c>
    </row>
    <row r="9" spans="1:5">
      <c r="A9" s="4" t="s">
        <v>743</v>
      </c>
      <c r="C9" s="5" t="n">
        <v>-113</v>
      </c>
      <c r="D9" s="5" t="n">
        <v>-215</v>
      </c>
    </row>
    <row r="10" spans="1:5">
      <c r="A10" s="4" t="s">
        <v>744</v>
      </c>
      <c r="C10" s="5" t="n">
        <v>1</v>
      </c>
      <c r="D10" s="5" t="n">
        <v>-199</v>
      </c>
    </row>
    <row r="11" spans="1:5">
      <c r="A11" s="4" t="s">
        <v>745</v>
      </c>
      <c r="C11" s="5" t="n">
        <v>206</v>
      </c>
      <c r="D11" s="5" t="n">
        <v>332</v>
      </c>
    </row>
    <row r="12" spans="1:5">
      <c r="A12" s="4" t="s">
        <v>746</v>
      </c>
      <c r="C12" s="5" t="n">
        <v>-672</v>
      </c>
      <c r="D12" s="5" t="n">
        <v>-394</v>
      </c>
    </row>
    <row r="13" spans="1:5">
      <c r="A13" s="4" t="s">
        <v>747</v>
      </c>
      <c r="C13" s="5" t="n">
        <v>-866</v>
      </c>
      <c r="D13" s="5" t="n">
        <v>56</v>
      </c>
    </row>
    <row r="14" spans="1:5">
      <c r="A14" s="4" t="s">
        <v>748</v>
      </c>
      <c r="C14" s="5" t="n">
        <v>-513</v>
      </c>
      <c r="D14" s="5" t="n">
        <v>-188</v>
      </c>
    </row>
    <row r="15" spans="1:5">
      <c r="A15" s="4" t="s">
        <v>742</v>
      </c>
      <c r="C15" s="5" t="n">
        <v>-14222</v>
      </c>
      <c r="D15" s="5" t="n">
        <v>5490</v>
      </c>
      <c r="E15" s="5" t="n">
        <v>5438</v>
      </c>
    </row>
    <row r="16" spans="1:5">
      <c r="A16" s="4" t="s">
        <v>749</v>
      </c>
      <c r="C16" s="5" t="n">
        <v>162</v>
      </c>
      <c r="D16" s="5" t="n">
        <v>7</v>
      </c>
    </row>
    <row r="17" spans="1:5">
      <c r="A17" s="4" t="s">
        <v>750</v>
      </c>
    </row>
    <row r="18" spans="1:5">
      <c r="A18" s="3" t="s">
        <v>740</v>
      </c>
    </row>
    <row r="19" spans="1:5">
      <c r="A19" s="4" t="s">
        <v>741</v>
      </c>
      <c r="C19" s="5" t="n">
        <v>14219</v>
      </c>
    </row>
    <row r="20" spans="1:5">
      <c r="A20" s="4" t="s">
        <v>742</v>
      </c>
      <c r="E20" s="5" t="n">
        <v>14219</v>
      </c>
    </row>
    <row r="21" spans="1:5">
      <c r="A21" s="4" t="s">
        <v>751</v>
      </c>
    </row>
    <row r="22" spans="1:5">
      <c r="A22" s="3" t="s">
        <v>740</v>
      </c>
    </row>
    <row r="23" spans="1:5">
      <c r="A23" s="4" t="s">
        <v>741</v>
      </c>
      <c r="C23" s="5" t="n">
        <v>3686</v>
      </c>
      <c r="D23" s="5" t="n">
        <v>3806</v>
      </c>
      <c r="E23" s="5" t="n">
        <v>3806</v>
      </c>
    </row>
    <row r="24" spans="1:5">
      <c r="A24" s="4" t="s">
        <v>488</v>
      </c>
      <c r="B24" s="5" t="n">
        <v>3</v>
      </c>
      <c r="D24" s="5" t="n">
        <v>-4</v>
      </c>
      <c r="E24" s="5" t="n">
        <v>9175</v>
      </c>
    </row>
    <row r="25" spans="1:5">
      <c r="A25" s="4" t="s">
        <v>743</v>
      </c>
      <c r="C25" s="5" t="n">
        <v>-111</v>
      </c>
      <c r="D25" s="5" t="n">
        <v>11</v>
      </c>
    </row>
    <row r="26" spans="1:5">
      <c r="A26" s="4" t="s">
        <v>745</v>
      </c>
      <c r="C26" s="5" t="n">
        <v>206</v>
      </c>
      <c r="D26" s="5" t="n">
        <v>303</v>
      </c>
    </row>
    <row r="27" spans="1:5">
      <c r="A27" s="4" t="s">
        <v>746</v>
      </c>
      <c r="C27" s="5" t="n">
        <v>-491</v>
      </c>
      <c r="D27" s="5" t="n">
        <v>-331</v>
      </c>
    </row>
    <row r="28" spans="1:5">
      <c r="A28" s="4" t="s">
        <v>747</v>
      </c>
      <c r="C28" s="5" t="n">
        <v>-532</v>
      </c>
      <c r="D28" s="5" t="n">
        <v>56</v>
      </c>
    </row>
    <row r="29" spans="1:5">
      <c r="A29" s="4" t="s">
        <v>748</v>
      </c>
      <c r="C29" s="5" t="n">
        <v>-320</v>
      </c>
      <c r="D29" s="5" t="n">
        <v>-123</v>
      </c>
    </row>
    <row r="30" spans="1:5">
      <c r="A30" s="4" t="s">
        <v>742</v>
      </c>
      <c r="C30" s="5" t="n">
        <v>-12902</v>
      </c>
      <c r="D30" s="5" t="n">
        <v>3718</v>
      </c>
      <c r="E30" s="5" t="n">
        <v>3686</v>
      </c>
    </row>
    <row r="31" spans="1:5">
      <c r="A31" s="4" t="s">
        <v>749</v>
      </c>
      <c r="C31" s="5" t="n">
        <v>160</v>
      </c>
      <c r="D31" s="5" t="n">
        <v>234</v>
      </c>
    </row>
    <row r="32" spans="1:5">
      <c r="A32" s="4" t="s">
        <v>752</v>
      </c>
    </row>
    <row r="33" spans="1:5">
      <c r="A33" s="3" t="s">
        <v>740</v>
      </c>
    </row>
    <row r="34" spans="1:5">
      <c r="A34" s="4" t="s">
        <v>741</v>
      </c>
      <c r="C34" s="5" t="n">
        <v>12861</v>
      </c>
    </row>
    <row r="35" spans="1:5">
      <c r="A35" s="4" t="s">
        <v>742</v>
      </c>
      <c r="E35" s="5" t="n">
        <v>12861</v>
      </c>
    </row>
    <row r="36" spans="1:5">
      <c r="A36" s="4" t="s">
        <v>753</v>
      </c>
    </row>
    <row r="37" spans="1:5">
      <c r="A37" s="3" t="s">
        <v>740</v>
      </c>
    </row>
    <row r="38" spans="1:5">
      <c r="A38" s="4" t="s">
        <v>488</v>
      </c>
      <c r="B38" s="7" t="n">
        <v>-1</v>
      </c>
      <c r="E38" s="5" t="n">
        <v>302</v>
      </c>
    </row>
    <row r="39" spans="1:5">
      <c r="A39" s="4" t="s">
        <v>744</v>
      </c>
      <c r="C39" s="5" t="n">
        <v>1</v>
      </c>
    </row>
    <row r="40" spans="1:5">
      <c r="A40" s="4" t="s">
        <v>746</v>
      </c>
      <c r="C40" s="5" t="n">
        <v>-91</v>
      </c>
    </row>
    <row r="41" spans="1:5">
      <c r="A41" s="4" t="s">
        <v>747</v>
      </c>
      <c r="C41" s="5" t="n">
        <v>-334</v>
      </c>
    </row>
    <row r="42" spans="1:5">
      <c r="A42" s="4" t="s">
        <v>748</v>
      </c>
      <c r="C42" s="5" t="n">
        <v>-193</v>
      </c>
    </row>
    <row r="43" spans="1:5">
      <c r="A43" s="4" t="s">
        <v>742</v>
      </c>
      <c r="C43" s="5" t="n">
        <v>-352</v>
      </c>
    </row>
    <row r="44" spans="1:5">
      <c r="A44" s="4" t="s">
        <v>754</v>
      </c>
    </row>
    <row r="45" spans="1:5">
      <c r="A45" s="3" t="s">
        <v>740</v>
      </c>
    </row>
    <row r="46" spans="1:5">
      <c r="A46" s="4" t="s">
        <v>741</v>
      </c>
      <c r="C46" s="5" t="n">
        <v>302</v>
      </c>
    </row>
    <row r="47" spans="1:5">
      <c r="A47" s="4" t="s">
        <v>742</v>
      </c>
      <c r="E47" s="5" t="n">
        <v>302</v>
      </c>
    </row>
    <row r="48" spans="1:5">
      <c r="A48" s="4" t="s">
        <v>755</v>
      </c>
    </row>
    <row r="49" spans="1:5">
      <c r="A49" s="3" t="s">
        <v>740</v>
      </c>
    </row>
    <row r="50" spans="1:5">
      <c r="A50" s="4" t="s">
        <v>741</v>
      </c>
      <c r="C50" s="5" t="n">
        <v>696</v>
      </c>
      <c r="D50" s="5" t="n">
        <v>894</v>
      </c>
      <c r="E50" s="5" t="n">
        <v>894</v>
      </c>
    </row>
    <row r="51" spans="1:5">
      <c r="A51" s="4" t="s">
        <v>488</v>
      </c>
      <c r="D51" s="5" t="n">
        <v>-15</v>
      </c>
      <c r="E51" s="5" t="n">
        <v>-696</v>
      </c>
    </row>
    <row r="52" spans="1:5">
      <c r="A52" s="4" t="s">
        <v>744</v>
      </c>
      <c r="D52" s="5" t="n">
        <v>-199</v>
      </c>
    </row>
    <row r="53" spans="1:5">
      <c r="A53" s="4" t="s">
        <v>745</v>
      </c>
      <c r="D53" s="5" t="n">
        <v>24</v>
      </c>
    </row>
    <row r="54" spans="1:5">
      <c r="A54" s="4" t="s">
        <v>746</v>
      </c>
      <c r="D54" s="5" t="n">
        <v>-23</v>
      </c>
    </row>
    <row r="55" spans="1:5">
      <c r="A55" s="4" t="s">
        <v>748</v>
      </c>
      <c r="D55" s="5" t="n">
        <v>-21</v>
      </c>
    </row>
    <row r="56" spans="1:5">
      <c r="A56" s="4" t="s">
        <v>742</v>
      </c>
      <c r="D56" s="5" t="n">
        <v>660</v>
      </c>
      <c r="E56" s="5" t="n">
        <v>696</v>
      </c>
    </row>
    <row r="57" spans="1:5">
      <c r="A57" s="4" t="s">
        <v>756</v>
      </c>
    </row>
    <row r="58" spans="1:5">
      <c r="A58" s="3" t="s">
        <v>740</v>
      </c>
    </row>
    <row r="59" spans="1:5">
      <c r="A59" s="4" t="s">
        <v>741</v>
      </c>
      <c r="C59" s="5" t="n">
        <v>1056</v>
      </c>
      <c r="D59" s="5" t="n">
        <v>1399</v>
      </c>
      <c r="E59" s="5" t="n">
        <v>1399</v>
      </c>
    </row>
    <row r="60" spans="1:5">
      <c r="A60" s="4" t="s">
        <v>488</v>
      </c>
      <c r="D60" s="5" t="n">
        <v>18</v>
      </c>
    </row>
    <row r="61" spans="1:5">
      <c r="A61" s="4" t="s">
        <v>743</v>
      </c>
      <c r="C61" s="5" t="n">
        <v>-2</v>
      </c>
      <c r="D61" s="5" t="n">
        <v>-226</v>
      </c>
    </row>
    <row r="62" spans="1:5">
      <c r="A62" s="4" t="s">
        <v>745</v>
      </c>
      <c r="D62" s="5" t="n">
        <v>5</v>
      </c>
    </row>
    <row r="63" spans="1:5">
      <c r="A63" s="4" t="s">
        <v>746</v>
      </c>
      <c r="C63" s="5" t="n">
        <v>-90</v>
      </c>
      <c r="D63" s="5" t="n">
        <v>-40</v>
      </c>
    </row>
    <row r="64" spans="1:5">
      <c r="A64" s="4" t="s">
        <v>748</v>
      </c>
      <c r="D64" s="5" t="n">
        <v>-44</v>
      </c>
    </row>
    <row r="65" spans="1:5">
      <c r="A65" s="4" t="s">
        <v>742</v>
      </c>
      <c r="C65" s="5" t="n">
        <v>-968</v>
      </c>
      <c r="D65" s="5" t="n">
        <v>1112</v>
      </c>
      <c r="E65" s="7" t="n">
        <v>1056</v>
      </c>
    </row>
    <row r="66" spans="1:5">
      <c r="A66" s="4" t="s">
        <v>749</v>
      </c>
      <c r="C66" s="7" t="n">
        <v>2</v>
      </c>
      <c r="D66" s="7" t="n">
        <v>-2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24</v>
      </c>
    </row>
    <row r="3" spans="1:3">
      <c r="A3" s="3" t="s">
        <v>758</v>
      </c>
    </row>
    <row r="4" spans="1:3">
      <c r="A4" s="4" t="s">
        <v>741</v>
      </c>
      <c r="B4" s="7" t="n">
        <v>762966</v>
      </c>
    </row>
    <row r="5" spans="1:3">
      <c r="A5" s="4" t="s">
        <v>742</v>
      </c>
      <c r="B5" s="5" t="n">
        <v>781236</v>
      </c>
    </row>
    <row r="6" spans="1:3">
      <c r="A6" s="12" t="n">
        <v>3</v>
      </c>
    </row>
    <row r="7" spans="1:3">
      <c r="A7" s="3" t="s">
        <v>758</v>
      </c>
    </row>
    <row r="8" spans="1:3">
      <c r="A8" s="4" t="s">
        <v>741</v>
      </c>
      <c r="B8" s="5" t="n">
        <v>804</v>
      </c>
      <c r="C8" s="7" t="n">
        <v>962</v>
      </c>
    </row>
    <row r="9" spans="1:3">
      <c r="A9" s="4" t="s">
        <v>488</v>
      </c>
      <c r="C9" s="5" t="n">
        <v>14</v>
      </c>
    </row>
    <row r="10" spans="1:3">
      <c r="A10" s="4" t="s">
        <v>743</v>
      </c>
      <c r="B10" s="5" t="n">
        <v>-30</v>
      </c>
      <c r="C10" s="5" t="n">
        <v>-209</v>
      </c>
    </row>
    <row r="11" spans="1:3">
      <c r="A11" s="4" t="s">
        <v>759</v>
      </c>
      <c r="C11" s="5" t="n">
        <v>19</v>
      </c>
    </row>
    <row r="12" spans="1:3">
      <c r="A12" s="4" t="s">
        <v>760</v>
      </c>
      <c r="B12" s="5" t="n">
        <v>-2</v>
      </c>
      <c r="C12" s="5" t="n">
        <v>-26</v>
      </c>
    </row>
    <row r="13" spans="1:3">
      <c r="A13" s="4" t="s">
        <v>747</v>
      </c>
      <c r="B13" s="5" t="n">
        <v>10</v>
      </c>
    </row>
    <row r="14" spans="1:3">
      <c r="A14" s="4" t="s">
        <v>742</v>
      </c>
      <c r="B14" s="5" t="n">
        <v>782</v>
      </c>
      <c r="C14" s="5" t="n">
        <v>760</v>
      </c>
    </row>
    <row r="15" spans="1:3">
      <c r="A15" s="4" t="s">
        <v>761</v>
      </c>
      <c r="B15" s="5" t="n">
        <v>-30</v>
      </c>
      <c r="C15" s="5" t="n">
        <v>-209</v>
      </c>
    </row>
    <row r="16" spans="1:3">
      <c r="A16" s="4" t="s">
        <v>762</v>
      </c>
    </row>
    <row r="17" spans="1:3">
      <c r="A17" s="3" t="s">
        <v>758</v>
      </c>
    </row>
    <row r="18" spans="1:3">
      <c r="A18" s="4" t="s">
        <v>741</v>
      </c>
      <c r="C18" s="5" t="n">
        <v>2</v>
      </c>
    </row>
    <row r="19" spans="1:3">
      <c r="A19" s="4" t="s">
        <v>743</v>
      </c>
      <c r="C19" s="5" t="n">
        <v>-2</v>
      </c>
    </row>
    <row r="20" spans="1:3">
      <c r="A20" s="4" t="s">
        <v>747</v>
      </c>
      <c r="B20" s="5" t="n">
        <v>10</v>
      </c>
    </row>
    <row r="21" spans="1:3">
      <c r="A21" s="4" t="s">
        <v>742</v>
      </c>
      <c r="B21" s="5" t="n">
        <v>10</v>
      </c>
    </row>
    <row r="22" spans="1:3">
      <c r="A22" s="4" t="s">
        <v>756</v>
      </c>
    </row>
    <row r="23" spans="1:3">
      <c r="A23" s="3" t="s">
        <v>758</v>
      </c>
    </row>
    <row r="24" spans="1:3">
      <c r="A24" s="4" t="s">
        <v>741</v>
      </c>
      <c r="B24" s="5" t="n">
        <v>804</v>
      </c>
      <c r="C24" s="5" t="n">
        <v>960</v>
      </c>
    </row>
    <row r="25" spans="1:3">
      <c r="A25" s="4" t="s">
        <v>488</v>
      </c>
      <c r="C25" s="5" t="n">
        <v>14</v>
      </c>
    </row>
    <row r="26" spans="1:3">
      <c r="A26" s="4" t="s">
        <v>743</v>
      </c>
      <c r="B26" s="5" t="n">
        <v>-30</v>
      </c>
      <c r="C26" s="5" t="n">
        <v>-207</v>
      </c>
    </row>
    <row r="27" spans="1:3">
      <c r="A27" s="4" t="s">
        <v>759</v>
      </c>
      <c r="C27" s="5" t="n">
        <v>19</v>
      </c>
    </row>
    <row r="28" spans="1:3">
      <c r="A28" s="4" t="s">
        <v>760</v>
      </c>
      <c r="B28" s="5" t="n">
        <v>-2</v>
      </c>
      <c r="C28" s="5" t="n">
        <v>-26</v>
      </c>
    </row>
    <row r="29" spans="1:3">
      <c r="A29" s="4" t="s">
        <v>742</v>
      </c>
      <c r="B29" s="5" t="n">
        <v>772</v>
      </c>
      <c r="C29" s="5" t="n">
        <v>760</v>
      </c>
    </row>
    <row r="30" spans="1:3">
      <c r="A30" s="4" t="s">
        <v>761</v>
      </c>
      <c r="B30" s="7" t="n">
        <v>-30</v>
      </c>
      <c r="C30" s="7" t="n">
        <v>-20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3</v>
      </c>
      <c r="B1" s="2" t="s">
        <v>1</v>
      </c>
      <c r="C1" s="2" t="s">
        <v>423</v>
      </c>
    </row>
    <row r="2" spans="1:3">
      <c r="B2" s="2" t="s">
        <v>2</v>
      </c>
      <c r="C2" s="2" t="s">
        <v>23</v>
      </c>
    </row>
    <row r="3" spans="1:3">
      <c r="A3" s="3" t="s">
        <v>764</v>
      </c>
    </row>
    <row r="4" spans="1:3">
      <c r="A4" s="4" t="s">
        <v>667</v>
      </c>
      <c r="B4" s="7" t="n">
        <v>230616</v>
      </c>
      <c r="C4" s="7" t="n">
        <v>230810</v>
      </c>
    </row>
    <row r="5" spans="1:3">
      <c r="A5" s="4" t="s">
        <v>765</v>
      </c>
      <c r="B5" s="5" t="n">
        <v>71338</v>
      </c>
      <c r="C5" s="5" t="n">
        <v>77001</v>
      </c>
    </row>
    <row r="6" spans="1:3">
      <c r="A6" s="12" t="n">
        <v>3</v>
      </c>
    </row>
    <row r="7" spans="1:3">
      <c r="A7" s="3" t="s">
        <v>764</v>
      </c>
    </row>
    <row r="8" spans="1:3">
      <c r="A8" s="4" t="s">
        <v>667</v>
      </c>
      <c r="B8" s="5" t="n">
        <v>14222</v>
      </c>
      <c r="C8" s="5" t="n">
        <v>5438</v>
      </c>
    </row>
    <row r="9" spans="1:3">
      <c r="A9" s="4" t="s">
        <v>765</v>
      </c>
      <c r="B9" s="5" t="n">
        <v>782</v>
      </c>
      <c r="C9" s="5" t="n">
        <v>804</v>
      </c>
    </row>
    <row r="10" spans="1:3">
      <c r="A10" s="4" t="s">
        <v>766</v>
      </c>
    </row>
    <row r="11" spans="1:3">
      <c r="A11" s="3" t="s">
        <v>764</v>
      </c>
    </row>
    <row r="12" spans="1:3">
      <c r="A12" s="4" t="s">
        <v>673</v>
      </c>
      <c r="C12" s="5" t="n">
        <v>500</v>
      </c>
    </row>
    <row r="13" spans="1:3">
      <c r="A13" s="4" t="s">
        <v>94</v>
      </c>
    </row>
    <row r="14" spans="1:3">
      <c r="A14" s="3" t="s">
        <v>764</v>
      </c>
    </row>
    <row r="15" spans="1:3">
      <c r="A15" s="4" t="s">
        <v>673</v>
      </c>
      <c r="B15" s="5" t="n">
        <v>469025</v>
      </c>
      <c r="C15" s="5" t="n">
        <v>472498</v>
      </c>
    </row>
    <row r="16" spans="1:3">
      <c r="A16" s="4" t="s">
        <v>667</v>
      </c>
      <c r="B16" s="5" t="n">
        <v>468991</v>
      </c>
      <c r="C16" s="5" t="n">
        <v>472085</v>
      </c>
    </row>
    <row r="17" spans="1:3">
      <c r="A17" s="4" t="s">
        <v>678</v>
      </c>
    </row>
    <row r="18" spans="1:3">
      <c r="A18" s="3" t="s">
        <v>764</v>
      </c>
    </row>
    <row r="19" spans="1:3">
      <c r="A19" s="4" t="s">
        <v>667</v>
      </c>
      <c r="B19" s="5" t="n">
        <v>172361</v>
      </c>
      <c r="C19" s="5" t="n">
        <v>162878</v>
      </c>
    </row>
    <row r="20" spans="1:3">
      <c r="A20" s="4" t="s">
        <v>681</v>
      </c>
    </row>
    <row r="21" spans="1:3">
      <c r="A21" s="3" t="s">
        <v>764</v>
      </c>
    </row>
    <row r="22" spans="1:3">
      <c r="A22" s="4" t="s">
        <v>667</v>
      </c>
      <c r="B22" s="5" t="n">
        <v>12902</v>
      </c>
      <c r="C22" s="5" t="n">
        <v>3686</v>
      </c>
    </row>
    <row r="23" spans="1:3">
      <c r="A23" s="4" t="s">
        <v>684</v>
      </c>
    </row>
    <row r="24" spans="1:3">
      <c r="A24" s="3" t="s">
        <v>764</v>
      </c>
    </row>
    <row r="25" spans="1:3">
      <c r="A25" s="4" t="s">
        <v>667</v>
      </c>
      <c r="B25" s="5" t="n">
        <v>36894</v>
      </c>
      <c r="C25" s="5" t="n">
        <v>29976</v>
      </c>
    </row>
    <row r="26" spans="1:3">
      <c r="A26" s="4" t="s">
        <v>686</v>
      </c>
    </row>
    <row r="27" spans="1:3">
      <c r="A27" s="3" t="s">
        <v>764</v>
      </c>
    </row>
    <row r="28" spans="1:3">
      <c r="A28" s="4" t="s">
        <v>667</v>
      </c>
      <c r="B28" s="5" t="n">
        <v>9442</v>
      </c>
    </row>
    <row r="29" spans="1:3">
      <c r="A29" s="4" t="s">
        <v>767</v>
      </c>
    </row>
    <row r="30" spans="1:3">
      <c r="A30" s="3" t="s">
        <v>764</v>
      </c>
    </row>
    <row r="31" spans="1:3">
      <c r="A31" s="4" t="s">
        <v>667</v>
      </c>
      <c r="B31" s="5" t="n">
        <v>9442</v>
      </c>
    </row>
    <row r="32" spans="1:3">
      <c r="A32" s="4" t="s">
        <v>768</v>
      </c>
      <c r="B32" s="5" t="n">
        <v>418</v>
      </c>
    </row>
    <row r="33" spans="1:3">
      <c r="A33" s="4" t="s">
        <v>769</v>
      </c>
      <c r="B33" s="7" t="n">
        <v>-264</v>
      </c>
    </row>
    <row r="34" spans="1:3">
      <c r="A34" s="4" t="s">
        <v>770</v>
      </c>
    </row>
    <row r="35" spans="1:3">
      <c r="A35" s="3" t="s">
        <v>764</v>
      </c>
    </row>
    <row r="36" spans="1:3">
      <c r="A36" s="4" t="s">
        <v>771</v>
      </c>
      <c r="B36" s="5" t="n">
        <v>98</v>
      </c>
    </row>
    <row r="37" spans="1:3">
      <c r="A37" s="4" t="s">
        <v>772</v>
      </c>
    </row>
    <row r="38" spans="1:3">
      <c r="A38" s="3" t="s">
        <v>764</v>
      </c>
    </row>
    <row r="39" spans="1:3">
      <c r="A39" s="4" t="s">
        <v>771</v>
      </c>
      <c r="B39" s="5" t="n">
        <v>208</v>
      </c>
    </row>
    <row r="40" spans="1:3">
      <c r="A40" s="4" t="s">
        <v>773</v>
      </c>
    </row>
    <row r="41" spans="1:3">
      <c r="A41" s="3" t="s">
        <v>764</v>
      </c>
    </row>
    <row r="42" spans="1:3">
      <c r="A42" s="4" t="s">
        <v>667</v>
      </c>
      <c r="B42" s="7" t="n">
        <v>1921</v>
      </c>
      <c r="C42" s="5" t="n">
        <v>1879</v>
      </c>
    </row>
    <row r="43" spans="1:3">
      <c r="A43" s="4" t="s">
        <v>768</v>
      </c>
      <c r="B43" s="5" t="n">
        <v>65</v>
      </c>
      <c r="C43" s="5" t="n">
        <v>65</v>
      </c>
    </row>
    <row r="44" spans="1:3">
      <c r="A44" s="4" t="s">
        <v>769</v>
      </c>
      <c r="B44" s="7" t="n">
        <v>-65</v>
      </c>
      <c r="C44" s="7" t="n">
        <v>65</v>
      </c>
    </row>
    <row r="45" spans="1:3">
      <c r="A45" s="4" t="s">
        <v>774</v>
      </c>
    </row>
    <row r="46" spans="1:3">
      <c r="A46" s="3" t="s">
        <v>764</v>
      </c>
    </row>
    <row r="47" spans="1:3">
      <c r="A47" s="4" t="s">
        <v>775</v>
      </c>
      <c r="B47" s="4" t="s">
        <v>776</v>
      </c>
      <c r="C47" s="4" t="s">
        <v>777</v>
      </c>
    </row>
    <row r="48" spans="1:3">
      <c r="A48" s="4" t="s">
        <v>778</v>
      </c>
    </row>
    <row r="49" spans="1:3">
      <c r="A49" s="3" t="s">
        <v>764</v>
      </c>
    </row>
    <row r="50" spans="1:3">
      <c r="A50" s="4" t="s">
        <v>667</v>
      </c>
      <c r="B50" s="7" t="n">
        <v>485</v>
      </c>
    </row>
    <row r="51" spans="1:3">
      <c r="A51" s="4" t="s">
        <v>768</v>
      </c>
      <c r="B51" s="5" t="n">
        <v>43</v>
      </c>
    </row>
    <row r="52" spans="1:3">
      <c r="A52" s="4" t="s">
        <v>769</v>
      </c>
      <c r="B52" s="5" t="n">
        <v>-48</v>
      </c>
    </row>
    <row r="53" spans="1:3">
      <c r="A53" s="4" t="s">
        <v>779</v>
      </c>
    </row>
    <row r="54" spans="1:3">
      <c r="A54" s="3" t="s">
        <v>764</v>
      </c>
    </row>
    <row r="55" spans="1:3">
      <c r="A55" s="4" t="s">
        <v>667</v>
      </c>
      <c r="C55" s="7" t="n">
        <v>1746</v>
      </c>
    </row>
    <row r="56" spans="1:3">
      <c r="A56" s="4" t="s">
        <v>768</v>
      </c>
      <c r="C56" s="5" t="n">
        <v>26</v>
      </c>
    </row>
    <row r="57" spans="1:3">
      <c r="A57" s="4" t="s">
        <v>769</v>
      </c>
      <c r="C57" s="5" t="n">
        <v>76</v>
      </c>
    </row>
    <row r="58" spans="1:3">
      <c r="A58" s="4" t="s">
        <v>780</v>
      </c>
    </row>
    <row r="59" spans="1:3">
      <c r="A59" s="3" t="s">
        <v>764</v>
      </c>
    </row>
    <row r="60" spans="1:3">
      <c r="A60" s="4" t="s">
        <v>667</v>
      </c>
      <c r="B60" s="5" t="n">
        <v>801</v>
      </c>
    </row>
    <row r="61" spans="1:3">
      <c r="A61" s="4" t="s">
        <v>768</v>
      </c>
      <c r="B61" s="5" t="n">
        <v>1</v>
      </c>
    </row>
    <row r="62" spans="1:3">
      <c r="A62" s="4" t="s">
        <v>769</v>
      </c>
      <c r="B62" s="5" t="n">
        <v>-68</v>
      </c>
    </row>
    <row r="63" spans="1:3">
      <c r="A63" s="4" t="s">
        <v>781</v>
      </c>
    </row>
    <row r="64" spans="1:3">
      <c r="A64" s="3" t="s">
        <v>764</v>
      </c>
    </row>
    <row r="65" spans="1:3">
      <c r="A65" s="4" t="s">
        <v>667</v>
      </c>
      <c r="B65" s="5" t="n">
        <v>253</v>
      </c>
      <c r="C65" s="5" t="n">
        <v>61</v>
      </c>
    </row>
    <row r="66" spans="1:3">
      <c r="A66" s="4" t="s">
        <v>768</v>
      </c>
      <c r="C66" s="5" t="n">
        <v>5</v>
      </c>
    </row>
    <row r="67" spans="1:3">
      <c r="A67" s="4" t="s">
        <v>769</v>
      </c>
      <c r="C67" s="5" t="n">
        <v>5</v>
      </c>
    </row>
    <row r="68" spans="1:3">
      <c r="A68" s="4" t="s">
        <v>421</v>
      </c>
    </row>
    <row r="69" spans="1:3">
      <c r="A69" s="3" t="s">
        <v>764</v>
      </c>
    </row>
    <row r="70" spans="1:3">
      <c r="A70" s="4" t="s">
        <v>673</v>
      </c>
      <c r="B70" s="5" t="n">
        <v>31300</v>
      </c>
    </row>
    <row r="71" spans="1:3">
      <c r="A71" s="4" t="s">
        <v>667</v>
      </c>
      <c r="B71" s="5" t="n">
        <v>31300</v>
      </c>
    </row>
    <row r="72" spans="1:3">
      <c r="A72" s="4" t="s">
        <v>699</v>
      </c>
    </row>
    <row r="73" spans="1:3">
      <c r="A73" s="3" t="s">
        <v>764</v>
      </c>
    </row>
    <row r="74" spans="1:3">
      <c r="A74" s="4" t="s">
        <v>667</v>
      </c>
      <c r="B74" s="5" t="n">
        <v>352</v>
      </c>
      <c r="C74" s="5" t="n">
        <v>5438</v>
      </c>
    </row>
    <row r="75" spans="1:3">
      <c r="A75" s="4" t="s">
        <v>768</v>
      </c>
      <c r="B75" s="5" t="n">
        <v>16</v>
      </c>
    </row>
    <row r="76" spans="1:3">
      <c r="A76" s="4" t="s">
        <v>769</v>
      </c>
      <c r="B76" s="5" t="n">
        <v>-19</v>
      </c>
    </row>
    <row r="77" spans="1:3">
      <c r="A77" s="4" t="s">
        <v>713</v>
      </c>
    </row>
    <row r="78" spans="1:3">
      <c r="A78" s="3" t="s">
        <v>764</v>
      </c>
    </row>
    <row r="79" spans="1:3">
      <c r="A79" s="4" t="s">
        <v>667</v>
      </c>
      <c r="C79" s="5" t="n">
        <v>42098</v>
      </c>
    </row>
    <row r="80" spans="1:3">
      <c r="A80" s="4" t="s">
        <v>716</v>
      </c>
    </row>
    <row r="81" spans="1:3">
      <c r="A81" s="3" t="s">
        <v>764</v>
      </c>
    </row>
    <row r="82" spans="1:3">
      <c r="A82" s="4" t="s">
        <v>667</v>
      </c>
      <c r="C82" s="5" t="n">
        <v>696</v>
      </c>
    </row>
    <row r="83" spans="1:3">
      <c r="A83" s="4" t="s">
        <v>768</v>
      </c>
      <c r="C83" s="5" t="n">
        <v>83</v>
      </c>
    </row>
    <row r="84" spans="1:3">
      <c r="A84" s="4" t="s">
        <v>769</v>
      </c>
      <c r="C84" s="5" t="n">
        <v>46</v>
      </c>
    </row>
    <row r="85" spans="1:3">
      <c r="A85" s="4" t="s">
        <v>91</v>
      </c>
    </row>
    <row r="86" spans="1:3">
      <c r="A86" s="3" t="s">
        <v>764</v>
      </c>
    </row>
    <row r="87" spans="1:3">
      <c r="A87" s="4" t="s">
        <v>667</v>
      </c>
      <c r="B87" s="5" t="n">
        <v>26955</v>
      </c>
      <c r="C87" s="5" t="n">
        <v>25834</v>
      </c>
    </row>
    <row r="88" spans="1:3">
      <c r="A88" s="4" t="s">
        <v>712</v>
      </c>
    </row>
    <row r="89" spans="1:3">
      <c r="A89" s="3" t="s">
        <v>764</v>
      </c>
    </row>
    <row r="90" spans="1:3">
      <c r="A90" s="4" t="s">
        <v>667</v>
      </c>
      <c r="B90" s="5" t="n">
        <v>968</v>
      </c>
      <c r="C90" s="5" t="n">
        <v>1056</v>
      </c>
    </row>
    <row r="91" spans="1:3">
      <c r="A91" s="4" t="s">
        <v>782</v>
      </c>
    </row>
    <row r="92" spans="1:3">
      <c r="A92" s="3" t="s">
        <v>764</v>
      </c>
    </row>
    <row r="93" spans="1:3">
      <c r="A93" s="4" t="s">
        <v>667</v>
      </c>
      <c r="C93" s="5" t="n">
        <v>1056</v>
      </c>
    </row>
    <row r="94" spans="1:3">
      <c r="A94" s="4" t="s">
        <v>768</v>
      </c>
      <c r="C94" s="5" t="n">
        <v>11</v>
      </c>
    </row>
    <row r="95" spans="1:3">
      <c r="A95" s="4" t="s">
        <v>769</v>
      </c>
      <c r="C95" s="7" t="n">
        <v>3</v>
      </c>
    </row>
    <row r="96" spans="1:3">
      <c r="A96" s="4" t="s">
        <v>783</v>
      </c>
    </row>
    <row r="97" spans="1:3">
      <c r="A97" s="3" t="s">
        <v>764</v>
      </c>
    </row>
    <row r="98" spans="1:3">
      <c r="A98" s="4" t="s">
        <v>667</v>
      </c>
      <c r="B98" s="5" t="n">
        <v>968</v>
      </c>
    </row>
    <row r="99" spans="1:3">
      <c r="A99" s="4" t="s">
        <v>768</v>
      </c>
      <c r="B99" s="5" t="n">
        <v>1</v>
      </c>
    </row>
    <row r="100" spans="1:3">
      <c r="A100" s="4" t="s">
        <v>769</v>
      </c>
      <c r="B100" s="7" t="n">
        <v>-4</v>
      </c>
    </row>
    <row r="101" spans="1:3">
      <c r="A101" s="4" t="s">
        <v>784</v>
      </c>
    </row>
    <row r="102" spans="1:3">
      <c r="A102" s="3" t="s">
        <v>764</v>
      </c>
    </row>
    <row r="103" spans="1:3">
      <c r="A103" s="4" t="s">
        <v>775</v>
      </c>
      <c r="B103" s="4" t="s">
        <v>785</v>
      </c>
      <c r="C103" s="4" t="s">
        <v>786</v>
      </c>
    </row>
    <row r="104" spans="1:3">
      <c r="A104" s="4" t="s">
        <v>787</v>
      </c>
    </row>
    <row r="105" spans="1:3">
      <c r="A105" s="3" t="s">
        <v>764</v>
      </c>
    </row>
    <row r="106" spans="1:3">
      <c r="A106" s="4" t="s">
        <v>775</v>
      </c>
      <c r="B106" s="4" t="s">
        <v>788</v>
      </c>
      <c r="C106" s="4" t="s">
        <v>78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0</v>
      </c>
      <c r="B1" s="2" t="s">
        <v>1</v>
      </c>
      <c r="C1" s="2" t="s">
        <v>423</v>
      </c>
    </row>
    <row r="2" spans="1:3">
      <c r="B2" s="2" t="s">
        <v>2</v>
      </c>
      <c r="C2" s="2" t="s">
        <v>23</v>
      </c>
    </row>
    <row r="3" spans="1:3">
      <c r="A3" s="3" t="s">
        <v>791</v>
      </c>
    </row>
    <row r="4" spans="1:3">
      <c r="A4" s="4" t="s">
        <v>668</v>
      </c>
      <c r="B4" s="7" t="n">
        <v>71338</v>
      </c>
      <c r="C4" s="7" t="n">
        <v>77001</v>
      </c>
    </row>
    <row r="5" spans="1:3">
      <c r="A5" s="12" t="n">
        <v>3</v>
      </c>
    </row>
    <row r="6" spans="1:3">
      <c r="A6" s="3" t="s">
        <v>791</v>
      </c>
    </row>
    <row r="7" spans="1:3">
      <c r="A7" s="4" t="s">
        <v>668</v>
      </c>
      <c r="B7" s="5" t="n">
        <v>782</v>
      </c>
      <c r="C7" s="5" t="n">
        <v>804</v>
      </c>
    </row>
    <row r="8" spans="1:3">
      <c r="A8" s="4" t="s">
        <v>766</v>
      </c>
    </row>
    <row r="9" spans="1:3">
      <c r="A9" s="3" t="s">
        <v>791</v>
      </c>
    </row>
    <row r="10" spans="1:3">
      <c r="A10" s="4" t="s">
        <v>670</v>
      </c>
      <c r="B10" s="5" t="n">
        <v>500</v>
      </c>
      <c r="C10" s="5" t="n">
        <v>500</v>
      </c>
    </row>
    <row r="11" spans="1:3">
      <c r="A11" s="4" t="s">
        <v>91</v>
      </c>
    </row>
    <row r="12" spans="1:3">
      <c r="A12" s="3" t="s">
        <v>791</v>
      </c>
    </row>
    <row r="13" spans="1:3">
      <c r="A13" s="4" t="s">
        <v>668</v>
      </c>
      <c r="B13" s="5" t="n">
        <v>25561</v>
      </c>
      <c r="C13" s="5" t="n">
        <v>26124</v>
      </c>
    </row>
    <row r="14" spans="1:3">
      <c r="A14" s="4" t="s">
        <v>712</v>
      </c>
    </row>
    <row r="15" spans="1:3">
      <c r="A15" s="3" t="s">
        <v>791</v>
      </c>
    </row>
    <row r="16" spans="1:3">
      <c r="A16" s="4" t="s">
        <v>668</v>
      </c>
      <c r="B16" s="5" t="n">
        <v>772</v>
      </c>
      <c r="C16" s="5" t="n">
        <v>804</v>
      </c>
    </row>
    <row r="17" spans="1:3">
      <c r="A17" s="4" t="s">
        <v>518</v>
      </c>
    </row>
    <row r="18" spans="1:3">
      <c r="A18" s="3" t="s">
        <v>791</v>
      </c>
    </row>
    <row r="19" spans="1:3">
      <c r="A19" s="4" t="s">
        <v>668</v>
      </c>
      <c r="B19" s="5" t="n">
        <v>45777</v>
      </c>
      <c r="C19" s="5" t="n">
        <v>50877</v>
      </c>
    </row>
    <row r="20" spans="1:3">
      <c r="A20" s="4" t="s">
        <v>736</v>
      </c>
    </row>
    <row r="21" spans="1:3">
      <c r="A21" s="3" t="s">
        <v>791</v>
      </c>
    </row>
    <row r="22" spans="1:3">
      <c r="A22" s="4" t="s">
        <v>668</v>
      </c>
      <c r="B22" s="5" t="n">
        <v>10</v>
      </c>
    </row>
    <row r="23" spans="1:3">
      <c r="A23" s="4" t="s">
        <v>792</v>
      </c>
    </row>
    <row r="24" spans="1:3">
      <c r="A24" s="3" t="s">
        <v>791</v>
      </c>
    </row>
    <row r="25" spans="1:3">
      <c r="A25" s="4" t="s">
        <v>668</v>
      </c>
      <c r="B25" s="7" t="n">
        <v>772</v>
      </c>
      <c r="C25" s="7" t="n">
        <v>804</v>
      </c>
    </row>
    <row r="26" spans="1:3">
      <c r="A26" s="4" t="s">
        <v>793</v>
      </c>
    </row>
    <row r="27" spans="1:3">
      <c r="A27" s="3" t="s">
        <v>791</v>
      </c>
    </row>
    <row r="28" spans="1:3">
      <c r="A28" s="4" t="s">
        <v>775</v>
      </c>
      <c r="B28" s="4" t="s">
        <v>785</v>
      </c>
      <c r="C28" s="4" t="s">
        <v>786</v>
      </c>
    </row>
    <row r="29" spans="1:3">
      <c r="A29" s="4" t="s">
        <v>794</v>
      </c>
    </row>
    <row r="30" spans="1:3">
      <c r="A30" s="3" t="s">
        <v>791</v>
      </c>
    </row>
    <row r="31" spans="1:3">
      <c r="A31" s="4" t="s">
        <v>775</v>
      </c>
      <c r="B31" s="4" t="s">
        <v>788</v>
      </c>
      <c r="C31" s="4" t="s">
        <v>78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95</v>
      </c>
      <c r="B1" s="2" t="s">
        <v>796</v>
      </c>
      <c r="C1" s="2" t="s">
        <v>2</v>
      </c>
      <c r="D1" s="2" t="s">
        <v>24</v>
      </c>
    </row>
    <row r="2" spans="1:4">
      <c r="A2" s="4" t="s">
        <v>797</v>
      </c>
    </row>
    <row r="3" spans="1:4">
      <c r="A3" s="3" t="s">
        <v>798</v>
      </c>
    </row>
    <row r="4" spans="1:4">
      <c r="A4" s="4" t="s">
        <v>799</v>
      </c>
      <c r="C4" s="13" t="n">
        <v>1.07</v>
      </c>
      <c r="D4" s="7" t="n">
        <v>1</v>
      </c>
    </row>
    <row r="5" spans="1:4">
      <c r="A5" s="4" t="s">
        <v>800</v>
      </c>
      <c r="C5" s="7" t="n">
        <v>765</v>
      </c>
      <c r="D5" s="7" t="n">
        <v>720</v>
      </c>
    </row>
    <row r="6" spans="1:4">
      <c r="A6" s="4" t="s">
        <v>801</v>
      </c>
    </row>
    <row r="7" spans="1:4">
      <c r="A7" s="3" t="s">
        <v>798</v>
      </c>
    </row>
    <row r="8" spans="1:4">
      <c r="A8" s="4" t="s">
        <v>799</v>
      </c>
      <c r="B8" s="13" t="n">
        <v>2.05</v>
      </c>
    </row>
    <row r="9" spans="1:4">
      <c r="A9" s="4" t="s">
        <v>800</v>
      </c>
      <c r="B9" s="7" t="n">
        <v>14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02</v>
      </c>
      <c r="B1" s="2" t="s">
        <v>1</v>
      </c>
    </row>
    <row r="2" spans="1:3">
      <c r="B2" s="2" t="s">
        <v>2</v>
      </c>
      <c r="C2" s="2" t="s">
        <v>803</v>
      </c>
    </row>
    <row r="3" spans="1:3">
      <c r="A3" s="3" t="s">
        <v>240</v>
      </c>
    </row>
    <row r="4" spans="1:3">
      <c r="A4" s="4" t="s">
        <v>804</v>
      </c>
      <c r="C4" s="7" t="n">
        <v>1</v>
      </c>
    </row>
    <row r="5" spans="1:3">
      <c r="A5" s="4" t="s">
        <v>805</v>
      </c>
      <c r="B5" s="5" t="n">
        <v>72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6</v>
      </c>
      <c r="B1" s="2" t="s">
        <v>2</v>
      </c>
      <c r="C1" s="2" t="s">
        <v>203</v>
      </c>
      <c r="D1" s="2" t="s">
        <v>23</v>
      </c>
      <c r="E1" s="2" t="s">
        <v>86</v>
      </c>
    </row>
    <row r="2" spans="1:5">
      <c r="A2" s="3" t="s">
        <v>807</v>
      </c>
    </row>
    <row r="3" spans="1:5">
      <c r="A3" s="4" t="s">
        <v>128</v>
      </c>
      <c r="B3" s="7" t="n">
        <v>48543</v>
      </c>
      <c r="C3" s="7" t="n">
        <v>47952</v>
      </c>
      <c r="D3" s="7" t="n">
        <v>49143</v>
      </c>
      <c r="E3" s="7" t="n">
        <v>47952</v>
      </c>
    </row>
    <row r="4" spans="1:5">
      <c r="A4" s="4" t="s">
        <v>808</v>
      </c>
    </row>
    <row r="5" spans="1:5">
      <c r="A5" s="3" t="s">
        <v>807</v>
      </c>
    </row>
    <row r="6" spans="1:5">
      <c r="A6" s="4" t="s">
        <v>128</v>
      </c>
      <c r="B6" s="7" t="n">
        <v>-118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9</v>
      </c>
      <c r="B1" s="2" t="s">
        <v>2</v>
      </c>
      <c r="C1" s="2" t="s">
        <v>739</v>
      </c>
      <c r="D1" s="2" t="s">
        <v>23</v>
      </c>
    </row>
    <row r="2" spans="1:4">
      <c r="A2" s="3" t="s">
        <v>807</v>
      </c>
    </row>
    <row r="3" spans="1:4">
      <c r="A3" s="4" t="s">
        <v>486</v>
      </c>
      <c r="B3" s="7" t="n">
        <v>3334</v>
      </c>
    </row>
    <row r="4" spans="1:4">
      <c r="A4" s="4" t="s">
        <v>487</v>
      </c>
    </row>
    <row r="5" spans="1:4">
      <c r="A5" s="3" t="s">
        <v>807</v>
      </c>
    </row>
    <row r="6" spans="1:4">
      <c r="A6" s="4" t="s">
        <v>486</v>
      </c>
      <c r="B6" s="7" t="n">
        <v>3086</v>
      </c>
      <c r="C6" s="7" t="n">
        <v>3260</v>
      </c>
      <c r="D6" s="7" t="n">
        <v>2227</v>
      </c>
    </row>
    <row r="7" spans="1:4">
      <c r="A7" s="4" t="s">
        <v>810</v>
      </c>
    </row>
    <row r="8" spans="1:4">
      <c r="A8" s="3" t="s">
        <v>807</v>
      </c>
    </row>
    <row r="9" spans="1:4">
      <c r="A9" s="4" t="s">
        <v>673</v>
      </c>
      <c r="C9" s="5" t="n">
        <v>273</v>
      </c>
      <c r="D9" s="5" t="n">
        <v>30</v>
      </c>
    </row>
    <row r="10" spans="1:4">
      <c r="A10" s="4" t="s">
        <v>811</v>
      </c>
    </row>
    <row r="11" spans="1:4">
      <c r="A11" s="3" t="s">
        <v>807</v>
      </c>
    </row>
    <row r="12" spans="1:4">
      <c r="A12" s="4" t="s">
        <v>486</v>
      </c>
      <c r="C12" s="5" t="n">
        <v>3260</v>
      </c>
      <c r="D12" s="5" t="n">
        <v>2227</v>
      </c>
    </row>
    <row r="13" spans="1:4">
      <c r="A13" s="4" t="s">
        <v>812</v>
      </c>
    </row>
    <row r="14" spans="1:4">
      <c r="A14" s="3" t="s">
        <v>807</v>
      </c>
    </row>
    <row r="15" spans="1:4">
      <c r="A15" s="4" t="s">
        <v>673</v>
      </c>
      <c r="C15" s="5" t="n">
        <v>1</v>
      </c>
    </row>
    <row r="16" spans="1:4">
      <c r="A16" s="4" t="s">
        <v>813</v>
      </c>
    </row>
    <row r="17" spans="1:4">
      <c r="A17" s="3" t="s">
        <v>807</v>
      </c>
    </row>
    <row r="18" spans="1:4">
      <c r="A18" s="4" t="s">
        <v>673</v>
      </c>
      <c r="C18" s="5" t="n">
        <v>3223</v>
      </c>
      <c r="D18" s="5" t="n">
        <v>2201</v>
      </c>
    </row>
    <row r="19" spans="1:4">
      <c r="A19" s="4" t="s">
        <v>814</v>
      </c>
    </row>
    <row r="20" spans="1:4">
      <c r="A20" s="3" t="s">
        <v>807</v>
      </c>
    </row>
    <row r="21" spans="1:4">
      <c r="A21" s="4" t="s">
        <v>673</v>
      </c>
      <c r="C21" s="5" t="n">
        <v>26</v>
      </c>
      <c r="D21" s="5" t="n">
        <v>26</v>
      </c>
    </row>
    <row r="22" spans="1:4">
      <c r="A22" s="4" t="s">
        <v>815</v>
      </c>
    </row>
    <row r="23" spans="1:4">
      <c r="A23" s="3" t="s">
        <v>807</v>
      </c>
    </row>
    <row r="24" spans="1:4">
      <c r="A24" s="4" t="s">
        <v>673</v>
      </c>
      <c r="C24" s="5" t="n">
        <v>10</v>
      </c>
    </row>
    <row r="25" spans="1:4">
      <c r="A25" s="4" t="s">
        <v>816</v>
      </c>
    </row>
    <row r="26" spans="1:4">
      <c r="A26" s="3" t="s">
        <v>807</v>
      </c>
    </row>
    <row r="27" spans="1:4">
      <c r="A27" s="4" t="s">
        <v>817</v>
      </c>
      <c r="C27" s="7" t="n">
        <v>3533</v>
      </c>
      <c r="D27" s="5" t="n">
        <v>2257</v>
      </c>
    </row>
    <row r="28" spans="1:4">
      <c r="A28" s="4" t="s">
        <v>818</v>
      </c>
    </row>
    <row r="29" spans="1:4">
      <c r="A29" s="3" t="s">
        <v>807</v>
      </c>
    </row>
    <row r="30" spans="1:4">
      <c r="A30" s="4" t="s">
        <v>673</v>
      </c>
      <c r="D30" s="5" t="n">
        <v>243</v>
      </c>
    </row>
    <row r="31" spans="1:4">
      <c r="A31" s="4" t="s">
        <v>819</v>
      </c>
    </row>
    <row r="32" spans="1:4">
      <c r="A32" s="3" t="s">
        <v>807</v>
      </c>
    </row>
    <row r="33" spans="1:4">
      <c r="A33" s="4" t="s">
        <v>486</v>
      </c>
      <c r="D33" s="5" t="n">
        <v>1033</v>
      </c>
    </row>
    <row r="34" spans="1:4">
      <c r="A34" s="4" t="s">
        <v>820</v>
      </c>
    </row>
    <row r="35" spans="1:4">
      <c r="A35" s="3" t="s">
        <v>807</v>
      </c>
    </row>
    <row r="36" spans="1:4">
      <c r="A36" s="4" t="s">
        <v>673</v>
      </c>
      <c r="D36" s="5" t="n">
        <v>1</v>
      </c>
    </row>
    <row r="37" spans="1:4">
      <c r="A37" s="4" t="s">
        <v>821</v>
      </c>
    </row>
    <row r="38" spans="1:4">
      <c r="A38" s="3" t="s">
        <v>807</v>
      </c>
    </row>
    <row r="39" spans="1:4">
      <c r="A39" s="4" t="s">
        <v>673</v>
      </c>
      <c r="D39" s="5" t="n">
        <v>1022</v>
      </c>
    </row>
    <row r="40" spans="1:4">
      <c r="A40" s="4" t="s">
        <v>822</v>
      </c>
    </row>
    <row r="41" spans="1:4">
      <c r="A41" s="3" t="s">
        <v>807</v>
      </c>
    </row>
    <row r="42" spans="1:4">
      <c r="A42" s="4" t="s">
        <v>673</v>
      </c>
      <c r="D42" s="5" t="n">
        <v>10</v>
      </c>
    </row>
    <row r="43" spans="1:4">
      <c r="A43" s="4" t="s">
        <v>823</v>
      </c>
    </row>
    <row r="44" spans="1:4">
      <c r="A44" s="3" t="s">
        <v>807</v>
      </c>
    </row>
    <row r="45" spans="1:4">
      <c r="A45" s="4" t="s">
        <v>817</v>
      </c>
      <c r="D45" s="7" t="n">
        <v>12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4</v>
      </c>
      <c r="B1" s="2" t="s">
        <v>2</v>
      </c>
      <c r="C1" s="2" t="s">
        <v>203</v>
      </c>
      <c r="D1" s="2" t="s">
        <v>23</v>
      </c>
      <c r="E1" s="2" t="s">
        <v>86</v>
      </c>
    </row>
    <row r="2" spans="1:5">
      <c r="A2" s="3" t="s">
        <v>87</v>
      </c>
    </row>
    <row r="3" spans="1:5">
      <c r="A3" s="4" t="s">
        <v>88</v>
      </c>
      <c r="B3" s="7" t="n">
        <v>67948</v>
      </c>
      <c r="C3" s="7" t="n">
        <v>58521</v>
      </c>
      <c r="D3" s="7" t="n">
        <v>58521</v>
      </c>
      <c r="E3" s="7" t="n">
        <v>58521</v>
      </c>
    </row>
    <row r="4" spans="1:5">
      <c r="A4" s="4" t="s">
        <v>89</v>
      </c>
      <c r="B4" s="5" t="n">
        <v>702</v>
      </c>
      <c r="C4" s="5" t="n">
        <v>755</v>
      </c>
      <c r="D4" s="5" t="n">
        <v>755</v>
      </c>
      <c r="E4" s="5" t="n">
        <v>755</v>
      </c>
    </row>
    <row r="5" spans="1:5">
      <c r="A5" s="4" t="s">
        <v>90</v>
      </c>
      <c r="B5" s="5" t="n">
        <v>172361</v>
      </c>
      <c r="C5" s="5" t="n">
        <v>176008</v>
      </c>
      <c r="D5" s="5" t="n">
        <v>162878</v>
      </c>
      <c r="E5" s="5" t="n">
        <v>176008</v>
      </c>
    </row>
    <row r="6" spans="1:5">
      <c r="A6" s="4" t="s">
        <v>91</v>
      </c>
      <c r="B6" s="5" t="n">
        <v>26955</v>
      </c>
      <c r="C6" s="5" t="n">
        <v>25474</v>
      </c>
      <c r="D6" s="5" t="n">
        <v>25834</v>
      </c>
      <c r="E6" s="5" t="n">
        <v>25474</v>
      </c>
    </row>
    <row r="7" spans="1:5">
      <c r="A7" s="4" t="s">
        <v>420</v>
      </c>
      <c r="B7" s="5" t="n">
        <v>479980</v>
      </c>
      <c r="D7" s="5" t="n">
        <v>482752</v>
      </c>
      <c r="E7" s="5" t="n">
        <v>468576</v>
      </c>
    </row>
    <row r="8" spans="1:5">
      <c r="A8" s="3" t="s">
        <v>825</v>
      </c>
    </row>
    <row r="9" spans="1:5">
      <c r="A9" s="4" t="s">
        <v>93</v>
      </c>
      <c r="B9" s="5" t="n">
        <v>6674</v>
      </c>
      <c r="D9" s="5" t="n">
        <v>6611</v>
      </c>
      <c r="E9" s="5" t="n">
        <v>4246</v>
      </c>
    </row>
    <row r="10" spans="1:5">
      <c r="A10" s="4" t="s">
        <v>94</v>
      </c>
      <c r="B10" s="5" t="n">
        <v>469025</v>
      </c>
      <c r="D10" s="5" t="n">
        <v>472498</v>
      </c>
      <c r="E10" s="5" t="n">
        <v>461016</v>
      </c>
    </row>
    <row r="11" spans="1:5">
      <c r="A11" s="4" t="s">
        <v>95</v>
      </c>
      <c r="B11" s="5" t="n">
        <v>4281</v>
      </c>
      <c r="D11" s="5" t="n">
        <v>3643</v>
      </c>
      <c r="E11" s="5" t="n">
        <v>3314</v>
      </c>
    </row>
    <row r="12" spans="1:5">
      <c r="A12" s="4" t="s">
        <v>96</v>
      </c>
      <c r="B12" s="5" t="n">
        <v>479980</v>
      </c>
      <c r="D12" s="5" t="n">
        <v>482752</v>
      </c>
      <c r="E12" s="5" t="n">
        <v>468576</v>
      </c>
    </row>
    <row r="13" spans="1:5">
      <c r="A13" s="4" t="s">
        <v>97</v>
      </c>
      <c r="B13" s="5" t="n">
        <v>31300</v>
      </c>
      <c r="C13" s="5" t="n">
        <v>42917</v>
      </c>
      <c r="E13" s="5" t="n">
        <v>42917</v>
      </c>
    </row>
    <row r="14" spans="1:5">
      <c r="A14" s="4" t="s">
        <v>98</v>
      </c>
      <c r="D14" s="5" t="n">
        <v>42098</v>
      </c>
    </row>
    <row r="15" spans="1:5">
      <c r="A15" s="4" t="s">
        <v>99</v>
      </c>
      <c r="B15" s="5" t="n">
        <v>2310</v>
      </c>
      <c r="C15" s="5" t="n">
        <v>2310</v>
      </c>
      <c r="D15" s="5" t="n">
        <v>2310</v>
      </c>
      <c r="E15" s="5" t="n">
        <v>2310</v>
      </c>
    </row>
    <row r="16" spans="1:5">
      <c r="A16" s="4" t="s">
        <v>100</v>
      </c>
      <c r="B16" s="5" t="n">
        <v>5032</v>
      </c>
      <c r="C16" s="5" t="n">
        <v>4839</v>
      </c>
      <c r="D16" s="5" t="n">
        <v>4839</v>
      </c>
      <c r="E16" s="5" t="n">
        <v>4839</v>
      </c>
    </row>
    <row r="17" spans="1:5">
      <c r="A17" s="4" t="s">
        <v>101</v>
      </c>
      <c r="B17" s="5" t="n">
        <v>3061</v>
      </c>
      <c r="C17" s="5" t="n">
        <v>2835</v>
      </c>
      <c r="D17" s="5" t="n">
        <v>2835</v>
      </c>
      <c r="E17" s="5" t="n">
        <v>2835</v>
      </c>
    </row>
    <row r="18" spans="1:5">
      <c r="A18" s="4" t="s">
        <v>102</v>
      </c>
      <c r="B18" s="5" t="n">
        <v>12577</v>
      </c>
      <c r="C18" s="5" t="n">
        <v>12727</v>
      </c>
      <c r="D18" s="5" t="n">
        <v>12727</v>
      </c>
      <c r="E18" s="5" t="n">
        <v>12727</v>
      </c>
    </row>
    <row r="19" spans="1:5">
      <c r="A19" s="4" t="s">
        <v>103</v>
      </c>
      <c r="C19" s="5" t="n">
        <v>16</v>
      </c>
      <c r="D19" s="5" t="n">
        <v>16</v>
      </c>
      <c r="E19" s="5" t="n">
        <v>16</v>
      </c>
    </row>
    <row r="20" spans="1:5">
      <c r="A20" s="4" t="s">
        <v>104</v>
      </c>
      <c r="B20" s="5" t="n">
        <v>2324</v>
      </c>
      <c r="C20" s="5" t="n">
        <v>2609</v>
      </c>
      <c r="D20" s="5" t="n">
        <v>2284</v>
      </c>
      <c r="E20" s="5" t="n">
        <v>2609</v>
      </c>
    </row>
    <row r="21" spans="1:5">
      <c r="A21" s="4" t="s">
        <v>105</v>
      </c>
      <c r="B21" s="5" t="n">
        <v>1584</v>
      </c>
      <c r="C21" s="5" t="n">
        <v>723</v>
      </c>
      <c r="D21" s="5" t="n">
        <v>723</v>
      </c>
      <c r="E21" s="5" t="n">
        <v>723</v>
      </c>
    </row>
    <row r="22" spans="1:5">
      <c r="A22" s="4" t="s">
        <v>106</v>
      </c>
      <c r="B22" s="5" t="n">
        <v>23645</v>
      </c>
      <c r="C22" s="5" t="n">
        <v>12872</v>
      </c>
      <c r="D22" s="5" t="n">
        <v>13537</v>
      </c>
      <c r="E22" s="5" t="n">
        <v>12872</v>
      </c>
    </row>
    <row r="23" spans="1:5">
      <c r="A23" s="4" t="s">
        <v>107</v>
      </c>
      <c r="B23" s="5" t="n">
        <v>829779</v>
      </c>
      <c r="C23" s="5" t="n">
        <v>811182</v>
      </c>
      <c r="D23" s="5" t="n">
        <v>812109</v>
      </c>
      <c r="E23" s="5" t="n">
        <v>811182</v>
      </c>
    </row>
    <row r="24" spans="1:5">
      <c r="A24" s="3" t="s">
        <v>108</v>
      </c>
    </row>
    <row r="25" spans="1:5">
      <c r="A25" s="4" t="s">
        <v>109</v>
      </c>
      <c r="B25" s="5" t="n">
        <v>30934</v>
      </c>
      <c r="C25" s="5" t="n">
        <v>29804</v>
      </c>
      <c r="D25" s="5" t="n">
        <v>29804</v>
      </c>
      <c r="E25" s="5" t="n">
        <v>29804</v>
      </c>
    </row>
    <row r="26" spans="1:5">
      <c r="A26" s="4" t="s">
        <v>110</v>
      </c>
      <c r="B26" s="5" t="n">
        <v>421609</v>
      </c>
      <c r="C26" s="5" t="n">
        <v>418124</v>
      </c>
      <c r="D26" s="5" t="n">
        <v>418124</v>
      </c>
      <c r="E26" s="5" t="n">
        <v>418124</v>
      </c>
    </row>
    <row r="27" spans="1:5">
      <c r="A27" s="4" t="s">
        <v>111</v>
      </c>
      <c r="B27" s="5" t="n">
        <v>849</v>
      </c>
      <c r="C27" s="5" t="n">
        <v>584</v>
      </c>
      <c r="D27" s="5" t="n">
        <v>584</v>
      </c>
      <c r="E27" s="5" t="n">
        <v>584</v>
      </c>
    </row>
    <row r="28" spans="1:5">
      <c r="A28" s="4" t="s">
        <v>112</v>
      </c>
      <c r="B28" s="5" t="n">
        <v>45777</v>
      </c>
      <c r="C28" s="5" t="n">
        <v>50935</v>
      </c>
      <c r="D28" s="5" t="n">
        <v>50877</v>
      </c>
      <c r="E28" s="5" t="n">
        <v>50935</v>
      </c>
    </row>
    <row r="29" spans="1:5">
      <c r="A29" s="4" t="s">
        <v>91</v>
      </c>
      <c r="B29" s="5" t="n">
        <v>25561</v>
      </c>
      <c r="C29" s="5" t="n">
        <v>26124</v>
      </c>
      <c r="D29" s="5" t="n">
        <v>26124</v>
      </c>
      <c r="E29" s="5" t="n">
        <v>26124</v>
      </c>
    </row>
    <row r="30" spans="1:5">
      <c r="A30" s="4" t="s">
        <v>113</v>
      </c>
      <c r="B30" s="5" t="n">
        <v>1140</v>
      </c>
      <c r="C30" s="5" t="n">
        <v>1313</v>
      </c>
      <c r="D30" s="5" t="n">
        <v>1313</v>
      </c>
      <c r="E30" s="5" t="n">
        <v>1313</v>
      </c>
    </row>
    <row r="31" spans="1:5">
      <c r="A31" s="4" t="s">
        <v>114</v>
      </c>
      <c r="B31" s="5" t="n">
        <v>90293</v>
      </c>
      <c r="C31" s="5" t="n">
        <v>72402</v>
      </c>
      <c r="D31" s="5" t="n">
        <v>72450</v>
      </c>
      <c r="E31" s="5" t="n">
        <v>72402</v>
      </c>
    </row>
    <row r="32" spans="1:5">
      <c r="A32" s="4" t="s">
        <v>115</v>
      </c>
      <c r="B32" s="5" t="n">
        <v>103524</v>
      </c>
      <c r="C32" s="5" t="n">
        <v>103413</v>
      </c>
      <c r="D32" s="5" t="n">
        <v>103413</v>
      </c>
      <c r="E32" s="5" t="n">
        <v>103413</v>
      </c>
    </row>
    <row r="33" spans="1:5">
      <c r="A33" s="4" t="s">
        <v>116</v>
      </c>
      <c r="B33" s="5" t="n">
        <v>15179</v>
      </c>
      <c r="C33" s="5" t="n">
        <v>15447</v>
      </c>
      <c r="D33" s="5" t="n">
        <v>15447</v>
      </c>
      <c r="E33" s="5" t="n">
        <v>15447</v>
      </c>
    </row>
    <row r="34" spans="1:5">
      <c r="A34" s="4" t="s">
        <v>117</v>
      </c>
      <c r="B34" s="5" t="n">
        <v>23622</v>
      </c>
      <c r="C34" s="5" t="n">
        <v>20741</v>
      </c>
      <c r="D34" s="5" t="n">
        <v>20730</v>
      </c>
      <c r="E34" s="5" t="n">
        <v>20741</v>
      </c>
    </row>
    <row r="35" spans="1:5">
      <c r="A35" s="4" t="s">
        <v>118</v>
      </c>
      <c r="B35" s="5" t="n">
        <v>265</v>
      </c>
      <c r="C35" s="5" t="n">
        <v>358</v>
      </c>
      <c r="D35" s="5" t="n">
        <v>358</v>
      </c>
      <c r="E35" s="5" t="n">
        <v>358</v>
      </c>
    </row>
    <row r="36" spans="1:5">
      <c r="A36" s="4" t="s">
        <v>119</v>
      </c>
      <c r="B36" s="5" t="n">
        <v>204</v>
      </c>
      <c r="C36" s="5" t="n">
        <v>274</v>
      </c>
      <c r="D36" s="5" t="n">
        <v>274</v>
      </c>
      <c r="E36" s="5" t="n">
        <v>274</v>
      </c>
    </row>
    <row r="37" spans="1:5">
      <c r="A37" s="4" t="s">
        <v>120</v>
      </c>
      <c r="B37" s="5" t="n">
        <v>4642</v>
      </c>
      <c r="C37" s="5" t="n">
        <v>5789</v>
      </c>
      <c r="D37" s="5" t="n">
        <v>5546</v>
      </c>
      <c r="E37" s="5" t="n">
        <v>5789</v>
      </c>
    </row>
    <row r="38" spans="1:5">
      <c r="A38" s="4" t="s">
        <v>578</v>
      </c>
      <c r="B38" s="5" t="n">
        <v>17637</v>
      </c>
      <c r="C38" s="5" t="n">
        <v>17922</v>
      </c>
      <c r="D38" s="5" t="n">
        <v>17922</v>
      </c>
      <c r="E38" s="5" t="n">
        <v>17922</v>
      </c>
    </row>
    <row r="39" spans="1:5">
      <c r="A39" s="4" t="s">
        <v>122</v>
      </c>
      <c r="B39" s="5" t="n">
        <v>781236</v>
      </c>
      <c r="C39" s="5" t="n">
        <v>763230</v>
      </c>
      <c r="D39" s="5" t="n">
        <v>762966</v>
      </c>
      <c r="E39" s="5" t="n">
        <v>763230</v>
      </c>
    </row>
    <row r="40" spans="1:5">
      <c r="A40" s="4" t="s">
        <v>128</v>
      </c>
      <c r="B40" s="5" t="n">
        <v>42940</v>
      </c>
      <c r="C40" s="5" t="n">
        <v>42360</v>
      </c>
      <c r="D40" s="5" t="n">
        <v>43551</v>
      </c>
      <c r="E40" s="5" t="n">
        <v>42360</v>
      </c>
    </row>
    <row r="41" spans="1:5">
      <c r="A41" s="4" t="s">
        <v>129</v>
      </c>
      <c r="B41" s="5" t="n">
        <v>5355</v>
      </c>
      <c r="C41" s="5" t="n">
        <v>5355</v>
      </c>
      <c r="D41" s="5" t="n">
        <v>5355</v>
      </c>
      <c r="E41" s="5" t="n">
        <v>5355</v>
      </c>
    </row>
    <row r="42" spans="1:5">
      <c r="A42" s="4" t="s">
        <v>131</v>
      </c>
      <c r="B42" s="5" t="n">
        <v>248</v>
      </c>
      <c r="C42" s="5" t="n">
        <v>237</v>
      </c>
      <c r="D42" s="5" t="n">
        <v>237</v>
      </c>
      <c r="E42" s="5" t="n">
        <v>237</v>
      </c>
    </row>
    <row r="43" spans="1:5">
      <c r="A43" s="4" t="s">
        <v>132</v>
      </c>
      <c r="B43" s="5" t="n">
        <v>48543</v>
      </c>
      <c r="C43" s="5" t="n">
        <v>47952</v>
      </c>
      <c r="D43" s="5" t="n">
        <v>49143</v>
      </c>
      <c r="E43" s="5" t="n">
        <v>47952</v>
      </c>
    </row>
    <row r="44" spans="1:5">
      <c r="A44" s="4" t="s">
        <v>133</v>
      </c>
      <c r="B44" s="5" t="n">
        <v>829779</v>
      </c>
      <c r="C44" s="5" t="n">
        <v>811182</v>
      </c>
      <c r="D44" s="5" t="n">
        <v>812109</v>
      </c>
      <c r="E44" s="7" t="n">
        <v>811182</v>
      </c>
    </row>
    <row r="45" spans="1:5">
      <c r="A45" s="4" t="s">
        <v>826</v>
      </c>
    </row>
    <row r="46" spans="1:5">
      <c r="A46" s="3" t="s">
        <v>87</v>
      </c>
    </row>
    <row r="47" spans="1:5">
      <c r="A47" s="4" t="s">
        <v>90</v>
      </c>
      <c r="D47" s="5" t="n">
        <v>13130</v>
      </c>
    </row>
    <row r="48" spans="1:5">
      <c r="A48" s="4" t="s">
        <v>91</v>
      </c>
      <c r="D48" s="5" t="n">
        <v>-360</v>
      </c>
    </row>
    <row r="49" spans="1:5">
      <c r="A49" s="4" t="s">
        <v>420</v>
      </c>
      <c r="D49" s="5" t="n">
        <v>-13153</v>
      </c>
    </row>
    <row r="50" spans="1:5">
      <c r="A50" s="3" t="s">
        <v>825</v>
      </c>
    </row>
    <row r="51" spans="1:5">
      <c r="A51" s="4" t="s">
        <v>93</v>
      </c>
      <c r="D51" s="5" t="n">
        <v>-2364</v>
      </c>
    </row>
    <row r="52" spans="1:5">
      <c r="A52" s="4" t="s">
        <v>94</v>
      </c>
      <c r="D52" s="5" t="n">
        <v>-10460</v>
      </c>
    </row>
    <row r="53" spans="1:5">
      <c r="A53" s="4" t="s">
        <v>95</v>
      </c>
      <c r="D53" s="5" t="n">
        <v>-329</v>
      </c>
    </row>
    <row r="54" spans="1:5">
      <c r="A54" s="4" t="s">
        <v>96</v>
      </c>
      <c r="D54" s="5" t="n">
        <v>-13153</v>
      </c>
    </row>
    <row r="55" spans="1:5">
      <c r="A55" s="4" t="s">
        <v>97</v>
      </c>
      <c r="D55" s="5" t="n">
        <v>42917</v>
      </c>
    </row>
    <row r="56" spans="1:5">
      <c r="A56" s="4" t="s">
        <v>98</v>
      </c>
      <c r="D56" s="5" t="n">
        <v>-42098</v>
      </c>
    </row>
    <row r="57" spans="1:5">
      <c r="A57" s="4" t="s">
        <v>104</v>
      </c>
      <c r="D57" s="5" t="n">
        <v>22</v>
      </c>
    </row>
    <row r="58" spans="1:5">
      <c r="A58" s="4" t="s">
        <v>106</v>
      </c>
      <c r="D58" s="5" t="n">
        <v>-655</v>
      </c>
    </row>
    <row r="59" spans="1:5">
      <c r="A59" s="4" t="s">
        <v>107</v>
      </c>
      <c r="D59" s="5" t="n">
        <v>-197</v>
      </c>
    </row>
    <row r="60" spans="1:5">
      <c r="A60" s="3" t="s">
        <v>108</v>
      </c>
    </row>
    <row r="61" spans="1:5">
      <c r="A61" s="4" t="s">
        <v>112</v>
      </c>
      <c r="D61" s="5" t="n">
        <v>58</v>
      </c>
    </row>
    <row r="62" spans="1:5">
      <c r="A62" s="4" t="s">
        <v>114</v>
      </c>
      <c r="D62" s="5" t="n">
        <v>-48</v>
      </c>
    </row>
    <row r="63" spans="1:5">
      <c r="A63" s="4" t="s">
        <v>122</v>
      </c>
      <c r="D63" s="5" t="n">
        <v>10</v>
      </c>
    </row>
    <row r="64" spans="1:5">
      <c r="A64" s="4" t="s">
        <v>128</v>
      </c>
      <c r="D64" s="5" t="n">
        <v>-207</v>
      </c>
    </row>
    <row r="65" spans="1:5">
      <c r="A65" s="4" t="s">
        <v>132</v>
      </c>
      <c r="D65" s="5" t="n">
        <v>-207</v>
      </c>
    </row>
    <row r="66" spans="1:5">
      <c r="A66" s="4" t="s">
        <v>133</v>
      </c>
      <c r="D66" s="5" t="n">
        <v>-197</v>
      </c>
    </row>
    <row r="67" spans="1:5">
      <c r="A67" s="4" t="s">
        <v>827</v>
      </c>
    </row>
    <row r="68" spans="1:5">
      <c r="A68" s="3" t="s">
        <v>87</v>
      </c>
    </row>
    <row r="69" spans="1:5">
      <c r="A69" s="4" t="s">
        <v>420</v>
      </c>
      <c r="D69" s="5" t="n">
        <v>-1023</v>
      </c>
    </row>
    <row r="70" spans="1:5">
      <c r="A70" s="3" t="s">
        <v>825</v>
      </c>
    </row>
    <row r="71" spans="1:5">
      <c r="A71" s="4" t="s">
        <v>93</v>
      </c>
      <c r="D71" s="5" t="n">
        <v>-1</v>
      </c>
    </row>
    <row r="72" spans="1:5">
      <c r="A72" s="4" t="s">
        <v>94</v>
      </c>
      <c r="D72" s="5" t="n">
        <v>-1022</v>
      </c>
    </row>
    <row r="73" spans="1:5">
      <c r="A73" s="4" t="s">
        <v>96</v>
      </c>
      <c r="D73" s="5" t="n">
        <v>-1023</v>
      </c>
    </row>
    <row r="74" spans="1:5">
      <c r="A74" s="4" t="s">
        <v>104</v>
      </c>
      <c r="D74" s="5" t="n">
        <v>300</v>
      </c>
    </row>
    <row r="75" spans="1:5">
      <c r="A75" s="4" t="s">
        <v>106</v>
      </c>
      <c r="D75" s="5" t="n">
        <v>-10</v>
      </c>
    </row>
    <row r="76" spans="1:5">
      <c r="A76" s="4" t="s">
        <v>107</v>
      </c>
      <c r="D76" s="5" t="n">
        <v>-733</v>
      </c>
    </row>
    <row r="77" spans="1:5">
      <c r="A77" s="3" t="s">
        <v>108</v>
      </c>
    </row>
    <row r="78" spans="1:5">
      <c r="A78" s="4" t="s">
        <v>117</v>
      </c>
      <c r="D78" s="5" t="n">
        <v>-3</v>
      </c>
    </row>
    <row r="79" spans="1:5">
      <c r="A79" s="4" t="s">
        <v>120</v>
      </c>
      <c r="D79" s="5" t="n">
        <v>243</v>
      </c>
    </row>
    <row r="80" spans="1:5">
      <c r="A80" s="4" t="s">
        <v>122</v>
      </c>
      <c r="D80" s="5" t="n">
        <v>240</v>
      </c>
    </row>
    <row r="81" spans="1:5">
      <c r="A81" s="4" t="s">
        <v>128</v>
      </c>
      <c r="D81" s="5" t="n">
        <v>-973</v>
      </c>
    </row>
    <row r="82" spans="1:5">
      <c r="A82" s="4" t="s">
        <v>132</v>
      </c>
      <c r="D82" s="5" t="n">
        <v>-973</v>
      </c>
    </row>
    <row r="83" spans="1:5">
      <c r="A83" s="4" t="s">
        <v>133</v>
      </c>
      <c r="D83" s="5" t="n">
        <v>-733</v>
      </c>
    </row>
    <row r="84" spans="1:5">
      <c r="A84" s="4" t="s">
        <v>828</v>
      </c>
    </row>
    <row r="85" spans="1:5">
      <c r="A85" s="3" t="s">
        <v>825</v>
      </c>
    </row>
    <row r="86" spans="1:5">
      <c r="A86" s="4" t="s">
        <v>104</v>
      </c>
      <c r="D86" s="5" t="n">
        <v>3</v>
      </c>
    </row>
    <row r="87" spans="1:5">
      <c r="A87" s="4" t="s">
        <v>107</v>
      </c>
      <c r="D87" s="5" t="n">
        <v>3</v>
      </c>
    </row>
    <row r="88" spans="1:5">
      <c r="A88" s="3" t="s">
        <v>108</v>
      </c>
    </row>
    <row r="89" spans="1:5">
      <c r="A89" s="4" t="s">
        <v>117</v>
      </c>
      <c r="D89" s="5" t="n">
        <v>14</v>
      </c>
    </row>
    <row r="90" spans="1:5">
      <c r="A90" s="4" t="s">
        <v>122</v>
      </c>
      <c r="D90" s="5" t="n">
        <v>14</v>
      </c>
    </row>
    <row r="91" spans="1:5">
      <c r="A91" s="4" t="s">
        <v>128</v>
      </c>
      <c r="D91" s="5" t="n">
        <v>-11</v>
      </c>
    </row>
    <row r="92" spans="1:5">
      <c r="A92" s="4" t="s">
        <v>132</v>
      </c>
      <c r="B92" s="7" t="n">
        <v>-11</v>
      </c>
      <c r="D92" s="5" t="n">
        <v>-11</v>
      </c>
    </row>
    <row r="93" spans="1:5">
      <c r="A93" s="4" t="s">
        <v>133</v>
      </c>
      <c r="D93" s="5" t="n">
        <v>3</v>
      </c>
    </row>
    <row r="94" spans="1:5">
      <c r="A94" s="4" t="s">
        <v>829</v>
      </c>
    </row>
    <row r="95" spans="1:5">
      <c r="A95" s="3" t="s">
        <v>87</v>
      </c>
    </row>
    <row r="96" spans="1:5">
      <c r="A96" s="4" t="s">
        <v>420</v>
      </c>
      <c r="D96" s="5" t="n">
        <v>482752</v>
      </c>
    </row>
    <row r="97" spans="1:5">
      <c r="A97" s="3" t="s">
        <v>825</v>
      </c>
    </row>
    <row r="98" spans="1:5">
      <c r="A98" s="4" t="s">
        <v>93</v>
      </c>
      <c r="D98" s="5" t="n">
        <v>6611</v>
      </c>
    </row>
    <row r="99" spans="1:5">
      <c r="A99" s="4" t="s">
        <v>94</v>
      </c>
      <c r="D99" s="5" t="n">
        <v>472498</v>
      </c>
    </row>
    <row r="100" spans="1:5">
      <c r="A100" s="4" t="s">
        <v>95</v>
      </c>
      <c r="D100" s="5" t="n">
        <v>3643</v>
      </c>
    </row>
    <row r="101" spans="1:5">
      <c r="A101" s="4" t="s">
        <v>96</v>
      </c>
      <c r="D101" s="7" t="n">
        <v>482752</v>
      </c>
    </row>
    <row r="102" spans="1:5">
      <c r="A102" s="4" t="s">
        <v>420</v>
      </c>
    </row>
    <row r="103" spans="1:5">
      <c r="A103" s="3" t="s">
        <v>87</v>
      </c>
    </row>
    <row r="104" spans="1:5">
      <c r="A104" s="4" t="s">
        <v>420</v>
      </c>
      <c r="C104" s="5" t="n">
        <v>468576</v>
      </c>
    </row>
    <row r="105" spans="1:5">
      <c r="A105" s="3" t="s">
        <v>825</v>
      </c>
    </row>
    <row r="106" spans="1:5">
      <c r="A106" s="4" t="s">
        <v>93</v>
      </c>
      <c r="C106" s="5" t="n">
        <v>4246</v>
      </c>
    </row>
    <row r="107" spans="1:5">
      <c r="A107" s="4" t="s">
        <v>94</v>
      </c>
      <c r="C107" s="5" t="n">
        <v>461016</v>
      </c>
    </row>
    <row r="108" spans="1:5">
      <c r="A108" s="4" t="s">
        <v>95</v>
      </c>
      <c r="C108" s="5" t="n">
        <v>3314</v>
      </c>
    </row>
    <row r="109" spans="1:5">
      <c r="A109" s="4" t="s">
        <v>96</v>
      </c>
      <c r="C109" s="7" t="n">
        <v>4685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1</v>
      </c>
    </row>
    <row r="2" spans="1:2">
      <c r="B2" s="2" t="s">
        <v>543</v>
      </c>
    </row>
    <row r="3" spans="1:2">
      <c r="A3" s="3" t="s">
        <v>807</v>
      </c>
    </row>
    <row r="4" spans="1:2">
      <c r="A4" s="4" t="s">
        <v>831</v>
      </c>
      <c r="B4" s="7" t="n">
        <v>57467</v>
      </c>
    </row>
    <row r="5" spans="1:2">
      <c r="A5" s="4" t="s">
        <v>832</v>
      </c>
      <c r="B5" s="5" t="n">
        <v>-57467</v>
      </c>
    </row>
    <row r="6" spans="1:2">
      <c r="A6" s="4" t="s">
        <v>114</v>
      </c>
    </row>
    <row r="7" spans="1:2">
      <c r="A7" s="3" t="s">
        <v>807</v>
      </c>
    </row>
    <row r="8" spans="1:2">
      <c r="A8" s="4" t="s">
        <v>833</v>
      </c>
      <c r="B8" s="5" t="n">
        <v>-48</v>
      </c>
    </row>
    <row r="9" spans="1:2">
      <c r="A9" s="4" t="s">
        <v>834</v>
      </c>
      <c r="B9" s="5" t="n">
        <v>-48</v>
      </c>
    </row>
    <row r="10" spans="1:2">
      <c r="A10" s="4" t="s">
        <v>675</v>
      </c>
    </row>
    <row r="11" spans="1:2">
      <c r="A11" s="3" t="s">
        <v>807</v>
      </c>
    </row>
    <row r="12" spans="1:2">
      <c r="A12" s="4" t="s">
        <v>835</v>
      </c>
      <c r="B12" s="5" t="n">
        <v>-684</v>
      </c>
    </row>
    <row r="13" spans="1:2">
      <c r="A13" s="4" t="s">
        <v>836</v>
      </c>
      <c r="B13" s="5" t="n">
        <v>-41414</v>
      </c>
    </row>
    <row r="14" spans="1:2">
      <c r="A14" s="4" t="s">
        <v>837</v>
      </c>
      <c r="B14" s="5" t="n">
        <v>-42098</v>
      </c>
    </row>
    <row r="15" spans="1:2">
      <c r="A15" s="4" t="s">
        <v>838</v>
      </c>
      <c r="B15" s="5" t="n">
        <v>-42098</v>
      </c>
    </row>
    <row r="16" spans="1:2">
      <c r="A16" s="4" t="s">
        <v>106</v>
      </c>
    </row>
    <row r="17" spans="1:2">
      <c r="A17" s="3" t="s">
        <v>807</v>
      </c>
    </row>
    <row r="18" spans="1:2">
      <c r="A18" s="4" t="s">
        <v>833</v>
      </c>
      <c r="B18" s="5" t="n">
        <v>-655</v>
      </c>
    </row>
    <row r="19" spans="1:2">
      <c r="A19" s="4" t="s">
        <v>834</v>
      </c>
      <c r="B19" s="5" t="n">
        <v>-655</v>
      </c>
    </row>
    <row r="20" spans="1:2">
      <c r="A20" s="4" t="s">
        <v>839</v>
      </c>
    </row>
    <row r="21" spans="1:2">
      <c r="A21" s="3" t="s">
        <v>807</v>
      </c>
    </row>
    <row r="22" spans="1:2">
      <c r="A22" s="4" t="s">
        <v>840</v>
      </c>
      <c r="B22" s="5" t="n">
        <v>48</v>
      </c>
    </row>
    <row r="23" spans="1:2">
      <c r="A23" s="4" t="s">
        <v>841</v>
      </c>
      <c r="B23" s="5" t="n">
        <v>48</v>
      </c>
    </row>
    <row r="24" spans="1:2">
      <c r="A24" s="4" t="s">
        <v>842</v>
      </c>
    </row>
    <row r="25" spans="1:2">
      <c r="A25" s="3" t="s">
        <v>807</v>
      </c>
    </row>
    <row r="26" spans="1:2">
      <c r="A26" s="4" t="s">
        <v>840</v>
      </c>
      <c r="B26" s="5" t="n">
        <v>14447</v>
      </c>
    </row>
    <row r="27" spans="1:2">
      <c r="A27" s="4" t="s">
        <v>843</v>
      </c>
      <c r="B27" s="5" t="n">
        <v>-1139</v>
      </c>
    </row>
    <row r="28" spans="1:2">
      <c r="A28" s="4" t="s">
        <v>844</v>
      </c>
      <c r="B28" s="5" t="n">
        <v>13308</v>
      </c>
    </row>
    <row r="29" spans="1:2">
      <c r="A29" s="4" t="s">
        <v>91</v>
      </c>
    </row>
    <row r="30" spans="1:2">
      <c r="A30" s="3" t="s">
        <v>807</v>
      </c>
    </row>
    <row r="31" spans="1:2">
      <c r="A31" s="4" t="s">
        <v>845</v>
      </c>
      <c r="B31" s="5" t="n">
        <v>-360</v>
      </c>
    </row>
    <row r="32" spans="1:2">
      <c r="A32" s="4" t="s">
        <v>846</v>
      </c>
      <c r="B32" s="5" t="n">
        <v>-360</v>
      </c>
    </row>
    <row r="33" spans="1:2">
      <c r="A33" s="4" t="s">
        <v>420</v>
      </c>
    </row>
    <row r="34" spans="1:2">
      <c r="A34" s="3" t="s">
        <v>807</v>
      </c>
    </row>
    <row r="35" spans="1:2">
      <c r="A35" s="4" t="s">
        <v>847</v>
      </c>
      <c r="B35" s="5" t="n">
        <v>-13167</v>
      </c>
    </row>
    <row r="36" spans="1:2">
      <c r="A36" s="4" t="s">
        <v>848</v>
      </c>
      <c r="B36" s="5" t="n">
        <v>-13167</v>
      </c>
    </row>
    <row r="37" spans="1:2">
      <c r="A37" s="4" t="s">
        <v>849</v>
      </c>
    </row>
    <row r="38" spans="1:2">
      <c r="A38" s="3" t="s">
        <v>807</v>
      </c>
    </row>
    <row r="39" spans="1:2">
      <c r="A39" s="4" t="s">
        <v>833</v>
      </c>
      <c r="B39" s="5" t="n">
        <v>-10474</v>
      </c>
    </row>
    <row r="40" spans="1:2">
      <c r="A40" s="4" t="s">
        <v>834</v>
      </c>
      <c r="B40" s="5" t="n">
        <v>-10474</v>
      </c>
    </row>
    <row r="41" spans="1:2">
      <c r="A41" s="4" t="s">
        <v>850</v>
      </c>
    </row>
    <row r="42" spans="1:2">
      <c r="A42" s="3" t="s">
        <v>807</v>
      </c>
    </row>
    <row r="43" spans="1:2">
      <c r="A43" s="4" t="s">
        <v>851</v>
      </c>
      <c r="B43" s="5" t="n">
        <v>-90</v>
      </c>
    </row>
    <row r="44" spans="1:2">
      <c r="A44" s="4" t="s">
        <v>847</v>
      </c>
      <c r="B44" s="5" t="n">
        <v>-2364</v>
      </c>
    </row>
    <row r="45" spans="1:2">
      <c r="A45" s="4" t="s">
        <v>833</v>
      </c>
      <c r="B45" s="5" t="n">
        <v>-2274</v>
      </c>
    </row>
    <row r="46" spans="1:2">
      <c r="A46" s="4" t="s">
        <v>852</v>
      </c>
    </row>
    <row r="47" spans="1:2">
      <c r="A47" s="3" t="s">
        <v>807</v>
      </c>
    </row>
    <row r="48" spans="1:2">
      <c r="A48" s="4" t="s">
        <v>851</v>
      </c>
      <c r="B48" s="5" t="n">
        <v>-329</v>
      </c>
    </row>
    <row r="49" spans="1:2">
      <c r="A49" s="4" t="s">
        <v>847</v>
      </c>
      <c r="B49" s="5" t="n">
        <v>-329</v>
      </c>
    </row>
    <row r="50" spans="1:2">
      <c r="A50" s="4" t="s">
        <v>853</v>
      </c>
    </row>
    <row r="51" spans="1:2">
      <c r="A51" s="3" t="s">
        <v>807</v>
      </c>
    </row>
    <row r="52" spans="1:2">
      <c r="A52" s="4" t="s">
        <v>854</v>
      </c>
      <c r="B52" s="5" t="n">
        <v>42972</v>
      </c>
    </row>
    <row r="53" spans="1:2">
      <c r="A53" s="4" t="s">
        <v>855</v>
      </c>
      <c r="B53" s="7" t="n">
        <v>4297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6</v>
      </c>
      <c r="B1" s="2" t="s">
        <v>2</v>
      </c>
      <c r="C1" s="2" t="s">
        <v>203</v>
      </c>
      <c r="D1" s="2" t="s">
        <v>23</v>
      </c>
      <c r="E1" s="2" t="s">
        <v>86</v>
      </c>
    </row>
    <row r="2" spans="1:5">
      <c r="A2" s="3" t="s">
        <v>807</v>
      </c>
    </row>
    <row r="3" spans="1:5">
      <c r="A3" s="4" t="s">
        <v>128</v>
      </c>
      <c r="B3" s="7" t="n">
        <v>48543</v>
      </c>
      <c r="C3" s="7" t="n">
        <v>47952</v>
      </c>
      <c r="D3" s="7" t="n">
        <v>49143</v>
      </c>
      <c r="E3" s="7" t="n">
        <v>47952</v>
      </c>
    </row>
    <row r="4" spans="1:5">
      <c r="A4" s="4" t="s">
        <v>828</v>
      </c>
    </row>
    <row r="5" spans="1:5">
      <c r="A5" s="3" t="s">
        <v>807</v>
      </c>
    </row>
    <row r="6" spans="1:5">
      <c r="A6" s="4" t="s">
        <v>857</v>
      </c>
      <c r="B6" s="5" t="n">
        <v>14</v>
      </c>
    </row>
    <row r="7" spans="1:5">
      <c r="A7" s="4" t="s">
        <v>128</v>
      </c>
      <c r="B7" s="7" t="n">
        <v>-11</v>
      </c>
      <c r="D7" s="7" t="n">
        <v>-1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858</v>
      </c>
      <c r="B1" s="2" t="s">
        <v>1</v>
      </c>
      <c r="E1" s="2" t="s">
        <v>423</v>
      </c>
    </row>
    <row r="2" spans="1:5">
      <c r="B2" s="2" t="s">
        <v>2</v>
      </c>
      <c r="C2" s="2" t="s">
        <v>23</v>
      </c>
      <c r="D2" s="2" t="s">
        <v>24</v>
      </c>
      <c r="E2" s="2" t="s">
        <v>23</v>
      </c>
    </row>
    <row r="3" spans="1:5">
      <c r="A3" s="3" t="s">
        <v>859</v>
      </c>
    </row>
    <row r="4" spans="1:5">
      <c r="A4" s="4" t="s">
        <v>860</v>
      </c>
      <c r="B4" s="7" t="n">
        <v>-786</v>
      </c>
      <c r="C4" s="7" t="n">
        <v>1051</v>
      </c>
      <c r="D4" s="7" t="n">
        <v>357</v>
      </c>
    </row>
    <row r="5" spans="1:5">
      <c r="A5" s="4" t="s">
        <v>861</v>
      </c>
    </row>
    <row r="6" spans="1:5">
      <c r="A6" s="3" t="s">
        <v>859</v>
      </c>
    </row>
    <row r="7" spans="1:5">
      <c r="A7" s="4" t="s">
        <v>862</v>
      </c>
      <c r="B7" s="5" t="n">
        <v>4069</v>
      </c>
      <c r="E7" s="7" t="n">
        <v>5682</v>
      </c>
    </row>
    <row r="8" spans="1:5">
      <c r="A8" s="4" t="s">
        <v>863</v>
      </c>
    </row>
    <row r="9" spans="1:5">
      <c r="A9" s="3" t="s">
        <v>859</v>
      </c>
    </row>
    <row r="10" spans="1:5">
      <c r="A10" s="4" t="s">
        <v>864</v>
      </c>
      <c r="B10" s="5" t="n">
        <v>-10821</v>
      </c>
      <c r="E10" s="7" t="n">
        <v>-9962</v>
      </c>
    </row>
    <row r="11" spans="1:5">
      <c r="A11" s="4" t="s">
        <v>138</v>
      </c>
    </row>
    <row r="12" spans="1:5">
      <c r="A12" s="3" t="s">
        <v>859</v>
      </c>
    </row>
    <row r="13" spans="1:5">
      <c r="A13" s="4" t="s">
        <v>860</v>
      </c>
      <c r="B13" s="7" t="n">
        <v>-254</v>
      </c>
      <c r="C13" s="7" t="n">
        <v>-482</v>
      </c>
      <c r="D13" s="7" t="n">
        <v>-6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5</v>
      </c>
      <c r="B1" s="2" t="s">
        <v>1</v>
      </c>
    </row>
    <row r="2" spans="1:4">
      <c r="B2" s="2" t="s">
        <v>2</v>
      </c>
      <c r="C2" s="2" t="s">
        <v>23</v>
      </c>
      <c r="D2" s="2" t="s">
        <v>24</v>
      </c>
    </row>
    <row r="3" spans="1:4">
      <c r="A3" s="3" t="s">
        <v>866</v>
      </c>
    </row>
    <row r="4" spans="1:4">
      <c r="A4" s="4" t="s">
        <v>28</v>
      </c>
      <c r="B4" s="7" t="n">
        <v>6007</v>
      </c>
      <c r="C4" s="7" t="n">
        <v>5710</v>
      </c>
      <c r="D4" s="7" t="n">
        <v>5202</v>
      </c>
    </row>
    <row r="5" spans="1:4">
      <c r="A5" s="4" t="s">
        <v>35</v>
      </c>
      <c r="B5" s="5" t="n">
        <v>8273</v>
      </c>
      <c r="C5" s="5" t="n">
        <v>11252</v>
      </c>
      <c r="D5" s="5" t="n">
        <v>12073</v>
      </c>
    </row>
    <row r="6" spans="1:4">
      <c r="A6" s="4" t="s">
        <v>36</v>
      </c>
      <c r="B6" s="5" t="n">
        <v>14280</v>
      </c>
      <c r="C6" s="5" t="n">
        <v>16962</v>
      </c>
      <c r="D6" s="5" t="n">
        <v>17275</v>
      </c>
    </row>
    <row r="7" spans="1:4">
      <c r="A7" s="4" t="s">
        <v>37</v>
      </c>
      <c r="B7" s="5" t="n">
        <v>-4709</v>
      </c>
      <c r="C7" s="5" t="n">
        <v>-7602</v>
      </c>
      <c r="D7" s="5" t="n">
        <v>-7976</v>
      </c>
    </row>
    <row r="8" spans="1:4">
      <c r="A8" s="4" t="s">
        <v>38</v>
      </c>
      <c r="B8" s="5" t="n">
        <v>9571</v>
      </c>
      <c r="C8" s="5" t="n">
        <v>9360</v>
      </c>
      <c r="D8" s="5" t="n">
        <v>9299</v>
      </c>
    </row>
    <row r="9" spans="1:4">
      <c r="A9" s="4" t="s">
        <v>211</v>
      </c>
      <c r="B9" s="5" t="n">
        <v>-5998</v>
      </c>
      <c r="C9" s="5" t="n">
        <v>-6144</v>
      </c>
      <c r="D9" s="5" t="n">
        <v>-6202</v>
      </c>
    </row>
    <row r="10" spans="1:4">
      <c r="A10" s="4" t="s">
        <v>42</v>
      </c>
      <c r="B10" s="5" t="n">
        <v>3573</v>
      </c>
      <c r="C10" s="5" t="n">
        <v>3216</v>
      </c>
      <c r="D10" s="5" t="n">
        <v>3097</v>
      </c>
    </row>
    <row r="11" spans="1:4">
      <c r="A11" s="4" t="s">
        <v>44</v>
      </c>
      <c r="B11" s="5" t="n">
        <v>3117</v>
      </c>
      <c r="C11" s="5" t="n">
        <v>2731</v>
      </c>
      <c r="D11" s="5" t="n">
        <v>2894</v>
      </c>
    </row>
    <row r="12" spans="1:4">
      <c r="A12" s="4" t="s">
        <v>215</v>
      </c>
      <c r="B12" s="5" t="n">
        <v>-850</v>
      </c>
      <c r="C12" s="5" t="n">
        <v>-823</v>
      </c>
      <c r="D12" s="5" t="n">
        <v>-905</v>
      </c>
    </row>
    <row r="13" spans="1:4">
      <c r="A13" s="4" t="s">
        <v>46</v>
      </c>
      <c r="B13" s="5" t="n">
        <v>2267</v>
      </c>
      <c r="C13" s="5" t="n">
        <v>1908</v>
      </c>
      <c r="D13" s="5" t="n">
        <v>1989</v>
      </c>
    </row>
    <row r="14" spans="1:4">
      <c r="A14" s="4" t="s">
        <v>861</v>
      </c>
    </row>
    <row r="15" spans="1:4">
      <c r="A15" s="3" t="s">
        <v>866</v>
      </c>
    </row>
    <row r="16" spans="1:4">
      <c r="A16" s="4" t="s">
        <v>28</v>
      </c>
      <c r="B16" s="5" t="n">
        <v>-77</v>
      </c>
      <c r="C16" s="5" t="n">
        <v>-63</v>
      </c>
      <c r="D16" s="5" t="n">
        <v>-58</v>
      </c>
    </row>
    <row r="17" spans="1:4">
      <c r="A17" s="4" t="s">
        <v>35</v>
      </c>
      <c r="B17" s="5" t="n">
        <v>3168</v>
      </c>
      <c r="C17" s="5" t="n">
        <v>1121</v>
      </c>
      <c r="D17" s="5" t="n">
        <v>1671</v>
      </c>
    </row>
    <row r="18" spans="1:4">
      <c r="A18" s="4" t="s">
        <v>36</v>
      </c>
      <c r="B18" s="5" t="n">
        <v>3091</v>
      </c>
      <c r="C18" s="5" t="n">
        <v>1058</v>
      </c>
      <c r="D18" s="5" t="n">
        <v>1613</v>
      </c>
    </row>
    <row r="19" spans="1:4">
      <c r="A19" s="4" t="s">
        <v>37</v>
      </c>
      <c r="C19" s="5" t="n">
        <v>0</v>
      </c>
    </row>
    <row r="20" spans="1:4">
      <c r="A20" s="4" t="s">
        <v>38</v>
      </c>
      <c r="B20" s="5" t="n">
        <v>3091</v>
      </c>
      <c r="C20" s="5" t="n">
        <v>1058</v>
      </c>
      <c r="D20" s="5" t="n">
        <v>1613</v>
      </c>
    </row>
    <row r="21" spans="1:4">
      <c r="A21" s="4" t="s">
        <v>211</v>
      </c>
      <c r="B21" s="5" t="n">
        <v>-8</v>
      </c>
      <c r="C21" s="5" t="n">
        <v>-241</v>
      </c>
      <c r="D21" s="5" t="n">
        <v>-14</v>
      </c>
    </row>
    <row r="22" spans="1:4">
      <c r="A22" s="4" t="s">
        <v>42</v>
      </c>
      <c r="B22" s="5" t="n">
        <v>3083</v>
      </c>
      <c r="C22" s="5" t="n">
        <v>817</v>
      </c>
      <c r="D22" s="5" t="n">
        <v>1599</v>
      </c>
    </row>
    <row r="23" spans="1:4">
      <c r="A23" s="4" t="s">
        <v>43</v>
      </c>
      <c r="B23" s="5" t="n">
        <v>-2</v>
      </c>
      <c r="C23" s="5" t="n">
        <v>0</v>
      </c>
    </row>
    <row r="24" spans="1:4">
      <c r="A24" s="4" t="s">
        <v>44</v>
      </c>
      <c r="B24" s="5" t="n">
        <v>3081</v>
      </c>
      <c r="C24" s="5" t="n">
        <v>817</v>
      </c>
      <c r="D24" s="5" t="n">
        <v>1599</v>
      </c>
    </row>
    <row r="25" spans="1:4">
      <c r="A25" s="4" t="s">
        <v>215</v>
      </c>
      <c r="B25" s="5" t="n">
        <v>-65</v>
      </c>
      <c r="C25" s="5" t="n">
        <v>-9</v>
      </c>
      <c r="D25" s="5" t="n">
        <v>-8</v>
      </c>
    </row>
    <row r="26" spans="1:4">
      <c r="A26" s="4" t="s">
        <v>46</v>
      </c>
      <c r="B26" s="5" t="n">
        <v>3016</v>
      </c>
      <c r="C26" s="5" t="n">
        <v>808</v>
      </c>
      <c r="D26" s="5" t="n">
        <v>1591</v>
      </c>
    </row>
    <row r="27" spans="1:4">
      <c r="A27" s="4" t="s">
        <v>863</v>
      </c>
    </row>
    <row r="28" spans="1:4">
      <c r="A28" s="3" t="s">
        <v>866</v>
      </c>
    </row>
    <row r="29" spans="1:4">
      <c r="A29" s="4" t="s">
        <v>28</v>
      </c>
      <c r="B29" s="5" t="n">
        <v>3098</v>
      </c>
      <c r="C29" s="5" t="n">
        <v>3007</v>
      </c>
      <c r="D29" s="5" t="n">
        <v>2822</v>
      </c>
    </row>
    <row r="30" spans="1:4">
      <c r="A30" s="4" t="s">
        <v>35</v>
      </c>
      <c r="B30" s="5" t="n">
        <v>4209</v>
      </c>
      <c r="C30" s="5" t="n">
        <v>3483</v>
      </c>
      <c r="D30" s="5" t="n">
        <v>4159</v>
      </c>
    </row>
    <row r="31" spans="1:4">
      <c r="A31" s="4" t="s">
        <v>36</v>
      </c>
      <c r="B31" s="5" t="n">
        <v>7307</v>
      </c>
      <c r="C31" s="5" t="n">
        <v>6490</v>
      </c>
      <c r="D31" s="5" t="n">
        <v>6981</v>
      </c>
    </row>
    <row r="32" spans="1:4">
      <c r="A32" s="4" t="s">
        <v>37</v>
      </c>
      <c r="C32" s="5" t="n">
        <v>0</v>
      </c>
    </row>
    <row r="33" spans="1:4">
      <c r="A33" s="4" t="s">
        <v>38</v>
      </c>
      <c r="B33" s="5" t="n">
        <v>7307</v>
      </c>
      <c r="C33" s="5" t="n">
        <v>6490</v>
      </c>
      <c r="D33" s="5" t="n">
        <v>6981</v>
      </c>
    </row>
    <row r="34" spans="1:4">
      <c r="A34" s="4" t="s">
        <v>211</v>
      </c>
      <c r="B34" s="5" t="n">
        <v>-3564</v>
      </c>
      <c r="C34" s="5" t="n">
        <v>-3271</v>
      </c>
      <c r="D34" s="5" t="n">
        <v>-3930</v>
      </c>
    </row>
    <row r="35" spans="1:4">
      <c r="A35" s="4" t="s">
        <v>42</v>
      </c>
      <c r="B35" s="5" t="n">
        <v>3743</v>
      </c>
      <c r="C35" s="5" t="n">
        <v>3219</v>
      </c>
      <c r="D35" s="5" t="n">
        <v>3051</v>
      </c>
    </row>
    <row r="36" spans="1:4">
      <c r="A36" s="4" t="s">
        <v>43</v>
      </c>
      <c r="B36" s="5" t="n">
        <v>-259</v>
      </c>
      <c r="C36" s="5" t="n">
        <v>-320</v>
      </c>
      <c r="D36" s="5" t="n">
        <v>-142</v>
      </c>
    </row>
    <row r="37" spans="1:4">
      <c r="A37" s="4" t="s">
        <v>44</v>
      </c>
      <c r="B37" s="5" t="n">
        <v>3484</v>
      </c>
      <c r="C37" s="5" t="n">
        <v>2899</v>
      </c>
      <c r="D37" s="5" t="n">
        <v>2909</v>
      </c>
    </row>
    <row r="38" spans="1:4">
      <c r="A38" s="4" t="s">
        <v>215</v>
      </c>
      <c r="B38" s="5" t="n">
        <v>-289</v>
      </c>
      <c r="C38" s="5" t="n">
        <v>-279</v>
      </c>
      <c r="D38" s="5" t="n">
        <v>-250</v>
      </c>
    </row>
    <row r="39" spans="1:4">
      <c r="A39" s="4" t="s">
        <v>46</v>
      </c>
      <c r="B39" s="5" t="n">
        <v>3195</v>
      </c>
      <c r="C39" s="5" t="n">
        <v>2620</v>
      </c>
      <c r="D39" s="5" t="n">
        <v>2659</v>
      </c>
    </row>
    <row r="40" spans="1:4">
      <c r="A40" s="4" t="s">
        <v>867</v>
      </c>
    </row>
    <row r="41" spans="1:4">
      <c r="A41" s="3" t="s">
        <v>866</v>
      </c>
    </row>
    <row r="42" spans="1:4">
      <c r="A42" s="4" t="s">
        <v>28</v>
      </c>
      <c r="B42" s="5" t="n">
        <v>3261</v>
      </c>
      <c r="C42" s="5" t="n">
        <v>2850</v>
      </c>
      <c r="D42" s="5" t="n">
        <v>2510</v>
      </c>
    </row>
    <row r="43" spans="1:4">
      <c r="A43" s="4" t="s">
        <v>35</v>
      </c>
      <c r="B43" s="5" t="n">
        <v>7156</v>
      </c>
      <c r="C43" s="5" t="n">
        <v>10893</v>
      </c>
      <c r="D43" s="5" t="n">
        <v>11660</v>
      </c>
    </row>
    <row r="44" spans="1:4">
      <c r="A44" s="4" t="s">
        <v>36</v>
      </c>
      <c r="B44" s="5" t="n">
        <v>10417</v>
      </c>
      <c r="C44" s="5" t="n">
        <v>13743</v>
      </c>
      <c r="D44" s="5" t="n">
        <v>14170</v>
      </c>
    </row>
    <row r="45" spans="1:4">
      <c r="A45" s="4" t="s">
        <v>37</v>
      </c>
      <c r="B45" s="5" t="n">
        <v>-4709</v>
      </c>
      <c r="C45" s="5" t="n">
        <v>-7602</v>
      </c>
      <c r="D45" s="5" t="n">
        <v>-7976</v>
      </c>
    </row>
    <row r="46" spans="1:4">
      <c r="A46" s="4" t="s">
        <v>38</v>
      </c>
      <c r="B46" s="5" t="n">
        <v>5708</v>
      </c>
      <c r="C46" s="5" t="n">
        <v>6141</v>
      </c>
      <c r="D46" s="5" t="n">
        <v>6194</v>
      </c>
    </row>
    <row r="47" spans="1:4">
      <c r="A47" s="4" t="s">
        <v>211</v>
      </c>
      <c r="B47" s="5" t="n">
        <v>-3548</v>
      </c>
      <c r="C47" s="5" t="n">
        <v>-3779</v>
      </c>
      <c r="D47" s="5" t="n">
        <v>-3160</v>
      </c>
    </row>
    <row r="48" spans="1:4">
      <c r="A48" s="4" t="s">
        <v>42</v>
      </c>
      <c r="B48" s="5" t="n">
        <v>2160</v>
      </c>
      <c r="C48" s="5" t="n">
        <v>2362</v>
      </c>
      <c r="D48" s="5" t="n">
        <v>3034</v>
      </c>
    </row>
    <row r="49" spans="1:4">
      <c r="A49" s="4" t="s">
        <v>43</v>
      </c>
      <c r="B49" s="5" t="n">
        <v>-220</v>
      </c>
      <c r="C49" s="5" t="n">
        <v>-219</v>
      </c>
      <c r="D49" s="5" t="n">
        <v>-62</v>
      </c>
    </row>
    <row r="50" spans="1:4">
      <c r="A50" s="4" t="s">
        <v>44</v>
      </c>
      <c r="B50" s="5" t="n">
        <v>1940</v>
      </c>
      <c r="C50" s="5" t="n">
        <v>2143</v>
      </c>
      <c r="D50" s="5" t="n">
        <v>2972</v>
      </c>
    </row>
    <row r="51" spans="1:4">
      <c r="A51" s="4" t="s">
        <v>215</v>
      </c>
      <c r="B51" s="5" t="n">
        <v>-421</v>
      </c>
      <c r="C51" s="5" t="n">
        <v>-470</v>
      </c>
      <c r="D51" s="5" t="n">
        <v>-683</v>
      </c>
    </row>
    <row r="52" spans="1:4">
      <c r="A52" s="4" t="s">
        <v>46</v>
      </c>
      <c r="B52" s="5" t="n">
        <v>1519</v>
      </c>
      <c r="C52" s="5" t="n">
        <v>1673</v>
      </c>
      <c r="D52" s="5" t="n">
        <v>2289</v>
      </c>
    </row>
    <row r="53" spans="1:4">
      <c r="A53" s="4" t="s">
        <v>868</v>
      </c>
    </row>
    <row r="54" spans="1:4">
      <c r="A54" s="3" t="s">
        <v>866</v>
      </c>
    </row>
    <row r="55" spans="1:4">
      <c r="A55" s="4" t="s">
        <v>28</v>
      </c>
      <c r="B55" s="5" t="n">
        <v>-275</v>
      </c>
      <c r="C55" s="5" t="n">
        <v>-84</v>
      </c>
      <c r="D55" s="5" t="n">
        <v>-72</v>
      </c>
    </row>
    <row r="56" spans="1:4">
      <c r="A56" s="4" t="s">
        <v>35</v>
      </c>
      <c r="B56" s="5" t="n">
        <v>-6260</v>
      </c>
      <c r="C56" s="5" t="n">
        <v>-4245</v>
      </c>
      <c r="D56" s="5" t="n">
        <v>-5417</v>
      </c>
    </row>
    <row r="57" spans="1:4">
      <c r="A57" s="4" t="s">
        <v>36</v>
      </c>
      <c r="B57" s="5" t="n">
        <v>-6535</v>
      </c>
      <c r="C57" s="5" t="n">
        <v>-4329</v>
      </c>
      <c r="D57" s="5" t="n">
        <v>-5489</v>
      </c>
    </row>
    <row r="58" spans="1:4">
      <c r="A58" s="4" t="s">
        <v>37</v>
      </c>
      <c r="C58" s="5" t="n">
        <v>0</v>
      </c>
    </row>
    <row r="59" spans="1:4">
      <c r="A59" s="4" t="s">
        <v>38</v>
      </c>
      <c r="B59" s="5" t="n">
        <v>-6535</v>
      </c>
      <c r="C59" s="5" t="n">
        <v>-4329</v>
      </c>
      <c r="D59" s="5" t="n">
        <v>-5489</v>
      </c>
    </row>
    <row r="60" spans="1:4">
      <c r="A60" s="4" t="s">
        <v>211</v>
      </c>
      <c r="B60" s="5" t="n">
        <v>1122</v>
      </c>
      <c r="C60" s="5" t="n">
        <v>1147</v>
      </c>
      <c r="D60" s="5" t="n">
        <v>902</v>
      </c>
    </row>
    <row r="61" spans="1:4">
      <c r="A61" s="4" t="s">
        <v>42</v>
      </c>
      <c r="B61" s="5" t="n">
        <v>-5413</v>
      </c>
      <c r="C61" s="5" t="n">
        <v>-3182</v>
      </c>
      <c r="D61" s="5" t="n">
        <v>-4587</v>
      </c>
    </row>
    <row r="62" spans="1:4">
      <c r="A62" s="4" t="s">
        <v>43</v>
      </c>
      <c r="B62" s="5" t="n">
        <v>25</v>
      </c>
      <c r="C62" s="5" t="n">
        <v>54</v>
      </c>
      <c r="D62" s="5" t="n">
        <v>1</v>
      </c>
    </row>
    <row r="63" spans="1:4">
      <c r="A63" s="4" t="s">
        <v>44</v>
      </c>
      <c r="B63" s="5" t="n">
        <v>-5388</v>
      </c>
      <c r="C63" s="5" t="n">
        <v>-3128</v>
      </c>
      <c r="D63" s="5" t="n">
        <v>-4586</v>
      </c>
    </row>
    <row r="64" spans="1:4">
      <c r="A64" s="4" t="s">
        <v>215</v>
      </c>
      <c r="B64" s="5" t="n">
        <v>-75</v>
      </c>
      <c r="C64" s="5" t="n">
        <v>-65</v>
      </c>
      <c r="D64" s="5" t="n">
        <v>36</v>
      </c>
    </row>
    <row r="65" spans="1:4">
      <c r="A65" s="4" t="s">
        <v>46</v>
      </c>
      <c r="B65" s="5" t="n">
        <v>-5463</v>
      </c>
      <c r="C65" s="5" t="n">
        <v>-3193</v>
      </c>
      <c r="D65" s="5" t="n">
        <v>-4550</v>
      </c>
    </row>
    <row r="66" spans="1:4">
      <c r="A66" s="4" t="s">
        <v>869</v>
      </c>
    </row>
    <row r="67" spans="1:4">
      <c r="A67" s="3" t="s">
        <v>866</v>
      </c>
    </row>
    <row r="68" spans="1:4">
      <c r="A68" s="4" t="s">
        <v>28</v>
      </c>
      <c r="B68" s="5" t="n">
        <v>6007</v>
      </c>
      <c r="C68" s="5" t="n">
        <v>5710</v>
      </c>
      <c r="D68" s="5" t="n">
        <v>5202</v>
      </c>
    </row>
    <row r="69" spans="1:4">
      <c r="A69" s="4" t="s">
        <v>35</v>
      </c>
      <c r="B69" s="5" t="n">
        <v>8273</v>
      </c>
      <c r="C69" s="5" t="n">
        <v>11252</v>
      </c>
      <c r="D69" s="5" t="n">
        <v>12073</v>
      </c>
    </row>
    <row r="70" spans="1:4">
      <c r="A70" s="4" t="s">
        <v>36</v>
      </c>
      <c r="B70" s="5" t="n">
        <v>14280</v>
      </c>
      <c r="C70" s="5" t="n">
        <v>16962</v>
      </c>
      <c r="D70" s="5" t="n">
        <v>17275</v>
      </c>
    </row>
    <row r="71" spans="1:4">
      <c r="A71" s="4" t="s">
        <v>37</v>
      </c>
      <c r="B71" s="5" t="n">
        <v>-4709</v>
      </c>
      <c r="C71" s="5" t="n">
        <v>-7602</v>
      </c>
      <c r="D71" s="5" t="n">
        <v>-7976</v>
      </c>
    </row>
    <row r="72" spans="1:4">
      <c r="A72" s="4" t="s">
        <v>38</v>
      </c>
      <c r="B72" s="5" t="n">
        <v>9571</v>
      </c>
      <c r="C72" s="5" t="n">
        <v>9360</v>
      </c>
      <c r="D72" s="5" t="n">
        <v>9299</v>
      </c>
    </row>
    <row r="73" spans="1:4">
      <c r="A73" s="4" t="s">
        <v>211</v>
      </c>
      <c r="B73" s="5" t="n">
        <v>-5998</v>
      </c>
      <c r="C73" s="5" t="n">
        <v>-6144</v>
      </c>
      <c r="D73" s="5" t="n">
        <v>-6202</v>
      </c>
    </row>
    <row r="74" spans="1:4">
      <c r="A74" s="4" t="s">
        <v>42</v>
      </c>
      <c r="B74" s="5" t="n">
        <v>3573</v>
      </c>
      <c r="C74" s="5" t="n">
        <v>3216</v>
      </c>
      <c r="D74" s="5" t="n">
        <v>3097</v>
      </c>
    </row>
    <row r="75" spans="1:4">
      <c r="A75" s="4" t="s">
        <v>43</v>
      </c>
      <c r="B75" s="5" t="n">
        <v>-456</v>
      </c>
      <c r="C75" s="5" t="n">
        <v>-485</v>
      </c>
      <c r="D75" s="5" t="n">
        <v>-203</v>
      </c>
    </row>
    <row r="76" spans="1:4">
      <c r="A76" s="4" t="s">
        <v>44</v>
      </c>
      <c r="B76" s="5" t="n">
        <v>3117</v>
      </c>
      <c r="C76" s="5" t="n">
        <v>2731</v>
      </c>
      <c r="D76" s="5" t="n">
        <v>2894</v>
      </c>
    </row>
    <row r="77" spans="1:4">
      <c r="A77" s="4" t="s">
        <v>215</v>
      </c>
      <c r="B77" s="5" t="n">
        <v>-850</v>
      </c>
      <c r="C77" s="5" t="n">
        <v>-823</v>
      </c>
      <c r="D77" s="5" t="n">
        <v>-905</v>
      </c>
    </row>
    <row r="78" spans="1:4">
      <c r="A78" s="4" t="s">
        <v>46</v>
      </c>
      <c r="B78" s="7" t="n">
        <v>2267</v>
      </c>
      <c r="C78" s="7" t="n">
        <v>1908</v>
      </c>
      <c r="D78" s="7" t="n">
        <v>19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0</v>
      </c>
      <c r="B1" s="2" t="s">
        <v>1</v>
      </c>
    </row>
    <row r="2" spans="1:4">
      <c r="B2" s="2" t="s">
        <v>2</v>
      </c>
      <c r="C2" s="2" t="s">
        <v>23</v>
      </c>
      <c r="D2" s="2" t="s">
        <v>24</v>
      </c>
    </row>
    <row r="3" spans="1:4">
      <c r="A3" s="3" t="s">
        <v>871</v>
      </c>
    </row>
    <row r="4" spans="1:4">
      <c r="A4" s="4" t="s">
        <v>872</v>
      </c>
      <c r="B4" s="7" t="n">
        <v>2267</v>
      </c>
      <c r="C4" s="7" t="n">
        <v>1908</v>
      </c>
      <c r="D4" s="7" t="n">
        <v>1989</v>
      </c>
    </row>
    <row r="5" spans="1:4">
      <c r="A5" s="3" t="s">
        <v>873</v>
      </c>
    </row>
    <row r="6" spans="1:4">
      <c r="A6" s="4" t="s">
        <v>59</v>
      </c>
      <c r="B6" s="5" t="n">
        <v>908</v>
      </c>
      <c r="C6" s="5" t="n">
        <v>752</v>
      </c>
      <c r="D6" s="5" t="n">
        <v>-124</v>
      </c>
    </row>
    <row r="7" spans="1:4">
      <c r="A7" s="4" t="s">
        <v>60</v>
      </c>
      <c r="B7" s="5" t="n">
        <v>-206</v>
      </c>
      <c r="C7" s="5" t="n">
        <v>-178</v>
      </c>
      <c r="D7" s="5" t="n">
        <v>32</v>
      </c>
    </row>
    <row r="8" spans="1:4">
      <c r="A8" s="4" t="s">
        <v>145</v>
      </c>
      <c r="B8" s="5" t="n">
        <v>702</v>
      </c>
      <c r="C8" s="5" t="n">
        <v>574</v>
      </c>
      <c r="D8" s="5" t="n">
        <v>-92</v>
      </c>
    </row>
    <row r="9" spans="1:4">
      <c r="A9" s="3" t="s">
        <v>62</v>
      </c>
    </row>
    <row r="10" spans="1:4">
      <c r="A10" s="4" t="s">
        <v>63</v>
      </c>
      <c r="B10" s="5" t="n">
        <v>-97</v>
      </c>
    </row>
    <row r="11" spans="1:4">
      <c r="A11" s="4" t="s">
        <v>60</v>
      </c>
      <c r="B11" s="5" t="n">
        <v>-22</v>
      </c>
    </row>
    <row r="12" spans="1:4">
      <c r="A12" s="4" t="s">
        <v>64</v>
      </c>
      <c r="B12" s="5" t="n">
        <v>-75</v>
      </c>
    </row>
    <row r="13" spans="1:4">
      <c r="A13" s="3" t="s">
        <v>65</v>
      </c>
    </row>
    <row r="14" spans="1:4">
      <c r="A14" s="4" t="s">
        <v>66</v>
      </c>
      <c r="B14" s="5" t="n">
        <v>167</v>
      </c>
      <c r="C14" s="5" t="n">
        <v>-11</v>
      </c>
      <c r="D14" s="5" t="n">
        <v>-44</v>
      </c>
    </row>
    <row r="15" spans="1:4">
      <c r="A15" s="4" t="s">
        <v>60</v>
      </c>
      <c r="B15" s="5" t="n">
        <v>-45</v>
      </c>
      <c r="C15" s="5" t="n">
        <v>3</v>
      </c>
      <c r="D15" s="5" t="n">
        <v>12</v>
      </c>
    </row>
    <row r="16" spans="1:4">
      <c r="A16" s="4" t="s">
        <v>874</v>
      </c>
      <c r="B16" s="5" t="n">
        <v>122</v>
      </c>
      <c r="C16" s="5" t="n">
        <v>-8</v>
      </c>
      <c r="D16" s="5" t="n">
        <v>-32</v>
      </c>
    </row>
    <row r="17" spans="1:4">
      <c r="A17" s="3" t="s">
        <v>68</v>
      </c>
    </row>
    <row r="18" spans="1:4">
      <c r="A18" s="4" t="s">
        <v>63</v>
      </c>
      <c r="B18" s="5" t="n">
        <v>109</v>
      </c>
    </row>
    <row r="19" spans="1:4">
      <c r="A19" s="4" t="s">
        <v>69</v>
      </c>
      <c r="B19" s="5" t="n">
        <v>-203</v>
      </c>
    </row>
    <row r="20" spans="1:4">
      <c r="A20" s="4" t="s">
        <v>70</v>
      </c>
      <c r="B20" s="5" t="n">
        <v>1</v>
      </c>
    </row>
    <row r="21" spans="1:4">
      <c r="A21" s="4" t="s">
        <v>60</v>
      </c>
      <c r="B21" s="5" t="n">
        <v>46</v>
      </c>
    </row>
    <row r="22" spans="1:4">
      <c r="A22" s="4" t="s">
        <v>71</v>
      </c>
      <c r="B22" s="5" t="n">
        <v>-47</v>
      </c>
    </row>
    <row r="23" spans="1:4">
      <c r="A23" s="3" t="s">
        <v>72</v>
      </c>
    </row>
    <row r="24" spans="1:4">
      <c r="A24" s="4" t="s">
        <v>63</v>
      </c>
      <c r="C24" s="5" t="n">
        <v>-152</v>
      </c>
      <c r="D24" s="5" t="n">
        <v>455</v>
      </c>
    </row>
    <row r="25" spans="1:4">
      <c r="A25" s="4" t="s">
        <v>69</v>
      </c>
      <c r="C25" s="5" t="n">
        <v>-131</v>
      </c>
      <c r="D25" s="5" t="n">
        <v>-315</v>
      </c>
    </row>
    <row r="26" spans="1:4">
      <c r="A26" s="4" t="s">
        <v>70</v>
      </c>
      <c r="D26" s="5" t="n">
        <v>-6</v>
      </c>
    </row>
    <row r="27" spans="1:4">
      <c r="A27" s="4" t="s">
        <v>60</v>
      </c>
      <c r="C27" s="5" t="n">
        <v>111</v>
      </c>
      <c r="D27" s="5" t="n">
        <v>-48</v>
      </c>
    </row>
    <row r="28" spans="1:4">
      <c r="A28" s="4" t="s">
        <v>73</v>
      </c>
      <c r="C28" s="5" t="n">
        <v>-172</v>
      </c>
      <c r="D28" s="5" t="n">
        <v>98</v>
      </c>
    </row>
    <row r="29" spans="1:4">
      <c r="A29" s="3" t="s">
        <v>74</v>
      </c>
    </row>
    <row r="30" spans="1:4">
      <c r="A30" s="4" t="s">
        <v>75</v>
      </c>
      <c r="B30" s="5" t="n">
        <v>-223</v>
      </c>
      <c r="C30" s="5" t="n">
        <v>-96</v>
      </c>
      <c r="D30" s="5" t="n">
        <v>-267</v>
      </c>
    </row>
    <row r="31" spans="1:4">
      <c r="A31" s="4" t="s">
        <v>76</v>
      </c>
      <c r="B31" s="5" t="n">
        <v>-423</v>
      </c>
      <c r="C31" s="5" t="n">
        <v>-334</v>
      </c>
      <c r="D31" s="5" t="n">
        <v>-317</v>
      </c>
    </row>
    <row r="32" spans="1:4">
      <c r="A32" s="4" t="s">
        <v>60</v>
      </c>
      <c r="B32" s="5" t="n">
        <v>182</v>
      </c>
      <c r="C32" s="5" t="n">
        <v>132</v>
      </c>
      <c r="D32" s="5" t="n">
        <v>151</v>
      </c>
    </row>
    <row r="33" spans="1:4">
      <c r="A33" s="4" t="s">
        <v>77</v>
      </c>
      <c r="B33" s="5" t="n">
        <v>-464</v>
      </c>
      <c r="C33" s="5" t="n">
        <v>-298</v>
      </c>
      <c r="D33" s="5" t="n">
        <v>-433</v>
      </c>
    </row>
    <row r="34" spans="1:4">
      <c r="A34" s="4" t="s">
        <v>78</v>
      </c>
      <c r="B34" s="5" t="n">
        <v>5</v>
      </c>
      <c r="C34" s="5" t="n">
        <v>-25</v>
      </c>
      <c r="D34" s="5" t="n">
        <v>-7</v>
      </c>
    </row>
    <row r="35" spans="1:4">
      <c r="A35" s="4" t="s">
        <v>875</v>
      </c>
      <c r="B35" s="5" t="n">
        <v>243</v>
      </c>
      <c r="C35" s="5" t="n">
        <v>71</v>
      </c>
      <c r="D35" s="5" t="n">
        <v>-466</v>
      </c>
    </row>
    <row r="36" spans="1:4">
      <c r="A36" s="4" t="s">
        <v>80</v>
      </c>
      <c r="B36" s="5" t="n">
        <v>2510</v>
      </c>
      <c r="C36" s="5" t="n">
        <v>1979</v>
      </c>
      <c r="D36" s="5" t="n">
        <v>1523</v>
      </c>
    </row>
    <row r="37" spans="1:4">
      <c r="A37" s="4" t="s">
        <v>81</v>
      </c>
      <c r="B37" s="5" t="n">
        <v>2268</v>
      </c>
      <c r="C37" s="5" t="n">
        <v>1724</v>
      </c>
      <c r="D37" s="5" t="n">
        <v>1273</v>
      </c>
    </row>
    <row r="38" spans="1:4">
      <c r="A38" s="4" t="s">
        <v>82</v>
      </c>
      <c r="B38" s="5" t="n">
        <v>205</v>
      </c>
      <c r="C38" s="5" t="n">
        <v>206</v>
      </c>
      <c r="D38" s="5" t="n">
        <v>209</v>
      </c>
    </row>
    <row r="39" spans="1:4">
      <c r="A39" s="4" t="s">
        <v>83</v>
      </c>
      <c r="B39" s="5" t="n">
        <v>2473</v>
      </c>
      <c r="C39" s="5" t="n">
        <v>1930</v>
      </c>
      <c r="D39" s="5" t="n">
        <v>1482</v>
      </c>
    </row>
    <row r="40" spans="1:4">
      <c r="A40" s="4" t="s">
        <v>84</v>
      </c>
      <c r="B40" s="5" t="n">
        <v>37</v>
      </c>
      <c r="C40" s="5" t="n">
        <v>49</v>
      </c>
      <c r="D40" s="5" t="n">
        <v>41</v>
      </c>
    </row>
    <row r="41" spans="1:4">
      <c r="A41" s="4" t="s">
        <v>861</v>
      </c>
    </row>
    <row r="42" spans="1:4">
      <c r="A42" s="3" t="s">
        <v>871</v>
      </c>
    </row>
    <row r="43" spans="1:4">
      <c r="A43" s="4" t="s">
        <v>872</v>
      </c>
      <c r="B43" s="5" t="n">
        <v>3016</v>
      </c>
      <c r="C43" s="5" t="n">
        <v>808</v>
      </c>
      <c r="D43" s="5" t="n">
        <v>1591</v>
      </c>
    </row>
    <row r="44" spans="1:4">
      <c r="A44" s="3" t="s">
        <v>74</v>
      </c>
    </row>
    <row r="45" spans="1:4">
      <c r="A45" s="4" t="s">
        <v>80</v>
      </c>
      <c r="B45" s="5" t="n">
        <v>3016</v>
      </c>
      <c r="C45" s="5" t="n">
        <v>808</v>
      </c>
      <c r="D45" s="5" t="n">
        <v>1591</v>
      </c>
    </row>
    <row r="46" spans="1:4">
      <c r="A46" s="4" t="s">
        <v>81</v>
      </c>
      <c r="B46" s="5" t="n">
        <v>2811</v>
      </c>
      <c r="C46" s="5" t="n">
        <v>602</v>
      </c>
      <c r="D46" s="5" t="n">
        <v>1382</v>
      </c>
    </row>
    <row r="47" spans="1:4">
      <c r="A47" s="4" t="s">
        <v>82</v>
      </c>
      <c r="B47" s="5" t="n">
        <v>205</v>
      </c>
      <c r="C47" s="5" t="n">
        <v>206</v>
      </c>
      <c r="D47" s="5" t="n">
        <v>209</v>
      </c>
    </row>
    <row r="48" spans="1:4">
      <c r="A48" s="4" t="s">
        <v>83</v>
      </c>
      <c r="B48" s="5" t="n">
        <v>3016</v>
      </c>
      <c r="C48" s="5" t="n">
        <v>808</v>
      </c>
      <c r="D48" s="5" t="n">
        <v>1591</v>
      </c>
    </row>
    <row r="49" spans="1:4">
      <c r="A49" s="4" t="s">
        <v>863</v>
      </c>
    </row>
    <row r="50" spans="1:4">
      <c r="A50" s="3" t="s">
        <v>871</v>
      </c>
    </row>
    <row r="51" spans="1:4">
      <c r="A51" s="4" t="s">
        <v>872</v>
      </c>
      <c r="B51" s="5" t="n">
        <v>3195</v>
      </c>
      <c r="C51" s="5" t="n">
        <v>2620</v>
      </c>
      <c r="D51" s="5" t="n">
        <v>2659</v>
      </c>
    </row>
    <row r="52" spans="1:4">
      <c r="A52" s="3" t="s">
        <v>873</v>
      </c>
    </row>
    <row r="53" spans="1:4">
      <c r="A53" s="4" t="s">
        <v>59</v>
      </c>
      <c r="B53" s="5" t="n">
        <v>411</v>
      </c>
      <c r="C53" s="5" t="n">
        <v>541</v>
      </c>
      <c r="D53" s="5" t="n">
        <v>-99</v>
      </c>
    </row>
    <row r="54" spans="1:4">
      <c r="A54" s="4" t="s">
        <v>60</v>
      </c>
      <c r="B54" s="5" t="n">
        <v>-111</v>
      </c>
      <c r="C54" s="5" t="n">
        <v>-137</v>
      </c>
      <c r="D54" s="5" t="n">
        <v>27</v>
      </c>
    </row>
    <row r="55" spans="1:4">
      <c r="A55" s="4" t="s">
        <v>145</v>
      </c>
      <c r="B55" s="5" t="n">
        <v>300</v>
      </c>
      <c r="C55" s="5" t="n">
        <v>404</v>
      </c>
      <c r="D55" s="5" t="n">
        <v>-72</v>
      </c>
    </row>
    <row r="56" spans="1:4">
      <c r="A56" s="3" t="s">
        <v>62</v>
      </c>
    </row>
    <row r="57" spans="1:4">
      <c r="A57" s="4" t="s">
        <v>63</v>
      </c>
      <c r="B57" s="5" t="n">
        <v>-100</v>
      </c>
    </row>
    <row r="58" spans="1:4">
      <c r="A58" s="4" t="s">
        <v>60</v>
      </c>
      <c r="B58" s="5" t="n">
        <v>-22</v>
      </c>
    </row>
    <row r="59" spans="1:4">
      <c r="A59" s="4" t="s">
        <v>64</v>
      </c>
      <c r="B59" s="5" t="n">
        <v>-78</v>
      </c>
    </row>
    <row r="60" spans="1:4">
      <c r="A60" s="3" t="s">
        <v>65</v>
      </c>
    </row>
    <row r="61" spans="1:4">
      <c r="A61" s="4" t="s">
        <v>66</v>
      </c>
      <c r="B61" s="5" t="n">
        <v>167</v>
      </c>
      <c r="C61" s="5" t="n">
        <v>-11</v>
      </c>
      <c r="D61" s="5" t="n">
        <v>-44</v>
      </c>
    </row>
    <row r="62" spans="1:4">
      <c r="A62" s="4" t="s">
        <v>60</v>
      </c>
      <c r="B62" s="5" t="n">
        <v>-45</v>
      </c>
      <c r="C62" s="5" t="n">
        <v>3</v>
      </c>
      <c r="D62" s="5" t="n">
        <v>12</v>
      </c>
    </row>
    <row r="63" spans="1:4">
      <c r="A63" s="4" t="s">
        <v>874</v>
      </c>
      <c r="B63" s="5" t="n">
        <v>122</v>
      </c>
      <c r="C63" s="5" t="n">
        <v>-8</v>
      </c>
      <c r="D63" s="5" t="n">
        <v>-32</v>
      </c>
    </row>
    <row r="64" spans="1:4">
      <c r="A64" s="3" t="s">
        <v>68</v>
      </c>
    </row>
    <row r="65" spans="1:4">
      <c r="A65" s="4" t="s">
        <v>63</v>
      </c>
      <c r="B65" s="5" t="n">
        <v>103</v>
      </c>
    </row>
    <row r="66" spans="1:4">
      <c r="A66" s="4" t="s">
        <v>69</v>
      </c>
      <c r="B66" s="5" t="n">
        <v>-212</v>
      </c>
    </row>
    <row r="67" spans="1:4">
      <c r="A67" s="4" t="s">
        <v>70</v>
      </c>
      <c r="B67" s="5" t="n">
        <v>1</v>
      </c>
    </row>
    <row r="68" spans="1:4">
      <c r="A68" s="4" t="s">
        <v>60</v>
      </c>
      <c r="B68" s="5" t="n">
        <v>45</v>
      </c>
    </row>
    <row r="69" spans="1:4">
      <c r="A69" s="4" t="s">
        <v>71</v>
      </c>
      <c r="B69" s="5" t="n">
        <v>-63</v>
      </c>
    </row>
    <row r="70" spans="1:4">
      <c r="A70" s="3" t="s">
        <v>72</v>
      </c>
    </row>
    <row r="71" spans="1:4">
      <c r="A71" s="4" t="s">
        <v>63</v>
      </c>
      <c r="C71" s="5" t="n">
        <v>-195</v>
      </c>
      <c r="D71" s="5" t="n">
        <v>426</v>
      </c>
    </row>
    <row r="72" spans="1:4">
      <c r="A72" s="4" t="s">
        <v>69</v>
      </c>
      <c r="C72" s="5" t="n">
        <v>-131</v>
      </c>
      <c r="D72" s="5" t="n">
        <v>-202</v>
      </c>
    </row>
    <row r="73" spans="1:4">
      <c r="A73" s="4" t="s">
        <v>60</v>
      </c>
      <c r="C73" s="5" t="n">
        <v>105</v>
      </c>
      <c r="D73" s="5" t="n">
        <v>-59</v>
      </c>
    </row>
    <row r="74" spans="1:4">
      <c r="A74" s="4" t="s">
        <v>73</v>
      </c>
      <c r="C74" s="5" t="n">
        <v>-221</v>
      </c>
      <c r="D74" s="5" t="n">
        <v>165</v>
      </c>
    </row>
    <row r="75" spans="1:4">
      <c r="A75" s="3" t="s">
        <v>74</v>
      </c>
    </row>
    <row r="76" spans="1:4">
      <c r="A76" s="4" t="s">
        <v>75</v>
      </c>
      <c r="B76" s="5" t="n">
        <v>5</v>
      </c>
      <c r="C76" s="5" t="n">
        <v>80</v>
      </c>
      <c r="D76" s="5" t="n">
        <v>-65</v>
      </c>
    </row>
    <row r="77" spans="1:4">
      <c r="A77" s="4" t="s">
        <v>76</v>
      </c>
      <c r="B77" s="5" t="n">
        <v>-298</v>
      </c>
      <c r="C77" s="5" t="n">
        <v>-240</v>
      </c>
      <c r="D77" s="5" t="n">
        <v>-196</v>
      </c>
    </row>
    <row r="78" spans="1:4">
      <c r="A78" s="4" t="s">
        <v>60</v>
      </c>
      <c r="B78" s="5" t="n">
        <v>79</v>
      </c>
      <c r="C78" s="5" t="n">
        <v>62</v>
      </c>
      <c r="D78" s="5" t="n">
        <v>68</v>
      </c>
    </row>
    <row r="79" spans="1:4">
      <c r="A79" s="4" t="s">
        <v>77</v>
      </c>
      <c r="B79" s="5" t="n">
        <v>-214</v>
      </c>
      <c r="C79" s="5" t="n">
        <v>-98</v>
      </c>
      <c r="D79" s="5" t="n">
        <v>-193</v>
      </c>
    </row>
    <row r="80" spans="1:4">
      <c r="A80" s="4" t="s">
        <v>78</v>
      </c>
      <c r="B80" s="5" t="n">
        <v>2</v>
      </c>
      <c r="C80" s="5" t="n">
        <v>-1</v>
      </c>
    </row>
    <row r="81" spans="1:4">
      <c r="A81" s="4" t="s">
        <v>78</v>
      </c>
      <c r="D81" s="5" t="n">
        <v>-4</v>
      </c>
    </row>
    <row r="82" spans="1:4">
      <c r="A82" s="4" t="s">
        <v>875</v>
      </c>
      <c r="B82" s="5" t="n">
        <v>69</v>
      </c>
      <c r="C82" s="5" t="n">
        <v>76</v>
      </c>
      <c r="D82" s="5" t="n">
        <v>-136</v>
      </c>
    </row>
    <row r="83" spans="1:4">
      <c r="A83" s="4" t="s">
        <v>80</v>
      </c>
      <c r="B83" s="5" t="n">
        <v>3264</v>
      </c>
      <c r="C83" s="5" t="n">
        <v>2696</v>
      </c>
      <c r="D83" s="5" t="n">
        <v>2523</v>
      </c>
    </row>
    <row r="84" spans="1:4">
      <c r="A84" s="4" t="s">
        <v>81</v>
      </c>
      <c r="B84" s="5" t="n">
        <v>3129</v>
      </c>
      <c r="C84" s="5" t="n">
        <v>2560</v>
      </c>
      <c r="D84" s="5" t="n">
        <v>2386</v>
      </c>
    </row>
    <row r="85" spans="1:4">
      <c r="A85" s="4" t="s">
        <v>82</v>
      </c>
      <c r="B85" s="5" t="n">
        <v>135</v>
      </c>
      <c r="C85" s="5" t="n">
        <v>136</v>
      </c>
      <c r="D85" s="5" t="n">
        <v>137</v>
      </c>
    </row>
    <row r="86" spans="1:4">
      <c r="A86" s="4" t="s">
        <v>83</v>
      </c>
      <c r="B86" s="5" t="n">
        <v>3264</v>
      </c>
      <c r="C86" s="5" t="n">
        <v>2696</v>
      </c>
      <c r="D86" s="5" t="n">
        <v>2523</v>
      </c>
    </row>
    <row r="87" spans="1:4">
      <c r="A87" s="4" t="s">
        <v>867</v>
      </c>
    </row>
    <row r="88" spans="1:4">
      <c r="A88" s="3" t="s">
        <v>871</v>
      </c>
    </row>
    <row r="89" spans="1:4">
      <c r="A89" s="4" t="s">
        <v>872</v>
      </c>
      <c r="B89" s="5" t="n">
        <v>1519</v>
      </c>
      <c r="C89" s="5" t="n">
        <v>1673</v>
      </c>
      <c r="D89" s="5" t="n">
        <v>2289</v>
      </c>
    </row>
    <row r="90" spans="1:4">
      <c r="A90" s="3" t="s">
        <v>873</v>
      </c>
    </row>
    <row r="91" spans="1:4">
      <c r="A91" s="4" t="s">
        <v>59</v>
      </c>
      <c r="B91" s="5" t="n">
        <v>497</v>
      </c>
      <c r="C91" s="5" t="n">
        <v>211</v>
      </c>
      <c r="D91" s="5" t="n">
        <v>-25</v>
      </c>
    </row>
    <row r="92" spans="1:4">
      <c r="A92" s="4" t="s">
        <v>60</v>
      </c>
      <c r="B92" s="5" t="n">
        <v>-95</v>
      </c>
      <c r="C92" s="5" t="n">
        <v>-41</v>
      </c>
      <c r="D92" s="5" t="n">
        <v>5</v>
      </c>
    </row>
    <row r="93" spans="1:4">
      <c r="A93" s="4" t="s">
        <v>145</v>
      </c>
      <c r="B93" s="5" t="n">
        <v>402</v>
      </c>
      <c r="C93" s="5" t="n">
        <v>170</v>
      </c>
      <c r="D93" s="5" t="n">
        <v>-20</v>
      </c>
    </row>
    <row r="94" spans="1:4">
      <c r="A94" s="3" t="s">
        <v>62</v>
      </c>
    </row>
    <row r="95" spans="1:4">
      <c r="A95" s="4" t="s">
        <v>63</v>
      </c>
      <c r="B95" s="5" t="n">
        <v>7</v>
      </c>
    </row>
    <row r="96" spans="1:4">
      <c r="A96" s="4" t="s">
        <v>64</v>
      </c>
      <c r="B96" s="5" t="n">
        <v>7</v>
      </c>
    </row>
    <row r="97" spans="1:4">
      <c r="A97" s="3" t="s">
        <v>68</v>
      </c>
    </row>
    <row r="98" spans="1:4">
      <c r="A98" s="4" t="s">
        <v>63</v>
      </c>
      <c r="B98" s="5" t="n">
        <v>-38</v>
      </c>
    </row>
    <row r="99" spans="1:4">
      <c r="A99" s="4" t="s">
        <v>69</v>
      </c>
      <c r="B99" s="5" t="n">
        <v>9</v>
      </c>
    </row>
    <row r="100" spans="1:4">
      <c r="A100" s="4" t="s">
        <v>60</v>
      </c>
      <c r="B100" s="5" t="n">
        <v>1</v>
      </c>
    </row>
    <row r="101" spans="1:4">
      <c r="A101" s="4" t="s">
        <v>71</v>
      </c>
      <c r="B101" s="5" t="n">
        <v>-28</v>
      </c>
    </row>
    <row r="102" spans="1:4">
      <c r="A102" s="3" t="s">
        <v>72</v>
      </c>
    </row>
    <row r="103" spans="1:4">
      <c r="A103" s="4" t="s">
        <v>63</v>
      </c>
      <c r="C103" s="5" t="n">
        <v>15</v>
      </c>
      <c r="D103" s="5" t="n">
        <v>23</v>
      </c>
    </row>
    <row r="104" spans="1:4">
      <c r="A104" s="4" t="s">
        <v>69</v>
      </c>
      <c r="C104" s="5" t="n">
        <v>-18</v>
      </c>
      <c r="D104" s="5" t="n">
        <v>-113</v>
      </c>
    </row>
    <row r="105" spans="1:4">
      <c r="A105" s="4" t="s">
        <v>70</v>
      </c>
      <c r="D105" s="5" t="n">
        <v>9</v>
      </c>
    </row>
    <row r="106" spans="1:4">
      <c r="A106" s="4" t="s">
        <v>60</v>
      </c>
      <c r="C106" s="5" t="n">
        <v>6</v>
      </c>
      <c r="D106" s="5" t="n">
        <v>11</v>
      </c>
    </row>
    <row r="107" spans="1:4">
      <c r="A107" s="4" t="s">
        <v>73</v>
      </c>
      <c r="C107" s="5" t="n">
        <v>3</v>
      </c>
      <c r="D107" s="5" t="n">
        <v>-70</v>
      </c>
    </row>
    <row r="108" spans="1:4">
      <c r="A108" s="3" t="s">
        <v>74</v>
      </c>
    </row>
    <row r="109" spans="1:4">
      <c r="A109" s="4" t="s">
        <v>75</v>
      </c>
      <c r="B109" s="5" t="n">
        <v>-89</v>
      </c>
      <c r="C109" s="5" t="n">
        <v>-80</v>
      </c>
      <c r="D109" s="5" t="n">
        <v>-56</v>
      </c>
    </row>
    <row r="110" spans="1:4">
      <c r="A110" s="4" t="s">
        <v>76</v>
      </c>
      <c r="B110" s="5" t="n">
        <v>-11</v>
      </c>
      <c r="C110" s="5" t="n">
        <v>30</v>
      </c>
      <c r="D110" s="5" t="n">
        <v>16</v>
      </c>
    </row>
    <row r="111" spans="1:4">
      <c r="A111" s="4" t="s">
        <v>60</v>
      </c>
      <c r="B111" s="5" t="n">
        <v>27</v>
      </c>
      <c r="C111" s="5" t="n">
        <v>13</v>
      </c>
      <c r="D111" s="5" t="n">
        <v>10</v>
      </c>
    </row>
    <row r="112" spans="1:4">
      <c r="A112" s="4" t="s">
        <v>77</v>
      </c>
      <c r="B112" s="5" t="n">
        <v>-73</v>
      </c>
      <c r="C112" s="5" t="n">
        <v>-37</v>
      </c>
      <c r="D112" s="5" t="n">
        <v>-30</v>
      </c>
    </row>
    <row r="113" spans="1:4">
      <c r="A113" s="4" t="s">
        <v>78</v>
      </c>
      <c r="B113" s="5" t="n">
        <v>3</v>
      </c>
      <c r="C113" s="5" t="n">
        <v>-37</v>
      </c>
    </row>
    <row r="114" spans="1:4">
      <c r="A114" s="4" t="s">
        <v>78</v>
      </c>
      <c r="D114" s="5" t="n">
        <v>10</v>
      </c>
    </row>
    <row r="115" spans="1:4">
      <c r="A115" s="4" t="s">
        <v>875</v>
      </c>
      <c r="B115" s="5" t="n">
        <v>311</v>
      </c>
      <c r="C115" s="5" t="n">
        <v>99</v>
      </c>
      <c r="D115" s="5" t="n">
        <v>-110</v>
      </c>
    </row>
    <row r="116" spans="1:4">
      <c r="A116" s="4" t="s">
        <v>80</v>
      </c>
      <c r="B116" s="5" t="n">
        <v>1830</v>
      </c>
      <c r="C116" s="5" t="n">
        <v>1772</v>
      </c>
      <c r="D116" s="5" t="n">
        <v>2179</v>
      </c>
    </row>
    <row r="117" spans="1:4">
      <c r="A117" s="4" t="s">
        <v>81</v>
      </c>
      <c r="B117" s="5" t="n">
        <v>1737</v>
      </c>
      <c r="C117" s="5" t="n">
        <v>1663</v>
      </c>
      <c r="D117" s="5" t="n">
        <v>2077</v>
      </c>
    </row>
    <row r="118" spans="1:4">
      <c r="A118" s="4" t="s">
        <v>82</v>
      </c>
      <c r="B118" s="5" t="n">
        <v>56</v>
      </c>
      <c r="C118" s="5" t="n">
        <v>111</v>
      </c>
      <c r="D118" s="5" t="n">
        <v>10</v>
      </c>
    </row>
    <row r="119" spans="1:4">
      <c r="A119" s="4" t="s">
        <v>83</v>
      </c>
      <c r="B119" s="5" t="n">
        <v>1793</v>
      </c>
      <c r="C119" s="5" t="n">
        <v>1774</v>
      </c>
      <c r="D119" s="5" t="n">
        <v>2087</v>
      </c>
    </row>
    <row r="120" spans="1:4">
      <c r="A120" s="4" t="s">
        <v>84</v>
      </c>
      <c r="B120" s="5" t="n">
        <v>37</v>
      </c>
      <c r="C120" s="5" t="n">
        <v>-2</v>
      </c>
      <c r="D120" s="5" t="n">
        <v>92</v>
      </c>
    </row>
    <row r="121" spans="1:4">
      <c r="A121" s="4" t="s">
        <v>868</v>
      </c>
    </row>
    <row r="122" spans="1:4">
      <c r="A122" s="3" t="s">
        <v>871</v>
      </c>
    </row>
    <row r="123" spans="1:4">
      <c r="A123" s="4" t="s">
        <v>872</v>
      </c>
      <c r="B123" s="5" t="n">
        <v>-5463</v>
      </c>
      <c r="C123" s="5" t="n">
        <v>-3193</v>
      </c>
      <c r="D123" s="5" t="n">
        <v>-4550</v>
      </c>
    </row>
    <row r="124" spans="1:4">
      <c r="A124" s="3" t="s">
        <v>62</v>
      </c>
    </row>
    <row r="125" spans="1:4">
      <c r="A125" s="4" t="s">
        <v>63</v>
      </c>
      <c r="B125" s="5" t="n">
        <v>-4</v>
      </c>
    </row>
    <row r="126" spans="1:4">
      <c r="A126" s="4" t="s">
        <v>64</v>
      </c>
      <c r="B126" s="5" t="n">
        <v>-4</v>
      </c>
    </row>
    <row r="127" spans="1:4">
      <c r="A127" s="3" t="s">
        <v>68</v>
      </c>
    </row>
    <row r="128" spans="1:4">
      <c r="A128" s="4" t="s">
        <v>63</v>
      </c>
      <c r="B128" s="5" t="n">
        <v>44</v>
      </c>
    </row>
    <row r="129" spans="1:4">
      <c r="A129" s="4" t="s">
        <v>71</v>
      </c>
      <c r="B129" s="5" t="n">
        <v>44</v>
      </c>
    </row>
    <row r="130" spans="1:4">
      <c r="A130" s="3" t="s">
        <v>72</v>
      </c>
    </row>
    <row r="131" spans="1:4">
      <c r="A131" s="4" t="s">
        <v>63</v>
      </c>
      <c r="C131" s="5" t="n">
        <v>28</v>
      </c>
      <c r="D131" s="5" t="n">
        <v>6</v>
      </c>
    </row>
    <row r="132" spans="1:4">
      <c r="A132" s="4" t="s">
        <v>69</v>
      </c>
      <c r="C132" s="5" t="n">
        <v>18</v>
      </c>
    </row>
    <row r="133" spans="1:4">
      <c r="A133" s="4" t="s">
        <v>70</v>
      </c>
      <c r="D133" s="5" t="n">
        <v>-3</v>
      </c>
    </row>
    <row r="134" spans="1:4">
      <c r="A134" s="4" t="s">
        <v>73</v>
      </c>
      <c r="C134" s="5" t="n">
        <v>46</v>
      </c>
      <c r="D134" s="5" t="n">
        <v>3</v>
      </c>
    </row>
    <row r="135" spans="1:4">
      <c r="A135" s="3" t="s">
        <v>74</v>
      </c>
    </row>
    <row r="136" spans="1:4">
      <c r="A136" s="4" t="s">
        <v>75</v>
      </c>
      <c r="B136" s="5" t="n">
        <v>-139</v>
      </c>
      <c r="C136" s="5" t="n">
        <v>-96</v>
      </c>
      <c r="D136" s="5" t="n">
        <v>-146</v>
      </c>
    </row>
    <row r="137" spans="1:4">
      <c r="A137" s="4" t="s">
        <v>76</v>
      </c>
      <c r="B137" s="5" t="n">
        <v>-114</v>
      </c>
      <c r="C137" s="5" t="n">
        <v>-124</v>
      </c>
      <c r="D137" s="5" t="n">
        <v>-137</v>
      </c>
    </row>
    <row r="138" spans="1:4">
      <c r="A138" s="4" t="s">
        <v>60</v>
      </c>
      <c r="B138" s="5" t="n">
        <v>76</v>
      </c>
      <c r="C138" s="5" t="n">
        <v>57</v>
      </c>
      <c r="D138" s="5" t="n">
        <v>73</v>
      </c>
    </row>
    <row r="139" spans="1:4">
      <c r="A139" s="4" t="s">
        <v>77</v>
      </c>
      <c r="B139" s="5" t="n">
        <v>-177</v>
      </c>
      <c r="C139" s="5" t="n">
        <v>-163</v>
      </c>
      <c r="D139" s="5" t="n">
        <v>-210</v>
      </c>
    </row>
    <row r="140" spans="1:4">
      <c r="A140" s="4" t="s">
        <v>78</v>
      </c>
      <c r="C140" s="5" t="n">
        <v>13</v>
      </c>
    </row>
    <row r="141" spans="1:4">
      <c r="A141" s="4" t="s">
        <v>78</v>
      </c>
      <c r="D141" s="5" t="n">
        <v>-13</v>
      </c>
    </row>
    <row r="142" spans="1:4">
      <c r="A142" s="4" t="s">
        <v>875</v>
      </c>
      <c r="B142" s="5" t="n">
        <v>-137</v>
      </c>
      <c r="C142" s="5" t="n">
        <v>-104</v>
      </c>
      <c r="D142" s="5" t="n">
        <v>-220</v>
      </c>
    </row>
    <row r="143" spans="1:4">
      <c r="A143" s="4" t="s">
        <v>80</v>
      </c>
      <c r="B143" s="5" t="n">
        <v>-5600</v>
      </c>
      <c r="C143" s="5" t="n">
        <v>-3297</v>
      </c>
      <c r="D143" s="5" t="n">
        <v>-4770</v>
      </c>
    </row>
    <row r="144" spans="1:4">
      <c r="A144" s="4" t="s">
        <v>81</v>
      </c>
      <c r="B144" s="5" t="n">
        <v>-5409</v>
      </c>
      <c r="C144" s="5" t="n">
        <v>-3101</v>
      </c>
      <c r="D144" s="5" t="n">
        <v>-4572</v>
      </c>
    </row>
    <row r="145" spans="1:4">
      <c r="A145" s="4" t="s">
        <v>82</v>
      </c>
      <c r="B145" s="5" t="n">
        <v>-191</v>
      </c>
      <c r="C145" s="5" t="n">
        <v>-247</v>
      </c>
      <c r="D145" s="5" t="n">
        <v>-147</v>
      </c>
    </row>
    <row r="146" spans="1:4">
      <c r="A146" s="4" t="s">
        <v>83</v>
      </c>
      <c r="B146" s="5" t="n">
        <v>-5600</v>
      </c>
      <c r="C146" s="5" t="n">
        <v>-3348</v>
      </c>
      <c r="D146" s="5" t="n">
        <v>-4719</v>
      </c>
    </row>
    <row r="147" spans="1:4">
      <c r="A147" s="4" t="s">
        <v>84</v>
      </c>
      <c r="C147" s="5" t="n">
        <v>51</v>
      </c>
      <c r="D147" s="5" t="n">
        <v>-51</v>
      </c>
    </row>
    <row r="148" spans="1:4">
      <c r="A148" s="4" t="s">
        <v>869</v>
      </c>
    </row>
    <row r="149" spans="1:4">
      <c r="A149" s="3" t="s">
        <v>871</v>
      </c>
    </row>
    <row r="150" spans="1:4">
      <c r="A150" s="4" t="s">
        <v>872</v>
      </c>
      <c r="B150" s="5" t="n">
        <v>2267</v>
      </c>
      <c r="C150" s="5" t="n">
        <v>1908</v>
      </c>
      <c r="D150" s="5" t="n">
        <v>1989</v>
      </c>
    </row>
    <row r="151" spans="1:4">
      <c r="A151" s="3" t="s">
        <v>873</v>
      </c>
    </row>
    <row r="152" spans="1:4">
      <c r="A152" s="4" t="s">
        <v>59</v>
      </c>
      <c r="B152" s="5" t="n">
        <v>908</v>
      </c>
      <c r="C152" s="5" t="n">
        <v>752</v>
      </c>
      <c r="D152" s="5" t="n">
        <v>-124</v>
      </c>
    </row>
    <row r="153" spans="1:4">
      <c r="A153" s="4" t="s">
        <v>60</v>
      </c>
      <c r="B153" s="5" t="n">
        <v>-206</v>
      </c>
      <c r="C153" s="5" t="n">
        <v>-178</v>
      </c>
      <c r="D153" s="5" t="n">
        <v>32</v>
      </c>
    </row>
    <row r="154" spans="1:4">
      <c r="A154" s="4" t="s">
        <v>145</v>
      </c>
      <c r="B154" s="5" t="n">
        <v>702</v>
      </c>
      <c r="C154" s="5" t="n">
        <v>574</v>
      </c>
      <c r="D154" s="5" t="n">
        <v>-92</v>
      </c>
    </row>
    <row r="155" spans="1:4">
      <c r="A155" s="3" t="s">
        <v>62</v>
      </c>
    </row>
    <row r="156" spans="1:4">
      <c r="A156" s="4" t="s">
        <v>63</v>
      </c>
      <c r="B156" s="5" t="n">
        <v>-97</v>
      </c>
    </row>
    <row r="157" spans="1:4">
      <c r="A157" s="4" t="s">
        <v>60</v>
      </c>
      <c r="B157" s="5" t="n">
        <v>-22</v>
      </c>
    </row>
    <row r="158" spans="1:4">
      <c r="A158" s="4" t="s">
        <v>64</v>
      </c>
      <c r="B158" s="5" t="n">
        <v>-75</v>
      </c>
    </row>
    <row r="159" spans="1:4">
      <c r="A159" s="3" t="s">
        <v>65</v>
      </c>
    </row>
    <row r="160" spans="1:4">
      <c r="A160" s="4" t="s">
        <v>66</v>
      </c>
      <c r="B160" s="5" t="n">
        <v>167</v>
      </c>
      <c r="C160" s="5" t="n">
        <v>-11</v>
      </c>
      <c r="D160" s="5" t="n">
        <v>-44</v>
      </c>
    </row>
    <row r="161" spans="1:4">
      <c r="A161" s="4" t="s">
        <v>60</v>
      </c>
      <c r="B161" s="5" t="n">
        <v>-45</v>
      </c>
      <c r="C161" s="5" t="n">
        <v>3</v>
      </c>
      <c r="D161" s="5" t="n">
        <v>12</v>
      </c>
    </row>
    <row r="162" spans="1:4">
      <c r="A162" s="4" t="s">
        <v>874</v>
      </c>
      <c r="B162" s="5" t="n">
        <v>122</v>
      </c>
      <c r="C162" s="5" t="n">
        <v>-8</v>
      </c>
      <c r="D162" s="5" t="n">
        <v>-32</v>
      </c>
    </row>
    <row r="163" spans="1:4">
      <c r="A163" s="3" t="s">
        <v>68</v>
      </c>
    </row>
    <row r="164" spans="1:4">
      <c r="A164" s="4" t="s">
        <v>63</v>
      </c>
      <c r="B164" s="5" t="n">
        <v>109</v>
      </c>
    </row>
    <row r="165" spans="1:4">
      <c r="A165" s="4" t="s">
        <v>69</v>
      </c>
      <c r="B165" s="5" t="n">
        <v>-203</v>
      </c>
    </row>
    <row r="166" spans="1:4">
      <c r="A166" s="4" t="s">
        <v>70</v>
      </c>
      <c r="B166" s="5" t="n">
        <v>1</v>
      </c>
    </row>
    <row r="167" spans="1:4">
      <c r="A167" s="4" t="s">
        <v>60</v>
      </c>
      <c r="B167" s="5" t="n">
        <v>46</v>
      </c>
    </row>
    <row r="168" spans="1:4">
      <c r="A168" s="4" t="s">
        <v>71</v>
      </c>
      <c r="B168" s="5" t="n">
        <v>-47</v>
      </c>
    </row>
    <row r="169" spans="1:4">
      <c r="A169" s="3" t="s">
        <v>72</v>
      </c>
    </row>
    <row r="170" spans="1:4">
      <c r="A170" s="4" t="s">
        <v>63</v>
      </c>
      <c r="C170" s="5" t="n">
        <v>-152</v>
      </c>
      <c r="D170" s="5" t="n">
        <v>455</v>
      </c>
    </row>
    <row r="171" spans="1:4">
      <c r="A171" s="4" t="s">
        <v>69</v>
      </c>
      <c r="C171" s="5" t="n">
        <v>-131</v>
      </c>
      <c r="D171" s="5" t="n">
        <v>-315</v>
      </c>
    </row>
    <row r="172" spans="1:4">
      <c r="A172" s="4" t="s">
        <v>70</v>
      </c>
      <c r="D172" s="5" t="n">
        <v>6</v>
      </c>
    </row>
    <row r="173" spans="1:4">
      <c r="A173" s="4" t="s">
        <v>60</v>
      </c>
      <c r="C173" s="5" t="n">
        <v>111</v>
      </c>
      <c r="D173" s="5" t="n">
        <v>-48</v>
      </c>
    </row>
    <row r="174" spans="1:4">
      <c r="A174" s="4" t="s">
        <v>73</v>
      </c>
      <c r="C174" s="5" t="n">
        <v>-172</v>
      </c>
      <c r="D174" s="5" t="n">
        <v>98</v>
      </c>
    </row>
    <row r="175" spans="1:4">
      <c r="A175" s="3" t="s">
        <v>74</v>
      </c>
    </row>
    <row r="176" spans="1:4">
      <c r="A176" s="4" t="s">
        <v>75</v>
      </c>
      <c r="B176" s="5" t="n">
        <v>-223</v>
      </c>
      <c r="C176" s="5" t="n">
        <v>-96</v>
      </c>
      <c r="D176" s="5" t="n">
        <v>-267</v>
      </c>
    </row>
    <row r="177" spans="1:4">
      <c r="A177" s="4" t="s">
        <v>76</v>
      </c>
      <c r="B177" s="5" t="n">
        <v>-423</v>
      </c>
      <c r="C177" s="5" t="n">
        <v>-334</v>
      </c>
      <c r="D177" s="5" t="n">
        <v>-317</v>
      </c>
    </row>
    <row r="178" spans="1:4">
      <c r="A178" s="4" t="s">
        <v>60</v>
      </c>
      <c r="B178" s="5" t="n">
        <v>182</v>
      </c>
      <c r="C178" s="5" t="n">
        <v>132</v>
      </c>
      <c r="D178" s="5" t="n">
        <v>151</v>
      </c>
    </row>
    <row r="179" spans="1:4">
      <c r="A179" s="4" t="s">
        <v>77</v>
      </c>
      <c r="B179" s="5" t="n">
        <v>-464</v>
      </c>
      <c r="C179" s="5" t="n">
        <v>-298</v>
      </c>
      <c r="D179" s="5" t="n">
        <v>-433</v>
      </c>
    </row>
    <row r="180" spans="1:4">
      <c r="A180" s="4" t="s">
        <v>78</v>
      </c>
      <c r="B180" s="5" t="n">
        <v>5</v>
      </c>
      <c r="C180" s="5" t="n">
        <v>-25</v>
      </c>
    </row>
    <row r="181" spans="1:4">
      <c r="A181" s="4" t="s">
        <v>78</v>
      </c>
      <c r="D181" s="5" t="n">
        <v>-7</v>
      </c>
    </row>
    <row r="182" spans="1:4">
      <c r="A182" s="4" t="s">
        <v>875</v>
      </c>
      <c r="B182" s="5" t="n">
        <v>243</v>
      </c>
      <c r="C182" s="5" t="n">
        <v>71</v>
      </c>
      <c r="D182" s="5" t="n">
        <v>-466</v>
      </c>
    </row>
    <row r="183" spans="1:4">
      <c r="A183" s="4" t="s">
        <v>80</v>
      </c>
      <c r="B183" s="5" t="n">
        <v>2510</v>
      </c>
      <c r="C183" s="5" t="n">
        <v>1979</v>
      </c>
      <c r="D183" s="5" t="n">
        <v>1523</v>
      </c>
    </row>
    <row r="184" spans="1:4">
      <c r="A184" s="4" t="s">
        <v>81</v>
      </c>
      <c r="B184" s="5" t="n">
        <v>2268</v>
      </c>
      <c r="C184" s="5" t="n">
        <v>1724</v>
      </c>
      <c r="D184" s="5" t="n">
        <v>1273</v>
      </c>
    </row>
    <row r="185" spans="1:4">
      <c r="A185" s="4" t="s">
        <v>82</v>
      </c>
      <c r="B185" s="5" t="n">
        <v>205</v>
      </c>
      <c r="C185" s="5" t="n">
        <v>206</v>
      </c>
      <c r="D185" s="5" t="n">
        <v>209</v>
      </c>
    </row>
    <row r="186" spans="1:4">
      <c r="A186" s="4" t="s">
        <v>83</v>
      </c>
      <c r="B186" s="5" t="n">
        <v>2473</v>
      </c>
      <c r="C186" s="5" t="n">
        <v>1930</v>
      </c>
      <c r="D186" s="5" t="n">
        <v>1482</v>
      </c>
    </row>
    <row r="187" spans="1:4">
      <c r="A187" s="4" t="s">
        <v>84</v>
      </c>
      <c r="B187" s="7" t="n">
        <v>37</v>
      </c>
      <c r="C187" s="7" t="n">
        <v>49</v>
      </c>
      <c r="D187" s="7" t="n">
        <v>4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6</v>
      </c>
      <c r="B1" s="2" t="s">
        <v>2</v>
      </c>
      <c r="C1" s="2" t="s">
        <v>203</v>
      </c>
      <c r="D1" s="2" t="s">
        <v>23</v>
      </c>
      <c r="E1" s="2" t="s">
        <v>86</v>
      </c>
    </row>
    <row r="2" spans="1:5">
      <c r="A2" s="3" t="s">
        <v>87</v>
      </c>
    </row>
    <row r="3" spans="1:5">
      <c r="A3" s="4" t="s">
        <v>88</v>
      </c>
      <c r="B3" s="7" t="n">
        <v>67948</v>
      </c>
      <c r="C3" s="7" t="n">
        <v>58521</v>
      </c>
      <c r="D3" s="7" t="n">
        <v>58521</v>
      </c>
      <c r="E3" s="7" t="n">
        <v>58521</v>
      </c>
    </row>
    <row r="4" spans="1:5">
      <c r="A4" s="4" t="s">
        <v>877</v>
      </c>
      <c r="B4" s="5" t="n">
        <v>702</v>
      </c>
      <c r="C4" s="5" t="n">
        <v>755</v>
      </c>
      <c r="D4" s="5" t="n">
        <v>755</v>
      </c>
      <c r="E4" s="5" t="n">
        <v>755</v>
      </c>
    </row>
    <row r="5" spans="1:5">
      <c r="A5" s="4" t="s">
        <v>90</v>
      </c>
      <c r="B5" s="5" t="n">
        <v>172361</v>
      </c>
      <c r="C5" s="5" t="n">
        <v>176008</v>
      </c>
      <c r="D5" s="5" t="n">
        <v>162878</v>
      </c>
      <c r="E5" s="5" t="n">
        <v>176008</v>
      </c>
    </row>
    <row r="6" spans="1:5">
      <c r="A6" s="4" t="s">
        <v>91</v>
      </c>
      <c r="B6" s="5" t="n">
        <v>26955</v>
      </c>
      <c r="C6" s="5" t="n">
        <v>25474</v>
      </c>
      <c r="D6" s="5" t="n">
        <v>25834</v>
      </c>
      <c r="E6" s="5" t="n">
        <v>25474</v>
      </c>
    </row>
    <row r="7" spans="1:5">
      <c r="A7" s="3" t="s">
        <v>878</v>
      </c>
    </row>
    <row r="8" spans="1:5">
      <c r="A8" s="4" t="s">
        <v>93</v>
      </c>
      <c r="B8" s="5" t="n">
        <v>6674</v>
      </c>
      <c r="D8" s="5" t="n">
        <v>6611</v>
      </c>
      <c r="E8" s="5" t="n">
        <v>4246</v>
      </c>
    </row>
    <row r="9" spans="1:5">
      <c r="A9" s="4" t="s">
        <v>879</v>
      </c>
      <c r="B9" s="5" t="n">
        <v>469025</v>
      </c>
      <c r="D9" s="5" t="n">
        <v>472498</v>
      </c>
      <c r="E9" s="5" t="n">
        <v>461016</v>
      </c>
    </row>
    <row r="10" spans="1:5">
      <c r="A10" s="4" t="s">
        <v>880</v>
      </c>
      <c r="B10" s="5" t="n">
        <v>4281</v>
      </c>
      <c r="D10" s="5" t="n">
        <v>3643</v>
      </c>
      <c r="E10" s="5" t="n">
        <v>3314</v>
      </c>
    </row>
    <row r="11" spans="1:5">
      <c r="A11" s="4" t="s">
        <v>96</v>
      </c>
      <c r="B11" s="5" t="n">
        <v>479980</v>
      </c>
      <c r="D11" s="5" t="n">
        <v>482752</v>
      </c>
      <c r="E11" s="5" t="n">
        <v>468576</v>
      </c>
    </row>
    <row r="12" spans="1:5">
      <c r="A12" s="4" t="s">
        <v>97</v>
      </c>
      <c r="B12" s="5" t="n">
        <v>31300</v>
      </c>
      <c r="C12" s="5" t="n">
        <v>42917</v>
      </c>
      <c r="E12" s="5" t="n">
        <v>42917</v>
      </c>
    </row>
    <row r="13" spans="1:5">
      <c r="A13" s="4" t="s">
        <v>98</v>
      </c>
      <c r="D13" s="5" t="n">
        <v>42098</v>
      </c>
    </row>
    <row r="14" spans="1:5">
      <c r="A14" s="4" t="s">
        <v>99</v>
      </c>
      <c r="B14" s="5" t="n">
        <v>2310</v>
      </c>
      <c r="C14" s="5" t="n">
        <v>2310</v>
      </c>
      <c r="D14" s="5" t="n">
        <v>2310</v>
      </c>
      <c r="E14" s="5" t="n">
        <v>2310</v>
      </c>
    </row>
    <row r="15" spans="1:5">
      <c r="A15" s="4" t="s">
        <v>100</v>
      </c>
      <c r="B15" s="5" t="n">
        <v>5032</v>
      </c>
      <c r="C15" s="5" t="n">
        <v>4839</v>
      </c>
      <c r="D15" s="5" t="n">
        <v>4839</v>
      </c>
      <c r="E15" s="5" t="n">
        <v>4839</v>
      </c>
    </row>
    <row r="16" spans="1:5">
      <c r="A16" s="4" t="s">
        <v>101</v>
      </c>
      <c r="B16" s="5" t="n">
        <v>3061</v>
      </c>
      <c r="C16" s="5" t="n">
        <v>2835</v>
      </c>
      <c r="D16" s="5" t="n">
        <v>2835</v>
      </c>
      <c r="E16" s="5" t="n">
        <v>2835</v>
      </c>
    </row>
    <row r="17" spans="1:5">
      <c r="A17" s="4" t="s">
        <v>102</v>
      </c>
      <c r="B17" s="5" t="n">
        <v>12577</v>
      </c>
      <c r="C17" s="5" t="n">
        <v>12727</v>
      </c>
      <c r="D17" s="5" t="n">
        <v>12727</v>
      </c>
      <c r="E17" s="5" t="n">
        <v>12727</v>
      </c>
    </row>
    <row r="18" spans="1:5">
      <c r="A18" s="4" t="s">
        <v>103</v>
      </c>
      <c r="C18" s="5" t="n">
        <v>16</v>
      </c>
      <c r="D18" s="5" t="n">
        <v>16</v>
      </c>
      <c r="E18" s="5" t="n">
        <v>16</v>
      </c>
    </row>
    <row r="19" spans="1:5">
      <c r="A19" s="4" t="s">
        <v>104</v>
      </c>
      <c r="B19" s="5" t="n">
        <v>2324</v>
      </c>
      <c r="C19" s="5" t="n">
        <v>2609</v>
      </c>
      <c r="D19" s="5" t="n">
        <v>2284</v>
      </c>
      <c r="E19" s="5" t="n">
        <v>2609</v>
      </c>
    </row>
    <row r="20" spans="1:5">
      <c r="A20" s="4" t="s">
        <v>105</v>
      </c>
      <c r="B20" s="5" t="n">
        <v>1584</v>
      </c>
      <c r="C20" s="5" t="n">
        <v>723</v>
      </c>
      <c r="D20" s="5" t="n">
        <v>723</v>
      </c>
      <c r="E20" s="5" t="n">
        <v>723</v>
      </c>
    </row>
    <row r="21" spans="1:5">
      <c r="A21" s="4" t="s">
        <v>106</v>
      </c>
      <c r="B21" s="5" t="n">
        <v>23645</v>
      </c>
      <c r="C21" s="5" t="n">
        <v>12872</v>
      </c>
      <c r="D21" s="5" t="n">
        <v>13537</v>
      </c>
      <c r="E21" s="5" t="n">
        <v>12872</v>
      </c>
    </row>
    <row r="22" spans="1:5">
      <c r="A22" s="4" t="s">
        <v>107</v>
      </c>
      <c r="B22" s="5" t="n">
        <v>829779</v>
      </c>
      <c r="C22" s="5" t="n">
        <v>811182</v>
      </c>
      <c r="D22" s="5" t="n">
        <v>812109</v>
      </c>
      <c r="E22" s="5" t="n">
        <v>811182</v>
      </c>
    </row>
    <row r="23" spans="1:5">
      <c r="A23" s="3" t="s">
        <v>108</v>
      </c>
    </row>
    <row r="24" spans="1:5">
      <c r="A24" s="4" t="s">
        <v>109</v>
      </c>
      <c r="B24" s="5" t="n">
        <v>30934</v>
      </c>
      <c r="C24" s="5" t="n">
        <v>29804</v>
      </c>
      <c r="D24" s="5" t="n">
        <v>29804</v>
      </c>
      <c r="E24" s="5" t="n">
        <v>29804</v>
      </c>
    </row>
    <row r="25" spans="1:5">
      <c r="A25" s="4" t="s">
        <v>110</v>
      </c>
      <c r="B25" s="5" t="n">
        <v>421609</v>
      </c>
      <c r="C25" s="5" t="n">
        <v>418124</v>
      </c>
      <c r="D25" s="5" t="n">
        <v>418124</v>
      </c>
      <c r="E25" s="5" t="n">
        <v>418124</v>
      </c>
    </row>
    <row r="26" spans="1:5">
      <c r="A26" s="4" t="s">
        <v>111</v>
      </c>
      <c r="B26" s="5" t="n">
        <v>849</v>
      </c>
      <c r="C26" s="5" t="n">
        <v>584</v>
      </c>
      <c r="D26" s="5" t="n">
        <v>584</v>
      </c>
      <c r="E26" s="5" t="n">
        <v>584</v>
      </c>
    </row>
    <row r="27" spans="1:5">
      <c r="A27" s="4" t="s">
        <v>112</v>
      </c>
      <c r="B27" s="5" t="n">
        <v>45777</v>
      </c>
      <c r="C27" s="5" t="n">
        <v>50935</v>
      </c>
      <c r="D27" s="5" t="n">
        <v>50877</v>
      </c>
      <c r="E27" s="5" t="n">
        <v>50935</v>
      </c>
    </row>
    <row r="28" spans="1:5">
      <c r="A28" s="4" t="s">
        <v>91</v>
      </c>
      <c r="B28" s="5" t="n">
        <v>25561</v>
      </c>
      <c r="C28" s="5" t="n">
        <v>26124</v>
      </c>
      <c r="D28" s="5" t="n">
        <v>26124</v>
      </c>
      <c r="E28" s="5" t="n">
        <v>26124</v>
      </c>
    </row>
    <row r="29" spans="1:5">
      <c r="A29" s="4" t="s">
        <v>114</v>
      </c>
      <c r="B29" s="5" t="n">
        <v>90293</v>
      </c>
      <c r="C29" s="5" t="n">
        <v>72402</v>
      </c>
      <c r="D29" s="5" t="n">
        <v>72450</v>
      </c>
      <c r="E29" s="5" t="n">
        <v>72402</v>
      </c>
    </row>
    <row r="30" spans="1:5">
      <c r="A30" s="4" t="s">
        <v>117</v>
      </c>
      <c r="B30" s="5" t="n">
        <v>23622</v>
      </c>
      <c r="C30" s="5" t="n">
        <v>20741</v>
      </c>
      <c r="D30" s="5" t="n">
        <v>20730</v>
      </c>
      <c r="E30" s="5" t="n">
        <v>20741</v>
      </c>
    </row>
    <row r="31" spans="1:5">
      <c r="A31" s="4" t="s">
        <v>881</v>
      </c>
      <c r="B31" s="5" t="n">
        <v>265</v>
      </c>
      <c r="C31" s="5" t="n">
        <v>358</v>
      </c>
      <c r="D31" s="5" t="n">
        <v>358</v>
      </c>
      <c r="E31" s="5" t="n">
        <v>358</v>
      </c>
    </row>
    <row r="32" spans="1:5">
      <c r="A32" s="4" t="s">
        <v>120</v>
      </c>
      <c r="B32" s="5" t="n">
        <v>4642</v>
      </c>
      <c r="C32" s="5" t="n">
        <v>5789</v>
      </c>
      <c r="D32" s="5" t="n">
        <v>5546</v>
      </c>
      <c r="E32" s="5" t="n">
        <v>5789</v>
      </c>
    </row>
    <row r="33" spans="1:5">
      <c r="A33" s="4" t="s">
        <v>121</v>
      </c>
      <c r="B33" s="5" t="n">
        <v>17637</v>
      </c>
      <c r="C33" s="5" t="n">
        <v>17922</v>
      </c>
      <c r="D33" s="5" t="n">
        <v>17922</v>
      </c>
      <c r="E33" s="5" t="n">
        <v>17922</v>
      </c>
    </row>
    <row r="34" spans="1:5">
      <c r="A34" s="4" t="s">
        <v>122</v>
      </c>
      <c r="B34" s="5" t="n">
        <v>781236</v>
      </c>
      <c r="C34" s="5" t="n">
        <v>763230</v>
      </c>
      <c r="D34" s="5" t="n">
        <v>762966</v>
      </c>
      <c r="E34" s="5" t="n">
        <v>763230</v>
      </c>
    </row>
    <row r="35" spans="1:5">
      <c r="A35" s="3" t="s">
        <v>123</v>
      </c>
    </row>
    <row r="36" spans="1:5">
      <c r="A36" s="4" t="s">
        <v>882</v>
      </c>
      <c r="B36" s="5" t="n">
        <v>48295</v>
      </c>
      <c r="D36" s="5" t="n">
        <v>48906</v>
      </c>
      <c r="E36" s="5" t="n">
        <v>47715</v>
      </c>
    </row>
    <row r="37" spans="1:5">
      <c r="A37" s="4" t="s">
        <v>131</v>
      </c>
      <c r="B37" s="5" t="n">
        <v>248</v>
      </c>
      <c r="C37" s="5" t="n">
        <v>237</v>
      </c>
      <c r="D37" s="5" t="n">
        <v>237</v>
      </c>
      <c r="E37" s="5" t="n">
        <v>237</v>
      </c>
    </row>
    <row r="38" spans="1:5">
      <c r="A38" s="4" t="s">
        <v>132</v>
      </c>
      <c r="B38" s="5" t="n">
        <v>48543</v>
      </c>
      <c r="C38" s="5" t="n">
        <v>47952</v>
      </c>
      <c r="D38" s="5" t="n">
        <v>49143</v>
      </c>
      <c r="E38" s="5" t="n">
        <v>47952</v>
      </c>
    </row>
    <row r="39" spans="1:5">
      <c r="A39" s="4" t="s">
        <v>133</v>
      </c>
      <c r="B39" s="5" t="n">
        <v>829779</v>
      </c>
      <c r="C39" s="5" t="n">
        <v>811182</v>
      </c>
      <c r="D39" s="5" t="n">
        <v>812109</v>
      </c>
      <c r="E39" s="7" t="n">
        <v>811182</v>
      </c>
    </row>
    <row r="40" spans="1:5">
      <c r="A40" s="4" t="s">
        <v>861</v>
      </c>
    </row>
    <row r="41" spans="1:5">
      <c r="A41" s="3" t="s">
        <v>87</v>
      </c>
    </row>
    <row r="42" spans="1:5">
      <c r="A42" s="4" t="s">
        <v>90</v>
      </c>
      <c r="B42" s="5" t="n">
        <v>2</v>
      </c>
    </row>
    <row r="43" spans="1:5">
      <c r="A43" s="4" t="s">
        <v>91</v>
      </c>
      <c r="B43" s="5" t="n">
        <v>289</v>
      </c>
      <c r="D43" s="5" t="n">
        <v>265</v>
      </c>
    </row>
    <row r="44" spans="1:5">
      <c r="A44" s="3" t="s">
        <v>878</v>
      </c>
    </row>
    <row r="45" spans="1:5">
      <c r="A45" s="4" t="s">
        <v>883</v>
      </c>
      <c r="B45" s="5" t="n">
        <v>20190</v>
      </c>
      <c r="D45" s="5" t="n">
        <v>14698</v>
      </c>
    </row>
    <row r="46" spans="1:5">
      <c r="A46" s="4" t="s">
        <v>96</v>
      </c>
      <c r="B46" s="5" t="n">
        <v>20190</v>
      </c>
      <c r="D46" s="5" t="n">
        <v>14698</v>
      </c>
    </row>
    <row r="47" spans="1:5">
      <c r="A47" s="4" t="s">
        <v>103</v>
      </c>
      <c r="B47" s="5" t="n">
        <v>48</v>
      </c>
      <c r="D47" s="5" t="n">
        <v>724</v>
      </c>
    </row>
    <row r="48" spans="1:5">
      <c r="A48" s="4" t="s">
        <v>104</v>
      </c>
      <c r="B48" s="5" t="n">
        <v>11</v>
      </c>
      <c r="D48" s="5" t="n">
        <v>22</v>
      </c>
    </row>
    <row r="49" spans="1:5">
      <c r="A49" s="4" t="s">
        <v>884</v>
      </c>
      <c r="B49" s="5" t="n">
        <v>47128</v>
      </c>
      <c r="D49" s="5" t="n">
        <v>44863</v>
      </c>
    </row>
    <row r="50" spans="1:5">
      <c r="A50" s="4" t="s">
        <v>106</v>
      </c>
      <c r="B50" s="5" t="n">
        <v>1054</v>
      </c>
      <c r="D50" s="5" t="n">
        <v>961</v>
      </c>
    </row>
    <row r="51" spans="1:5">
      <c r="A51" s="4" t="s">
        <v>107</v>
      </c>
      <c r="B51" s="5" t="n">
        <v>68722</v>
      </c>
      <c r="D51" s="5" t="n">
        <v>61533</v>
      </c>
    </row>
    <row r="52" spans="1:5">
      <c r="A52" s="3" t="s">
        <v>108</v>
      </c>
    </row>
    <row r="53" spans="1:5">
      <c r="A53" s="4" t="s">
        <v>885</v>
      </c>
      <c r="B53" s="5" t="n">
        <v>131</v>
      </c>
      <c r="D53" s="5" t="n">
        <v>2168</v>
      </c>
    </row>
    <row r="54" spans="1:5">
      <c r="A54" s="4" t="s">
        <v>91</v>
      </c>
      <c r="B54" s="5" t="n">
        <v>273</v>
      </c>
      <c r="D54" s="5" t="n">
        <v>327</v>
      </c>
    </row>
    <row r="55" spans="1:5">
      <c r="A55" s="4" t="s">
        <v>114</v>
      </c>
      <c r="B55" s="5" t="n">
        <v>17210</v>
      </c>
      <c r="D55" s="5" t="n">
        <v>10886</v>
      </c>
    </row>
    <row r="56" spans="1:5">
      <c r="A56" s="4" t="s">
        <v>117</v>
      </c>
      <c r="B56" s="5" t="n">
        <v>1047</v>
      </c>
      <c r="D56" s="5" t="n">
        <v>935</v>
      </c>
    </row>
    <row r="57" spans="1:5">
      <c r="A57" s="4" t="s">
        <v>121</v>
      </c>
      <c r="B57" s="5" t="n">
        <v>5835</v>
      </c>
      <c r="D57" s="5" t="n">
        <v>3993</v>
      </c>
    </row>
    <row r="58" spans="1:5">
      <c r="A58" s="4" t="s">
        <v>122</v>
      </c>
      <c r="B58" s="5" t="n">
        <v>24496</v>
      </c>
      <c r="D58" s="5" t="n">
        <v>18309</v>
      </c>
    </row>
    <row r="59" spans="1:5">
      <c r="A59" s="3" t="s">
        <v>123</v>
      </c>
    </row>
    <row r="60" spans="1:5">
      <c r="A60" s="4" t="s">
        <v>882</v>
      </c>
      <c r="B60" s="5" t="n">
        <v>38871</v>
      </c>
      <c r="D60" s="5" t="n">
        <v>37869</v>
      </c>
    </row>
    <row r="61" spans="1:5">
      <c r="A61" s="4" t="s">
        <v>129</v>
      </c>
      <c r="B61" s="5" t="n">
        <v>5355</v>
      </c>
      <c r="D61" s="5" t="n">
        <v>5355</v>
      </c>
    </row>
    <row r="62" spans="1:5">
      <c r="A62" s="4" t="s">
        <v>130</v>
      </c>
      <c r="B62" s="5" t="n">
        <v>44226</v>
      </c>
      <c r="D62" s="5" t="n">
        <v>43224</v>
      </c>
    </row>
    <row r="63" spans="1:5">
      <c r="A63" s="4" t="s">
        <v>132</v>
      </c>
      <c r="B63" s="5" t="n">
        <v>44226</v>
      </c>
      <c r="D63" s="5" t="n">
        <v>43224</v>
      </c>
    </row>
    <row r="64" spans="1:5">
      <c r="A64" s="4" t="s">
        <v>133</v>
      </c>
      <c r="B64" s="5" t="n">
        <v>68722</v>
      </c>
      <c r="D64" s="5" t="n">
        <v>61533</v>
      </c>
    </row>
    <row r="65" spans="1:5">
      <c r="A65" s="4" t="s">
        <v>863</v>
      </c>
    </row>
    <row r="66" spans="1:5">
      <c r="A66" s="3" t="s">
        <v>87</v>
      </c>
    </row>
    <row r="67" spans="1:5">
      <c r="A67" s="4" t="s">
        <v>88</v>
      </c>
      <c r="B67" s="5" t="n">
        <v>59697</v>
      </c>
      <c r="D67" s="5" t="n">
        <v>55835</v>
      </c>
    </row>
    <row r="68" spans="1:5">
      <c r="A68" s="4" t="s">
        <v>877</v>
      </c>
      <c r="B68" s="5" t="n">
        <v>483</v>
      </c>
      <c r="D68" s="5" t="n">
        <v>490</v>
      </c>
    </row>
    <row r="69" spans="1:5">
      <c r="A69" s="4" t="s">
        <v>90</v>
      </c>
      <c r="B69" s="5" t="n">
        <v>34325</v>
      </c>
      <c r="D69" s="5" t="n">
        <v>43977</v>
      </c>
    </row>
    <row r="70" spans="1:5">
      <c r="A70" s="4" t="s">
        <v>91</v>
      </c>
      <c r="B70" s="5" t="n">
        <v>25576</v>
      </c>
      <c r="D70" s="5" t="n">
        <v>26764</v>
      </c>
    </row>
    <row r="71" spans="1:5">
      <c r="A71" s="3" t="s">
        <v>878</v>
      </c>
    </row>
    <row r="72" spans="1:5">
      <c r="A72" s="4" t="s">
        <v>883</v>
      </c>
      <c r="B72" s="5" t="n">
        <v>170872</v>
      </c>
      <c r="D72" s="5" t="n">
        <v>180772</v>
      </c>
    </row>
    <row r="73" spans="1:5">
      <c r="A73" s="4" t="s">
        <v>96</v>
      </c>
      <c r="B73" s="5" t="n">
        <v>348216</v>
      </c>
      <c r="D73" s="5" t="n">
        <v>358369</v>
      </c>
    </row>
    <row r="74" spans="1:5">
      <c r="A74" s="4" t="s">
        <v>97</v>
      </c>
      <c r="B74" s="5" t="n">
        <v>32124</v>
      </c>
    </row>
    <row r="75" spans="1:5">
      <c r="A75" s="4" t="s">
        <v>98</v>
      </c>
      <c r="D75" s="5" t="n">
        <v>42566</v>
      </c>
    </row>
    <row r="76" spans="1:5">
      <c r="A76" s="4" t="s">
        <v>101</v>
      </c>
      <c r="B76" s="5" t="n">
        <v>1701</v>
      </c>
      <c r="D76" s="5" t="n">
        <v>1415</v>
      </c>
    </row>
    <row r="77" spans="1:5">
      <c r="A77" s="4" t="s">
        <v>102</v>
      </c>
      <c r="B77" s="5" t="n">
        <v>3148</v>
      </c>
      <c r="D77" s="5" t="n">
        <v>3252</v>
      </c>
    </row>
    <row r="78" spans="1:5">
      <c r="A78" s="4" t="s">
        <v>104</v>
      </c>
      <c r="B78" s="5" t="n">
        <v>2012</v>
      </c>
      <c r="D78" s="5" t="n">
        <v>1995</v>
      </c>
    </row>
    <row r="79" spans="1:5">
      <c r="A79" s="4" t="s">
        <v>105</v>
      </c>
      <c r="B79" s="5" t="n">
        <v>1128</v>
      </c>
      <c r="D79" s="5" t="n">
        <v>673</v>
      </c>
    </row>
    <row r="80" spans="1:5">
      <c r="A80" s="4" t="s">
        <v>884</v>
      </c>
      <c r="B80" s="5" t="n">
        <v>32816</v>
      </c>
      <c r="D80" s="5" t="n">
        <v>40500</v>
      </c>
    </row>
    <row r="81" spans="1:5">
      <c r="A81" s="4" t="s">
        <v>106</v>
      </c>
      <c r="B81" s="5" t="n">
        <v>4555</v>
      </c>
      <c r="D81" s="5" t="n">
        <v>1117</v>
      </c>
    </row>
    <row r="82" spans="1:5">
      <c r="A82" s="4" t="s">
        <v>107</v>
      </c>
      <c r="B82" s="5" t="n">
        <v>545781</v>
      </c>
      <c r="D82" s="5" t="n">
        <v>576953</v>
      </c>
    </row>
    <row r="83" spans="1:5">
      <c r="A83" s="3" t="s">
        <v>108</v>
      </c>
    </row>
    <row r="84" spans="1:5">
      <c r="A84" s="4" t="s">
        <v>109</v>
      </c>
      <c r="B84" s="5" t="n">
        <v>6955</v>
      </c>
      <c r="D84" s="5" t="n">
        <v>7538</v>
      </c>
    </row>
    <row r="85" spans="1:5">
      <c r="A85" s="4" t="s">
        <v>110</v>
      </c>
      <c r="B85" s="5" t="n">
        <v>237411</v>
      </c>
      <c r="D85" s="5" t="n">
        <v>234397</v>
      </c>
    </row>
    <row r="86" spans="1:5">
      <c r="A86" s="4" t="s">
        <v>885</v>
      </c>
      <c r="B86" s="5" t="n">
        <v>94561</v>
      </c>
      <c r="D86" s="5" t="n">
        <v>112769</v>
      </c>
    </row>
    <row r="87" spans="1:5">
      <c r="A87" s="4" t="s">
        <v>111</v>
      </c>
      <c r="B87" s="5" t="n">
        <v>565</v>
      </c>
      <c r="D87" s="5" t="n">
        <v>304</v>
      </c>
    </row>
    <row r="88" spans="1:5">
      <c r="A88" s="4" t="s">
        <v>112</v>
      </c>
      <c r="B88" s="5" t="n">
        <v>39767</v>
      </c>
    </row>
    <row r="89" spans="1:5">
      <c r="A89" s="4" t="s">
        <v>886</v>
      </c>
      <c r="D89" s="5" t="n">
        <v>51045</v>
      </c>
    </row>
    <row r="90" spans="1:5">
      <c r="A90" s="4" t="s">
        <v>91</v>
      </c>
      <c r="B90" s="5" t="n">
        <v>22609</v>
      </c>
      <c r="D90" s="5" t="n">
        <v>28267</v>
      </c>
    </row>
    <row r="91" spans="1:5">
      <c r="A91" s="4" t="s">
        <v>114</v>
      </c>
      <c r="B91" s="5" t="n">
        <v>77485</v>
      </c>
      <c r="D91" s="5" t="n">
        <v>66249</v>
      </c>
    </row>
    <row r="92" spans="1:5">
      <c r="A92" s="4" t="s">
        <v>117</v>
      </c>
      <c r="B92" s="5" t="n">
        <v>3576</v>
      </c>
      <c r="D92" s="5" t="n">
        <v>3425</v>
      </c>
    </row>
    <row r="93" spans="1:5">
      <c r="A93" s="4" t="s">
        <v>881</v>
      </c>
      <c r="B93" s="5" t="n">
        <v>139</v>
      </c>
      <c r="D93" s="5" t="n">
        <v>143</v>
      </c>
    </row>
    <row r="94" spans="1:5">
      <c r="A94" s="4" t="s">
        <v>119</v>
      </c>
      <c r="B94" s="5" t="n">
        <v>113</v>
      </c>
      <c r="D94" s="5" t="n">
        <v>105</v>
      </c>
    </row>
    <row r="95" spans="1:5">
      <c r="A95" s="4" t="s">
        <v>120</v>
      </c>
      <c r="B95" s="5" t="n">
        <v>1984</v>
      </c>
      <c r="D95" s="5" t="n">
        <v>2593</v>
      </c>
    </row>
    <row r="96" spans="1:5">
      <c r="A96" s="4" t="s">
        <v>121</v>
      </c>
      <c r="B96" s="5" t="n">
        <v>9242</v>
      </c>
      <c r="D96" s="5" t="n">
        <v>9341</v>
      </c>
    </row>
    <row r="97" spans="1:5">
      <c r="A97" s="4" t="s">
        <v>122</v>
      </c>
      <c r="B97" s="5" t="n">
        <v>494407</v>
      </c>
      <c r="D97" s="5" t="n">
        <v>516176</v>
      </c>
    </row>
    <row r="98" spans="1:5">
      <c r="A98" s="3" t="s">
        <v>123</v>
      </c>
    </row>
    <row r="99" spans="1:5">
      <c r="A99" s="4" t="s">
        <v>882</v>
      </c>
      <c r="B99" s="5" t="n">
        <v>48157</v>
      </c>
      <c r="D99" s="5" t="n">
        <v>57560</v>
      </c>
    </row>
    <row r="100" spans="1:5">
      <c r="A100" s="4" t="s">
        <v>129</v>
      </c>
      <c r="B100" s="5" t="n">
        <v>3217</v>
      </c>
      <c r="D100" s="5" t="n">
        <v>3217</v>
      </c>
    </row>
    <row r="101" spans="1:5">
      <c r="A101" s="4" t="s">
        <v>130</v>
      </c>
      <c r="B101" s="5" t="n">
        <v>51374</v>
      </c>
      <c r="D101" s="5" t="n">
        <v>60777</v>
      </c>
    </row>
    <row r="102" spans="1:5">
      <c r="A102" s="4" t="s">
        <v>132</v>
      </c>
      <c r="B102" s="5" t="n">
        <v>51374</v>
      </c>
      <c r="D102" s="5" t="n">
        <v>60777</v>
      </c>
    </row>
    <row r="103" spans="1:5">
      <c r="A103" s="4" t="s">
        <v>133</v>
      </c>
      <c r="B103" s="5" t="n">
        <v>545781</v>
      </c>
      <c r="D103" s="5" t="n">
        <v>576953</v>
      </c>
    </row>
    <row r="104" spans="1:5">
      <c r="A104" s="4" t="s">
        <v>867</v>
      </c>
    </row>
    <row r="105" spans="1:5">
      <c r="A105" s="3" t="s">
        <v>87</v>
      </c>
    </row>
    <row r="106" spans="1:5">
      <c r="A106" s="4" t="s">
        <v>88</v>
      </c>
      <c r="B106" s="5" t="n">
        <v>8251</v>
      </c>
      <c r="D106" s="5" t="n">
        <v>2686</v>
      </c>
    </row>
    <row r="107" spans="1:5">
      <c r="A107" s="4" t="s">
        <v>877</v>
      </c>
      <c r="B107" s="5" t="n">
        <v>219</v>
      </c>
      <c r="D107" s="5" t="n">
        <v>265</v>
      </c>
    </row>
    <row r="108" spans="1:5">
      <c r="A108" s="4" t="s">
        <v>90</v>
      </c>
      <c r="B108" s="5" t="n">
        <v>139215</v>
      </c>
      <c r="D108" s="5" t="n">
        <v>126864</v>
      </c>
    </row>
    <row r="109" spans="1:5">
      <c r="A109" s="4" t="s">
        <v>91</v>
      </c>
      <c r="B109" s="5" t="n">
        <v>32550</v>
      </c>
      <c r="D109" s="5" t="n">
        <v>14785</v>
      </c>
    </row>
    <row r="110" spans="1:5">
      <c r="A110" s="3" t="s">
        <v>878</v>
      </c>
    </row>
    <row r="111" spans="1:5">
      <c r="A111" s="4" t="s">
        <v>883</v>
      </c>
      <c r="B111" s="5" t="n">
        <v>103108</v>
      </c>
      <c r="D111" s="5" t="n">
        <v>119914</v>
      </c>
    </row>
    <row r="112" spans="1:5">
      <c r="A112" s="4" t="s">
        <v>96</v>
      </c>
      <c r="B112" s="5" t="n">
        <v>405514</v>
      </c>
      <c r="D112" s="5" t="n">
        <v>417772</v>
      </c>
    </row>
    <row r="113" spans="1:5">
      <c r="A113" s="4" t="s">
        <v>97</v>
      </c>
      <c r="B113" s="5" t="n">
        <v>1261</v>
      </c>
    </row>
    <row r="114" spans="1:5">
      <c r="A114" s="4" t="s">
        <v>98</v>
      </c>
      <c r="D114" s="5" t="n">
        <v>1582</v>
      </c>
    </row>
    <row r="115" spans="1:5">
      <c r="A115" s="4" t="s">
        <v>99</v>
      </c>
      <c r="B115" s="5" t="n">
        <v>2331</v>
      </c>
      <c r="D115" s="5" t="n">
        <v>2332</v>
      </c>
    </row>
    <row r="116" spans="1:5">
      <c r="A116" s="4" t="s">
        <v>100</v>
      </c>
      <c r="B116" s="5" t="n">
        <v>4798</v>
      </c>
      <c r="D116" s="5" t="n">
        <v>4590</v>
      </c>
    </row>
    <row r="117" spans="1:5">
      <c r="A117" s="4" t="s">
        <v>101</v>
      </c>
      <c r="B117" s="5" t="n">
        <v>339</v>
      </c>
      <c r="D117" s="5" t="n">
        <v>345</v>
      </c>
    </row>
    <row r="118" spans="1:5">
      <c r="A118" s="4" t="s">
        <v>102</v>
      </c>
      <c r="B118" s="5" t="n">
        <v>9478</v>
      </c>
      <c r="D118" s="5" t="n">
        <v>9526</v>
      </c>
    </row>
    <row r="119" spans="1:5">
      <c r="A119" s="4" t="s">
        <v>103</v>
      </c>
      <c r="D119" s="5" t="n">
        <v>26</v>
      </c>
    </row>
    <row r="120" spans="1:5">
      <c r="A120" s="4" t="s">
        <v>104</v>
      </c>
      <c r="B120" s="5" t="n">
        <v>1245</v>
      </c>
      <c r="D120" s="5" t="n">
        <v>2285</v>
      </c>
    </row>
    <row r="121" spans="1:5">
      <c r="A121" s="4" t="s">
        <v>105</v>
      </c>
      <c r="B121" s="5" t="n">
        <v>468</v>
      </c>
      <c r="D121" s="5" t="n">
        <v>69</v>
      </c>
    </row>
    <row r="122" spans="1:5">
      <c r="A122" s="4" t="s">
        <v>106</v>
      </c>
      <c r="B122" s="5" t="n">
        <v>18437</v>
      </c>
      <c r="D122" s="5" t="n">
        <v>12107</v>
      </c>
    </row>
    <row r="123" spans="1:5">
      <c r="A123" s="4" t="s">
        <v>107</v>
      </c>
      <c r="B123" s="5" t="n">
        <v>624106</v>
      </c>
      <c r="D123" s="5" t="n">
        <v>595234</v>
      </c>
    </row>
    <row r="124" spans="1:5">
      <c r="A124" s="3" t="s">
        <v>108</v>
      </c>
    </row>
    <row r="125" spans="1:5">
      <c r="A125" s="4" t="s">
        <v>109</v>
      </c>
      <c r="B125" s="5" t="n">
        <v>23981</v>
      </c>
      <c r="D125" s="5" t="n">
        <v>22268</v>
      </c>
    </row>
    <row r="126" spans="1:5">
      <c r="A126" s="4" t="s">
        <v>110</v>
      </c>
      <c r="B126" s="5" t="n">
        <v>184132</v>
      </c>
      <c r="D126" s="5" t="n">
        <v>183830</v>
      </c>
    </row>
    <row r="127" spans="1:5">
      <c r="A127" s="4" t="s">
        <v>885</v>
      </c>
      <c r="B127" s="5" t="n">
        <v>171285</v>
      </c>
      <c r="D127" s="5" t="n">
        <v>179952</v>
      </c>
    </row>
    <row r="128" spans="1:5">
      <c r="A128" s="4" t="s">
        <v>111</v>
      </c>
      <c r="B128" s="5" t="n">
        <v>284</v>
      </c>
      <c r="D128" s="5" t="n">
        <v>280</v>
      </c>
    </row>
    <row r="129" spans="1:5">
      <c r="A129" s="4" t="s">
        <v>112</v>
      </c>
      <c r="B129" s="5" t="n">
        <v>10660</v>
      </c>
    </row>
    <row r="130" spans="1:5">
      <c r="A130" s="4" t="s">
        <v>886</v>
      </c>
      <c r="D130" s="5" t="n">
        <v>53</v>
      </c>
    </row>
    <row r="131" spans="1:5">
      <c r="A131" s="4" t="s">
        <v>91</v>
      </c>
      <c r="B131" s="5" t="n">
        <v>34139</v>
      </c>
      <c r="D131" s="5" t="n">
        <v>13510</v>
      </c>
    </row>
    <row r="132" spans="1:5">
      <c r="A132" s="4" t="s">
        <v>113</v>
      </c>
      <c r="B132" s="5" t="n">
        <v>1140</v>
      </c>
      <c r="D132" s="5" t="n">
        <v>1313</v>
      </c>
    </row>
    <row r="133" spans="1:5">
      <c r="A133" s="4" t="s">
        <v>114</v>
      </c>
      <c r="B133" s="5" t="n">
        <v>18804</v>
      </c>
      <c r="D133" s="5" t="n">
        <v>15847</v>
      </c>
    </row>
    <row r="134" spans="1:5">
      <c r="A134" s="4" t="s">
        <v>115</v>
      </c>
      <c r="B134" s="5" t="n">
        <v>103544</v>
      </c>
      <c r="D134" s="5" t="n">
        <v>103434</v>
      </c>
    </row>
    <row r="135" spans="1:5">
      <c r="A135" s="4" t="s">
        <v>116</v>
      </c>
      <c r="B135" s="5" t="n">
        <v>15179</v>
      </c>
      <c r="D135" s="5" t="n">
        <v>15447</v>
      </c>
    </row>
    <row r="136" spans="1:5">
      <c r="A136" s="4" t="s">
        <v>117</v>
      </c>
      <c r="B136" s="5" t="n">
        <v>24516</v>
      </c>
      <c r="D136" s="5" t="n">
        <v>18480</v>
      </c>
    </row>
    <row r="137" spans="1:5">
      <c r="A137" s="4" t="s">
        <v>881</v>
      </c>
      <c r="B137" s="5" t="n">
        <v>127</v>
      </c>
      <c r="D137" s="5" t="n">
        <v>134</v>
      </c>
    </row>
    <row r="138" spans="1:5">
      <c r="A138" s="4" t="s">
        <v>119</v>
      </c>
      <c r="B138" s="5" t="n">
        <v>119</v>
      </c>
      <c r="D138" s="5" t="n">
        <v>1242</v>
      </c>
    </row>
    <row r="139" spans="1:5">
      <c r="A139" s="4" t="s">
        <v>887</v>
      </c>
      <c r="D139" s="5" t="n">
        <v>779</v>
      </c>
    </row>
    <row r="140" spans="1:5">
      <c r="A140" s="4" t="s">
        <v>120</v>
      </c>
      <c r="B140" s="5" t="n">
        <v>2854</v>
      </c>
      <c r="D140" s="5" t="n">
        <v>2865</v>
      </c>
    </row>
    <row r="141" spans="1:5">
      <c r="A141" s="4" t="s">
        <v>121</v>
      </c>
      <c r="B141" s="5" t="n">
        <v>6300</v>
      </c>
      <c r="D141" s="5" t="n">
        <v>8288</v>
      </c>
    </row>
    <row r="142" spans="1:5">
      <c r="A142" s="4" t="s">
        <v>122</v>
      </c>
      <c r="B142" s="5" t="n">
        <v>597064</v>
      </c>
      <c r="D142" s="5" t="n">
        <v>567722</v>
      </c>
    </row>
    <row r="143" spans="1:5">
      <c r="A143" s="3" t="s">
        <v>123</v>
      </c>
    </row>
    <row r="144" spans="1:5">
      <c r="A144" s="4" t="s">
        <v>882</v>
      </c>
      <c r="B144" s="5" t="n">
        <v>25707</v>
      </c>
      <c r="D144" s="5" t="n">
        <v>25470</v>
      </c>
    </row>
    <row r="145" spans="1:5">
      <c r="A145" s="4" t="s">
        <v>129</v>
      </c>
      <c r="B145" s="5" t="n">
        <v>1087</v>
      </c>
      <c r="D145" s="5" t="n">
        <v>1805</v>
      </c>
    </row>
    <row r="146" spans="1:5">
      <c r="A146" s="4" t="s">
        <v>130</v>
      </c>
      <c r="B146" s="5" t="n">
        <v>26794</v>
      </c>
      <c r="D146" s="5" t="n">
        <v>27275</v>
      </c>
    </row>
    <row r="147" spans="1:5">
      <c r="A147" s="4" t="s">
        <v>131</v>
      </c>
      <c r="B147" s="5" t="n">
        <v>248</v>
      </c>
      <c r="D147" s="5" t="n">
        <v>237</v>
      </c>
    </row>
    <row r="148" spans="1:5">
      <c r="A148" s="4" t="s">
        <v>132</v>
      </c>
      <c r="B148" s="5" t="n">
        <v>27042</v>
      </c>
      <c r="D148" s="5" t="n">
        <v>27512</v>
      </c>
    </row>
    <row r="149" spans="1:5">
      <c r="A149" s="4" t="s">
        <v>133</v>
      </c>
      <c r="B149" s="5" t="n">
        <v>624106</v>
      </c>
      <c r="D149" s="5" t="n">
        <v>595234</v>
      </c>
    </row>
    <row r="150" spans="1:5">
      <c r="A150" s="4" t="s">
        <v>868</v>
      </c>
    </row>
    <row r="151" spans="1:5">
      <c r="A151" s="3" t="s">
        <v>87</v>
      </c>
    </row>
    <row r="152" spans="1:5">
      <c r="A152" s="4" t="s">
        <v>90</v>
      </c>
      <c r="B152" s="5" t="n">
        <v>-1181</v>
      </c>
      <c r="D152" s="5" t="n">
        <v>-7963</v>
      </c>
    </row>
    <row r="153" spans="1:5">
      <c r="A153" s="4" t="s">
        <v>91</v>
      </c>
      <c r="B153" s="5" t="n">
        <v>-31460</v>
      </c>
      <c r="D153" s="5" t="n">
        <v>-15980</v>
      </c>
    </row>
    <row r="154" spans="1:5">
      <c r="A154" s="3" t="s">
        <v>878</v>
      </c>
    </row>
    <row r="155" spans="1:5">
      <c r="A155" s="4" t="s">
        <v>883</v>
      </c>
      <c r="B155" s="5" t="n">
        <v>-294170</v>
      </c>
      <c r="D155" s="5" t="n">
        <v>-315384</v>
      </c>
    </row>
    <row r="156" spans="1:5">
      <c r="A156" s="4" t="s">
        <v>96</v>
      </c>
      <c r="B156" s="5" t="n">
        <v>-293940</v>
      </c>
      <c r="D156" s="5" t="n">
        <v>-308087</v>
      </c>
    </row>
    <row r="157" spans="1:5">
      <c r="A157" s="4" t="s">
        <v>97</v>
      </c>
      <c r="B157" s="5" t="n">
        <v>-2085</v>
      </c>
    </row>
    <row r="158" spans="1:5">
      <c r="A158" s="4" t="s">
        <v>98</v>
      </c>
      <c r="D158" s="5" t="n">
        <v>-2050</v>
      </c>
    </row>
    <row r="159" spans="1:5">
      <c r="A159" s="4" t="s">
        <v>99</v>
      </c>
      <c r="B159" s="5" t="n">
        <v>-21</v>
      </c>
      <c r="D159" s="5" t="n">
        <v>-22</v>
      </c>
    </row>
    <row r="160" spans="1:5">
      <c r="A160" s="4" t="s">
        <v>100</v>
      </c>
      <c r="B160" s="5" t="n">
        <v>234</v>
      </c>
      <c r="D160" s="5" t="n">
        <v>249</v>
      </c>
    </row>
    <row r="161" spans="1:5">
      <c r="A161" s="4" t="s">
        <v>101</v>
      </c>
      <c r="B161" s="5" t="n">
        <v>1021</v>
      </c>
      <c r="D161" s="5" t="n">
        <v>1075</v>
      </c>
    </row>
    <row r="162" spans="1:5">
      <c r="A162" s="4" t="s">
        <v>102</v>
      </c>
      <c r="B162" s="5" t="n">
        <v>-49</v>
      </c>
      <c r="D162" s="5" t="n">
        <v>-51</v>
      </c>
    </row>
    <row r="163" spans="1:5">
      <c r="A163" s="4" t="s">
        <v>103</v>
      </c>
      <c r="B163" s="5" t="n">
        <v>-48</v>
      </c>
      <c r="D163" s="5" t="n">
        <v>-734</v>
      </c>
    </row>
    <row r="164" spans="1:5">
      <c r="A164" s="4" t="s">
        <v>104</v>
      </c>
      <c r="B164" s="5" t="n">
        <v>-944</v>
      </c>
      <c r="D164" s="5" t="n">
        <v>-2018</v>
      </c>
    </row>
    <row r="165" spans="1:5">
      <c r="A165" s="4" t="s">
        <v>105</v>
      </c>
      <c r="B165" s="5" t="n">
        <v>-12</v>
      </c>
      <c r="D165" s="5" t="n">
        <v>-19</v>
      </c>
    </row>
    <row r="166" spans="1:5">
      <c r="A166" s="4" t="s">
        <v>884</v>
      </c>
      <c r="B166" s="5" t="n">
        <v>-79944</v>
      </c>
      <c r="D166" s="5" t="n">
        <v>-85363</v>
      </c>
    </row>
    <row r="167" spans="1:5">
      <c r="A167" s="4" t="s">
        <v>106</v>
      </c>
      <c r="B167" s="5" t="n">
        <v>-401</v>
      </c>
      <c r="D167" s="5" t="n">
        <v>-648</v>
      </c>
    </row>
    <row r="168" spans="1:5">
      <c r="A168" s="4" t="s">
        <v>107</v>
      </c>
      <c r="B168" s="5" t="n">
        <v>-408830</v>
      </c>
      <c r="D168" s="5" t="n">
        <v>-421611</v>
      </c>
    </row>
    <row r="169" spans="1:5">
      <c r="A169" s="3" t="s">
        <v>108</v>
      </c>
    </row>
    <row r="170" spans="1:5">
      <c r="A170" s="4" t="s">
        <v>109</v>
      </c>
      <c r="B170" s="5" t="n">
        <v>-2</v>
      </c>
      <c r="D170" s="5" t="n">
        <v>-2</v>
      </c>
    </row>
    <row r="171" spans="1:5">
      <c r="A171" s="4" t="s">
        <v>110</v>
      </c>
      <c r="B171" s="5" t="n">
        <v>66</v>
      </c>
      <c r="D171" s="5" t="n">
        <v>-103</v>
      </c>
    </row>
    <row r="172" spans="1:5">
      <c r="A172" s="4" t="s">
        <v>885</v>
      </c>
      <c r="B172" s="5" t="n">
        <v>-265977</v>
      </c>
      <c r="D172" s="5" t="n">
        <v>-294889</v>
      </c>
    </row>
    <row r="173" spans="1:5">
      <c r="A173" s="4" t="s">
        <v>112</v>
      </c>
      <c r="B173" s="5" t="n">
        <v>-4650</v>
      </c>
    </row>
    <row r="174" spans="1:5">
      <c r="A174" s="4" t="s">
        <v>886</v>
      </c>
      <c r="D174" s="5" t="n">
        <v>-221</v>
      </c>
    </row>
    <row r="175" spans="1:5">
      <c r="A175" s="4" t="s">
        <v>91</v>
      </c>
      <c r="B175" s="5" t="n">
        <v>-31460</v>
      </c>
      <c r="D175" s="5" t="n">
        <v>-15980</v>
      </c>
    </row>
    <row r="176" spans="1:5">
      <c r="A176" s="4" t="s">
        <v>114</v>
      </c>
      <c r="B176" s="5" t="n">
        <v>-23206</v>
      </c>
      <c r="D176" s="5" t="n">
        <v>-20532</v>
      </c>
    </row>
    <row r="177" spans="1:5">
      <c r="A177" s="4" t="s">
        <v>115</v>
      </c>
      <c r="B177" s="5" t="n">
        <v>-20</v>
      </c>
      <c r="D177" s="5" t="n">
        <v>-21</v>
      </c>
    </row>
    <row r="178" spans="1:5">
      <c r="A178" s="4" t="s">
        <v>117</v>
      </c>
      <c r="B178" s="5" t="n">
        <v>-5517</v>
      </c>
      <c r="D178" s="5" t="n">
        <v>-2110</v>
      </c>
    </row>
    <row r="179" spans="1:5">
      <c r="A179" s="4" t="s">
        <v>881</v>
      </c>
      <c r="B179" s="5" t="n">
        <v>-1</v>
      </c>
      <c r="D179" s="5" t="n">
        <v>81</v>
      </c>
    </row>
    <row r="180" spans="1:5">
      <c r="A180" s="4" t="s">
        <v>119</v>
      </c>
      <c r="B180" s="5" t="n">
        <v>-28</v>
      </c>
      <c r="D180" s="5" t="n">
        <v>-1073</v>
      </c>
    </row>
    <row r="181" spans="1:5">
      <c r="A181" s="4" t="s">
        <v>887</v>
      </c>
      <c r="D181" s="5" t="n">
        <v>-779</v>
      </c>
    </row>
    <row r="182" spans="1:5">
      <c r="A182" s="4" t="s">
        <v>120</v>
      </c>
      <c r="B182" s="5" t="n">
        <v>-196</v>
      </c>
      <c r="D182" s="5" t="n">
        <v>88</v>
      </c>
    </row>
    <row r="183" spans="1:5">
      <c r="A183" s="4" t="s">
        <v>121</v>
      </c>
      <c r="B183" s="5" t="n">
        <v>-3740</v>
      </c>
      <c r="D183" s="5" t="n">
        <v>-3700</v>
      </c>
    </row>
    <row r="184" spans="1:5">
      <c r="A184" s="4" t="s">
        <v>122</v>
      </c>
      <c r="B184" s="5" t="n">
        <v>-334731</v>
      </c>
      <c r="D184" s="5" t="n">
        <v>-339241</v>
      </c>
    </row>
    <row r="185" spans="1:5">
      <c r="A185" s="3" t="s">
        <v>123</v>
      </c>
    </row>
    <row r="186" spans="1:5">
      <c r="A186" s="4" t="s">
        <v>882</v>
      </c>
      <c r="B186" s="5" t="n">
        <v>-69795</v>
      </c>
      <c r="D186" s="5" t="n">
        <v>-77348</v>
      </c>
    </row>
    <row r="187" spans="1:5">
      <c r="A187" s="4" t="s">
        <v>129</v>
      </c>
      <c r="B187" s="5" t="n">
        <v>-4304</v>
      </c>
      <c r="D187" s="5" t="n">
        <v>-5022</v>
      </c>
    </row>
    <row r="188" spans="1:5">
      <c r="A188" s="4" t="s">
        <v>130</v>
      </c>
      <c r="B188" s="5" t="n">
        <v>-74099</v>
      </c>
      <c r="D188" s="5" t="n">
        <v>-82370</v>
      </c>
    </row>
    <row r="189" spans="1:5">
      <c r="A189" s="4" t="s">
        <v>132</v>
      </c>
      <c r="B189" s="5" t="n">
        <v>-74099</v>
      </c>
      <c r="D189" s="5" t="n">
        <v>-82370</v>
      </c>
    </row>
    <row r="190" spans="1:5">
      <c r="A190" s="4" t="s">
        <v>133</v>
      </c>
      <c r="B190" s="5" t="n">
        <v>-408830</v>
      </c>
      <c r="D190" s="5" t="n">
        <v>-421611</v>
      </c>
    </row>
    <row r="191" spans="1:5">
      <c r="A191" s="4" t="s">
        <v>869</v>
      </c>
    </row>
    <row r="192" spans="1:5">
      <c r="A192" s="3" t="s">
        <v>87</v>
      </c>
    </row>
    <row r="193" spans="1:5">
      <c r="A193" s="4" t="s">
        <v>88</v>
      </c>
      <c r="B193" s="5" t="n">
        <v>67948</v>
      </c>
      <c r="D193" s="5" t="n">
        <v>58521</v>
      </c>
    </row>
    <row r="194" spans="1:5">
      <c r="A194" s="4" t="s">
        <v>877</v>
      </c>
      <c r="B194" s="5" t="n">
        <v>702</v>
      </c>
      <c r="D194" s="5" t="n">
        <v>755</v>
      </c>
    </row>
    <row r="195" spans="1:5">
      <c r="A195" s="4" t="s">
        <v>90</v>
      </c>
      <c r="B195" s="5" t="n">
        <v>172361</v>
      </c>
      <c r="D195" s="5" t="n">
        <v>162878</v>
      </c>
    </row>
    <row r="196" spans="1:5">
      <c r="A196" s="4" t="s">
        <v>91</v>
      </c>
      <c r="B196" s="5" t="n">
        <v>26955</v>
      </c>
      <c r="D196" s="5" t="n">
        <v>25834</v>
      </c>
    </row>
    <row r="197" spans="1:5">
      <c r="A197" s="3" t="s">
        <v>878</v>
      </c>
    </row>
    <row r="198" spans="1:5">
      <c r="A198" s="4" t="s">
        <v>96</v>
      </c>
      <c r="B198" s="5" t="n">
        <v>479980</v>
      </c>
      <c r="D198" s="5" t="n">
        <v>482752</v>
      </c>
    </row>
    <row r="199" spans="1:5">
      <c r="A199" s="4" t="s">
        <v>97</v>
      </c>
      <c r="B199" s="5" t="n">
        <v>31300</v>
      </c>
    </row>
    <row r="200" spans="1:5">
      <c r="A200" s="4" t="s">
        <v>98</v>
      </c>
      <c r="D200" s="5" t="n">
        <v>42098</v>
      </c>
    </row>
    <row r="201" spans="1:5">
      <c r="A201" s="4" t="s">
        <v>99</v>
      </c>
      <c r="B201" s="5" t="n">
        <v>2310</v>
      </c>
      <c r="D201" s="5" t="n">
        <v>2310</v>
      </c>
    </row>
    <row r="202" spans="1:5">
      <c r="A202" s="4" t="s">
        <v>100</v>
      </c>
      <c r="B202" s="5" t="n">
        <v>5032</v>
      </c>
      <c r="D202" s="5" t="n">
        <v>4839</v>
      </c>
    </row>
    <row r="203" spans="1:5">
      <c r="A203" s="4" t="s">
        <v>101</v>
      </c>
      <c r="B203" s="5" t="n">
        <v>3061</v>
      </c>
      <c r="D203" s="5" t="n">
        <v>2835</v>
      </c>
    </row>
    <row r="204" spans="1:5">
      <c r="A204" s="4" t="s">
        <v>102</v>
      </c>
      <c r="B204" s="5" t="n">
        <v>12577</v>
      </c>
      <c r="D204" s="5" t="n">
        <v>12727</v>
      </c>
    </row>
    <row r="205" spans="1:5">
      <c r="A205" s="4" t="s">
        <v>103</v>
      </c>
      <c r="D205" s="5" t="n">
        <v>16</v>
      </c>
    </row>
    <row r="206" spans="1:5">
      <c r="A206" s="4" t="s">
        <v>104</v>
      </c>
      <c r="B206" s="5" t="n">
        <v>2324</v>
      </c>
      <c r="D206" s="5" t="n">
        <v>2284</v>
      </c>
    </row>
    <row r="207" spans="1:5">
      <c r="A207" s="4" t="s">
        <v>105</v>
      </c>
      <c r="B207" s="5" t="n">
        <v>1584</v>
      </c>
      <c r="D207" s="5" t="n">
        <v>723</v>
      </c>
    </row>
    <row r="208" spans="1:5">
      <c r="A208" s="4" t="s">
        <v>106</v>
      </c>
      <c r="B208" s="5" t="n">
        <v>23645</v>
      </c>
      <c r="D208" s="5" t="n">
        <v>13537</v>
      </c>
    </row>
    <row r="209" spans="1:5">
      <c r="A209" s="4" t="s">
        <v>107</v>
      </c>
      <c r="B209" s="5" t="n">
        <v>829779</v>
      </c>
      <c r="D209" s="5" t="n">
        <v>812109</v>
      </c>
    </row>
    <row r="210" spans="1:5">
      <c r="A210" s="3" t="s">
        <v>108</v>
      </c>
    </row>
    <row r="211" spans="1:5">
      <c r="A211" s="4" t="s">
        <v>109</v>
      </c>
      <c r="B211" s="5" t="n">
        <v>30934</v>
      </c>
      <c r="D211" s="5" t="n">
        <v>29804</v>
      </c>
    </row>
    <row r="212" spans="1:5">
      <c r="A212" s="4" t="s">
        <v>110</v>
      </c>
      <c r="B212" s="5" t="n">
        <v>421609</v>
      </c>
      <c r="D212" s="5" t="n">
        <v>418124</v>
      </c>
    </row>
    <row r="213" spans="1:5">
      <c r="A213" s="4" t="s">
        <v>111</v>
      </c>
      <c r="B213" s="5" t="n">
        <v>849</v>
      </c>
      <c r="D213" s="5" t="n">
        <v>584</v>
      </c>
    </row>
    <row r="214" spans="1:5">
      <c r="A214" s="4" t="s">
        <v>112</v>
      </c>
      <c r="B214" s="5" t="n">
        <v>45777</v>
      </c>
    </row>
    <row r="215" spans="1:5">
      <c r="A215" s="4" t="s">
        <v>886</v>
      </c>
      <c r="D215" s="5" t="n">
        <v>50877</v>
      </c>
    </row>
    <row r="216" spans="1:5">
      <c r="A216" s="4" t="s">
        <v>91</v>
      </c>
      <c r="B216" s="5" t="n">
        <v>25561</v>
      </c>
      <c r="D216" s="5" t="n">
        <v>26124</v>
      </c>
    </row>
    <row r="217" spans="1:5">
      <c r="A217" s="4" t="s">
        <v>113</v>
      </c>
      <c r="B217" s="5" t="n">
        <v>1140</v>
      </c>
      <c r="D217" s="5" t="n">
        <v>1313</v>
      </c>
    </row>
    <row r="218" spans="1:5">
      <c r="A218" s="4" t="s">
        <v>114</v>
      </c>
      <c r="B218" s="5" t="n">
        <v>90293</v>
      </c>
      <c r="D218" s="5" t="n">
        <v>72450</v>
      </c>
    </row>
    <row r="219" spans="1:5">
      <c r="A219" s="4" t="s">
        <v>115</v>
      </c>
      <c r="B219" s="5" t="n">
        <v>103524</v>
      </c>
      <c r="D219" s="5" t="n">
        <v>103413</v>
      </c>
    </row>
    <row r="220" spans="1:5">
      <c r="A220" s="4" t="s">
        <v>116</v>
      </c>
      <c r="B220" s="5" t="n">
        <v>15179</v>
      </c>
      <c r="D220" s="5" t="n">
        <v>15447</v>
      </c>
    </row>
    <row r="221" spans="1:5">
      <c r="A221" s="4" t="s">
        <v>117</v>
      </c>
      <c r="B221" s="5" t="n">
        <v>23622</v>
      </c>
      <c r="D221" s="5" t="n">
        <v>20730</v>
      </c>
    </row>
    <row r="222" spans="1:5">
      <c r="A222" s="4" t="s">
        <v>881</v>
      </c>
      <c r="B222" s="5" t="n">
        <v>265</v>
      </c>
      <c r="D222" s="5" t="n">
        <v>358</v>
      </c>
    </row>
    <row r="223" spans="1:5">
      <c r="A223" s="4" t="s">
        <v>119</v>
      </c>
      <c r="B223" s="5" t="n">
        <v>204</v>
      </c>
      <c r="D223" s="5" t="n">
        <v>274</v>
      </c>
    </row>
    <row r="224" spans="1:5">
      <c r="A224" s="4" t="s">
        <v>120</v>
      </c>
      <c r="B224" s="5" t="n">
        <v>4642</v>
      </c>
      <c r="D224" s="5" t="n">
        <v>5546</v>
      </c>
    </row>
    <row r="225" spans="1:5">
      <c r="A225" s="4" t="s">
        <v>121</v>
      </c>
      <c r="B225" s="5" t="n">
        <v>17637</v>
      </c>
      <c r="D225" s="5" t="n">
        <v>17922</v>
      </c>
    </row>
    <row r="226" spans="1:5">
      <c r="A226" s="4" t="s">
        <v>122</v>
      </c>
      <c r="B226" s="5" t="n">
        <v>781236</v>
      </c>
      <c r="D226" s="5" t="n">
        <v>762966</v>
      </c>
    </row>
    <row r="227" spans="1:5">
      <c r="A227" s="3" t="s">
        <v>123</v>
      </c>
    </row>
    <row r="228" spans="1:5">
      <c r="A228" s="4" t="s">
        <v>882</v>
      </c>
      <c r="B228" s="5" t="n">
        <v>42940</v>
      </c>
      <c r="D228" s="5" t="n">
        <v>43551</v>
      </c>
    </row>
    <row r="229" spans="1:5">
      <c r="A229" s="4" t="s">
        <v>129</v>
      </c>
      <c r="B229" s="5" t="n">
        <v>5355</v>
      </c>
      <c r="D229" s="5" t="n">
        <v>5355</v>
      </c>
    </row>
    <row r="230" spans="1:5">
      <c r="A230" s="4" t="s">
        <v>130</v>
      </c>
      <c r="B230" s="5" t="n">
        <v>48295</v>
      </c>
      <c r="D230" s="5" t="n">
        <v>48906</v>
      </c>
    </row>
    <row r="231" spans="1:5">
      <c r="A231" s="4" t="s">
        <v>131</v>
      </c>
      <c r="B231" s="5" t="n">
        <v>248</v>
      </c>
      <c r="D231" s="5" t="n">
        <v>237</v>
      </c>
    </row>
    <row r="232" spans="1:5">
      <c r="A232" s="4" t="s">
        <v>132</v>
      </c>
      <c r="B232" s="5" t="n">
        <v>48543</v>
      </c>
      <c r="D232" s="5" t="n">
        <v>49143</v>
      </c>
    </row>
    <row r="233" spans="1:5">
      <c r="A233" s="4" t="s">
        <v>133</v>
      </c>
      <c r="B233" s="5" t="n">
        <v>829779</v>
      </c>
      <c r="D233" s="5" t="n">
        <v>812109</v>
      </c>
    </row>
    <row r="234" spans="1:5">
      <c r="A234" s="4" t="s">
        <v>829</v>
      </c>
    </row>
    <row r="235" spans="1:5">
      <c r="A235" s="3" t="s">
        <v>878</v>
      </c>
    </row>
    <row r="236" spans="1:5">
      <c r="A236" s="4" t="s">
        <v>93</v>
      </c>
      <c r="D236" s="5" t="n">
        <v>6611</v>
      </c>
    </row>
    <row r="237" spans="1:5">
      <c r="A237" s="4" t="s">
        <v>879</v>
      </c>
      <c r="D237" s="5" t="n">
        <v>472498</v>
      </c>
    </row>
    <row r="238" spans="1:5">
      <c r="A238" s="4" t="s">
        <v>880</v>
      </c>
      <c r="D238" s="5" t="n">
        <v>3643</v>
      </c>
    </row>
    <row r="239" spans="1:5">
      <c r="A239" s="4" t="s">
        <v>96</v>
      </c>
      <c r="D239" s="5" t="n">
        <v>482752</v>
      </c>
    </row>
    <row r="240" spans="1:5">
      <c r="A240" s="4" t="s">
        <v>888</v>
      </c>
    </row>
    <row r="241" spans="1:5">
      <c r="A241" s="3" t="s">
        <v>878</v>
      </c>
    </row>
    <row r="242" spans="1:5">
      <c r="A242" s="4" t="s">
        <v>93</v>
      </c>
      <c r="D242" s="5" t="n">
        <v>3611</v>
      </c>
    </row>
    <row r="243" spans="1:5">
      <c r="A243" s="4" t="s">
        <v>879</v>
      </c>
      <c r="D243" s="5" t="n">
        <v>170804</v>
      </c>
    </row>
    <row r="244" spans="1:5">
      <c r="A244" s="4" t="s">
        <v>880</v>
      </c>
      <c r="D244" s="5" t="n">
        <v>3182</v>
      </c>
    </row>
    <row r="245" spans="1:5">
      <c r="A245" s="4" t="s">
        <v>889</v>
      </c>
    </row>
    <row r="246" spans="1:5">
      <c r="A246" s="3" t="s">
        <v>878</v>
      </c>
    </row>
    <row r="247" spans="1:5">
      <c r="A247" s="4" t="s">
        <v>93</v>
      </c>
      <c r="D247" s="5" t="n">
        <v>2975</v>
      </c>
    </row>
    <row r="248" spans="1:5">
      <c r="A248" s="4" t="s">
        <v>879</v>
      </c>
      <c r="D248" s="5" t="n">
        <v>294463</v>
      </c>
    </row>
    <row r="249" spans="1:5">
      <c r="A249" s="4" t="s">
        <v>880</v>
      </c>
      <c r="D249" s="5" t="n">
        <v>420</v>
      </c>
    </row>
    <row r="250" spans="1:5">
      <c r="A250" s="4" t="s">
        <v>890</v>
      </c>
    </row>
    <row r="251" spans="1:5">
      <c r="A251" s="3" t="s">
        <v>878</v>
      </c>
    </row>
    <row r="252" spans="1:5">
      <c r="A252" s="4" t="s">
        <v>93</v>
      </c>
      <c r="D252" s="5" t="n">
        <v>25</v>
      </c>
    </row>
    <row r="253" spans="1:5">
      <c r="A253" s="4" t="s">
        <v>879</v>
      </c>
      <c r="D253" s="5" t="n">
        <v>7231</v>
      </c>
    </row>
    <row r="254" spans="1:5">
      <c r="A254" s="4" t="s">
        <v>880</v>
      </c>
      <c r="D254" s="5" t="n">
        <v>41</v>
      </c>
    </row>
    <row r="255" spans="1:5">
      <c r="A255" s="4" t="s">
        <v>891</v>
      </c>
    </row>
    <row r="256" spans="1:5">
      <c r="A256" s="3" t="s">
        <v>878</v>
      </c>
    </row>
    <row r="257" spans="1:5">
      <c r="A257" s="4" t="s">
        <v>93</v>
      </c>
      <c r="D257" s="5" t="n">
        <v>6611</v>
      </c>
    </row>
    <row r="258" spans="1:5">
      <c r="A258" s="4" t="s">
        <v>879</v>
      </c>
      <c r="D258" s="5" t="n">
        <v>472498</v>
      </c>
    </row>
    <row r="259" spans="1:5">
      <c r="A259" s="4" t="s">
        <v>880</v>
      </c>
      <c r="D259" s="7" t="n">
        <v>3643</v>
      </c>
    </row>
    <row r="260" spans="1:5">
      <c r="A260" s="4" t="s">
        <v>420</v>
      </c>
    </row>
    <row r="261" spans="1:5">
      <c r="A261" s="3" t="s">
        <v>878</v>
      </c>
    </row>
    <row r="262" spans="1:5">
      <c r="A262" s="4" t="s">
        <v>93</v>
      </c>
      <c r="C262" s="5" t="n">
        <v>4246</v>
      </c>
    </row>
    <row r="263" spans="1:5">
      <c r="A263" s="4" t="s">
        <v>879</v>
      </c>
      <c r="C263" s="5" t="n">
        <v>461016</v>
      </c>
    </row>
    <row r="264" spans="1:5">
      <c r="A264" s="4" t="s">
        <v>880</v>
      </c>
      <c r="C264" s="5" t="n">
        <v>3314</v>
      </c>
    </row>
    <row r="265" spans="1:5">
      <c r="A265" s="4" t="s">
        <v>96</v>
      </c>
      <c r="C265" s="7" t="n">
        <v>468576</v>
      </c>
    </row>
    <row r="266" spans="1:5">
      <c r="A266" s="4" t="s">
        <v>892</v>
      </c>
    </row>
    <row r="267" spans="1:5">
      <c r="A267" s="3" t="s">
        <v>878</v>
      </c>
    </row>
    <row r="268" spans="1:5">
      <c r="A268" s="4" t="s">
        <v>93</v>
      </c>
      <c r="B268" s="5" t="n">
        <v>3716</v>
      </c>
    </row>
    <row r="269" spans="1:5">
      <c r="A269" s="4" t="s">
        <v>879</v>
      </c>
      <c r="B269" s="5" t="n">
        <v>169501</v>
      </c>
    </row>
    <row r="270" spans="1:5">
      <c r="A270" s="4" t="s">
        <v>880</v>
      </c>
      <c r="B270" s="5" t="n">
        <v>4127</v>
      </c>
    </row>
    <row r="271" spans="1:5">
      <c r="A271" s="4" t="s">
        <v>893</v>
      </c>
    </row>
    <row r="272" spans="1:5">
      <c r="A272" s="3" t="s">
        <v>878</v>
      </c>
    </row>
    <row r="273" spans="1:5">
      <c r="A273" s="4" t="s">
        <v>93</v>
      </c>
      <c r="B273" s="5" t="n">
        <v>2933</v>
      </c>
    </row>
    <row r="274" spans="1:5">
      <c r="A274" s="4" t="s">
        <v>879</v>
      </c>
      <c r="B274" s="5" t="n">
        <v>299326</v>
      </c>
    </row>
    <row r="275" spans="1:5">
      <c r="A275" s="4" t="s">
        <v>880</v>
      </c>
      <c r="B275" s="5" t="n">
        <v>147</v>
      </c>
    </row>
    <row r="276" spans="1:5">
      <c r="A276" s="4" t="s">
        <v>894</v>
      </c>
    </row>
    <row r="277" spans="1:5">
      <c r="A277" s="3" t="s">
        <v>878</v>
      </c>
    </row>
    <row r="278" spans="1:5">
      <c r="A278" s="4" t="s">
        <v>93</v>
      </c>
      <c r="B278" s="5" t="n">
        <v>25</v>
      </c>
    </row>
    <row r="279" spans="1:5">
      <c r="A279" s="4" t="s">
        <v>879</v>
      </c>
      <c r="B279" s="5" t="n">
        <v>198</v>
      </c>
    </row>
    <row r="280" spans="1:5">
      <c r="A280" s="4" t="s">
        <v>880</v>
      </c>
      <c r="B280" s="5" t="n">
        <v>7</v>
      </c>
    </row>
    <row r="281" spans="1:5">
      <c r="A281" s="4" t="s">
        <v>895</v>
      </c>
    </row>
    <row r="282" spans="1:5">
      <c r="A282" s="3" t="s">
        <v>878</v>
      </c>
    </row>
    <row r="283" spans="1:5">
      <c r="A283" s="4" t="s">
        <v>93</v>
      </c>
      <c r="B283" s="5" t="n">
        <v>6674</v>
      </c>
    </row>
    <row r="284" spans="1:5">
      <c r="A284" s="4" t="s">
        <v>879</v>
      </c>
      <c r="B284" s="5" t="n">
        <v>469025</v>
      </c>
    </row>
    <row r="285" spans="1:5">
      <c r="A285" s="4" t="s">
        <v>880</v>
      </c>
      <c r="B285" s="7" t="n">
        <v>428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6</v>
      </c>
      <c r="B1" s="2" t="s">
        <v>1</v>
      </c>
    </row>
    <row r="2" spans="1:4">
      <c r="B2" s="2" t="s">
        <v>2</v>
      </c>
      <c r="C2" s="2" t="s">
        <v>23</v>
      </c>
      <c r="D2" s="2" t="s">
        <v>24</v>
      </c>
    </row>
    <row r="3" spans="1:4">
      <c r="A3" s="3" t="s">
        <v>897</v>
      </c>
    </row>
    <row r="4" spans="1:4">
      <c r="A4" s="4" t="s">
        <v>898</v>
      </c>
      <c r="B4" s="7" t="n">
        <v>4199</v>
      </c>
      <c r="C4" s="7" t="n">
        <v>1488</v>
      </c>
      <c r="D4" s="7" t="n">
        <v>-4683</v>
      </c>
    </row>
    <row r="5" spans="1:4">
      <c r="A5" s="3" t="s">
        <v>179</v>
      </c>
    </row>
    <row r="6" spans="1:4">
      <c r="A6" s="4" t="s">
        <v>180</v>
      </c>
      <c r="B6" s="5" t="n">
        <v>-6050</v>
      </c>
      <c r="C6" s="5" t="n">
        <v>-6015</v>
      </c>
      <c r="D6" s="5" t="n">
        <v>-1847</v>
      </c>
    </row>
    <row r="7" spans="1:4">
      <c r="A7" s="4" t="s">
        <v>181</v>
      </c>
      <c r="B7" s="5" t="n">
        <v>14856</v>
      </c>
      <c r="C7" s="5" t="n">
        <v>13399</v>
      </c>
      <c r="D7" s="5" t="n">
        <v>5276</v>
      </c>
    </row>
    <row r="8" spans="1:4">
      <c r="A8" s="4" t="s">
        <v>182</v>
      </c>
      <c r="B8" s="5" t="n">
        <v>-1807</v>
      </c>
      <c r="C8" s="5" t="n">
        <v>-1695</v>
      </c>
      <c r="D8" s="5" t="n">
        <v>-1960</v>
      </c>
    </row>
    <row r="9" spans="1:4">
      <c r="A9" s="4" t="s">
        <v>183</v>
      </c>
      <c r="B9" s="5" t="n">
        <v>643</v>
      </c>
      <c r="C9" s="5" t="n">
        <v>681</v>
      </c>
      <c r="D9" s="5" t="n">
        <v>763</v>
      </c>
    </row>
    <row r="10" spans="1:4">
      <c r="A10" s="4" t="s">
        <v>184</v>
      </c>
      <c r="B10" s="5" t="n">
        <v>-37</v>
      </c>
      <c r="C10" s="5" t="n">
        <v>-14</v>
      </c>
      <c r="D10" s="5" t="n">
        <v>-1909</v>
      </c>
    </row>
    <row r="11" spans="1:4">
      <c r="A11" s="4" t="s">
        <v>185</v>
      </c>
      <c r="B11" s="5" t="n">
        <v>1</v>
      </c>
      <c r="C11" s="5" t="n">
        <v>103</v>
      </c>
      <c r="D11" s="5" t="n">
        <v>26</v>
      </c>
    </row>
    <row r="12" spans="1:4">
      <c r="A12" s="4" t="s">
        <v>186</v>
      </c>
      <c r="B12" s="5" t="n">
        <v>7606</v>
      </c>
      <c r="C12" s="5" t="n">
        <v>6459</v>
      </c>
      <c r="D12" s="5" t="n">
        <v>349</v>
      </c>
    </row>
    <row r="13" spans="1:4">
      <c r="A13" s="3" t="s">
        <v>187</v>
      </c>
    </row>
    <row r="14" spans="1:4">
      <c r="A14" s="4" t="s">
        <v>188</v>
      </c>
      <c r="B14" s="5" t="n">
        <v>-1475</v>
      </c>
      <c r="C14" s="5" t="n">
        <v>-716</v>
      </c>
      <c r="D14" s="5" t="n">
        <v>-1568</v>
      </c>
    </row>
    <row r="15" spans="1:4">
      <c r="A15" s="4" t="s">
        <v>189</v>
      </c>
      <c r="B15" s="5" t="n">
        <v>-205</v>
      </c>
      <c r="C15" s="5" t="n">
        <v>-206</v>
      </c>
      <c r="D15" s="5" t="n">
        <v>-209</v>
      </c>
    </row>
    <row r="16" spans="1:4">
      <c r="A16" s="4" t="s">
        <v>190</v>
      </c>
      <c r="B16" s="5" t="n">
        <v>-26</v>
      </c>
      <c r="C16" s="5" t="n">
        <v>-51</v>
      </c>
    </row>
    <row r="17" spans="1:4">
      <c r="A17" s="4" t="s">
        <v>899</v>
      </c>
      <c r="B17" s="5" t="n">
        <v>-780</v>
      </c>
      <c r="C17" s="5" t="n">
        <v>-495</v>
      </c>
      <c r="D17" s="5" t="n">
        <v>-780</v>
      </c>
    </row>
    <row r="18" spans="1:4">
      <c r="A18" s="4" t="s">
        <v>900</v>
      </c>
      <c r="B18" s="5" t="n">
        <v>-142</v>
      </c>
    </row>
    <row r="19" spans="1:4">
      <c r="A19" s="4" t="s">
        <v>192</v>
      </c>
      <c r="B19" s="5" t="n">
        <v>1729</v>
      </c>
    </row>
    <row r="20" spans="1:4">
      <c r="A20" s="4" t="s">
        <v>193</v>
      </c>
      <c r="B20" s="5" t="n">
        <v>85</v>
      </c>
      <c r="C20" s="5" t="n">
        <v>14</v>
      </c>
    </row>
    <row r="21" spans="1:4">
      <c r="A21" s="4" t="s">
        <v>168</v>
      </c>
      <c r="B21" s="5" t="n">
        <v>-470</v>
      </c>
    </row>
    <row r="22" spans="1:4">
      <c r="A22" s="4" t="s">
        <v>194</v>
      </c>
      <c r="B22" s="5" t="n">
        <v>-1612</v>
      </c>
      <c r="C22" s="5" t="n">
        <v>-372</v>
      </c>
      <c r="D22" s="5" t="n">
        <v>-636</v>
      </c>
    </row>
    <row r="23" spans="1:4">
      <c r="A23" s="4" t="s">
        <v>159</v>
      </c>
      <c r="C23" s="5" t="n">
        <v>3</v>
      </c>
      <c r="D23" s="5" t="n">
        <v>-3</v>
      </c>
    </row>
    <row r="24" spans="1:4">
      <c r="A24" s="4" t="s">
        <v>196</v>
      </c>
      <c r="B24" s="5" t="n">
        <v>-2754</v>
      </c>
      <c r="C24" s="5" t="n">
        <v>-1823</v>
      </c>
      <c r="D24" s="5" t="n">
        <v>-3196</v>
      </c>
    </row>
    <row r="25" spans="1:4">
      <c r="A25" s="4" t="s">
        <v>197</v>
      </c>
      <c r="B25" s="5" t="n">
        <v>1</v>
      </c>
    </row>
    <row r="26" spans="1:4">
      <c r="A26" s="4" t="s">
        <v>198</v>
      </c>
      <c r="B26" s="5" t="n">
        <v>9052</v>
      </c>
      <c r="C26" s="5" t="n">
        <v>6124</v>
      </c>
      <c r="D26" s="5" t="n">
        <v>-7530</v>
      </c>
    </row>
    <row r="27" spans="1:4">
      <c r="A27" s="4" t="s">
        <v>199</v>
      </c>
      <c r="B27" s="5" t="n">
        <v>58708</v>
      </c>
      <c r="C27" s="5" t="n">
        <v>54858</v>
      </c>
      <c r="D27" s="5" t="n">
        <v>62388</v>
      </c>
    </row>
    <row r="28" spans="1:4">
      <c r="A28" s="4" t="s">
        <v>200</v>
      </c>
      <c r="B28" s="5" t="n">
        <v>67760</v>
      </c>
      <c r="C28" s="5" t="n">
        <v>58708</v>
      </c>
      <c r="D28" s="5" t="n">
        <v>54858</v>
      </c>
    </row>
    <row r="29" spans="1:4">
      <c r="A29" s="4" t="s">
        <v>861</v>
      </c>
    </row>
    <row r="30" spans="1:4">
      <c r="A30" s="3" t="s">
        <v>897</v>
      </c>
    </row>
    <row r="31" spans="1:4">
      <c r="A31" s="4" t="s">
        <v>898</v>
      </c>
      <c r="B31" s="5" t="n">
        <v>5062</v>
      </c>
      <c r="C31" s="5" t="n">
        <v>3885</v>
      </c>
      <c r="D31" s="5" t="n">
        <v>4336</v>
      </c>
    </row>
    <row r="32" spans="1:4">
      <c r="A32" s="3" t="s">
        <v>179</v>
      </c>
    </row>
    <row r="33" spans="1:4">
      <c r="A33" s="4" t="s">
        <v>901</v>
      </c>
      <c r="D33" s="5" t="n">
        <v>-4149</v>
      </c>
    </row>
    <row r="34" spans="1:4">
      <c r="A34" s="4" t="s">
        <v>902</v>
      </c>
      <c r="B34" s="5" t="n">
        <v>-11460</v>
      </c>
      <c r="C34" s="5" t="n">
        <v>-4327</v>
      </c>
    </row>
    <row r="35" spans="1:4">
      <c r="A35" s="4" t="s">
        <v>903</v>
      </c>
      <c r="B35" s="5" t="n">
        <v>10422</v>
      </c>
      <c r="C35" s="5" t="n">
        <v>1050</v>
      </c>
      <c r="D35" s="5" t="n">
        <v>1600</v>
      </c>
    </row>
    <row r="36" spans="1:4">
      <c r="A36" s="4" t="s">
        <v>904</v>
      </c>
      <c r="B36" s="5" t="n">
        <v>145</v>
      </c>
      <c r="C36" s="5" t="n">
        <v>146</v>
      </c>
      <c r="D36" s="5" t="n">
        <v>146</v>
      </c>
    </row>
    <row r="37" spans="1:4">
      <c r="A37" s="4" t="s">
        <v>905</v>
      </c>
      <c r="B37" s="5" t="n">
        <v>1800</v>
      </c>
    </row>
    <row r="38" spans="1:4">
      <c r="A38" s="4" t="s">
        <v>906</v>
      </c>
      <c r="C38" s="5" t="n">
        <v>3</v>
      </c>
    </row>
    <row r="39" spans="1:4">
      <c r="A39" s="4" t="s">
        <v>902</v>
      </c>
      <c r="B39" s="5" t="n">
        <v>-9430</v>
      </c>
    </row>
    <row r="40" spans="1:4">
      <c r="A40" s="4" t="s">
        <v>907</v>
      </c>
      <c r="B40" s="5" t="n">
        <v>322</v>
      </c>
      <c r="C40" s="5" t="n">
        <v>133</v>
      </c>
      <c r="D40" s="5" t="n">
        <v>111</v>
      </c>
    </row>
    <row r="41" spans="1:4">
      <c r="A41" s="4" t="s">
        <v>184</v>
      </c>
      <c r="C41" s="5" t="n">
        <v>-320</v>
      </c>
    </row>
    <row r="42" spans="1:4">
      <c r="A42" s="4" t="s">
        <v>186</v>
      </c>
      <c r="B42" s="5" t="n">
        <v>-4384</v>
      </c>
      <c r="C42" s="5" t="n">
        <v>-2840</v>
      </c>
      <c r="D42" s="5" t="n">
        <v>-2218</v>
      </c>
    </row>
    <row r="43" spans="1:4">
      <c r="A43" s="3" t="s">
        <v>187</v>
      </c>
    </row>
    <row r="44" spans="1:4">
      <c r="A44" s="4" t="s">
        <v>188</v>
      </c>
      <c r="B44" s="5" t="n">
        <v>-1475</v>
      </c>
      <c r="C44" s="5" t="n">
        <v>-716</v>
      </c>
      <c r="D44" s="5" t="n">
        <v>-1568</v>
      </c>
    </row>
    <row r="45" spans="1:4">
      <c r="A45" s="4" t="s">
        <v>189</v>
      </c>
      <c r="B45" s="5" t="n">
        <v>-205</v>
      </c>
      <c r="D45" s="5" t="n">
        <v>-209</v>
      </c>
    </row>
    <row r="46" spans="1:4">
      <c r="A46" s="4" t="s">
        <v>192</v>
      </c>
      <c r="B46" s="5" t="n">
        <v>1729</v>
      </c>
    </row>
    <row r="47" spans="1:4">
      <c r="A47" s="4" t="s">
        <v>193</v>
      </c>
      <c r="B47" s="5" t="n">
        <v>85</v>
      </c>
      <c r="C47" s="5" t="n">
        <v>14</v>
      </c>
    </row>
    <row r="48" spans="1:4">
      <c r="A48" s="4" t="s">
        <v>168</v>
      </c>
      <c r="B48" s="5" t="n">
        <v>-470</v>
      </c>
    </row>
    <row r="49" spans="1:4">
      <c r="A49" s="4" t="s">
        <v>906</v>
      </c>
      <c r="B49" s="5" t="n">
        <v>-3817</v>
      </c>
      <c r="D49" s="5" t="n">
        <v>-74</v>
      </c>
    </row>
    <row r="50" spans="1:4">
      <c r="A50" s="4" t="s">
        <v>196</v>
      </c>
      <c r="B50" s="5" t="n">
        <v>-453</v>
      </c>
      <c r="C50" s="5" t="n">
        <v>-1029</v>
      </c>
      <c r="D50" s="5" t="n">
        <v>-1904</v>
      </c>
    </row>
    <row r="51" spans="1:4">
      <c r="A51" s="4" t="s">
        <v>198</v>
      </c>
      <c r="B51" s="5" t="n">
        <v>225</v>
      </c>
      <c r="C51" s="5" t="n">
        <v>16</v>
      </c>
      <c r="D51" s="5" t="n">
        <v>214</v>
      </c>
    </row>
    <row r="52" spans="1:4">
      <c r="A52" s="4" t="s">
        <v>199</v>
      </c>
      <c r="B52" s="5" t="n">
        <v>272</v>
      </c>
      <c r="C52" s="5" t="n">
        <v>256</v>
      </c>
      <c r="D52" s="5" t="n">
        <v>42</v>
      </c>
    </row>
    <row r="53" spans="1:4">
      <c r="A53" s="4" t="s">
        <v>200</v>
      </c>
      <c r="B53" s="5" t="n">
        <v>497</v>
      </c>
      <c r="C53" s="5" t="n">
        <v>272</v>
      </c>
      <c r="D53" s="5" t="n">
        <v>256</v>
      </c>
    </row>
    <row r="54" spans="1:4">
      <c r="A54" s="4" t="s">
        <v>863</v>
      </c>
    </row>
    <row r="55" spans="1:4">
      <c r="A55" s="3" t="s">
        <v>897</v>
      </c>
    </row>
    <row r="56" spans="1:4">
      <c r="A56" s="4" t="s">
        <v>898</v>
      </c>
      <c r="B56" s="5" t="n">
        <v>-5720</v>
      </c>
      <c r="C56" s="5" t="n">
        <v>-2605</v>
      </c>
      <c r="D56" s="5" t="n">
        <v>-825</v>
      </c>
    </row>
    <row r="57" spans="1:4">
      <c r="A57" s="3" t="s">
        <v>179</v>
      </c>
    </row>
    <row r="58" spans="1:4">
      <c r="A58" s="4" t="s">
        <v>180</v>
      </c>
      <c r="B58" s="5" t="n">
        <v>-5766</v>
      </c>
      <c r="C58" s="5" t="n">
        <v>-5904</v>
      </c>
      <c r="D58" s="5" t="n">
        <v>-1646</v>
      </c>
    </row>
    <row r="59" spans="1:4">
      <c r="A59" s="4" t="s">
        <v>181</v>
      </c>
      <c r="B59" s="5" t="n">
        <v>14216</v>
      </c>
      <c r="C59" s="5" t="n">
        <v>12352</v>
      </c>
      <c r="D59" s="5" t="n">
        <v>4128</v>
      </c>
    </row>
    <row r="60" spans="1:4">
      <c r="A60" s="4" t="s">
        <v>182</v>
      </c>
      <c r="B60" s="5" t="n">
        <v>-703</v>
      </c>
      <c r="C60" s="5" t="n">
        <v>-603</v>
      </c>
      <c r="D60" s="5" t="n">
        <v>-552</v>
      </c>
    </row>
    <row r="61" spans="1:4">
      <c r="A61" s="4" t="s">
        <v>183</v>
      </c>
      <c r="B61" s="5" t="n">
        <v>9</v>
      </c>
      <c r="C61" s="5" t="n">
        <v>79</v>
      </c>
      <c r="D61" s="5" t="n">
        <v>6</v>
      </c>
    </row>
    <row r="62" spans="1:4">
      <c r="A62" s="4" t="s">
        <v>902</v>
      </c>
      <c r="C62" s="5" t="n">
        <v>-34</v>
      </c>
    </row>
    <row r="63" spans="1:4">
      <c r="A63" s="4" t="s">
        <v>184</v>
      </c>
      <c r="D63" s="5" t="n">
        <v>-2026</v>
      </c>
    </row>
    <row r="64" spans="1:4">
      <c r="A64" s="4" t="s">
        <v>185</v>
      </c>
      <c r="B64" s="5" t="n">
        <v>7622</v>
      </c>
      <c r="C64" s="5" t="n">
        <v>592</v>
      </c>
    </row>
    <row r="65" spans="1:4">
      <c r="A65" s="4" t="s">
        <v>903</v>
      </c>
      <c r="B65" s="5" t="n">
        <v>1800</v>
      </c>
      <c r="C65" s="5" t="n">
        <v>1571</v>
      </c>
      <c r="D65" s="5" t="n">
        <v>2807</v>
      </c>
    </row>
    <row r="66" spans="1:4">
      <c r="A66" s="4" t="s">
        <v>904</v>
      </c>
      <c r="B66" s="5" t="n">
        <v>51</v>
      </c>
      <c r="C66" s="5" t="n">
        <v>50</v>
      </c>
      <c r="D66" s="5" t="n">
        <v>51</v>
      </c>
    </row>
    <row r="67" spans="1:4">
      <c r="A67" s="4" t="s">
        <v>906</v>
      </c>
      <c r="D67" s="5" t="n">
        <v>74</v>
      </c>
    </row>
    <row r="68" spans="1:4">
      <c r="A68" s="4" t="s">
        <v>186</v>
      </c>
      <c r="B68" s="5" t="n">
        <v>17229</v>
      </c>
      <c r="C68" s="5" t="n">
        <v>8103</v>
      </c>
      <c r="D68" s="5" t="n">
        <v>2768</v>
      </c>
    </row>
    <row r="69" spans="1:4">
      <c r="A69" s="3" t="s">
        <v>187</v>
      </c>
    </row>
    <row r="70" spans="1:4">
      <c r="A70" s="4" t="s">
        <v>188</v>
      </c>
      <c r="B70" s="5" t="n">
        <v>-10422</v>
      </c>
      <c r="C70" s="5" t="n">
        <v>-1050</v>
      </c>
      <c r="D70" s="5" t="n">
        <v>-1600</v>
      </c>
    </row>
    <row r="71" spans="1:4">
      <c r="A71" s="4" t="s">
        <v>189</v>
      </c>
      <c r="B71" s="5" t="n">
        <v>-135</v>
      </c>
      <c r="D71" s="5" t="n">
        <v>-137</v>
      </c>
    </row>
    <row r="72" spans="1:4">
      <c r="A72" s="4" t="s">
        <v>899</v>
      </c>
      <c r="B72" s="5" t="n">
        <v>-322</v>
      </c>
    </row>
    <row r="73" spans="1:4">
      <c r="A73" s="4" t="s">
        <v>908</v>
      </c>
      <c r="B73" s="5" t="n">
        <v>3817</v>
      </c>
    </row>
    <row r="74" spans="1:4">
      <c r="A74" s="4" t="s">
        <v>909</v>
      </c>
      <c r="B74" s="5" t="n">
        <v>-1800</v>
      </c>
    </row>
    <row r="75" spans="1:4">
      <c r="A75" s="4" t="s">
        <v>910</v>
      </c>
      <c r="B75" s="5" t="n">
        <v>9430</v>
      </c>
      <c r="C75" s="5" t="n">
        <v>4327</v>
      </c>
      <c r="D75" s="5" t="n">
        <v>4149</v>
      </c>
    </row>
    <row r="76" spans="1:4">
      <c r="A76" s="4" t="s">
        <v>196</v>
      </c>
      <c r="B76" s="5" t="n">
        <v>-7443</v>
      </c>
      <c r="C76" s="5" t="n">
        <v>2256</v>
      </c>
      <c r="D76" s="5" t="n">
        <v>1158</v>
      </c>
    </row>
    <row r="77" spans="1:4">
      <c r="A77" s="4" t="s">
        <v>197</v>
      </c>
      <c r="B77" s="5" t="n">
        <v>1</v>
      </c>
      <c r="D77" s="5" t="n">
        <v>-1</v>
      </c>
    </row>
    <row r="78" spans="1:4">
      <c r="A78" s="4" t="s">
        <v>198</v>
      </c>
      <c r="B78" s="5" t="n">
        <v>4067</v>
      </c>
      <c r="C78" s="5" t="n">
        <v>7754</v>
      </c>
      <c r="D78" s="5" t="n">
        <v>3100</v>
      </c>
    </row>
    <row r="79" spans="1:4">
      <c r="A79" s="4" t="s">
        <v>199</v>
      </c>
      <c r="B79" s="5" t="n">
        <v>56120</v>
      </c>
      <c r="C79" s="5" t="n">
        <v>48366</v>
      </c>
      <c r="D79" s="5" t="n">
        <v>45266</v>
      </c>
    </row>
    <row r="80" spans="1:4">
      <c r="A80" s="4" t="s">
        <v>200</v>
      </c>
      <c r="B80" s="5" t="n">
        <v>60187</v>
      </c>
      <c r="C80" s="5" t="n">
        <v>56120</v>
      </c>
      <c r="D80" s="5" t="n">
        <v>48366</v>
      </c>
    </row>
    <row r="81" spans="1:4">
      <c r="A81" s="4" t="s">
        <v>867</v>
      </c>
    </row>
    <row r="82" spans="1:4">
      <c r="A82" s="3" t="s">
        <v>897</v>
      </c>
    </row>
    <row r="83" spans="1:4">
      <c r="A83" s="4" t="s">
        <v>898</v>
      </c>
      <c r="B83" s="5" t="n">
        <v>-2371</v>
      </c>
      <c r="C83" s="5" t="n">
        <v>929</v>
      </c>
      <c r="D83" s="5" t="n">
        <v>-6888</v>
      </c>
    </row>
    <row r="84" spans="1:4">
      <c r="A84" s="3" t="s">
        <v>179</v>
      </c>
    </row>
    <row r="85" spans="1:4">
      <c r="A85" s="4" t="s">
        <v>180</v>
      </c>
      <c r="B85" s="5" t="n">
        <v>-284</v>
      </c>
      <c r="C85" s="5" t="n">
        <v>-281</v>
      </c>
      <c r="D85" s="5" t="n">
        <v>-201</v>
      </c>
    </row>
    <row r="86" spans="1:4">
      <c r="A86" s="4" t="s">
        <v>181</v>
      </c>
      <c r="B86" s="5" t="n">
        <v>618</v>
      </c>
      <c r="C86" s="5" t="n">
        <v>1047</v>
      </c>
      <c r="D86" s="5" t="n">
        <v>1148</v>
      </c>
    </row>
    <row r="87" spans="1:4">
      <c r="A87" s="4" t="s">
        <v>182</v>
      </c>
      <c r="B87" s="5" t="n">
        <v>-1104</v>
      </c>
      <c r="C87" s="5" t="n">
        <v>-1092</v>
      </c>
      <c r="D87" s="5" t="n">
        <v>-1408</v>
      </c>
    </row>
    <row r="88" spans="1:4">
      <c r="A88" s="4" t="s">
        <v>183</v>
      </c>
      <c r="B88" s="5" t="n">
        <v>634</v>
      </c>
      <c r="C88" s="5" t="n">
        <v>602</v>
      </c>
      <c r="D88" s="5" t="n">
        <v>757</v>
      </c>
    </row>
    <row r="89" spans="1:4">
      <c r="A89" s="4" t="s">
        <v>185</v>
      </c>
      <c r="B89" s="5" t="n">
        <v>1</v>
      </c>
      <c r="C89" s="5" t="n">
        <v>103</v>
      </c>
      <c r="D89" s="5" t="n">
        <v>26</v>
      </c>
    </row>
    <row r="90" spans="1:4">
      <c r="A90" s="4" t="s">
        <v>184</v>
      </c>
      <c r="B90" s="5" t="n">
        <v>-37</v>
      </c>
      <c r="C90" s="5" t="n">
        <v>-622</v>
      </c>
    </row>
    <row r="91" spans="1:4">
      <c r="A91" s="4" t="s">
        <v>186</v>
      </c>
      <c r="B91" s="5" t="n">
        <v>-172</v>
      </c>
      <c r="C91" s="5" t="n">
        <v>-243</v>
      </c>
      <c r="D91" s="5" t="n">
        <v>322</v>
      </c>
    </row>
    <row r="92" spans="1:4">
      <c r="A92" s="3" t="s">
        <v>187</v>
      </c>
    </row>
    <row r="93" spans="1:4">
      <c r="A93" s="4" t="s">
        <v>188</v>
      </c>
      <c r="B93" s="5" t="n">
        <v>-1800</v>
      </c>
      <c r="C93" s="5" t="n">
        <v>-1571</v>
      </c>
      <c r="D93" s="5" t="n">
        <v>-2807</v>
      </c>
    </row>
    <row r="94" spans="1:4">
      <c r="A94" s="4" t="s">
        <v>189</v>
      </c>
      <c r="B94" s="5" t="n">
        <v>-61</v>
      </c>
      <c r="D94" s="5" t="n">
        <v>-60</v>
      </c>
    </row>
    <row r="95" spans="1:4">
      <c r="A95" s="4" t="s">
        <v>190</v>
      </c>
      <c r="B95" s="5" t="n">
        <v>-26</v>
      </c>
      <c r="C95" s="5" t="n">
        <v>-51</v>
      </c>
    </row>
    <row r="96" spans="1:4">
      <c r="A96" s="4" t="s">
        <v>194</v>
      </c>
      <c r="B96" s="5" t="n">
        <v>-1656</v>
      </c>
      <c r="C96" s="5" t="n">
        <v>-372</v>
      </c>
    </row>
    <row r="97" spans="1:4">
      <c r="A97" s="4" t="s">
        <v>911</v>
      </c>
      <c r="B97" s="5" t="n">
        <v>11460</v>
      </c>
    </row>
    <row r="98" spans="1:4">
      <c r="A98" s="4" t="s">
        <v>159</v>
      </c>
      <c r="C98" s="5" t="n">
        <v>3</v>
      </c>
      <c r="D98" s="5" t="n">
        <v>-3</v>
      </c>
    </row>
    <row r="99" spans="1:4">
      <c r="A99" s="4" t="s">
        <v>196</v>
      </c>
      <c r="B99" s="5" t="n">
        <v>7528</v>
      </c>
      <c r="C99" s="5" t="n">
        <v>-2316</v>
      </c>
      <c r="D99" s="5" t="n">
        <v>-4065</v>
      </c>
    </row>
    <row r="100" spans="1:4">
      <c r="A100" s="4" t="s">
        <v>197</v>
      </c>
      <c r="D100" s="5" t="n">
        <v>1</v>
      </c>
    </row>
    <row r="101" spans="1:4">
      <c r="A101" s="4" t="s">
        <v>198</v>
      </c>
      <c r="B101" s="5" t="n">
        <v>4985</v>
      </c>
      <c r="C101" s="5" t="n">
        <v>-1630</v>
      </c>
      <c r="D101" s="5" t="n">
        <v>-10630</v>
      </c>
    </row>
    <row r="102" spans="1:4">
      <c r="A102" s="4" t="s">
        <v>199</v>
      </c>
      <c r="B102" s="5" t="n">
        <v>2588</v>
      </c>
      <c r="C102" s="5" t="n">
        <v>6492</v>
      </c>
      <c r="D102" s="5" t="n">
        <v>17122</v>
      </c>
    </row>
    <row r="103" spans="1:4">
      <c r="A103" s="4" t="s">
        <v>200</v>
      </c>
      <c r="B103" s="5" t="n">
        <v>7573</v>
      </c>
      <c r="C103" s="5" t="n">
        <v>2588</v>
      </c>
      <c r="D103" s="5" t="n">
        <v>6492</v>
      </c>
    </row>
    <row r="104" spans="1:4">
      <c r="A104" s="4" t="s">
        <v>868</v>
      </c>
    </row>
    <row r="105" spans="1:4">
      <c r="A105" s="3" t="s">
        <v>897</v>
      </c>
    </row>
    <row r="106" spans="1:4">
      <c r="A106" s="4" t="s">
        <v>898</v>
      </c>
      <c r="B106" s="5" t="n">
        <v>7228</v>
      </c>
      <c r="C106" s="5" t="n">
        <v>-721</v>
      </c>
      <c r="D106" s="5" t="n">
        <v>-1306</v>
      </c>
    </row>
    <row r="107" spans="1:4">
      <c r="A107" s="3" t="s">
        <v>179</v>
      </c>
    </row>
    <row r="108" spans="1:4">
      <c r="A108" s="4" t="s">
        <v>180</v>
      </c>
      <c r="C108" s="5" t="n">
        <v>170</v>
      </c>
    </row>
    <row r="109" spans="1:4">
      <c r="A109" s="4" t="s">
        <v>181</v>
      </c>
      <c r="B109" s="5" t="n">
        <v>22</v>
      </c>
    </row>
    <row r="110" spans="1:4">
      <c r="A110" s="4" t="s">
        <v>901</v>
      </c>
      <c r="D110" s="5" t="n">
        <v>4149</v>
      </c>
    </row>
    <row r="111" spans="1:4">
      <c r="A111" s="4" t="s">
        <v>902</v>
      </c>
      <c r="B111" s="5" t="n">
        <v>11460</v>
      </c>
      <c r="C111" s="5" t="n">
        <v>4361</v>
      </c>
    </row>
    <row r="112" spans="1:4">
      <c r="A112" s="4" t="s">
        <v>184</v>
      </c>
      <c r="D112" s="5" t="n">
        <v>117</v>
      </c>
    </row>
    <row r="113" spans="1:4">
      <c r="A113" s="4" t="s">
        <v>185</v>
      </c>
      <c r="B113" s="5" t="n">
        <v>-7622</v>
      </c>
      <c r="C113" s="5" t="n">
        <v>-592</v>
      </c>
    </row>
    <row r="114" spans="1:4">
      <c r="A114" s="4" t="s">
        <v>903</v>
      </c>
      <c r="B114" s="5" t="n">
        <v>-12222</v>
      </c>
      <c r="C114" s="5" t="n">
        <v>-2621</v>
      </c>
      <c r="D114" s="5" t="n">
        <v>-4407</v>
      </c>
    </row>
    <row r="115" spans="1:4">
      <c r="A115" s="4" t="s">
        <v>904</v>
      </c>
      <c r="B115" s="5" t="n">
        <v>-196</v>
      </c>
      <c r="C115" s="5" t="n">
        <v>-196</v>
      </c>
      <c r="D115" s="5" t="n">
        <v>-197</v>
      </c>
    </row>
    <row r="116" spans="1:4">
      <c r="A116" s="4" t="s">
        <v>905</v>
      </c>
      <c r="B116" s="5" t="n">
        <v>-1800</v>
      </c>
    </row>
    <row r="117" spans="1:4">
      <c r="A117" s="4" t="s">
        <v>906</v>
      </c>
      <c r="C117" s="5" t="n">
        <v>-3</v>
      </c>
      <c r="D117" s="5" t="n">
        <v>-74</v>
      </c>
    </row>
    <row r="118" spans="1:4">
      <c r="A118" s="4" t="s">
        <v>902</v>
      </c>
      <c r="B118" s="5" t="n">
        <v>9430</v>
      </c>
    </row>
    <row r="119" spans="1:4">
      <c r="A119" s="4" t="s">
        <v>907</v>
      </c>
      <c r="B119" s="5" t="n">
        <v>-322</v>
      </c>
      <c r="C119" s="5" t="n">
        <v>-133</v>
      </c>
      <c r="D119" s="5" t="n">
        <v>-111</v>
      </c>
    </row>
    <row r="120" spans="1:4">
      <c r="A120" s="4" t="s">
        <v>184</v>
      </c>
      <c r="C120" s="5" t="n">
        <v>928</v>
      </c>
    </row>
    <row r="121" spans="1:4">
      <c r="A121" s="4" t="s">
        <v>186</v>
      </c>
      <c r="B121" s="5" t="n">
        <v>-5067</v>
      </c>
      <c r="C121" s="5" t="n">
        <v>1439</v>
      </c>
      <c r="D121" s="5" t="n">
        <v>-523</v>
      </c>
    </row>
    <row r="122" spans="1:4">
      <c r="A122" s="3" t="s">
        <v>187</v>
      </c>
    </row>
    <row r="123" spans="1:4">
      <c r="A123" s="4" t="s">
        <v>188</v>
      </c>
      <c r="B123" s="5" t="n">
        <v>12222</v>
      </c>
      <c r="C123" s="5" t="n">
        <v>2621</v>
      </c>
      <c r="D123" s="5" t="n">
        <v>4407</v>
      </c>
    </row>
    <row r="124" spans="1:4">
      <c r="A124" s="4" t="s">
        <v>189</v>
      </c>
      <c r="B124" s="5" t="n">
        <v>196</v>
      </c>
      <c r="D124" s="5" t="n">
        <v>197</v>
      </c>
    </row>
    <row r="125" spans="1:4">
      <c r="A125" s="4" t="s">
        <v>899</v>
      </c>
      <c r="B125" s="5" t="n">
        <v>322</v>
      </c>
    </row>
    <row r="126" spans="1:4">
      <c r="A126" s="4" t="s">
        <v>194</v>
      </c>
      <c r="B126" s="5" t="n">
        <v>44</v>
      </c>
    </row>
    <row r="127" spans="1:4">
      <c r="A127" s="4" t="s">
        <v>911</v>
      </c>
      <c r="B127" s="5" t="n">
        <v>-11460</v>
      </c>
    </row>
    <row r="128" spans="1:4">
      <c r="A128" s="4" t="s">
        <v>908</v>
      </c>
      <c r="B128" s="5" t="n">
        <v>-3817</v>
      </c>
    </row>
    <row r="129" spans="1:4">
      <c r="A129" s="4" t="s">
        <v>909</v>
      </c>
      <c r="B129" s="5" t="n">
        <v>1800</v>
      </c>
    </row>
    <row r="130" spans="1:4">
      <c r="A130" s="4" t="s">
        <v>910</v>
      </c>
      <c r="B130" s="5" t="n">
        <v>-9430</v>
      </c>
      <c r="C130" s="5" t="n">
        <v>-4327</v>
      </c>
      <c r="D130" s="5" t="n">
        <v>-4149</v>
      </c>
    </row>
    <row r="131" spans="1:4">
      <c r="A131" s="4" t="s">
        <v>906</v>
      </c>
      <c r="B131" s="5" t="n">
        <v>3817</v>
      </c>
      <c r="D131" s="5" t="n">
        <v>74</v>
      </c>
    </row>
    <row r="132" spans="1:4">
      <c r="A132" s="4" t="s">
        <v>196</v>
      </c>
      <c r="B132" s="5" t="n">
        <v>-2386</v>
      </c>
      <c r="C132" s="5" t="n">
        <v>-734</v>
      </c>
      <c r="D132" s="5" t="n">
        <v>1615</v>
      </c>
    </row>
    <row r="133" spans="1:4">
      <c r="A133" s="4" t="s">
        <v>198</v>
      </c>
      <c r="B133" s="5" t="n">
        <v>-225</v>
      </c>
      <c r="C133" s="5" t="n">
        <v>-16</v>
      </c>
      <c r="D133" s="5" t="n">
        <v>-214</v>
      </c>
    </row>
    <row r="134" spans="1:4">
      <c r="A134" s="4" t="s">
        <v>199</v>
      </c>
      <c r="B134" s="5" t="n">
        <v>-272</v>
      </c>
      <c r="C134" s="5" t="n">
        <v>-256</v>
      </c>
      <c r="D134" s="5" t="n">
        <v>-42</v>
      </c>
    </row>
    <row r="135" spans="1:4">
      <c r="A135" s="4" t="s">
        <v>200</v>
      </c>
      <c r="B135" s="5" t="n">
        <v>-497</v>
      </c>
      <c r="C135" s="5" t="n">
        <v>-272</v>
      </c>
      <c r="D135" s="5" t="n">
        <v>-256</v>
      </c>
    </row>
    <row r="136" spans="1:4">
      <c r="A136" s="4" t="s">
        <v>869</v>
      </c>
    </row>
    <row r="137" spans="1:4">
      <c r="A137" s="3" t="s">
        <v>897</v>
      </c>
    </row>
    <row r="138" spans="1:4">
      <c r="A138" s="4" t="s">
        <v>898</v>
      </c>
      <c r="B138" s="5" t="n">
        <v>4199</v>
      </c>
      <c r="C138" s="5" t="n">
        <v>1488</v>
      </c>
      <c r="D138" s="5" t="n">
        <v>-4683</v>
      </c>
    </row>
    <row r="139" spans="1:4">
      <c r="A139" s="3" t="s">
        <v>179</v>
      </c>
    </row>
    <row r="140" spans="1:4">
      <c r="A140" s="4" t="s">
        <v>180</v>
      </c>
      <c r="B140" s="5" t="n">
        <v>-6050</v>
      </c>
      <c r="C140" s="5" t="n">
        <v>-6015</v>
      </c>
      <c r="D140" s="5" t="n">
        <v>-1847</v>
      </c>
    </row>
    <row r="141" spans="1:4">
      <c r="A141" s="4" t="s">
        <v>181</v>
      </c>
      <c r="B141" s="5" t="n">
        <v>14856</v>
      </c>
      <c r="C141" s="5" t="n">
        <v>13399</v>
      </c>
      <c r="D141" s="5" t="n">
        <v>5276</v>
      </c>
    </row>
    <row r="142" spans="1:4">
      <c r="A142" s="4" t="s">
        <v>182</v>
      </c>
      <c r="B142" s="5" t="n">
        <v>-1807</v>
      </c>
      <c r="C142" s="5" t="n">
        <v>-1695</v>
      </c>
      <c r="D142" s="5" t="n">
        <v>-1960</v>
      </c>
    </row>
    <row r="143" spans="1:4">
      <c r="A143" s="4" t="s">
        <v>183</v>
      </c>
      <c r="B143" s="5" t="n">
        <v>643</v>
      </c>
      <c r="C143" s="5" t="n">
        <v>681</v>
      </c>
      <c r="D143" s="5" t="n">
        <v>763</v>
      </c>
    </row>
    <row r="144" spans="1:4">
      <c r="A144" s="4" t="s">
        <v>184</v>
      </c>
      <c r="D144" s="5" t="n">
        <v>-1909</v>
      </c>
    </row>
    <row r="145" spans="1:4">
      <c r="A145" s="4" t="s">
        <v>185</v>
      </c>
      <c r="B145" s="5" t="n">
        <v>1</v>
      </c>
      <c r="C145" s="5" t="n">
        <v>103</v>
      </c>
      <c r="D145" s="5" t="n">
        <v>26</v>
      </c>
    </row>
    <row r="146" spans="1:4">
      <c r="A146" s="4" t="s">
        <v>184</v>
      </c>
      <c r="B146" s="5" t="n">
        <v>-37</v>
      </c>
      <c r="C146" s="5" t="n">
        <v>-14</v>
      </c>
    </row>
    <row r="147" spans="1:4">
      <c r="A147" s="4" t="s">
        <v>186</v>
      </c>
      <c r="B147" s="5" t="n">
        <v>7606</v>
      </c>
      <c r="C147" s="5" t="n">
        <v>6459</v>
      </c>
      <c r="D147" s="5" t="n">
        <v>349</v>
      </c>
    </row>
    <row r="148" spans="1:4">
      <c r="A148" s="3" t="s">
        <v>187</v>
      </c>
    </row>
    <row r="149" spans="1:4">
      <c r="A149" s="4" t="s">
        <v>188</v>
      </c>
      <c r="B149" s="5" t="n">
        <v>-1475</v>
      </c>
      <c r="C149" s="5" t="n">
        <v>-716</v>
      </c>
      <c r="D149" s="5" t="n">
        <v>-1568</v>
      </c>
    </row>
    <row r="150" spans="1:4">
      <c r="A150" s="4" t="s">
        <v>189</v>
      </c>
      <c r="B150" s="5" t="n">
        <v>-205</v>
      </c>
      <c r="D150" s="5" t="n">
        <v>-209</v>
      </c>
    </row>
    <row r="151" spans="1:4">
      <c r="A151" s="4" t="s">
        <v>190</v>
      </c>
      <c r="B151" s="5" t="n">
        <v>-26</v>
      </c>
      <c r="C151" s="5" t="n">
        <v>-51</v>
      </c>
    </row>
    <row r="152" spans="1:4">
      <c r="A152" s="4" t="s">
        <v>192</v>
      </c>
      <c r="B152" s="5" t="n">
        <v>1729</v>
      </c>
    </row>
    <row r="153" spans="1:4">
      <c r="A153" s="4" t="s">
        <v>193</v>
      </c>
      <c r="B153" s="5" t="n">
        <v>85</v>
      </c>
      <c r="C153" s="5" t="n">
        <v>14</v>
      </c>
    </row>
    <row r="154" spans="1:4">
      <c r="A154" s="4" t="s">
        <v>168</v>
      </c>
      <c r="B154" s="5" t="n">
        <v>-470</v>
      </c>
    </row>
    <row r="155" spans="1:4">
      <c r="A155" s="4" t="s">
        <v>194</v>
      </c>
      <c r="B155" s="5" t="n">
        <v>-1612</v>
      </c>
      <c r="C155" s="5" t="n">
        <v>-372</v>
      </c>
    </row>
    <row r="156" spans="1:4">
      <c r="A156" s="4" t="s">
        <v>159</v>
      </c>
      <c r="C156" s="5" t="n">
        <v>3</v>
      </c>
      <c r="D156" s="5" t="n">
        <v>-3</v>
      </c>
    </row>
    <row r="157" spans="1:4">
      <c r="A157" s="4" t="s">
        <v>196</v>
      </c>
      <c r="B157" s="5" t="n">
        <v>-2754</v>
      </c>
      <c r="C157" s="5" t="n">
        <v>-1823</v>
      </c>
      <c r="D157" s="5" t="n">
        <v>-3196</v>
      </c>
    </row>
    <row r="158" spans="1:4">
      <c r="A158" s="4" t="s">
        <v>197</v>
      </c>
      <c r="B158" s="5" t="n">
        <v>1</v>
      </c>
    </row>
    <row r="159" spans="1:4">
      <c r="A159" s="4" t="s">
        <v>198</v>
      </c>
      <c r="B159" s="5" t="n">
        <v>9052</v>
      </c>
      <c r="C159" s="5" t="n">
        <v>6124</v>
      </c>
      <c r="D159" s="5" t="n">
        <v>-7530</v>
      </c>
    </row>
    <row r="160" spans="1:4">
      <c r="A160" s="4" t="s">
        <v>199</v>
      </c>
      <c r="B160" s="5" t="n">
        <v>58708</v>
      </c>
      <c r="C160" s="5" t="n">
        <v>54858</v>
      </c>
      <c r="D160" s="5" t="n">
        <v>62388</v>
      </c>
    </row>
    <row r="161" spans="1:4">
      <c r="A161" s="4" t="s">
        <v>200</v>
      </c>
      <c r="B161" s="5" t="n">
        <v>67760</v>
      </c>
      <c r="C161" s="5" t="n">
        <v>58708</v>
      </c>
      <c r="D161" s="5" t="n">
        <v>54858</v>
      </c>
    </row>
    <row r="162" spans="1:4">
      <c r="A162" s="4" t="s">
        <v>912</v>
      </c>
    </row>
    <row r="163" spans="1:4">
      <c r="A163" s="3" t="s">
        <v>187</v>
      </c>
    </row>
    <row r="164" spans="1:4">
      <c r="A164" s="4" t="s">
        <v>189</v>
      </c>
      <c r="C164" s="5" t="n">
        <v>-206</v>
      </c>
    </row>
    <row r="165" spans="1:4">
      <c r="A165" s="4" t="s">
        <v>899</v>
      </c>
      <c r="B165" s="5" t="n">
        <v>-117</v>
      </c>
      <c r="C165" s="5" t="n">
        <v>-121</v>
      </c>
      <c r="D165" s="5" t="n">
        <v>-127</v>
      </c>
    </row>
    <row r="166" spans="1:4">
      <c r="A166" s="4" t="s">
        <v>913</v>
      </c>
    </row>
    <row r="167" spans="1:4">
      <c r="A167" s="3" t="s">
        <v>187</v>
      </c>
    </row>
    <row r="168" spans="1:4">
      <c r="A168" s="4" t="s">
        <v>189</v>
      </c>
      <c r="C168" s="5" t="n">
        <v>-136</v>
      </c>
    </row>
    <row r="169" spans="1:4">
      <c r="A169" s="4" t="s">
        <v>899</v>
      </c>
      <c r="B169" s="5" t="n">
        <v>-377</v>
      </c>
      <c r="C169" s="5" t="n">
        <v>-274</v>
      </c>
      <c r="D169" s="5" t="n">
        <v>-394</v>
      </c>
    </row>
    <row r="170" spans="1:4">
      <c r="A170" s="4" t="s">
        <v>194</v>
      </c>
      <c r="D170" s="5" t="n">
        <v>-675</v>
      </c>
    </row>
    <row r="171" spans="1:4">
      <c r="A171" s="4" t="s">
        <v>914</v>
      </c>
    </row>
    <row r="172" spans="1:4">
      <c r="A172" s="3" t="s">
        <v>187</v>
      </c>
    </row>
    <row r="173" spans="1:4">
      <c r="A173" s="4" t="s">
        <v>189</v>
      </c>
      <c r="C173" s="5" t="n">
        <v>-60</v>
      </c>
    </row>
    <row r="174" spans="1:4">
      <c r="A174" s="4" t="s">
        <v>899</v>
      </c>
      <c r="B174" s="5" t="n">
        <v>-389</v>
      </c>
      <c r="C174" s="5" t="n">
        <v>-265</v>
      </c>
      <c r="D174" s="5" t="n">
        <v>-435</v>
      </c>
    </row>
    <row r="175" spans="1:4">
      <c r="A175" s="4" t="s">
        <v>194</v>
      </c>
      <c r="D175" s="5" t="n">
        <v>-760</v>
      </c>
    </row>
    <row r="176" spans="1:4">
      <c r="A176" s="4" t="s">
        <v>915</v>
      </c>
    </row>
    <row r="177" spans="1:4">
      <c r="A177" s="3" t="s">
        <v>187</v>
      </c>
    </row>
    <row r="178" spans="1:4">
      <c r="A178" s="4" t="s">
        <v>189</v>
      </c>
      <c r="C178" s="5" t="n">
        <v>196</v>
      </c>
    </row>
    <row r="179" spans="1:4">
      <c r="A179" s="4" t="s">
        <v>899</v>
      </c>
      <c r="B179" s="5" t="n">
        <v>103</v>
      </c>
      <c r="C179" s="5" t="n">
        <v>165</v>
      </c>
      <c r="D179" s="5" t="n">
        <v>176</v>
      </c>
    </row>
    <row r="180" spans="1:4">
      <c r="A180" s="4" t="s">
        <v>194</v>
      </c>
      <c r="D180" s="5" t="n">
        <v>799</v>
      </c>
    </row>
    <row r="181" spans="1:4">
      <c r="A181" s="4" t="s">
        <v>916</v>
      </c>
    </row>
    <row r="182" spans="1:4">
      <c r="A182" s="3" t="s">
        <v>187</v>
      </c>
    </row>
    <row r="183" spans="1:4">
      <c r="A183" s="4" t="s">
        <v>189</v>
      </c>
      <c r="C183" s="5" t="n">
        <v>-206</v>
      </c>
    </row>
    <row r="184" spans="1:4">
      <c r="A184" s="4" t="s">
        <v>899</v>
      </c>
      <c r="B184" s="7" t="n">
        <v>-780</v>
      </c>
      <c r="C184" s="5" t="n">
        <v>-495</v>
      </c>
      <c r="D184" s="5" t="n">
        <v>-780</v>
      </c>
    </row>
    <row r="185" spans="1:4">
      <c r="A185" s="4" t="s">
        <v>194</v>
      </c>
      <c r="D185" s="5" t="n">
        <v>-636</v>
      </c>
    </row>
    <row r="186" spans="1:4">
      <c r="A186" s="4" t="s">
        <v>917</v>
      </c>
    </row>
    <row r="187" spans="1:4">
      <c r="A187" s="3" t="s">
        <v>187</v>
      </c>
    </row>
    <row r="188" spans="1:4">
      <c r="A188" s="4" t="s">
        <v>899</v>
      </c>
      <c r="D188" s="5" t="n">
        <v>-111</v>
      </c>
    </row>
    <row r="189" spans="1:4">
      <c r="A189" s="4" t="s">
        <v>906</v>
      </c>
      <c r="C189" s="5" t="n">
        <v>-3</v>
      </c>
    </row>
    <row r="190" spans="1:4">
      <c r="A190" s="4" t="s">
        <v>918</v>
      </c>
    </row>
    <row r="191" spans="1:4">
      <c r="A191" s="3" t="s">
        <v>187</v>
      </c>
    </row>
    <row r="192" spans="1:4">
      <c r="A192" s="4" t="s">
        <v>899</v>
      </c>
      <c r="D192" s="7" t="n">
        <v>111</v>
      </c>
    </row>
    <row r="193" spans="1:4">
      <c r="A193" s="4" t="s">
        <v>906</v>
      </c>
      <c r="C193" s="5" t="n">
        <v>3</v>
      </c>
    </row>
    <row r="194" spans="1:4">
      <c r="A194" s="4" t="s">
        <v>919</v>
      </c>
    </row>
    <row r="195" spans="1:4">
      <c r="A195" s="3" t="s">
        <v>179</v>
      </c>
    </row>
    <row r="196" spans="1:4">
      <c r="A196" s="4" t="s">
        <v>905</v>
      </c>
      <c r="C196" s="5" t="n">
        <v>475</v>
      </c>
    </row>
    <row r="197" spans="1:4">
      <c r="A197" s="4" t="s">
        <v>920</v>
      </c>
    </row>
    <row r="198" spans="1:4">
      <c r="A198" s="3" t="s">
        <v>179</v>
      </c>
    </row>
    <row r="199" spans="1:4">
      <c r="A199" s="4" t="s">
        <v>905</v>
      </c>
      <c r="C199" s="5" t="n">
        <v>-475</v>
      </c>
    </row>
    <row r="200" spans="1:4">
      <c r="A200" s="4" t="s">
        <v>921</v>
      </c>
    </row>
    <row r="201" spans="1:4">
      <c r="A201" s="3" t="s">
        <v>187</v>
      </c>
    </row>
    <row r="202" spans="1:4">
      <c r="A202" s="4" t="s">
        <v>899</v>
      </c>
      <c r="C202" s="5" t="n">
        <v>-133</v>
      </c>
    </row>
    <row r="203" spans="1:4">
      <c r="A203" s="4" t="s">
        <v>909</v>
      </c>
      <c r="C203" s="5" t="n">
        <v>-475</v>
      </c>
    </row>
    <row r="204" spans="1:4">
      <c r="A204" s="4" t="s">
        <v>922</v>
      </c>
    </row>
    <row r="205" spans="1:4">
      <c r="A205" s="3" t="s">
        <v>187</v>
      </c>
    </row>
    <row r="206" spans="1:4">
      <c r="A206" s="4" t="s">
        <v>899</v>
      </c>
      <c r="C206" s="5" t="n">
        <v>133</v>
      </c>
    </row>
    <row r="207" spans="1:4">
      <c r="A207" s="4" t="s">
        <v>909</v>
      </c>
      <c r="C207" s="7" t="n">
        <v>4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2:00:22Z</dcterms:created>
  <dcterms:modified xmlns:dcterms="http://purl.org/dc/terms/" xmlns:xsi="http://www.w3.org/2001/XMLSchema-instance" xsi:type="dcterms:W3CDTF">2018-08-03T12:00:22Z</dcterms:modified>
</cp:coreProperties>
</file>